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Acquisitions and Dispositions" sheetId="10" state="visible" r:id="rId10"/>
    <sheet xmlns:r="http://schemas.openxmlformats.org/officeDocument/2006/relationships" name="Property and Equipment" sheetId="11" state="visible" r:id="rId11"/>
    <sheet xmlns:r="http://schemas.openxmlformats.org/officeDocument/2006/relationships" name="Intangible Assets and Goodwill" sheetId="12" state="visible" r:id="rId12"/>
    <sheet xmlns:r="http://schemas.openxmlformats.org/officeDocument/2006/relationships" name="Accrued Expenses" sheetId="13" state="visible" r:id="rId13"/>
    <sheet xmlns:r="http://schemas.openxmlformats.org/officeDocument/2006/relationships" name="Debt" sheetId="14" state="visible" r:id="rId14"/>
    <sheet xmlns:r="http://schemas.openxmlformats.org/officeDocument/2006/relationships" name="Retirement and Postretirement P" sheetId="15" state="visible" r:id="rId15"/>
    <sheet xmlns:r="http://schemas.openxmlformats.org/officeDocument/2006/relationships" name="Common Stock" sheetId="16" state="visible" r:id="rId16"/>
    <sheet xmlns:r="http://schemas.openxmlformats.org/officeDocument/2006/relationships" name="Stock-Based Compensation Plans" sheetId="17" state="visible" r:id="rId17"/>
    <sheet xmlns:r="http://schemas.openxmlformats.org/officeDocument/2006/relationships" name="Income Taxes" sheetId="18" state="visible" r:id="rId18"/>
    <sheet xmlns:r="http://schemas.openxmlformats.org/officeDocument/2006/relationships" name="FCC Regulatory Matters" sheetId="19" state="visible" r:id="rId19"/>
    <sheet xmlns:r="http://schemas.openxmlformats.org/officeDocument/2006/relationships" name="Commitments and Contingencies" sheetId="20" state="visible" r:id="rId20"/>
    <sheet xmlns:r="http://schemas.openxmlformats.org/officeDocument/2006/relationships" name="Segment Data" sheetId="21" state="visible" r:id="rId21"/>
    <sheet xmlns:r="http://schemas.openxmlformats.org/officeDocument/2006/relationships" name="Condensed Consolidating Financi" sheetId="22" state="visible" r:id="rId22"/>
    <sheet xmlns:r="http://schemas.openxmlformats.org/officeDocument/2006/relationships" name="Unaudited Quarterly Data" sheetId="23" state="visible" r:id="rId23"/>
    <sheet xmlns:r="http://schemas.openxmlformats.org/officeDocument/2006/relationships" name="Valuation and Qualifying Accoun"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Acquisitions and Dispositions (" sheetId="28" state="visible" r:id="rId28"/>
    <sheet xmlns:r="http://schemas.openxmlformats.org/officeDocument/2006/relationships" name="Property and Equipment (Tables)" sheetId="29" state="visible" r:id="rId29"/>
    <sheet xmlns:r="http://schemas.openxmlformats.org/officeDocument/2006/relationships" name="Intangible Assets and Goodwill " sheetId="30" state="visible" r:id="rId30"/>
    <sheet xmlns:r="http://schemas.openxmlformats.org/officeDocument/2006/relationships" name="Accrued Expenses (Tables)" sheetId="31" state="visible" r:id="rId31"/>
    <sheet xmlns:r="http://schemas.openxmlformats.org/officeDocument/2006/relationships" name="Debt (Tables)" sheetId="32" state="visible" r:id="rId32"/>
    <sheet xmlns:r="http://schemas.openxmlformats.org/officeDocument/2006/relationships" name="Retirement and Postretirement33" sheetId="33" state="visible" r:id="rId33"/>
    <sheet xmlns:r="http://schemas.openxmlformats.org/officeDocument/2006/relationships" name="Stock-Based Compensation Plans "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Segment Data (Tables)" sheetId="37" state="visible" r:id="rId37"/>
    <sheet xmlns:r="http://schemas.openxmlformats.org/officeDocument/2006/relationships" name="Condensed Consolidating Finan38" sheetId="38" state="visible" r:id="rId38"/>
    <sheet xmlns:r="http://schemas.openxmlformats.org/officeDocument/2006/relationships" name="Unaudited Quarterly Data (Table" sheetId="39" state="visible" r:id="rId39"/>
    <sheet xmlns:r="http://schemas.openxmlformats.org/officeDocument/2006/relationships" name="Valuation and Qualifying Acco40" sheetId="40" state="visible" r:id="rId40"/>
    <sheet xmlns:r="http://schemas.openxmlformats.org/officeDocument/2006/relationships" name="Organization and Business Ope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Acquisitions and Dispositions -" sheetId="45" state="visible" r:id="rId45"/>
    <sheet xmlns:r="http://schemas.openxmlformats.org/officeDocument/2006/relationships" name="Acquisitions and Dispositions46" sheetId="46" state="visible" r:id="rId46"/>
    <sheet xmlns:r="http://schemas.openxmlformats.org/officeDocument/2006/relationships" name="Acquisitions and Dispositions47" sheetId="47" state="visible" r:id="rId47"/>
    <sheet xmlns:r="http://schemas.openxmlformats.org/officeDocument/2006/relationships" name="Acquisitions and Dispositions48" sheetId="48" state="visible" r:id="rId48"/>
    <sheet xmlns:r="http://schemas.openxmlformats.org/officeDocument/2006/relationships" name="Acquisitions and Dispositions49" sheetId="49" state="visible" r:id="rId49"/>
    <sheet xmlns:r="http://schemas.openxmlformats.org/officeDocument/2006/relationships" name="Acquisitions and Dispositions50" sheetId="50" state="visible" r:id="rId50"/>
    <sheet xmlns:r="http://schemas.openxmlformats.org/officeDocument/2006/relationships" name="Acquisitions and Dispositions51" sheetId="51" state="visible" r:id="rId51"/>
    <sheet xmlns:r="http://schemas.openxmlformats.org/officeDocument/2006/relationships" name="Acquisitions and Dispositions52" sheetId="52" state="visible" r:id="rId52"/>
    <sheet xmlns:r="http://schemas.openxmlformats.org/officeDocument/2006/relationships" name="Acquisitions and Dispositions53" sheetId="53" state="visible" r:id="rId53"/>
    <sheet xmlns:r="http://schemas.openxmlformats.org/officeDocument/2006/relationships" name="Acquisitions and Dispositions54" sheetId="54" state="visible" r:id="rId54"/>
    <sheet xmlns:r="http://schemas.openxmlformats.org/officeDocument/2006/relationships" name="Acquisitions and Dispositions55" sheetId="55" state="visible" r:id="rId55"/>
    <sheet xmlns:r="http://schemas.openxmlformats.org/officeDocument/2006/relationships" name="Acquisitions and Dispositions56" sheetId="56" state="visible" r:id="rId56"/>
    <sheet xmlns:r="http://schemas.openxmlformats.org/officeDocument/2006/relationships" name="Acquisitions and Dispositions57" sheetId="57" state="visible" r:id="rId57"/>
    <sheet xmlns:r="http://schemas.openxmlformats.org/officeDocument/2006/relationships" name="Acquisitions and Dispositions58" sheetId="58" state="visible" r:id="rId58"/>
    <sheet xmlns:r="http://schemas.openxmlformats.org/officeDocument/2006/relationships" name="Acquisitions and Dispositions59" sheetId="59" state="visible" r:id="rId59"/>
    <sheet xmlns:r="http://schemas.openxmlformats.org/officeDocument/2006/relationships" name="Acquisitions and Dispositions60" sheetId="60" state="visible" r:id="rId60"/>
    <sheet xmlns:r="http://schemas.openxmlformats.org/officeDocument/2006/relationships" name="Property and Equipment - Schedu" sheetId="61" state="visible" r:id="rId61"/>
    <sheet xmlns:r="http://schemas.openxmlformats.org/officeDocument/2006/relationships" name="Property and Equipment - Additi" sheetId="62" state="visible" r:id="rId62"/>
    <sheet xmlns:r="http://schemas.openxmlformats.org/officeDocument/2006/relationships" name="Intangible Assets and Goodwil63" sheetId="63" state="visible" r:id="rId63"/>
    <sheet xmlns:r="http://schemas.openxmlformats.org/officeDocument/2006/relationships" name="Intangible Assets and Goodwil64" sheetId="64" state="visible" r:id="rId64"/>
    <sheet xmlns:r="http://schemas.openxmlformats.org/officeDocument/2006/relationships" name="Intangible Assets and Goodwil65" sheetId="65" state="visible" r:id="rId65"/>
    <sheet xmlns:r="http://schemas.openxmlformats.org/officeDocument/2006/relationships" name="Intangible Assets and Goodwil66" sheetId="66" state="visible" r:id="rId66"/>
    <sheet xmlns:r="http://schemas.openxmlformats.org/officeDocument/2006/relationships" name="Accrued Expenses - Accrued Expe" sheetId="67" state="visible" r:id="rId67"/>
    <sheet xmlns:r="http://schemas.openxmlformats.org/officeDocument/2006/relationships" name="Debt - Long Term Debt (Details)" sheetId="68" state="visible" r:id="rId68"/>
    <sheet xmlns:r="http://schemas.openxmlformats.org/officeDocument/2006/relationships" name="Debt - Long Term Debt (Parenthe" sheetId="69" state="visible" r:id="rId69"/>
    <sheet xmlns:r="http://schemas.openxmlformats.org/officeDocument/2006/relationships" name="Debt - Additional Information (" sheetId="70" state="visible" r:id="rId70"/>
    <sheet xmlns:r="http://schemas.openxmlformats.org/officeDocument/2006/relationships" name="Debt - Fair Value of Debt (Deta" sheetId="71" state="visible" r:id="rId71"/>
    <sheet xmlns:r="http://schemas.openxmlformats.org/officeDocument/2006/relationships" name="Debt - Maturities of Debt (Deta" sheetId="72" state="visible" r:id="rId72"/>
    <sheet xmlns:r="http://schemas.openxmlformats.org/officeDocument/2006/relationships" name="Retirement and Postretirement73" sheetId="73" state="visible" r:id="rId73"/>
    <sheet xmlns:r="http://schemas.openxmlformats.org/officeDocument/2006/relationships" name="Retirement and Postretirement74" sheetId="74" state="visible" r:id="rId74"/>
    <sheet xmlns:r="http://schemas.openxmlformats.org/officeDocument/2006/relationships" name="Retirement and Postretirement75" sheetId="75" state="visible" r:id="rId75"/>
    <sheet xmlns:r="http://schemas.openxmlformats.org/officeDocument/2006/relationships" name="Retirement and Postretirement76" sheetId="76" state="visible" r:id="rId76"/>
    <sheet xmlns:r="http://schemas.openxmlformats.org/officeDocument/2006/relationships" name="Retirement and Postretirement77" sheetId="77" state="visible" r:id="rId77"/>
    <sheet xmlns:r="http://schemas.openxmlformats.org/officeDocument/2006/relationships" name="Retirement and Postretirement78" sheetId="78" state="visible" r:id="rId78"/>
    <sheet xmlns:r="http://schemas.openxmlformats.org/officeDocument/2006/relationships" name="Retirement and Postretirement79" sheetId="79" state="visible" r:id="rId79"/>
    <sheet xmlns:r="http://schemas.openxmlformats.org/officeDocument/2006/relationships" name="Retirement and Postretirement80" sheetId="80" state="visible" r:id="rId80"/>
    <sheet xmlns:r="http://schemas.openxmlformats.org/officeDocument/2006/relationships" name="Retirement and Postretirement81" sheetId="81" state="visible" r:id="rId81"/>
    <sheet xmlns:r="http://schemas.openxmlformats.org/officeDocument/2006/relationships" name="Retirement and Postretirement82" sheetId="82" state="visible" r:id="rId82"/>
    <sheet xmlns:r="http://schemas.openxmlformats.org/officeDocument/2006/relationships" name="Common Stock - Additional Infor" sheetId="83" state="visible" r:id="rId83"/>
    <sheet xmlns:r="http://schemas.openxmlformats.org/officeDocument/2006/relationships" name="Stock-Based Compensation Plan84" sheetId="84" state="visible" r:id="rId84"/>
    <sheet xmlns:r="http://schemas.openxmlformats.org/officeDocument/2006/relationships" name="Assumptions used in Calculating" sheetId="85" state="visible" r:id="rId85"/>
    <sheet xmlns:r="http://schemas.openxmlformats.org/officeDocument/2006/relationships" name="Summary of Stock Award Activity" sheetId="86" state="visible" r:id="rId86"/>
    <sheet xmlns:r="http://schemas.openxmlformats.org/officeDocument/2006/relationships" name="Summary of Stock Award Activi87" sheetId="87" state="visible" r:id="rId87"/>
    <sheet xmlns:r="http://schemas.openxmlformats.org/officeDocument/2006/relationships" name="Income Taxes - Schedule of Comp" sheetId="88" state="visible" r:id="rId88"/>
    <sheet xmlns:r="http://schemas.openxmlformats.org/officeDocument/2006/relationships" name="Income Taxes - Additional Infor" sheetId="89" state="visible" r:id="rId89"/>
    <sheet xmlns:r="http://schemas.openxmlformats.org/officeDocument/2006/relationships" name="Income Taxes - Schedule of Effe" sheetId="90" state="visible" r:id="rId90"/>
    <sheet xmlns:r="http://schemas.openxmlformats.org/officeDocument/2006/relationships" name="Income Taxes - Schedule of Co91" sheetId="91" state="visible" r:id="rId91"/>
    <sheet xmlns:r="http://schemas.openxmlformats.org/officeDocument/2006/relationships" name="Income Taxes - Schedule of Reco" sheetId="92" state="visible" r:id="rId92"/>
    <sheet xmlns:r="http://schemas.openxmlformats.org/officeDocument/2006/relationships" name="FCC Regulatory Matters - Additi" sheetId="93" state="visible" r:id="rId93"/>
    <sheet xmlns:r="http://schemas.openxmlformats.org/officeDocument/2006/relationships" name="Commitments and Contingencies -" sheetId="94" state="visible" r:id="rId94"/>
    <sheet xmlns:r="http://schemas.openxmlformats.org/officeDocument/2006/relationships" name="Commitments and Contingencies95" sheetId="95" state="visible" r:id="rId95"/>
    <sheet xmlns:r="http://schemas.openxmlformats.org/officeDocument/2006/relationships" name="Commitments and Contingencies96" sheetId="96" state="visible" r:id="rId96"/>
    <sheet xmlns:r="http://schemas.openxmlformats.org/officeDocument/2006/relationships" name="Commitments and Contingencies97" sheetId="97" state="visible" r:id="rId97"/>
    <sheet xmlns:r="http://schemas.openxmlformats.org/officeDocument/2006/relationships" name="Segment Data - Summary of Segme" sheetId="98" state="visible" r:id="rId98"/>
    <sheet xmlns:r="http://schemas.openxmlformats.org/officeDocument/2006/relationships" name="Condensed Consolidating Finan99" sheetId="99" state="visible" r:id="rId99"/>
    <sheet xmlns:r="http://schemas.openxmlformats.org/officeDocument/2006/relationships" name="Condensed Consolidating Fina100" sheetId="100" state="visible" r:id="rId100"/>
    <sheet xmlns:r="http://schemas.openxmlformats.org/officeDocument/2006/relationships" name="Condensed Consolidating Fina101" sheetId="101" state="visible" r:id="rId101"/>
    <sheet xmlns:r="http://schemas.openxmlformats.org/officeDocument/2006/relationships" name="Condensed Consolidating Fina102" sheetId="102" state="visible" r:id="rId102"/>
    <sheet xmlns:r="http://schemas.openxmlformats.org/officeDocument/2006/relationships" name="Condensed Consolidating Fina103" sheetId="103" state="visible" r:id="rId103"/>
    <sheet xmlns:r="http://schemas.openxmlformats.org/officeDocument/2006/relationships" name="Unaudited Quarterly Data - Unau" sheetId="104" state="visible" r:id="rId104"/>
    <sheet xmlns:r="http://schemas.openxmlformats.org/officeDocument/2006/relationships" name="Valuation and Qualifying Acc105" sheetId="105" state="visible" r:id="rId105"/>
    <sheet xmlns:r="http://schemas.openxmlformats.org/officeDocument/2006/relationships" name="Subsequent Events - Additional " sheetId="106" state="visible" r:id="rId106"/>
  </sheets>
  <definedNames/>
  <calcPr calcId="124519" fullCalcOnLoad="1"/>
</workbook>
</file>

<file path=xl/sharedStrings.xml><?xml version="1.0" encoding="utf-8"?>
<sst xmlns="http://schemas.openxmlformats.org/spreadsheetml/2006/main" uniqueCount="1327">
  <si>
    <t>Document and Entity Information - USD ($)</t>
  </si>
  <si>
    <t>12 Months Ended</t>
  </si>
  <si>
    <t>Dec. 31, 2017</t>
  </si>
  <si>
    <t>Feb. 28,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NXST</t>
  </si>
  <si>
    <t>Entity Registrant Name</t>
  </si>
  <si>
    <t>NEXSTAR MEDIA GROUP,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 $ in Thousands</t>
  </si>
  <si>
    <t>Dec. 31, 2016</t>
  </si>
  <si>
    <t>Current assets:</t>
  </si>
  <si>
    <t>Cash and cash equivalents</t>
  </si>
  <si>
    <t>Accounts receivable, net of allowance for doubtful accounts of $13,358 and $5,805, respectively</t>
  </si>
  <si>
    <t>Spectrum asset</t>
  </si>
  <si>
    <t>Restricted cash</t>
  </si>
  <si>
    <t>Prepaid expenses and other current assets</t>
  </si>
  <si>
    <t>Total current assets</t>
  </si>
  <si>
    <t>Property and equipment, net</t>
  </si>
  <si>
    <t>Goodwill</t>
  </si>
  <si>
    <t>FCC licenses</t>
  </si>
  <si>
    <t>Other intangible assets, net</t>
  </si>
  <si>
    <t>Other noncurrent assets, net</t>
  </si>
  <si>
    <t>Total assets</t>
  </si>
  <si>
    <t>[1]</t>
  </si>
  <si>
    <t>Current liabilities:</t>
  </si>
  <si>
    <t>Current portion of debt</t>
  </si>
  <si>
    <t>Current portion of broadcast rights payable</t>
  </si>
  <si>
    <t>Accounts payable</t>
  </si>
  <si>
    <t>Accrued expenses</t>
  </si>
  <si>
    <t>Interest payable</t>
  </si>
  <si>
    <t>Liability to surrender spectrum asset</t>
  </si>
  <si>
    <t>Other current liabilities</t>
  </si>
  <si>
    <t>Total current liabilities</t>
  </si>
  <si>
    <t>Debt</t>
  </si>
  <si>
    <t>Deferred tax liabilities</t>
  </si>
  <si>
    <t>Other noncurrent liabilities</t>
  </si>
  <si>
    <t>Total liabilities</t>
  </si>
  <si>
    <t>Commitments and contingencies (Note 13)</t>
  </si>
  <si>
    <t xml:space="preserve"> </t>
  </si>
  <si>
    <t>Stockholders' equity:</t>
  </si>
  <si>
    <t>Preferred stock - $0.01 par value, 200,000 shares authorized; none issued and outstanding at each of December 31, 2017 and 2016</t>
  </si>
  <si>
    <t>Additional paid-in capital</t>
  </si>
  <si>
    <t>Accumulated other comprehensive income</t>
  </si>
  <si>
    <t>Retained earnings (accumulated deficit)</t>
  </si>
  <si>
    <t>Treasury stock - at cost; 1,325,049 and 876,744 shares at December 31, 2017 and 2016, respectively</t>
  </si>
  <si>
    <t>Total Nexstar Media Group, Inc. stockholders' equity</t>
  </si>
  <si>
    <t>Noncontrolling interests in consolidated variable interest entities</t>
  </si>
  <si>
    <t>Total stockholders' equity</t>
  </si>
  <si>
    <t>Total liabilities and stockholders' equity</t>
  </si>
  <si>
    <t>Class A Common Stock [Member]</t>
  </si>
  <si>
    <t>Common stock</t>
  </si>
  <si>
    <t>The consolidated total assets as of December 31, 2017 and 2016 include certain assets held by consolidated VIEs of $426.9 million and $226.2 million, respectively, which are not available to be used to settle the obligations of Nexstar. The consolidated total liabilities as of December 31, 2017 and 2016 include certain liabilities of consolidated VIEs of $81.8 million and $39.2 million, respectively, for which the creditors of the VIEs have no recourse to the general credit of Nexstar. See Note 2 for additional information.</t>
  </si>
  <si>
    <t>CONSOLIDATED BALANCE SHEETS (Parenthetical) - USD ($) $ in Thousands</t>
  </si>
  <si>
    <t>Accounts receivable, allowance for doubtful accounts</t>
  </si>
  <si>
    <t>Preferred stock, par value</t>
  </si>
  <si>
    <t>Preferred stock, shares authorized</t>
  </si>
  <si>
    <t>Preferred stock, shares issued</t>
  </si>
  <si>
    <t>Preferred stock, shares outstanding</t>
  </si>
  <si>
    <t>Treasury Stock, Shares</t>
  </si>
  <si>
    <t>Consolidated VIEs [Member]</t>
  </si>
  <si>
    <t>ASSETS</t>
  </si>
  <si>
    <t>Consolidated VIEs, Assets</t>
  </si>
  <si>
    <t>LIABILITIES AND STOCKHOLDERS' EQUITY</t>
  </si>
  <si>
    <t>Consolidated VIEs, Liabilities</t>
  </si>
  <si>
    <t>Common stock, par value</t>
  </si>
  <si>
    <t>Common stock, shares authorized</t>
  </si>
  <si>
    <t>Common stock, shares issued</t>
  </si>
  <si>
    <t>Common stock, shares outstanding</t>
  </si>
  <si>
    <t>Class B Common Stock [Member]</t>
  </si>
  <si>
    <t>Class C Common Stock [Member]</t>
  </si>
  <si>
    <t>CONSOLIDATED STATEMENTS OF OPERATIONS AND COMPREHENSIVE INCOME - USD ($) shares in Thousands, $ in Thousands</t>
  </si>
  <si>
    <t>3 Months Ended</t>
  </si>
  <si>
    <t>Sep. 30, 2017</t>
  </si>
  <si>
    <t>Mar. 31, 2017</t>
  </si>
  <si>
    <t>Sep. 30, 2016</t>
  </si>
  <si>
    <t>Jun. 30, 2016</t>
  </si>
  <si>
    <t>Mar. 31, 2016</t>
  </si>
  <si>
    <t>Dec. 31, 2015</t>
  </si>
  <si>
    <t>Revenues [Abstract]</t>
  </si>
  <si>
    <t>Net revenue</t>
  </si>
  <si>
    <t>Operating expenses (income):</t>
  </si>
  <si>
    <t>Direct operating expenses, excluding depreciation and amortization</t>
  </si>
  <si>
    <t>Selling, general, and administrative expenses, excluding depreciation and amortization</t>
  </si>
  <si>
    <t>Amortization of broadcast rights</t>
  </si>
  <si>
    <t>Amortization of intangible assets</t>
  </si>
  <si>
    <t>Depreciation</t>
  </si>
  <si>
    <t>Goodwill and intangible assets impairment</t>
  </si>
  <si>
    <t>Gain on disposal of stations, net</t>
  </si>
  <si>
    <t>Total operating expenses</t>
  </si>
  <si>
    <t>Income from operations</t>
  </si>
  <si>
    <t>Interest expense, net</t>
  </si>
  <si>
    <t>Loss on extinguishment of debt</t>
  </si>
  <si>
    <t>Other expenses</t>
  </si>
  <si>
    <t>Income before income taxes</t>
  </si>
  <si>
    <t>Income tax benefit (expense)</t>
  </si>
  <si>
    <t>Net income (loss)</t>
  </si>
  <si>
    <t>Net (income) loss attributable to noncontrolling interests</t>
  </si>
  <si>
    <t>Net income attributable to Nexstar Media Group, Inc.</t>
  </si>
  <si>
    <t>Net income per common share attributable to Nexstar Media Group, Inc.:</t>
  </si>
  <si>
    <t>Basic</t>
  </si>
  <si>
    <t>Diluted</t>
  </si>
  <si>
    <t>Weighted average number of common shares outstanding:</t>
  </si>
  <si>
    <t>Dividends declared per common share</t>
  </si>
  <si>
    <t>Net income</t>
  </si>
  <si>
    <t>Other comprehensive income:</t>
  </si>
  <si>
    <t>Change in unrecognized amounts included in pension and postretirement obligations, net of tax of $2,160</t>
  </si>
  <si>
    <t>Total comprehensive income</t>
  </si>
  <si>
    <t>Total comprehensive income attributable to noncontrolling interests</t>
  </si>
  <si>
    <t>Total comprehensive income attributable to Nexstar Media Group, Inc.</t>
  </si>
  <si>
    <t>CONSOLIDATED STATEMENTS OF OPERATIONS AND COMPREHENSIVE INCOME (Parenthetical) $ in Thousands</t>
  </si>
  <si>
    <t>Dec. 31, 2017USD ($)</t>
  </si>
  <si>
    <t>Income Statement [Abstract]</t>
  </si>
  <si>
    <t>Change in unrecognized amounts included in pension and postretirement obligations, tax</t>
  </si>
  <si>
    <t>CONSOLIDATED STATEMENTS OF CHANGES IN STOCKHOLDERS' EQUITY (DEFICIT) - USD ($) $ in Thousands</t>
  </si>
  <si>
    <t>Total</t>
  </si>
  <si>
    <t>Additional Paid-In Capital [Member]</t>
  </si>
  <si>
    <t>Accumulated Deficit [Member]</t>
  </si>
  <si>
    <t>Accumulated Other Comprehensive Income [Member]</t>
  </si>
  <si>
    <t>Treasury Stock [Member]</t>
  </si>
  <si>
    <t>Treasury Stock [Member]Class A Common Stock [Member]</t>
  </si>
  <si>
    <t>Noncontrolling interests [Member]</t>
  </si>
  <si>
    <t>Balance at Dec. 31, 2014</t>
  </si>
  <si>
    <t>Balance, Shares at Dec. 31, 2014</t>
  </si>
  <si>
    <t>Stock-based compensation expense</t>
  </si>
  <si>
    <t>Purchase of treasury stock</t>
  </si>
  <si>
    <t>Purchase of treasury stock, shares</t>
  </si>
  <si>
    <t>Vesting of restricted stock units and exercise of stock options</t>
  </si>
  <si>
    <t>Vesting of restricted stock units and exercise of stock options, shares</t>
  </si>
  <si>
    <t>Excess tax benefit from stock option exercises and vested restricted stock units</t>
  </si>
  <si>
    <t>Common stock dividends declared</t>
  </si>
  <si>
    <t>Consolidation of variable interest entities</t>
  </si>
  <si>
    <t>Contribution from noncontrolling interest</t>
  </si>
  <si>
    <t>Balance at Dec. 31, 2015</t>
  </si>
  <si>
    <t>Balance, Shares at Dec. 31, 2015</t>
  </si>
  <si>
    <t>Purchase of noncontrolling interests from variable interest entities</t>
  </si>
  <si>
    <t>Distribution to a noncontrolling interests</t>
  </si>
  <si>
    <t>Balance at Dec. 31, 2016</t>
  </si>
  <si>
    <t>Balance, Shares at Dec. 31, 2016</t>
  </si>
  <si>
    <t>Issuance/reissuance of stock in connection with the Merger</t>
  </si>
  <si>
    <t>Issuance/reissuance of stock in connection with the Merger, shares</t>
  </si>
  <si>
    <t>Stock option replacement awards in connection with the Merger</t>
  </si>
  <si>
    <t>Deconsolidation of a variable interest entity</t>
  </si>
  <si>
    <t>Change in pension and postretirement, net of tax</t>
  </si>
  <si>
    <t>Balance at Dec. 31, 2017</t>
  </si>
  <si>
    <t>Balance, Shares at Dec. 31, 2017</t>
  </si>
  <si>
    <t>Adjustment to adopt ASU 2016-16 | ASU 2016-16 [Member]</t>
  </si>
  <si>
    <t>CONSOLIDATED STATEMENTS OF CASH FLOWS - USD ($) $ in Thousands</t>
  </si>
  <si>
    <t>Cash flows from operating activities:</t>
  </si>
  <si>
    <t>Adjustments to reconcile net income to net cash provided by operating activities:</t>
  </si>
  <si>
    <t>Provision for bad debt</t>
  </si>
  <si>
    <t>Amortization of broadcast rights, excluding barter</t>
  </si>
  <si>
    <t>Depreciation of property and equipment</t>
  </si>
  <si>
    <t>Gain on asset disposal, net</t>
  </si>
  <si>
    <t>Amortization of debt financing costs and debt discounts</t>
  </si>
  <si>
    <t>Deferred income taxes</t>
  </si>
  <si>
    <t>Income from escrow deposit</t>
  </si>
  <si>
    <t>Payments for broadcast rights</t>
  </si>
  <si>
    <t>Other noncash credits, net</t>
  </si>
  <si>
    <t>Change in the fair value of contingent consideration</t>
  </si>
  <si>
    <t>Changes in operating assets and liabilities, net of acquisitions and dispositions:</t>
  </si>
  <si>
    <t>Accounts receivable</t>
  </si>
  <si>
    <t>Other noncurrent assets</t>
  </si>
  <si>
    <t>Accounts payable, accrued expenses and other current liabilities</t>
  </si>
  <si>
    <t>Taxes payable</t>
  </si>
  <si>
    <t>Net cash provided by operating activities</t>
  </si>
  <si>
    <t>Cash flows from investing activities:</t>
  </si>
  <si>
    <t>Purchases of property and equipment</t>
  </si>
  <si>
    <t>Payments for acquisitions, net of cash acquired</t>
  </si>
  <si>
    <t>Withdrawal of interest previously deposited in escrow</t>
  </si>
  <si>
    <t>Proceeds from sale of stations</t>
  </si>
  <si>
    <t>Proceeds received to relinquish spectrum asset</t>
  </si>
  <si>
    <t>Refund of prepaid interest previously deposited in escrow</t>
  </si>
  <si>
    <t>Proceeds from disposals of property and equipment</t>
  </si>
  <si>
    <t>Net cash used in investing activities</t>
  </si>
  <si>
    <t>Cash flows from financing activities:</t>
  </si>
  <si>
    <t>Proceeds from long-term debt, net of debt discounts</t>
  </si>
  <si>
    <t>Repayments of long-term debt</t>
  </si>
  <si>
    <t>Premium paid on debt extinguishment</t>
  </si>
  <si>
    <t>Payments for debt financing costs</t>
  </si>
  <si>
    <t>Contribution from (distributions to) a noncontrolling interest, net</t>
  </si>
  <si>
    <t>Proceeds from exercise of stock options</t>
  </si>
  <si>
    <t>Common stock dividends paid</t>
  </si>
  <si>
    <t>Purchase of noncontrolling interests</t>
  </si>
  <si>
    <t>Payments for contingent consideration in connection with acquisitions</t>
  </si>
  <si>
    <t>Cash paid for shares withheld for taxes</t>
  </si>
  <si>
    <t>Payments for capital lease obligations</t>
  </si>
  <si>
    <t>Net cash provided by (used in) financing activities</t>
  </si>
  <si>
    <t>Net increase (decrease) in cash and cash equivalents</t>
  </si>
  <si>
    <t>Cash and cash equivalents at beginning of period</t>
  </si>
  <si>
    <t>Cash and cash equivalents at end of period</t>
  </si>
  <si>
    <t>Supplemental information:</t>
  </si>
  <si>
    <t>Interest paid</t>
  </si>
  <si>
    <t>Income taxes paid, net of refunds</t>
  </si>
  <si>
    <t>Non-cash investing and financing activities:</t>
  </si>
  <si>
    <t>Accrued purchases of property and equipment</t>
  </si>
  <si>
    <t>Noncash purchases of property and equipment</t>
  </si>
  <si>
    <t>Accrued debt financing costs</t>
  </si>
  <si>
    <t>Proceeds from the issuance of debt directly deposited into escrow</t>
  </si>
  <si>
    <t>Debt assumed in connection with a merger</t>
  </si>
  <si>
    <t>Issuance/reissuance of Class A Common Stock in connection with a merger</t>
  </si>
  <si>
    <t>Stock option replacement awards in connection with a merger</t>
  </si>
  <si>
    <t>Relinquishment of spectrum asset and derecognition of liability to surrender spectrum asset</t>
  </si>
  <si>
    <t>Contingent consideration payable in connection with a merger</t>
  </si>
  <si>
    <t>Organization and Business Operations</t>
  </si>
  <si>
    <t>Organization Consolidation And Presentation Of Financial Statements [Abstract]</t>
  </si>
  <si>
    <t xml:space="preserve">1. Organization and Business Operations As of December 31, 2017, Nexstar Media Group, Inc. and its wholly-owned subsidiaries (“Nexstar”) owned, operated, programmed or provided sales and other services to 170 full power television stations, including those owned by variable interest entities (“VIEs”), in 100 markets in the states of Alabama, Arizona, Arkansas, California, Colorado, Connecticut, Florida, Georgia, Hawaii, Illinois, Indiana, Iowa, Kansas, Louisiana, Maryland, Massachusetts, Michigan, Mississippi, Missouri, Montana, Nevada, New Mexico, New York, North Carolina, North Dakota, Ohio, Oregon, Pennsylvania, Rhode Island, South Carolina, South Dakota, Tennessee, Texas, Utah, Vermont, Virginia, West Virginia and Wisconsin. The stations are affiliates of ABC, NBC, FOX, CBS, The CW, MNTV, and other broadcast television networks. As of December 31, 2017, the stations reached approximately 43.6 million, or 38.9%, of all U.S. television households. Through various local service agreements, Nexstar provided sales, programming, and other services to 36 full power television stations owned by independent third parties. </t>
  </si>
  <si>
    <t>Summary of Significant Accounting Policies</t>
  </si>
  <si>
    <t>Accounting Policies [Abstract]</t>
  </si>
  <si>
    <t>2. Summary of Significant Accounting Policies Principles of Consolidation The Consolidated Financial Statements include the accounts of Nexstar and the accounts of independently-owned VIEs for which Nexstar is the primary beneficiary (See Note 2—Variable Interest Entities). Nexstar and the consolidated VIEs are collectively referred to as the “Company.” Noncontrolling interests represent the VIE owners’ share of the equity in the consolidated VIEs and are presented as a component separate from Nexstar Media Group, Inc. stockholders’ equity. All intercompany account balances and transactions have been eliminated in consolidation. Nexstar management evaluates each arrangement that may include variable interests and determines the need to consolidate an entity where it determines Nexstar is the primary beneficiary of a VIE in accordance with related authoritative literature and interpretive guidance. Effective January 17, 2017, Nexstar assumed local service agreements to provide sales, programming and other services to stations owned by VIEs with whom Media General had agreements. Nexstar became the primary beneficiary of these VIEs and consolidated these entities as of this date. On August 2, 2016, Nexstar became the primary beneficiary of certain stations owned by West Virginia Media Holdings, LLC (“WVMH”) which were consolidated into Nexstar’s financial statements as of this date. Nexstar completed the acquisition of these stations on January 31, 2017 and they are no longer VIEs. See Note 2—Variable Interest Entities for additional information on these transactions. As of December 31, the assets of consolidated VIEs that are not available to settle the obligations of Nexstar and the liabilities of consolidated VIEs for which their creditors do not have recourse to the general credit of Nexstar are as follows (in thousands):
2017
2016
Current assets
Spectrum asset
$
26,695
$
-
Other current assets
22,038
3,638
Total current assets
48,733
3,638
Property and equipment, net
7,517
6,944
Goodwill
130,362
46,465
FCC licenses
151,808
114,791
Other intangible assets, net
81,916
53,747
Other noncurrent assets, net
6,543
613
Total assets
426,879
226,198
Current Liabilities
Liability to surrender spectrum asset
$
27,347
$
-
Other current liabilities
24,146
12,606
Total current liabilities
51,493
12,606
Noncurrent liabilities
30,339
26,590
Total liabilities
$
81,832
$
39,196
Liquidity The Company is highly leveraged, which makes it vulnerable to changes in general economic conditions. The Company’s ability to repay or refinance its debt will depend on, among other things, financial, business, market, competitive and other conditions, many of which are beyond the Company’s control. On January 17, 2017, in connection with Nexstar’s merger with Media General, the Company borrowed $2.75 billion in Term Loan B, issued at 99.49%, $293.9 million in Term Loan A, issued at 99.34%, $3.0 million in revolving loans, and another $51.3 million in Term Loan A, issued at 99.25%. The proceeds from these loans, together with Nexstar’s proceeds from the previously issued $900.0 million 5.625% senior unsecured notes due 2024 (the “5.625% Notes”), net proceeds from certain station divestitures of $481.9 million, and cash on hand, were used to finance the $1.376 billion cash consideration of the merger, $1.658 billion repayment of certain debt of Media General prior to the merger, including premium and accrued interest, refinancing of Nexstar’s and its VIEs’ certain then existing term loans and revolving loans with a principal balance of $668.8 million and $2.0 million, respectively, and related fees and expenses. On January 17, 2017 (also in connection with the merger), Nexstar assumed the $400.0 million 5.875% Senior Notes due 2022 (the “5.875% Notes”) previously issued by LIN Television Corporation (“LIN TV”), a wholly owned subsidiary of Media General. Additionally, Nexstar consolidated Shield Media LLC’s (“Shield”) senior secured credit facility with a Term Loan A principal balance of $24.8 million. On February 27, 2017, Nexstar called the entire $525.0 million principal amount of its 6.875% Senior Unsecured Notes (“6.875% Notes”), also funded by new borrowings described above. On July 19, 2017, the Company amended the senior secured credit facilities. The main provisions of the amendments include: (i) Nexstar’s additional Term Loan A borrowing of $456.0 million, issued at 99.16%, the proceeds of which were used to repay the $454.4 million outstanding principal balance of Nexstar’s Term Loan B, (ii) a reduction in the applicable margin portion of interest rates by 50 basis points, (iii) an extension of the maturity date of Nexstar’s and Shield’s Term Loan A to five years from July 19, 2017 and (iv) an extension of the maturity date of Nexstar’s and Mission’s revolving credit facilities to five years from July 19, 2017. See Notes 3 and 7 for additional information with respect to the merger and debt transactions, respectively. As of December 31, 2017, the Company was in compliance with its financial covenants contained in the amended credit agreements governing its senior secured credit facilities and the indentures governing the 6.125% Senior Unsecured Notes (“6.125% Notes”), the 5.625% Notes and the 5.875% Notes. Variable Interest Entities The Company may determine that an entity is a VIE as a result of local service agreements entered into with an entity. The term local service agreement generally refers to a contract between two separately owned television stations serving the same market, whereby the owner-operator of one station contracts with the owner-operator of the other station to provide it with administrative, sales and other services required for the operation of its station. Nevertheless, the owner-operator of each station retains control and responsibility for the operation of its station, including ultimate responsibility over all programming broadcast on its station. A local service agreement can be (1) a time brokerage agreement (“TBA”) or a local marketing agreement (“LMA”) which allows Nexstar to program most of a station’s broadcast time, sell the station’s advertising time and retain the advertising revenue generated in exchange for monthly payments, based on the station’s monthly operating expenses, (2) a shared services agreement (“SSA”) which allows the Nexstar station in the market to provide services including news production, technical maintenance and security, in exchange for Nexstar’s right to receive certain payments as described in the SSA, or (3) a joint sales agreement (“JSA”) which permits Nexstar to sell certain of the station’s advertising time and retain a percentage of the related revenue, as described in the JSA. Consolidated VIEs Mission Broadcasting, Inc. (“Mission”), Marshall Broadcasting Group, Inc. (“Marshall”) and White Knight Broadcasting (“White Knight”) are consolidated by Nexstar because Nexstar is deemed under U.S. GAAP to have controlling financial interests in these entities for financial reporting purposes as a result of (1) local service agreements Nexstar has with the stations owned by these entities, (2) Nexstar’s guarantees of the obligations incurred under Mission’s and Marshall’s senior secured credit facilities (see Note 7), (3) Nexstar having power over significant activities affecting these entities’ economic performance, including budgeting for advertising revenue, certain advertising sales and, for Mission and White Knight, hiring and firing of sales force personnel and (4) purchase options granted by Mission and White Knight which permit Nexstar to acquire the assets and assume the liabilities of each Mission and White Knight station, subject to Federal Communications Commission (“FCC”) consent. In connection with Nexstar’s merger with Media General consummated on January 17, 2017, Nexstar began to provide sales, programming and other services to stations owned by VIEs with whom Media General had agreements. These VIEs are Shield, Vaughan Media, LLC (“Vaughan”), Tamer Media, LLC (“Tamer”), WNAC, LLC and 54 Broadcasting, Inc. (“54 Broadcasting”). Nexstar became the primary beneficiary of these VIEs as of the closing date of the merger because of (1) the local service agreements Nexstar assumed with these VIEs’ stations, (2) Nexstar’s guarantee of the outstanding obligations under Shield’s senior secured credit facility (Note 7), (3) Nexstar having power over significant activities affecting these entities’ economic performance, including budgeting for advertising revenue, advertising sales and, for Shield, Vaughan, WNAC, LLC and 54 Broadcasting, hiring and firing of sales force personnel and (4) purchase options granted by Shield, Tamer, Vaughan, WNAC, LLC and 54 Broadcasting that permit Nexstar to acquire the assets and assume the liabilities of each of these VIEs’ stations at any time, subject to FCC consent. Therefore, the financial results and financial position of these entities have been consolidated by Nexstar as of January 17, 2017 in accordance with the VIE accounting guidance. Nexstar had variable interests in the stations previously owned by WVMH as a result of TBAs effective December 1, 2015 and an agreement to acquire the assets of these stations dated November 16, 2015. On August 2, 2016, Nexstar received approval from the FCC to acquire these stations. Nexstar re-evaluated the business arrangements with these stations as of this date and determined that it was the primary beneficiary of the variable interests because it had the ultimate power to direct the activities that most significantly impact the economic performance of the stations, including developing the annual operating budget, programming and oversight and control of sales management personnel. Therefore, Nexstar consolidated the WVMH stations as of August 2, 2016. The final closing of this acquisition was completed on January 31, 2017. Thus, Nexstar no longer has variable interests in these stations. See Note 3 for additional information. Nexstar had a variable interest in Parker Broadcasting of Colorado, LLC (“Parker”), the owner of station KFQX, pursuant to a TBA which Nexstar assumed effective June 13, 2014. Nexstar evaluated the business arrangement with Parker as of this date and determined that it was the primary beneficiary of the variable interest because it had the ultimate power to direct the activities that most significantly impact the economic performance of the station, including developing the annual operating budget, programming and oversight and control of sales management personnel. Therefore, Nexstar consolidated Parker as of June 13, 2014. On March 31, 2017, Mission acquired the outstanding equity of Parker and effectively acquired Parker’s TBA with Nexstar. Thus, Nexstar no longer has a variable interest in Parker and deconsolidated its accounts. However, since Nexstar is the primary beneficiary of variable interests in Mission, it retained a beneficial financial interest in KFQX and, therefore, continued to consolidate this station. See Note 3 for additional information. The following table summarizes the various local service agreements Nexstar had in effect as of December 31, 2017 with its consolidated VIEs:
Service Agreements
Owner
Full Power Stations
TBA Only
Mission
WFXP, KHMT and KFQX
LMA Only
WNAC, LLC
WNAC
54 Broadcasting
KNVA
SSA &amp; JSA
Mission
KJTL, KLRT, KASN, KOLR, KCIT, KAMC, KRBC, KSAN, WUTR, WAWV, WYOU, KODE, WTVO, KTVE, WTVW and WVNY
Marshall
KLJB, KPEJ and KMSS
White Knight
WVLA, KFXK, KSHV
Shield
WXXA and WLAJ
Vaughan
WBDT, WYTV and KTKA
SSA Only
Tamer
KWBQ, KASY and KRWB Nexstar’s ability to receive cash from Mission, Marshall, White Knight, Shield, Vaughan, Tamer, WNAC, LLC and 54 Broadcasting is governed by the local service agreements. Under these agreements, Nexstar has received substantially all of the consolidated VIEs’ available cash, after satisfaction of operating costs and debt obligations. Nexstar anticipates it will continue to receive substantially all of the consolidated VIEs’ available cash, after satisfaction of operating costs and debt obligations. In compliance with FCC regulations for all the parties, Mission, Marshall, White Knight, Shield, Vaughan, Tamer, WNAC, LLC and 54 Broadcasting maintain complete responsibility for and control over programming, finances, personnel and operations of their stations. The carrying amounts and classification of the assets and liabilities of the VIEs which have been included in the Consolidated Balance Sheets as of December 31, were as follows (in thousands):
2017
2016
Current assets:
Cash and cash equivalents
$
17,180
$
7,302
Accounts receivable, net
24,407
20,553
Spectrum asset
26,695
-
Prepaid expenses and other current assets
6,762
3,353
Total current assets
75,044
31,208
Property and equipment, net
25,971
29,984
Goodwill
163,549
98,107
FCC licenses
151,808
114,791
Other intangible assets, net
97,757
87,668
Other noncurrent assets, net
9,443
13,233
Total assets
$
523,572
$
374,991
Current liabilities:
Current portion of debt
$
56,565
$
8,334
Interest payable
994
1,031
Liability to surrender spectrum asset
27,347
-
Other current liabilities
24,146
12,606
Total current liabilities
109,052
21,971
Debt
245,523
268,499
Other noncurrent liabilities
30,594
26,590
Total liabilities
$
385,169
$
317,060
Non-Consolidated VIEs Nexstar has an outsourcing agreement with Cunningham Broadcasting Corporation (“Cunningham”), which continues through December 31, 2021. Under the outsourcing agreement, Nexstar provides certain engineering, production, sales and administrative services for WYZZ, the FOX affiliate in the Peoria, Illinois market, through WMBD, the Nexstar television station in that market. During the term of the outsourcing agreement, Nexstar retains the broadcasting revenue and related expenses of WYZZ and is obligated to pay a monthly fee based on the combined operating cash flow of WMBD and WYZZ, as defined in the agreement. Nexstar has determined that it has a variable interest in WYZZ. Nexstar has evaluated its arrangements with Cunningham and has determined that it is not the primary beneficiary of the variable interest in this station because it does not have the ultimate power to direct the activities that most significantly impact the station’s economic performance, including developing the annual operating budget, programming and oversight and control of sales management personnel. Therefore, Nexstar has not consolidated WYZZ under authoritative guidance related to the consolidation of VIEs. Under the local service agreement for WYZZ, Nexstar pays for certain operating expenses, and therefore may have unlimited exposure to any potential operating losses. Nexstar’s management believes that Nexstar’s minimum exposure to loss under the WYZZ agreement consists of the fees paid to Cunningham. Additionally, Nexstar indemnifies the owners of Cunningham from and against all liability and claims arising out of or resulting from its activities, acts or omissions in connection with the agreement. The maximum potential amount of future payments Nexstar could be required to make for such indemnification is undeterminable at this time. There were no significant transactions arising from Nexstar’s outsourcing agreement with Cunningham. Basis of Presentation Certain prior year financial statement amounts have been reclassified to conform to the current year presentation. Use of Estimates The preparation of financial statements in conformity with U.S. GAAP requires management to make estimates and use assumptions that affect the reported amounts of assets and liabilities and the disclosure for contingent assets and liabilities at the date of the financial statements and the reported amounts of revenue and expenses during the reporting period. The more significant estimates made by management include those relating to the allowance for doubtful accounts, valuation related to business combinations, including assets acquired, liabilities assumed, contingent consideration liability and any other assets or liabilities recognized from these transactions, retransmission revenue recognized, trade and barter transactions, pension and postretirement obligations, income taxes, the recoverability of goodwill, FCC licenses and other long-lived assets, the recoverability of broadcast rights and the useful lives of property and equipment and intangible assets. Actual results may vary from such estimates recorded. Cash and Cash Equivalents The Company considers all highly liquid investments purchased with an original maturity of ninety days or less to be cash equivalents. Accounts Receivable and Allowance for Doubtful Accounts The Company’s accounts receivable consist primarily of billings to its customers for advertising broadcast on its stations or placed on its websites, for retransmission consent from cable or satellite operators, for monthly access to a content management system platform and related services, and for digital advertising management. Trade receivables normally have terms of 30 days and the Company has no interest provision for customer accounts that are past due. The Company maintains an allowance for estimated losses resulting from the inability of customers to make required payments. Management periodically evaluates the collectability of accounts receivable based on a combination of factors, including customer payment history, known customer circumstances, the overall aging of customer balances and trends. In circumstances where management is aware of a specific customer’s inability to meet its financial obligations, an allowance is recorded to reduce the receivable amount to an amount estimated to be collectable. Concentration of Credit Risk Financial instruments which potentially expose the Company to a concentration of credit risk consist principally of cash and cash equivalents, restricted cash, and accounts receivable. Cash deposits are maintained with several financial institutions. Deposits held with banks may exceed the amount of insurance provided on such deposits; however, the Company believes these deposits are maintained with financial institutions of reputable credit and are not subject to any unusual credit risk. A significant portion of the Company’s accounts receivable is due from local and national advertising agencies. The Company does not require collateral from its customers but maintains reserves for potential credit losses. Management believes that the allowance for doubtful accounts is adequate, but if the financial condition of the Company’s customers were to deteriorate, additional allowances may be required. The Company has not experienced significant losses related to receivables from individual customers or by geographical area. Revenue Recognition The Company’s revenue is primarily derived from the sale of advertising. Total revenue includes cash and barter advertising revenue, retransmission compensation, digital revenue and other broadcast related revenues. Advertising revenue is recognized, net of agency commissions, in the period during which the advertisements are broadcast on its stations or delivered on its websites. The Company determines whether gross or net presentation is appropriate based on its relationship in the applicable transactions with its ultimate customer. Any amounts paid by customers but not earned as of the balance sheet date are recorded as deferred revenue. Retransmission compensation is recognized based on the estimated number of subscribers over the contract period, based on historical levels and trends for individual providers. Revenue from our digital businesses includes revenue from a content management system platform and related services and is recognized when services are performed. The Company barters advertising time for certain program material. These transactions, except those involving exchange of advertising time for network programming, are recorded at management’s estimate of the fair value of the advertising time exchanged, which approximates the fair value of the program material received. The fair value of advertising time exchanged is estimated by applying average historical advertising rates for specific time periods. Revenue from barter transactions is recognized as the related advertisement spots are broadcast. Barter expense is recognized at the time program broadcast rights assets are used. The Company recorded $42.5 million, $34.7 million and $37.7 million of barter revenue and barter expense for the years ended December 31, 2017, 2016 and 2015, respectively. Barter expense is included in amortization of broadcast rights in the Company’s Consolidated Statements of Operations and Comprehensive Income. The Company trades certain advertising time for various goods and services. These transactions are recorded at the estimated fair value of the goods or services received. Revenue from trade transactions is recognized when the related advertisement spots are broadcast. The Company recorded $14.2 million, $11.0 million and $9.4 million of trade revenue for the years ended December 31, 2017, 2016 and 2015, respectively. Trade expense is recognized when services or merchandise received are used. The Company recorded $14.5 million, $10.8 million and $9.0 million of trade expense for the years ended December 31, 2017, 2016 and 2015, respectively, which were included in direct operating expenses in the Company’s Consolidated Statements of Operations and Comprehensive Income. Broadcast Rights and Broadcast Rights Payable The Company records broadcast rights contracts as an asset and a liability when the following criteria are met: (1) the license period has begun, (2) the cost of each program is known or reasonably determinable, (3) the program material has been accepted in accordance with the license agreement, and (4) the program is produced and available for broadcast. Cash broadcast rights are initially recorded at the contract cost. Barter broadcast rights are recorded at fair value, which is estimated by using average historical rates for the time periods where the programming will air. Broadcast rights are amortized on a straight-line basis over the period the programming airs. The current portion of broadcast rights represents those rights available for broadcast which will be amortized in the succeeding year. The Company periodically evaluates the net realizable value, calculated using the average historical rates for the programs or the time periods the programming will air, of broadcast rights and adjusts the amortization for any deficiency calculated. Property and Equipment, Net Property and equipment is stated at cost or estimated fair value at the date of acquisition through a business combination. The cost and related accumulated depreciation applicable to assets sold or retired are removed from the accounts and the gain or loss on disposition is recognized. Major renewals and betterments are capitalized, and ordinary repairs and maintenance are charged to expense in the period incurred. Depreciation is computed on a straight-line basis over the estimated useful lives of the assets (see Note 4). Intangible Assets, Net Intangible assets consist primarily of goodwill, broadcast licenses (“FCC licenses”), network affiliation agreements, developed technology and customer relationships arising from acquisitions. The Company accounts for acquired businesses using the acquisition method of accounting, which requires that purchase prices, including any contingent consideration, are measured at acquisition date fair values. These purchase prices are allocated to the assets acquired and liabilities assumed at estimated fair values at the date of acquisition using various valuation techniques, including discounted projected cash flows, the cost approach and the income approach. The fair value estimates are based on, but not limited to, expected future revenue and cash flows, expected future growth rates, and estimated discount rates. The excess of the purchase price over the fair value of net assets acquired is recorded as goodwill. During the measurement period, which may be up to one year from the acquisition date, the Company records adjustments related to the assets acquired and liabilities assumed with the corresponding offset to goodwill. Upon the conclusion of the measurement period or final determination of the values of assets acquired and liabilities assumed, whichever comes first, any subsequent adjustments are recognized in the Company’s Consolidated Statements of Operations and Comprehensive Income. The Company’s goodwill and FCC licenses are considered to be indefinite-lived intangible assets and are not amortized but are tested for impairment annually in the Company’s fourth quarter, or whenever events or changes in circumstances indicate that such assets might be impaired. The use of an indefinite life for FCC licenses contemplates the Company’s historical ability to renew its licenses such that renewals generally may be obtained indefinitely and at little cost. Therefore, cash flows derived from the FCC licenses are expected to continue indefinitely. Network affiliation agreements are subject to amortization computed on a straight-line basis over the estimated useful life of 15 years. The 15-year life assumes affiliation contracts will be renewed upon expiration. Changes in the likelihood of renewal could require a change in the useful life of such assets and cause an acceleration of amortization. The Company evaluates the remaining lives of its network affiliations whenever changes occur in the likelihood of affiliation contract renewals, and at least on an annual basis. Following Nexstar’s merger with Media General in January 2017, the Company’s broadcast operations increased from 60 television station markets to 100 television station markets. Also, the Company’s digital businesses increased from two reporting units to four reporting units. Historically, the Company considered each television station market as a reporting unit for purposes of goodwill and FCC license impairment testing because management viewed, managed and evaluated its stations on a market basis. In connection with the merger, the Company reorganized its organizational structure to focus on the overall broadcast business and the overall digital business. This change allowed the aggregation of television station markets into one broadcast business reporting unit. The reporting units within the Company’s digital business are not economically similar, and therefore, not aggregated. During the fourth quarter of 2017, the Company reorganized its digital businesses which changed the reporting units from four to three. The Company’s impairment tests for FCC licenses remained at the television station market level. See Note 5 for additional information. The Company first assesses the qualitative factors to determine the likelihood of the goodwill and FCC licenses being impaired. The qualitative analysis includes, but is not limited to, assessing the changes in macroeconomic conditions, regulatory environment, industry and market conditions, and the financial performance versus budget of the reporting units, as well as any other events or circumstances specific to the reporting units or the FCC licenses. If it is more likely than not that the fair value of a reporting unit’s goodwill or a station’s FCC license is greater than its carrying amount, no further testing will be required. Otherwise, the Company will apply the quantitative impairment test method. The quantitative impairment test for FCC licenses consists of a market-by-market comparison of the carrying amounts of FCC licenses with their fair value, using a discounted cash flow analysis. In prior years, the Company’s quantitative impairment test for goodwill utilized a two-step fair value approach. The first step of the goodwill impairment test is used to identify potential impairment by comparing the fair value of the reporting unit to its carrying amount. The fair value of a reporting unit is determined using a discounted cash flow analysis. If the fair value of the reporting unit exceeds its carrying amount, goodwill is not considered impaired. If the carrying amount of the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The implied fair value of goodwill is determined by performing an assumed purchase price allocation, using the reporting unit fair value (as determined in Step 1) as the purchase price. If the carrying amount of goodwill exceeds the implied fair value, an impairment loss is recognized in an amount equal to that excess. In 2017, as discussed also under Recent Accounting Pronouncements, the Company early adopted ASU No. 2017-04, Simplifying the Test for Goodwill Impairment (ASU 2017-04), which simplified the measurement of goodwill impairment by removing the second step of the goodwill impairment test that required a hypothetical purchase price allocation. Under ASU 2017-04, the annual, or interim, goodwill impairment test is performed by comparing the fair value of a reporting unit with its carrying amount. If the fair value of the reporting unit exceeds its carrying value, goodwill is not impaired and no further testing is required. If the fair value of the reporting unit is less than the carrying value, an impairment charge is recognized for the amount by which the carrying amount exceeds the reporting unit’s fair value; however, the loss recognized should not exceed the total amount of goodwill allocated to that reporting unit. The quantitative impairment test for FCC licenses consists of a market-by-market comparison of the carrying amounts of FCC licenses with their fair value, using a discounted cash flow analysis. Determining the fair value of reporting units requires management to make a number of judgments about assumptions and estimates that are highly subjective and that are based on unobservable inputs. The actual results may differ from these assumptions and estimates, and it is possible that such differences could have a material impact on the Company’s Consolidated Financial Statements. In addition to the various inputs (i.e. market growth, operating profit margins, discount rates) used to calculate the fair value of FCC licenses and reporting units, the Company evaluates the reasonableness of its assumptions by comparing the total fair value of all its reporting units to its total market capitalization; and by comparing the fair values of its reporting units and FCC licenses to recent market television station sale transactions. The Company tests finite-lived intangible assets and other long-lived assets for impairment whenever events or changes in circumstances indicate that their carrying amount may not be recoverable, relying on a number of factors including operating results, business plans, economic projections and anticipated future cash flows. The impairment test for finite-lived intangible assets consists of an asset (asset group) comparison of the carrying amount with its estimated undiscounted future cash flows. An impairment in the carrying amount of a finite-lived intangible asset is recognized when the expected discounted future operating cash flow derived from the operation to which the asset relates is less than its carrying value. Debt Financing Costs Debt financing costs represent direct costs incurred to obtain long-term financing and are amortized to interest expense over the term of the related debt using the effective interest method. Previously capitalized debt financing costs are expensed and included in loss on extinguishment of debt if the Company determines that there has been a substantial modification of the related debt. Deferred financing costs related to term loans and senior unsecured notes are combined with debt discounts and presented as a direct deduction from the carrying amount of debt. Debt financing costs related to revolving credit facilities are included in other noncurrent assets. Comprehensive Income The Company’s comprehensive income consists of net income and unrecognized actuarial gains and losses on its pension and postretirement liabilities, net of income tax adjustments. Advertising Expense The cost of advertising is expensed as incurred. The Company incurred advertising costs in the amount of $9.2 million, $4.0 million and $3.4 million for the years ended December 31, 2017, 2016 an</t>
  </si>
  <si>
    <t>Acquisitions and Dispositions</t>
  </si>
  <si>
    <t>Business Combinations [Abstract]</t>
  </si>
  <si>
    <t xml:space="preserve">3. Acquisitions and Dispositions 2017 Acquisitions Merger with Media General On January 17, 2017, Nexstar completed its previously announced merger with Media General. Prior to the completion of the merger, Media General owned, operated or serviced 78 full power television stations in 48 markets. In connection with the merger, Nexstar sold the assets of seven of Media General’s full power television stations in seven markets. The full power television stations acquired and consolidated by Nexstar as a result of the merger, net of divestitures, are as follows:
Market Rank at Acquisition
Market
Full Power Stations
Primary Affiliation
Nexstar:
6
San Francisco, CA
KRON
MNTV
11
Tampa, FL
WFLA, WTTA
NBC, MNTV
24
Raleigh, NC
WNCN
CBS
25
Portland, OR
KOIN
CBS
27
Indianapolis, IN
WISH, WNDY
The CW, MNTV
29
Nashville, TN
WKRN
ABC
30
New Haven, CT
WTNH, WCTX
ABC, MNTV
32
Columbus, OH
WCMH
NBC
37
Spartanburg, SC
WSPA, WYCW
CBS, The CW
39
Austin, TX
KXAN, KBVO
NBC, MNTV
42
Portsmouth, VA
WAVY, WVBT
NBC, FOX
43
Harrisburg, PA
WHTM
ABC
44
Grand Rapids, MI
WOOD, WOTV
NBC, ABC
45
Birmingham, AL
WIAT
CBS
48
Albuquerque, NM
KRQE, KREZ, KBIM
CBS
52
Providence, RI
WPRI
CBS
53
Buffalo, NY
WIVB, WNLO
CBS, The CW
55
Richmond, VA
WRIC
ABC
59
Albany, NY
WTEN, WCDC
ABC, ABC
60
Mobile, AL
WKRG, WFNA
CBS, The CW
62
Knoxville, TN
WATE
ABC
64
Dayton, OH
WDTN
NBC
65
Honolulu, HI
KHON, KHAW, KAII
FOX, FOX, FOX
66
Wichita, KS
KSNW, KSNC, KSNG, KSNK
NBC
88
Colorado Springs, CO
KXRM
FOX
91
Savannah, GA
WSAV
NBC
94
Charleston, SC
WCBD
NBC
95
Jackson, MS
WJTV
CBS
98
Tri-Cities, TN-VA
WJHL
CBS
100
Greenville, NC
WNCT
CBS
102
Florence, SC
WBTW
CBS
109
Sioux Falls, SD
KELO, KDLO, KPLO
CBS
110
Ft. Wayne, IN
WANE
CBS
111
Augusta, GA
WJBF
ABC
113
Lansing, MI
WLNS
CBS
114
Springfield, MA
WWLP
NBC
115
Youngstown, OH
WKBN
CBS
120
Lafayette, LA
KLFY
CBS
127
Columbus, GA
WRBL
CBS
135
Topeka, KS
KSNT
NBC
168
Hattiesburg, MS
WHLT
CBS
172
Rapid City, SD
KCLO
CBS
VIEs:
39
Austin, TX
KNVA
The CW
48
Alburquerque, NM
KASY, KRWB, KWBQ
MNTV, The CW, The CW
52
Providence, RI
WNAC
FOX
59
Albany, NY
WXXA
FOX
64
Dayton, OH
WBDT
NBC
113
Lansing, MI
WLAJ
ABC
115
Youngstown, OH
WYTV
ABC
135
Topeka, KS
KTKA
ABC As discussed in Note 2, Nexstar is the primary beneficiary of its variable interests in Shield, Tamer, Vaughan, WNAC, LLC and 54 Broadcasting and has consolidated these entities, including the stations they own. Upon the completion of the merger, each issued and outstanding share of common stock, no par value, of Media General immediately prior to the effective time of the merger, other than shares or other securities representing capital stock in Media General owned, directly or indirectly, by Nexstar or any subsidiary of Media General, was converted into the right to receive (i) $10.55 in cash, without interest (the “Cash Consideration”), (ii) 0.1249 of a share of Nexstar’s Class A Common Stock (the “Nexstar Common Stock”), par value $0.01 per share (the “Stock Consideration”), and (iii) one non-tradeable CVR representing the right to receive a pro rata share of the net proceeds from the disposition of Media General’s spectrum in the FCC’s recently concluded spectrum auction (the “FCC auction”), subject to and in accordance with the contingent value rights agreement governing the CVRs (the CVR, together with the Stock Consideration and the Cash Consideration, the “Merger Consideration”). The CVRs are not transferable, except in limited circumstances specified in the agreement governing the CVRs. Upon the completion of the merger, each unvested Media General stock option outstanding immediately prior to the effective time became fully vested and was converted into an option to purchase Nexstar Common Stock at the same aggregate price as provided in the underlying Media General stock option, with the number of shares of Nexstar Common Stock adjusted to account for the Cash Consideration and the exchange ratio for the Stock Consideration. Additionally, the holders of Media General stock options received one CVR for each share subject to the Media General stock option immediately prior to the effective time. All other equity-based awards of Media General outstanding immediately prior to the merger vested in full and were converted into the right to receive the Merger Consideration. The following table summarizes the components of the total consideration paid, payable or issued upon closing of the merger (in thousands):
Cash Consideration
$
1,376,108
Nexstar Common Stock issued (15,670,094 shares)
995,835
Reissued Nexstar Common Stock from treasury (560,316 shares)
35,608
Stock option replacement awards (228,438 options)
10,702
Repayment of Media General debt, including premium and accrued interest
1,658,135
Contingent consideration liability (CVR)
271,008
$
4,347,396
Concurrent with the closing of the merger, Nexstar sold the assets of 12 full power television stations in 12 markets, five of which were previously owned by Nexstar and seven of which were previously owned by Media General. Nexstar sold the Media General stations for a total consideration of $427.6 million and recognized a loss on disposal of $4.7 million (the “Media General Divestitures”). Nexstar sold its stations for $114.4 million and recognized gain on disposal of $62.4 million (the “Nexstar Divestitures”). The gain and loss recognized from these divestitures were included as a separate line item in the accompanying Consolidated Statements of Operations and Comprehensive Income for the year ended December 31, 2017. The fair values of the assets acquired and liabilities assumed (net of the effects of the Media General Divestitures but including the consolidation of the assets and liabilities of Shield, Tamer, Vaughan, WNAC, LLC and 54 Broadcasting) are as follows (in thousands):
Cash and cash equivalents
$
63,850
Accounts receivable
301,604
Spectrum asset
465,582
Prepaid expenses and other current assets
35,973
Property and equipment
482,144
FCC licenses
1,242,847
Network affiliation agreements
1,323,200
Other intangible assets
101,083
Goodwill
1,701,097
Other noncurrent assets
36,104
Total assets acquired and consolidated
5,753,484
Less: Accounts payable and accrued expenses
(187,721
)
Less: Taxes payable
(10,854
)
Less: Interest payable
(12,794
)
Less: Debt
(434,269
)
Less: Deferred tax liabilities
(957,779
)
Less: Other noncurrent liabilities
(227,378
)
Less: Noncontrolling interests in consolidated VIEs
(7,600
)
Net assets acquired and consolidated
$
3,915,089
The estimated acquisition date fair value of Media General’s spectrum auctioned with the FCC (spectrum asset) is $465.6 million and is calculated as gross proceeds, less estimated costs to dispose such assets. The estimated fair value of the CVR payable to the holders is $271.0 million and is calculated as the gross proceeds, less estimated transaction expenses, repacking expenses and taxes as defined in the CVR agreement. On July 21, 2017, the Company received $478.6 million of gross proceeds from the FCC to surrender certain spectrum of Media General. The gross proceeds were recorded as liabilities pending the relinquishment of spectrum assets as of this date. On August 28, 2017, Nexstar completed the $258.6 million initial payments of the CVR to the holders, which represents the majority of the estimated amount due. Through December 2017, Nexstar paid $180.9 million in taxes related to the spectrum auction proceeds. One of the stations that auctioned its spectrum with the FCC went off the air in November 2017. As a result, the associated spectrum asset and liability to surrender spectrum, both amounting to $34.6 million, were derecognized in the fourth quarter of 2017. As of December 31, 2017, the Company has not yet surrendered the remainder of spectrum auctioned with the FCC. Thus, the spectrum assets were retained pending their relinquishment ($305.8 million included in current assets and $126.9 million included in other noncurrent assets in the accompanying Consolidated Balance Sheet). The gross proceeds received from the FCC associated with the remaining spectrum were also retained as liabilities in the accompanying Consolidated Balance Sheet ($314.1 million is included in current liabilities, for spectrum that is projected to be surrendered within the next 12 months, and $130.0 million is included in other noncurrent liabilities, for spectrum that is projected to be surrendered in 2019 and 2020. The spectrum assets will be disposed and the liabilities to surrender the spectrum will be derecognized upon relinquishment. The fair value assigned to goodwill is attributable to future expense reductions utilizing management’s leverage in operating costs. The intangible assets related to the network affiliation agreements are amortized over 15 years. Other intangible assets are amortized over an estimated weighted average useful life of 19 years. The carryover of the tax basis in goodwill, FCC licenses, network affiliation agreements, other intangible assets and property and equipment of $159.0 million, $294.3 million, $31.7 million, $40.4 million and $247.8 million, respectively, are deductible for tax purposes. Nexstar assumed the $400.0 million 5.875% Notes previously issued by LIN TV. Nexstar also consolidated Shield’s senior secured credit facility with an outstanding Term Loan A principal balance of $24.8 million. These debts were assumed at fair values on the merger closing date. See Note 7 for additional information. Nexstar also assumed Media General’s pension and postretirement obligations (included in other noncurrent liabilities). See Note 8 for additional information. The consolidation of Shield, Tamer, Vaughan, WNAC, LLC and 54 Broadcasting resulted in noncontrolling interests of $7.6 million, representing the residual fair value attributable to the owners of these entities as of January 17, 2017, estimated by applying the income approach valuation technique. The Cash Consideration, the repayment of Media General debt, including premium and accrued interest, and the related fees and expenses were funded through a combination of cash on hand, proceeds from the Nexstar Divestitures and the Media General Divestitures and new borrowings discussed in Note 7. During 2017, Nexstar recorded measurement period adjustments, including (i) the result of our ongoing valuation procedures on acquired intangible assets which decreased property and equipment, FCC licenses and other intangible assets by $1.8 million, $255.3 million and $25.1 million, respectively, and increased the network affiliation agreements by $254.5 million, (ii) a change in the estimated fair value of Media General’s spectrum asset which increased by $24.0 million, (iii) changes in the estimate of collectability of accounts receivable and various fair value assumptions, which decreased the estimated fair value of accounts receivable by $23.4 million, (iv) an increase in goodwill and deferred tax liabilities of $32.8 million and $7.4 million, respectively, and a decrease in income tax payable of $6.5 million, due to the measurement period adjustments discussed in items (i) through (iii), and (v) reclassifications from other noncurrent assets to prepaid expenses and other current assets and reclassifications between accounts payable, accrued expenses, and other noncurrent liabilities. None of these measurement period adjustments had a material impact on the Company’s results of operations. The acquisition’s net revenue of $1.412 billion and operating income of $300.4 million from January 17, 2017 to December 31, 2017 have been included in the accompanying Consolidated Statements of Operations and Comprehensive Income. Transaction costs relating to the merger, including legal and professional fees and severance costs, were $52.4 million and $8.4 million during the years ended December 31, 2017 and 2016, respectively. These costs were included in selling, general and administrative expense, excluding depreciation and amortization in the accompanying Consolidated Statements of Operations and Comprehensive Income. WVMH On November 16, 2015, Nexstar entered into a definitive agreement to acquire the assets of three CBS affiliated full power television stations and one NBC affiliated full power television station from WVMH for $130.0 million in cash, plus working capital adjustments. The stations affiliated with CBS are WOWK in the Charleston-Huntington, West Virginia market, WTRF in the Wheeling, West Virginia-Steubenville, Ohio market and WVNS in the Bluefield-Beckley-Oak Hill, West Virginia market. WBOY in the Clarksburg-Weston, West Virginia market is affiliated with NBC. This acquisition allows Nexstar entrance into these markets. Nexstar provided programming and sales services to these stations pursuant to a TBA from December 1, 2015 through the completion of the acquisition. On January 4, 2016, Nexstar completed the first closing of the transaction and acquired the stations’ assets excluding certain transmission equipment, the FCC licenses and network affiliation agreements for $65.0 million, including a deposit paid upon signing the purchase agreement in November 2015 of $6.5 million. The purchase price paid in 2016 was funded through a combination of cash on hand and borrowings under Nexstar’s revolving credit facility. The fair values of the assets acquired and liabilities assumed in the first closing are as follows (in thousands):
Accounts receivable
$
438
Prepaid expenses and other current assets
114
Property and equipment
18,362
Other intangible assets
3,402
Goodwill
35
Total assets acquired at first closing
22,351
Less: Accounts payable and accrued expenses
(623
)
Less: Other noncurrent liabilities
(307
)
Net assets acquired at first closing
21,421
Deposit on second closing
43,543
Total paid at first closing
$
64,964
Other intangible assets are amortized over an estimated weighted average useful life of three years. As discussed in Note 2, Nexstar became the primary beneficiary of its variable interests in WVMH’s stations upon receiving FCC approval on August 2, 2016 to acquire the stations’ remaining assets. Therefore, Nexstar has consolidated these remaining assets under authoritative guidance related to the consolidation of VIEs as of this date. The fair values of the assets consolidated were as follows (in thousands):
Broadcast rights
$
527
Property and equipment
3,489
FCC licenses
41,230
Network affiliation agreements
35,387
Goodwill
28,588
Consolidated assets of VIEs
109,221
Less: Broadcast rights payable
(527
)
Consolidated net asset of VIEs
$
108,694
The fair value assigned to goodwill is attributable to future expense reductions utilizing management’s leverage in programming and other station operating costs. The goodwill and FCC licenses are deductible for tax purposes. The intangible assets related to the network affiliation agreements are amortized over 15 years. On January 31, 2017, Nexstar completed its acquisition of the remaining assets of the stations and paid WVMH the remaining purchase price of $66.9 million, plus working capital adjustments, funded by cash on hand. Accordingly, the deposit on the second closing and the payment of the remaining purchase price were applied against the full balance of noncontrolling interests. The TBA was also terminated as of this date. The stations’ net revenue of $51.3 million and operating income of $11.5 million during the year ended December 31, 2017 have been included in the accompanying Consolidated Statements of Operations and Comprehensive Income. No significant transaction costs were incurred during the twelve months ended December 31, 2017 and December 31, 2016. Parker On May 27, 2014, Mission assumed the rights, title and interest to an existing purchase agreement to acquire Parker, the owner of television station KFQX, the FOX affiliate in the Grand Junction, Colorado market, for $4.0 million in cash. In connection with this assumption, Mission paid a deposit of $3.2 million on June 13, 2014. The acquisition was approved by the FCC in February 2017 and met all other customary conditions in March 2017. On March 31, 2017, Mission completed this acquisition and paid the remaining purchase price of $0.8 million, funded by cash on hand. The acquisition allows Mission entrance into this market. The fair values of the assets acquired and liabilities assumed are as follows (in thousands):
FCC licenses
$
1,539
Network affiliation agreements
1,743
Other intangible assets
20
Goodwill
698
Total assets acquired
$
4,000
The fair value assigned to goodwill is attributable to future expense reductions utilizing management’s leverage in programming and other station operating costs. The goodwill and FCC licenses are deductible for tax purposes. The intangible assets related to the network affiliation agreements are amortized over 15 years. As discussed in Note 2, Nexstar had a variable interest in Parker and had consolidated this entity until Mission acquired Parker’s outstanding equity. Since Nexstar no longer has variable interests in Parker, its accounts were deconsolidated from Nexstar’s financial statements. However, since Nexstar is the primary beneficiary of variable interests in Mission, it retained a beneficial financial interest in KFQX and continued to consolidate this station. See Note 2 for more discussion on VIEs. WLWC-TV On October 2, 2017, Nexstar completed the acquisition of certain assets of WLWC, a CW affiliated full power television station in the Providence, Rhode Island market, from OTA Broadcasting (PVD), LLC for $4.1 million in cash, funded by cash on hand. The fair values of the assets acquired and liabilities assumed are as follows (in thousands):
Broadcast rights
$
1,599
Property and equipment
1,158
Network affiliation
2,517
Other intangible assets
385
Total assets acquired
5,659
Less: Broadcast rights payable
(1,599
)
Net assets acquired
$
4,060
Nexstar accounted for the transaction as an asset purchase because it was concentrated in acquiring the station’s affiliation with the CW. Additionally, the FCC license, a significant input to operate a station, was not acquired by Nexstar. Thus, no goodwill was allocated from the purchase price. The intangible assets related to the network affiliation agreements are amortized over 15 years. 2016 Acquisitions Reiten On February 1, 2016, Nexstar completed the acquisition of the assets of four full power television stations from Reiten Television, Inc. (“Reiten”) for $44.0 million in cash, funded by a combination of cash on hand and borrowings under Nexstar’s revolving credit facility in 2016. The purchase price includes a $2.2 million deposit paid by Nexstar upon signing the purchase agreement in September 2015. The stations, all affiliated with CBS at acquisition, are KXMA, KXMB, KXMC and KXMD in the Minot-Bismarck-Dickinson, North Dakota market. This acquisition allows Nexstar entrance into this market. At acquisition, KXMA, KXMB and KXMD were satellite stations of KXMC. KXMA subsequently became an affiliate of The CW network. Transaction costs relating to this acquisition, including legal and professional fees of $0.1 million, were expensed as incurred during the year ended December 31, 2016. The fair values of the assets acquired and liabilities assumed in the acquisition are as follows (in thousands):
Broadcast rights
$
13
Property and equipment
8,139
FCC licenses
9,779
Network affiliation agreements
16,084
Other intangible assets
2,073
Goodwill
7,931
Total assets acquired
44,019
Less: Broadcast rights payable
(13
)
Less: Accounts payable and accrued expenses
(8
)
Net assets acquired
$
43,998
The fair value assigned to goodwill is attributable to future expense reductions utilizing management’s leverage in programming and other station operating costs. The goodwill and FCC licenses are deductible for tax purposes. The intangible assets related to the network affiliation agreements are amortized over 15 years. Other intangible assets are amortized over an estimated weighted average useful life of two and a half years. The stations’ net revenue of $11.1 million and operating income of $1.0 million from the date of acquisition to December 31, 2016 have been included in the accompanying Consolidated Statements of Operations and Comprehensive Income. KCWI On March 14, 2016, Nexstar completed the acquisition of the assets of KCWI, the CW affiliate in the Des Moines-Ames, Iowa market, from Pappas Telecasting of Iowa, LLC (“Pappas”) for $3.9 million. A deposit of $0.2 million was paid upon signing the purchase agreement in October 2014. No significant transaction costs relating to this acquisition were incurred during the year ended December 31, 2016. Subject to final determination, which is expected to occur within twelve months of the acquisition date, the provisional fair values of the assets acquired and liabilities assumed in the acquisition are as follows (in thousands):
Accounts receivable
$
396
Broadcast rights
1,740
Prepaid expenses and other current assets
40
Property and equipment
1,076
FCC licenses
2,180
Other intangible assets
2
Goodwill
350
Total assets acquired
5,784
Less: Broadcast rights payable
(1,886
)
Less: Accrued expenses
(17
)
Net assets acquired
$
3,881
The fair value assigned to goodwill is attributable to future expense reductions utilizing management’s leverage in programming and other station operating costs. The goodwill and FCC licenses are deductible for tax purposes. KCWI’s net revenue of $3.1 million and operating income of $2.7 million from the date of acquisition to December 31, 2016 have been included in the accompanying Consolidated Statements of Operations and Comprehensive Income. 2015 Acquisitions CCA Effective January 1, 2015, Nexstar completed the acquisition of the outstanding equity of privately-held Communications Corporation of America (“CCA”) from SP ComCorp LLC, NexPoint Credit Strategies Fund and Highland Floating Rate Opportunities Fund and assumed CCA’s rights and obligations under its existing local service agreements with White Knight, for $278.1 million in cash. CCA and White Knight, collectively, owned 14 full power television stations in 10 markets. A deposit of $27.0 million was paid to CCA in April 2013 upon signing the stock purchase agreement. Nexstar paid the $251.1 million remaining purchase price at closing funded by a combination of cash on hand and borrowings under its senior secured credit facility. The transaction costs relating to this acquisition, including legal and professional fees, of $0.5 million and $0.7 million were expensed as incurred during the years ended December 31, 2015 and 2014, respectively. Additionally, employment charges of $0.6 million were incurred and included in the Consolidated Statements of Operations and Comprehensive Income during the year ended December 31, 2015. Simultaneous with Nexstar’s acquisition of CCA, Nexstar sold the assets of CCA stations KPEJ and KMSS to Marshall for $43.3 million in cash, funded primarily by a $43.0 million deposit made in December 2014 arising from Marshall’s term loan. Nexstar also entered into local service agreements with Marshall to perform certain sales and other services for these stations. Additionally, Nexstar sold the assets of CCA station WEVV, the CBS and FOX affiliate serving the Evansville, Indiana market, to Bayou City Broadcasting Evansville, Inc. (“BCB”) for $27.4 million in cash, plus a $0.8 million cash sale of certain real estate properties previously owned by Nexstar (not acquired from CCA). Nexstar recognized a net loss on disposal of $0.5 million in connection with this transaction. There is no relationship between Nexstar and BCB or their respective stations after the sale. The above transactions allowed the Company entrance into seven new markets and created new duopolies in four markets. As discussed in Note 2, Nexstar is the primary beneficiary of the variable interests in White Knight and Marshall and has consolidated White Knight and the stations Nexstar sold to Marshall, KPEJ and KMSS, into Nexstar’s Consolidated Financial Statements beginning January 1, 2015. Accordingly, the effects of the sale between Nexstar and Marshall have been eliminated in consolidation. The consolidation of the assets and liabilities of White Knight into Nexstar resulted in a noncontrolling interest of $2.9 million, representing the residual fair value attributable to the owners of White Knight as of January 1, 2015, estimated by applying the income approach valuation technique The acquired entities’ net revenue of $107.9 million and operating income of $34.9 million during the year ended December 31, 2015 have been included in the accompanying Consolidated Statements of Operations and Comprehensive Income. KASW Effective January 29, 2015, Nexstar acquired the assets of KASW, the CW affiliate in the Phoenix, Arizona market, from Meredith Corporation and SagamoreHill of Phoenix, LLC for $70.8 million in cash. The acquisition allows Nexstar entrance into this market and the purchase price was funded through borrowings from unsecured notes and senior secured credit facility. No significant transaction costs were incurred in connection with this acquisition during the year ended December 31, 2015. KASW’s net revenue of $19.6 million and operating income of $9.3 million from the date of acquisition to December 31, 2015 have been included in the accompanying Consolidated Statements of Operations and Comprehensive Income. Yashi On February 2, 2015, Nexstar acquired the outstanding equity of Yashi, Inc. (“Yashi”), a local digital video advertising and targeted programmatic technology platform, for $33.4 million in cash. The acquisition was made to broaden Nexstar’s digital media portfolio with technologies and offerings that are complementary to Nexstar’s digital businesses and multi-screen strategies. The purchase price was funded through borrowings from unsecured notes and senior secured credit facility. Transaction costs relating to this acquisition, including legal and professional fees of $0.1 million, were expensed as incurred during the year ended December 31, 2015. Yashi’s net revenue of $18.8 million and operating loss of $3.3 million from the date of acquisition to December 31, 2015 have been included in the accompanying Consolidated Statements of Operations and Comprehensive Income. KLAS On February 13, 2015, Nexstar acquired the outstanding equity of KLAS, LLC, the owner of television station KLAS, the CBS affiliate serving the Las Vegas, Nevada market, from Landmark Television, LLC and Landmark Media Enterprises, LLC, for $150.8 million in cash. The acquisition allows Nexstar entrance into this market and the purchase price was funded through borrowings from unsecured notes and senior secured credit facility. Transaction costs relating to this acquisition, including legal and professional fees of $0.1 million, were expensed as incurred during each of the years ended December 31, 2015 and 2014. KLAS’ net revenue of $32.7 million and operating income of $6.6 million from the date of acquisition to December 31, 2015 have been included in the accompanying Consolidated Statements of Operations and Comprehensive Income. Kixer Effective October 1, 2015, Lakana LLC (“Lakana”), a wholly-owned subsidiary of Nexstar, acquired the outstanding equity of Kixer from Centrility, LLC, Keith Bonnici and Know Media, LLC for $8.5 million in cash funded by a combination of cash on hand and borrowings under Nexstar’s senior secured credit facility. The sellers could also receive up to $7.0 million in additional cash payments if certain revenue targets are met during the year 2016 in accordance with the purchase agreement (the “Earnout Payments”). As of December 31, 2015, the estimated fair value of the Earnout Payments included in the purchase price was $3.0 million. This contingent consideration payable was included in accrued expenses in the accompanying Consolidated Balance Sheet. Kixer is an advertising technology platform focused on optimizing and driving new mobile revenue streams for content publishers and this acquisition broadens Nexstar’s digital media portfolio with technologies and offerings that are complementary to its digital businesses and multi-screen strategies. Transaction costs relating to this acquisition, including legal and professional fees of $0.1 million, were expensed as incurred during the year ended December 31, 2015. Kixer’s net revenue of $1.7 million and operating income of $0.4 million from the date of acquisition to December 31, 2015 have been included in the accompanying Consolidated Statements of Operations and Comprehensive Income. During 2016, the revenue targets for Kixer were met. Thus, the remaining $4.0 million Earnout Payments were recognized as expense and included in selling, general and administrative expense, excluding depreciation and amortization in the accompanying Consolidated Statements of Operations and Comprehensive Income. During 2016, a total of $2.0 million was paid to the sellers under this arrangement, funded by cash on hand. The remaining obligations under the Earnout Payments were paid in 2017. Unaudited Pro Forma Information Other than Media General, the completed acquisitions during 2015, 2016 and 2017 are not significant for financial reporting purposes, both individually and in aggregate. Therefore, pro forma information has not been provided for these acquisitions. The following unaudited pro forma information has been presented for the periods indicated as if the acquisition of Media General and the related consolidation of VIEs had occurred on January 1, 2016 (in thousands, except per share data):
Years Ended December 31,
2017
2016
Net revenue
$
2,484,214
$
2,457,492
Income before income taxes
288,279
124,966
Net income
503,871
49,318
Net income attributable to Nexstar
503,541
46,547
Net income per common share attributable to Nexstar - basic
$
10.84
$
0.99
Net income per common share attributable to Nexstar - diluted
$
10.52
$
0.97
The above selected unaudited pro forma information is presented for illustrative purposes only and is not necessarily indicative of results of operations in future periods or results that would have been achieved had the Company owned the acquired stations during the specified periods. Subsequent Acquisition On January 16, 2018, Nexstar completed its previously announced acquisition of the outstanding equity of LKQD Technologies, Inc. (“LKQD”) for an initial cash purchase price of $90.0 million, subject to working capital and other adjustments, funded by a combination of cash on hand and borrowing from our revolving credit facility of $44.0 million. Additionally, the sellers could receive up to a maximum of $35.0 million in cash payments if certain performance targets are met during the calendar year 2019. Transaction costs relating to this acquisition, including legal and professional fees of $0.3 million, were expensed as incurred during the year ended December 31, 2017. Due to the timing of the LKQD acquisition, certain disclosures, including the allocation of purchase price, have been omitted because the initial accounting for the business combination was incomplete as of the filing date of this Annual Report on Form 10-K. </t>
  </si>
  <si>
    <t>Property and Equipment</t>
  </si>
  <si>
    <t>Property Plant And Equipment [Abstract]</t>
  </si>
  <si>
    <t>4. Property and Equipment Property and equipment consisted of the following, as of December 31 (dollars in thousands):
Estimated
useful life,
in years
2017
2016
Buildings and improvements
39
$
225,183
$
81,337
Land
N/A
127,625
32,068
Leasehold improvements
term of lease
29,114
9,909
Studio and transmission equipment
5-15
539,788
363,574
Computer equipment
3-5
96,487
40,255
Furniture and fixtures
7
18,876
11,516
Vehicles
5
35,211
17,340
Construction in progress
N/A
21,236
7,428
1,093,520
563,427
Less: accumulated depreciation
(359,382
)
(287,274
)
Property and equipment, net
$
734,138
$
276,153
The increases in property and equipment primarily relate to business acquisitions, net of divestitures, (see Note 3), and routine purchases of equipment, less disposals. As of December 31, 2017, property under capital lease with a cost of $5.8 million and $5.2 million was included in leasehold improvements and studio and transmission equipment, respectively. As of December 31, 2016, property under capital lease with a cost of $4.0 was included in studio and transmission equipment.</t>
  </si>
  <si>
    <t>Intangible Assets and Goodwill</t>
  </si>
  <si>
    <t>Goodwill And Intangible Assets Disclosure [Abstract]</t>
  </si>
  <si>
    <t>5. Intangible Assets and Goodwill Intangible assets subject to amortization consisted of the following, as of December 31 (in thousands):
Estimated
2017
2016
useful life,
Accumulated
Accumulated
in years
Gross
Amortization
Net
Gross
Amortization
Net
Network affiliation agreements
15
$
1,971,170
$
(461,345
)
$
1,509,825
$
659,054
$
(357,704
)
$
301,350
Other definite-lived intangible assets
1-20
193,089
(121,288
)
71,801
89,404
(66,017
)
23,387
Other intangible assets
$
2,164,259
$
(582,633
)
$
1,581,626
$
748,458
$
(423,721
)
$
324,737
The increases in network affiliation agreements and other definite-lived intangible assets relate to Nexstar’s acquisitions, net of dispositions, as discussed in Note 3. In the fourth quarter of 2017, management reviewed the recoverability of other definite-lived intangible assets attributable to Nexstar’s digital businesses in consideration of reorganizations discussed under goodwill and intangible assets below. Based on the analysis of estimated undiscounted future pre-tax cash flows expected to result from the use of these assets, management determined that a portion of the carrying values were not recoverable. The assets’ fair values were then estimated which resulted in an impairment charge of $8.5 million. No other events or circumstances were noted in 2017 that would indicate impairment. The following table presents the Company’s estimate of amortization expense for each of the five succeeding fiscal years and thereafter for definite-lived intangible assets as of December 31, 2017 (in thousands):
2018
$
128,827
2019
125,303
2020
117,015
2021
114,286
2022
112,657
Thereafter
983,538
$
1,581,626
The changes in the carrying amounts of goodwill and FCC licenses for the years ended December 31, 2017 and 2016 are as follows (in thousands):
Goodwill
FCC Licenses
Accumulated
Accumulated
Gross
Impairment
Net
Gross
Impairment
Net
Balances as of December 31, 2015
$
497,653
$
(45,991
)
$
451,662
$
538,756
$
(49,421
)
$
489,335
Acquisitions and consolidation of VIEs (See Notes 2 and 3)
36,904
-
36,904
53,189
-
53,189
Impairment
-
(15,262
)
(15,262
)
-
-
-
Balances as of December 31, 2016
534,557
(61,253
)
473,304
591,945
(49,421
)
542,524
Acquisitions and consolidations of VIEs (See Notes 2 and 3)
1,701,719
-
1,701,719
1,244,386
-
1,244,386
Nexstar Divestitures (See Note 3)
(22,823
)
2,861
(19,962
)
(19,744
)
2,011
(17,733
)
Deconsolidation of a VIE
(698
)
-
(698
)
(1,539
)
(1,539
)
Impairment
-
(11,517
)
(11,517
)
-
-
-
Balances as of December 31, 2017
$
2,212,755
$
(69,909
)
$
2,142,846
$
1,815,048
$
(47,410
)
$
1,767,638
As discussed in Note 2—Intangible Assets, Net, the Company early adopted (during the year 2017) ASU No. 2017-04 which simplified the measurement of goodwill impairment tests. Under ASU 2017-04, the annual, or interim, goodwill impairment test is now performed by comparing the fair value of a reporting unit with its carrying amount. If the fair value of the reporting unit exceeds its carrying value, goodwill is not impaired, and no further testing is required. If the fair value of the reporting unit is less than the carrying value, an impairment charge is recognized for the amount by which the carrying amount exceeds the reporting unit’s fair value; however, the loss recognized should not exceed the total amount of goodwill allocated to that reporting unit. Following Nexstar’s merger with Media General in January 2017, the Company’s broadcast operations increased from 60 television station markets to 100 television station markets. Also, the Company’s digital businesses increased from two reporting units to four reporting units. Historically, the Company considered each television station market as a reporting unit for purposes of goodwill and FCC license impairment testing because management views, manages and evaluates its stations on a market basis. During the first quarter of 2017 (in connection with the merger), the Company reorganized its organizational structure to focus on the overall broadcast business and the overall digital business. This change allowed the aggregation of television station markets into one broadcast business reporting unit. The reporting units within the Company’s digital business are not economically similar, and therefore, not aggregated. Because of the change in the broadcast business’ organizational structure, the Company evaluated the goodwill immediately prior to the reorganization, using the one-step qualitative analysis approach, and concluded that there was no impairment on its broadcast business. The aggregate goodwill of each television station market was then assigned to the single broadcast business reporting unit. The Company’s impairment tests for FCC license remained at the television station market level. In the fourth quarter of 2017, the Company performed its annual impairment tests on goodwill and legacy FCC licenses attributable to its broadcast business, using the one-step quantitative approach, resulting in no impairment charge. With respect to FCC licenses that were newly acquired and consolidated through merger with Media General, the Company performed its annual impairment tests using the qualitative analysis approach and concluded that it was more likely than not that their fair values would sufficiently exceed the carrying amounts. In 2016, management elected to perform its annual impairment tests on goodwill and FCC licenses attributable to its broadcast business using the qualitative analysis approach by market and concluded that it was more likely than not that the fair value of the reporting units and the fair value of FCC licenses would sufficiently exceed their respective carrying amounts. In the fourth quarter of 2017, the Company reorganized its digital businesses which reduced the reporting units from four to three. Because of this change, and as a result of shortfalls from operating forecasts and increased levels of competition, the Company evaluated the goodwill of the reporting units immediately prior to the reorganization and after the reorganization, using the one-step quantitative analysis approach. The Company’s analyses resulted in total impairment charges of $11.5 million. The goodwill of digital businesses, after the impairment charge, was allocated to the new reporting units using the relative fair value method. As of December 31, 2017, the total remaining goodwill of digital businesses was $19.9 million. The one-step quantitative analyses was performed using a combination of a discounted cash flows analysis and other valuation techniques, including the following key assumptions: (i) compound annual growth rate ranging from 5.0% to 11.3% based on management projections and industry trends, (ii) operating profit margins in the initial year ranging from (2.0)% to 10% driven by planned development activities, increasing to 4.7% to 20.0% reflecting a mature operating model, (iii) discount rate of 15.5% based on an analysis of digital media companies, (iv) income tax rate of 21.0% to 28.7% based on statutory federal and blended state tax rates, and (v) terminal growth rate of 2.5% based on a mature company in the digital media industry. In 2016, management elected to perform the two-step quantitative impairment tests on its two digital reporting units due to operating losses, industry-wide margin compression and lower short-term future earnings expectations. As a result of these reviews, the Company recognized total impairment charges of $15.3 million. As of December 31, 2016, the total remaining goodwill of the Company’s digital businesses was $23.6 million.</t>
  </si>
  <si>
    <t>Accrued Expenses</t>
  </si>
  <si>
    <t>Payables And Accruals [Abstract]</t>
  </si>
  <si>
    <t xml:space="preserve">6. Accrued Expenses Accrued expenses consisted of the following, as of December 31 (in thousands):
2017
2016
Compensation and related taxes
$
44,775
$
20,713
Network affiliation fees
68,197
30,153
Other
46,309
20,449
$
159,281
$
71,315
The increases in accrued expenses primarily relates to increased number of television stations and employees arising from business acquisitions, net of divestitures, (see Note 3). </t>
  </si>
  <si>
    <t>Debt Disclosure [Abstract]</t>
  </si>
  <si>
    <t>7. Debt Long-term debt consisted of the following, as of December 31 (in thousands):
2017
2016
Term loans, net of financing costs and discount of $57,547 and $6,592, respectively
$
2,791,875
$
662,206
Revolving loans
3,000
2,000
6.875% Senior unsecured notes due 2020, net of financing costs and discount of $4,295
-
520,705
6.125% Senior unsecured notes due 2022, net of financing costs of $1,992 and $2,402, respectively
273,008
272,598
5.875% Senior unsecured notes due 2022, plus premium of $8,102
408,102
-
5.625% Senior unsecured notes due 2024, net of financing costs of $13,525 and $15,090, respectively
886,475
884,910
4,362,460
2,342,419
Less: current portion
(92,808
)
(28,093
)
$
4,269,652
$
2,314,326
Nexstar Senior Secured Credit Facility In January 2017, Nexstar borrowed a $2.518 billion senior secured Term Loan B, issued at 99.49%, due January 17, 2024 and a $293.9 million senior secured Term Loan A, issued at 99.34%, due January 17, 2022. The proceeds from these loans were primarily used to finance the cash consideration of Nexstar’s merger with Media General (see Note 3) and to refinance Nexstar’s then existing Term Loan B and Term Loan A with outstanding principal balances of $256.2 million and $135.4 million, respectively. In January 2017, Nexstar also issued a $169.0 million revolving loan commitment, maturing on January 17, 2022, of which no amount was drawn. This facility replaced Nexstar’s previous revolving loan commitment. In July 2017, Nexstar amended its senior secured credit facility. The main provisions of the amendment included an additional $456.0 million in Term Loan A borrowings, issued at 99.16%, the proceeds of which were used to repay Nexstar’s outstanding Term Loan B with a principal balance of $454.4 million, a reduction in the applicable margin portion of interest rates by 50 basis points for Term Loan A, Term Loan B and revolving credit facility, and an extension of the maturity date of Nexstar’s Term Loan A and revolving credit facility to July 19, 2022. As of December 31, 2017, Nexstar’s Term Loan B and Term Loan A, net of financing costs and discounts, had balances of $1.782 billion and $711.0 million, respectively. As of December 31, 2016, Nexstar’s Term Loan B and Term Loan A, net of financing costs and discounts, had balances of $252.7 million and $134.7 million, respectively. No amounts were outstanding under the revolving credit facility as of each of the years then ended. Through December 2017, Nexstar prepaid a total of $235.0 million in principal balance under its Term Loan B, funded by cash on hand. In April 2017, Nexstar prepaid $25.0 million under its Term Loan A, funded by cash on hand. During the year ended December 31, 2017, Nexstar repaid scheduled maturities of $9.1 million of its term loans. The refinancing of loans and prepayments of debt during 2017 resulted in loss on extinguishment of debt of $10.4 million, representing the write-off of unamortized debt financing costs and debt discounts. Interest rates are selected at Nexstar’s option and the applicable margin is adjusted quarterly as defined in Nexstar’s amended credit agreement. The interest rate of Nexstar’s Term Loan A was 3.56% and 2.6% as of December 31, 2017 and 2016, respectively, and the interest rate of Nexstar’s Term Loan B was 4.06% and 3.75% as of December 31, 2017 and 2016, respectively. The interest rate on Nexstar’s revolving credit facility were 3.56% and 2.6% as of December 31, 2017 and 2016, respectively. Interest is payable periodically based on the type of interest rate selected. Additionally, Nexstar is required to pay quarterly commitment fees on the unused portion of its revolving loan commitment of 0.5% per annum. Refer to Note 18 for subsequent events of Nexstar’s senior secured credit facility. Mission Senior Secured Credit Facility In January 2017, Mission borrowed a $232.0 million senior secured Term Loan B, issued at 99.50%, due January 17, 2024. The proceeds from this loan were primarily used to refinance Mission’s then existing Term Loan B with an outstanding principal balance of $225.9 million. In January 2017, Mission also issued a $3.0 million revolving loan commitment, maturing on January 17, 2022, of which no amount was drawn. This facility replaced Mission’s previous revolving loan commitment. The loan refinancing resulted in loss on extinguishment of debt of $2.1 million, representing the write-off of unamortized debt financing costs and debt discounts. In July 2017, Mission amended its senior secured credit facilities. The main provisions of the amendment included a reduction in the applicable margin portion of interest rates by 50 basis points for Term Loan B and revolving credit facility, and an extension of the maturity date of Mission’s revolving credit facility to July 19, 2022. As of December 31, 2017 and 2016, Mission’s Term Loan B, net of financing costs and discounts, had balances of $225.7 million and $223.8 million, respectively, and none outstanding under its revolving credit facility as of each of the years then ended. During the year ended December 31, 2017, Mission repaid scheduled maturities of $1.2 million of its Term Loan B. Terms of the Mission senior secured credit facility, including repayment, maturity and interest rates, are the same as the terms of the Nexstar senior secured facility described above. Interest rates are selected at Mission’s option and the applicable margin is adjusted quarterly as defined in Mission’s amended credit agreement. The interest rate of Mission’s Term Loan B was 4.06% and 3.75% as of December 31, 2017 and 2016, respectively. The interest rate on Mission’s revolving loans was 3.56% and 2.6% as of December 31, 2017 and 2016, respectively. Marshall Senior Secured Credit Facility In January 2017, Marshall borrowed a $51.3 million senior secured Term Loan A, issued at 99.25%, due June 28, 2018 and used all of its commitment under the revolving credit facility and borrowed $3.0 million, also due on June 28, 2018. The proceeds from these loans were primarily used to refinance Marshall’s then existing Term Loan A with an outstanding principal balance of $51.3 million and revolving loans with an outstanding principal balance of $2.0 million. The loan refinancing resulted in loss on extinguishment of debt of $0.2 million, representing the write-off of unamortized debt financing costs and debt discounts. In July 2017, Marshall amended its senior secured credit facility which reduced the applicable margin portion of interest rates by 50 basis points for Term Loan A and outstanding revolving loans. During the year ended December 31, 2017, Marshall repaid $1.3 million scheduled maturities of its Term Loan A. Terms of the Marshall senior secured credit facility, except for the repayment and maturity, are the same as the terms of the Nexstar senior secured credit facility described above. Interest rates are selected at Marshall’s option and the applicable margin is adjusted quarterly as defined in Marshall’s amended credit agreement. The interest rate on Marshall’s Term Loan A and revolving credit facility was 3.56% and 2.6% as of December 31, 2017 and 2016, respectively. As of December 31, 2017 and 2016, Marshall’s Term Loan A, net of financing costs and discounts, had balances of $49.6 million and $51.1 million, respectively, and $3.0 million and $2.0 million outstanding under its revolving credit facility as of each of the years then ended. As of December 31, 2017, all of Marshall’s outstanding debt are classified as current liabilities in the accompanying Consolidated Balance Sheet. Shield Senior Secured Credit Facility In connection with Nexstar’s merger with Media General, Nexstar consolidated Shield’s new senior secured credit facility with a Term Loan A principal balance of $24.8 million due January 17, 2022. In July 2017, Shield amended its senior secured credit facility. The main provision of the amendments included a reduction in the applicable margin portion of interest rates by 50 basis points for Term Loan A and an extension of the loan’s maturity date to July 19, 2022. During the year ended December 31, 2017, Shield repaid $0.6 million scheduled maturities of its Term Loan A. Terms of the Shield senior secured credit facility, including repayment, maturity and interest rates, are the same as the terms of the Nexstar senior secured credit facility described above. Interest rates are selected at Shield’s option and the applicable margin is adjusted quarterly as defined in Shield’s amended credit agreement. The interest rate on Shield’s Term Loan A was 3.56% as of December 31, 2017. As of December 31, 2017, Shield’s Term Loan A, net of financing costs and discounts, had a balance of $23.8 million. Unused Commitments and Borrowing Availability The Company had $172.0 million of total unused revolving loan commitments under the respective Nexstar, Mission and Marshall senior secured credit facilities, all of which was available for borrowing, based on the covenant calculations as of December 31, 2017. The Company’s ability to access funds under the senior secured credit facilities depends, in part, on its compliance with certain financial covenants. As of December 31, 2017, the Company was in compliance with its financial covenants. On January 16, 2018, Nexstar borrowed $44.0 million revolving loans to partially fund its acquisition of LKQD (see Note 3). On February 16, 2018, Nexstar repaid $20.0 million of the outstanding principal balance under its revolving credit facility, funded by cash on hand. 5.875% Notes As part of Nexstar’s merger with Media General on January 17, 2017, Nexstar assumed the $400.0 million 5.875% Senior Notes due 2022 previously issued by LIN TV. The 5.875% Notes will mature on November 15, 2022. Interest on the 5.875% Notes is payable semiannually in arrears on May 15 and November 15 of each year. The 5.875% Notes were issued pursuant to an Indenture, dated as of November 5, 2014 (the “5.875% Indenture”). The 5.875% Notes are senior unsecured obligations of Nexstar and certain of Nexstar’s future 100% owned subsidiaries, subject to certain customary release provisions. The 5.875% Notes are senior obligations of Nexstar but junior to the secured debt, to the extent of the value of the assets securing such debt. The 5.875% Notes rank equal to the 5.625% Notes and the 6.125% Notes. At any time on or after November 15, 2017, Nexstar may redeem the 5.875% Notes, in whole or in part, at the redemption prices set forth in the 5.875% Indenture. At any time before August 1, 2019, Nexstar may also redeem the 5.875% Notes at 105.875% of the aggregate principal amount at a redemption price, plus accrued and unpaid interest, if any, to the date of redemption, with the net cash proceeds from equity offerings, provided that (1) at least $200.0 million aggregate principal amount of 5.875% Notes issued under the 5.875% Indenture remains outstanding after each such redemption and (2) the redemption occurs within 90 days after the closing of the note offering. Upon the occurrence of a change of control (as defined in the 5.875% Indenture), each holder of the 5.875% Notes may require Nexstar to repurchase all or a portion of the 5.875% Notes in cash at a price equal to 101.0% of the aggregate principal amount to be repurchased, plus accrued and unpaid interest, if any, thereon to the date of repurchase. The 5.875% Indenture contains covenants that limit, among other things, Nexstar’s ability to (1) incur additional debt, (2) make certain restricted payments, (3) consummate specified asset sales, (4) enter into transactions with affiliates, (5) create liens, (6) pay dividends or make other distributions, (7) repurchase or redeem capital, (8) merge or consolidate with another person and (9) enter new lines of business. The 5.875% Indenture provides for customary events of default (subject in certain cases to customary grace and cure periods), which include nonpayment, breach of covenants in the 5.875% Indenture, payment defaults or acceleration of other indebtedness, a failure to pay certain judgments, certain events of bankruptcy and insolvency and any guarantee of the 5.875% Notes that ceases to be in full force and effect with certain exceptions specified in the 5.875% Indenture. Generally, if an event of default occurs, the Trustee or holders of at least 25% in principal amount of the then outstanding notes may declare the principal of and accrued but unpaid interest, including additional interest, on all the notes to be due and payable. 5.625% Notes On July 27, 2016, Nexstar Escrow Corporation, a wholly-owned subsidiary of Nexstar, completed the issuance and sale of $900.0 million of 5.625% Notes at par. The gross proceeds of the 5.625% Notes, plus Nexstar’s pre-funded interests, were deposited in a segregated escrow account which could not be utilized until certain conditions were satisfied. On January 17, 2017, Nexstar completed its merger with Media General. Thus, the proceeds of the 5.625% Notes plus the pre-funded interests deposited therein were released to Nexstar. The 5.625% Notes also became the senior unsecured obligations of Nexstar, guaranteed by Mission and certain of Nexstar’s and Mission’s future wholly-owned subsidiaries, subject to certain customary release conditions. The 5.625% Notes will mature on August 1, 2024. Interest on the 5.625% Notes is payable semiannually in arrears on February 1 and August 1 of each year. The 5.625% Notes were issued pursuant to an Indenture, dated as of July 27, 2016 (the “5.625% Indenture”). The 5.625% Notes are senior unsecured obligations of Nexstar and are guaranteed by Mission and certain of Nexstar’s and Mission’s future 100% owned subsidiaries, subject to certain customary release provisions. The 5.625% Notes are senior obligations of Nexstar and Mission but junior to the secured debt to the extent of the value of the assets securing such debt. The 5.625% Notes rank equal to the 5.875% Notes and the 6.125% senior unsecured notes due 2022 (“6.125% Notes”). Nexstar has the option to redeem all or a portion of the 5.625% Notes at any time prior to August 1, 2019 at a price equal to 100% of the principal amount redeemed plus accrued and unpaid interest to the redemption date plus applicable premium as of the date of redemption. At any time on or after August 1, 2019, Nexstar may redeem the 5.625% Notes, in whole or in part, at the redemption prices set forth in the 5.625% Indenture. At any time prior to August 1, 2019, Nexstar may also redeem up to 40% of the aggregate principal amount at a redemption price of 105.625%, plus accrued and unpaid interest, if any, to the date of redemption, with the net cash proceeds from equity offerings. Upon the occurrence of a change in control (as defined in the 5.625% Indenture), each holder of the 5.625% Notes may require Nexstar to repurchase all or a portion of the 5.625% Notes in cash at a price equal to 101.0% of the aggregate principal amount to be repurchased, plus accrued and unpaid interest, if any, thereon to the date of repurchase. The 5.625% Indenture contains covenants that limit, among other things, Nexstar’s ability to (1) incur additional debt, (2) pay dividends or make other distributions or repurchases or redeem its capital stock, (3) make certain investments, (4) create liens, (5) merge or consolidate with another person or transfer or sell assets, (6) enter into restrictions affecting the ability of Nexstar’s restricted subsidiaries to make distributions, loans or advances to it or other restricted subsidiaries, (7) prepay, redeem or repurchase certain indebtedness and (8) engage in transactions with affiliates. The 5.625% Indenture provides for customary events of default (subject in certain cases to customary grace and cure periods), which include nonpayment, breach of covenants in the Indenture, payment defaults or acceleration of other indebtedness, a failure to pay certain judgments and certain events of bankruptcy and insolvency. Generally, if an event of default occurs, the Trustee or holders of at least 25% in principal amount of the then outstanding 5.625% Notes may declare the principal of and accrued but unpaid interest, including additional interest, on all the 5.625% Notes to be due and payable. In 2016, Nexstar recorded $15.7 million in legal, professional and underwriting fees related to the issuance of the 5.625% Notes, which were recorded as debt finance costs and are being amortized over the term of the 5.625% Notes. Debt financing costs are netted against the carrying amount of the related debt. 6.125% Senior Unsecured Notes On January 29, 2015, Nexstar completed the issuance and sale of $275.0 million 6.125% Notes at par. The 6.125% Notes will mature on February 15, 2022. Interest on the 6.125% Notes is payable semiannually in arrears on February 15 and August 15 of each year commencing on August 15, 2015. The 6.125% Notes were issued pursuant to an Indenture, dated as of January 29, 2015 (the “6.125% Indenture”). The 6.125% Notes are senior unsecured obligations of Nexstar and are guaranteed by Mission and certain of Nexstar’s and Mission’s future 100% owned subsidiaries, subject to certain customary release provisions. The 6.125% Notes are senior obligations of Nexstar and Mission but junior to the secured debt, including the Nexstar Facility, the Mission Facility and the Marshall Facility to the extent of the value of the assets securing such debt. The 6.125% Notes rank equal to the 6.875% Notes. Nexstar has the option to redeem all or a portion of the 6.125% Notes at any time prior to February 15, 2018 at a price equal to 100% of the principal amount redeemed plus accrued and unpaid interest to the redemption date plus applicable premium as of the date of redemption. At any time on or after February 15, 2018, Nexstar may redeem the 6.125% Notes, in whole or in part, at the redemption prices set forth in the 6.125% Indenture. At any time before February 15, 2018, Nexstar may also redeem up to 40% of the aggregate principal amount at a redemption price of 106.125%, plus accrued and unpaid interest, if any, to the date of redemption, with the net cash proceeds from equity offerings. Upon the occurrence of a change in control (as defined in the 6.125% Indenture), each holder of the 6.125% Notes may require Nexstar to repurchase all or a portion of the 6.125% Notes in cash at a price equal to 101.0% of the aggregate principal amount to be repurchased, plus accrued and unpaid interest, if any, thereon to the date of repurchase. The 6.125% Indenture contains covenants that limit, among other things, Nexstar’s ability to (1) incur additional debt, (2) pay dividends or make other distributions or repurchases or redeem its capital stock, (3) make certain investments, (4) create liens, (5) merge or consolidate with another person or transfer or sell assets, (6) enter into restrictions affecting the ability of Nexstar’s restricted subsidiaries to make distributions, loans or advances to it or other restricted subsidiaries; prepay, redeem or repurchase certain indebtedness and (7) engage in transactions with affiliates. The 6.125% Indenture provides for customary events of default (subject in certain cases to customary grace and cure periods), which include nonpayment, breach of covenants in the Indenture, payment defaults or acceleration of other indebtedness, a failure to pay certain judgments and certain events of bankruptcy and insolvency. Generally, if an event of default occurs, the Trustee or holders of at least 25% in principal amount of the then outstanding 6.125% Notes may declare the principal of and accrued but unpaid interest, including additional interest, on all the 6.125% Notes to be due and payable. In 2015, Nexstar recorded $3.0 million in legal, professional and underwriting fees related to the issuance of the 6.125% Notes, which were recorded as debt finance costs and amortized over the term of the 6.125% Notes. Debt financing costs are netted against the carrying amount of the related debt. 6.875% Senior Unsecured Notes On November 9, 2012, Nexstar completed the issuance and sale of $250.0 million 6.875% Notes at par. On October 1, 2013, Nexstar completed the sale and issuance of $275.0 million 6.875% Notes at 100.25%, plus accrued interest from May 15, 2013. On February 27, 2017, Nexstar called the entire $525.0 million principal amount of its 6.875% Notes at a redemption price equal to 103.438% of the principal plus any accrued and unpaid interest, also funded by new borrowings described above. This transaction resulted in a loss on extinguishment of debt of $22.2 million, representing premiums paid to retire the notes and write-off of unamortized debt financing costs and debt premium. Collateralization and Guarantees of Debt The Company’s credit facilities described above are collateralized by a security interest in substantially all the combined assets, excluding FCC licenses and the other assets of consolidated VIEs unavailable to creditors of Nexstar (See Note 2). Nexstar guarantees full payment of all obligations incurred under the Mission, Marshall and Shield senior secured credit facilities in the event of their default. Mission and Nexstar Digital, LLC, a wholly-owned subsidiary of Nexstar (“Nexstar Digital”), are guarantors of Nexstar’s senior secured credit facility. Mission is also a guarantor of Nexstar’s 6.125% Notes and the 5.625% Notes but does not guarantee Nexstar’s 5.875% Notes. Nexstar Digital does not guarantee any of the notes. Marshall and Shield are not guarantors of any debt within the group. In consideration of Nexstar’s guarantee of the Mission senior secured credit facility, Mission has granted Nexstar purchase options to acquire the assets and assume the liabilities of each Mission station, subject to FCC consent. These option agreements (which expire on various dates between 2018 and 2027) are freely exercisable or assignable by Nexstar without consent or approval by Mission. The Company expects these option agreements to be renewed upon expiration. Debt Covenants The Nexstar credit agreement (senior secured credit facility) contains a covenant which requires Nexstar to comply with a maximum consolidated first lien net leverage ratio of 4.50 to 1.00. The financial covenant, which is formally calculated on a quarterly basis, is based on the combined results of the Company. The Mission, Marshall and Shield amended credit agreements do not contain financial covenant ratio requirements but do provide for default in the event Nexstar does not comply with all covenants contained in its credit agreement. As of December 31, 2017, the Company was in compliance with its financial covenants. Fair Value of Debt The aggregate carrying amounts and estimated fair values of the Company’s debt were as follows, as of December 31 (in thousands):
2017
2016
Carrying
Fair
Carrying
Fair
Amount
Value
Amount
Value
Term loans (1)
$
2,791,875
$
2,852,199
$
662,206
$
665,750
Revolving loans (1)
3,000
2,985
2,000
1,969
6.875% Senior unsecured notes (2)
-
-
520,705
543,375
6.125% Senior unsecured notes (2)
273,008
284,625
272,598
284,625
5.875% Senior unsecured notes (2)
408,102
415,500
-
-
5.625% Senior unsecured notes (2)
886,475
925,875
884,512
893,250
(1)
The fair value of senior secured credit facilities is computed based on borrowing rates currently available to the Company for bank loans with similar terms and average maturities. These fair value measurements are considered Level 3, as significant inputs to the fair value calculation are unobservable in the market.
(2)
The fair value of Nexstar’s fixed rate debt is estimated based on bid prices obtained from an investment banking firm that regularly makes a market for these financial instruments. These fair value measurements are considered Level 2, as quoted market prices are available for low volume trading of these securities. Debt Maturities The scheduled maturities of the Company’s debt, excluding the unamortized discount and premium and certain debt financing costs, as of December 31, 2017 are summarized as follows (in thousands):
2018
$
92,807
2019
43,528
2020
61,663
2021
96,184
2022
1,224,536
Thereafter
2,908,704
$
4,427,422</t>
  </si>
  <si>
    <t>Retirement and Postretirement Plans</t>
  </si>
  <si>
    <t>Compensation And Retirement Disclosure [Abstract]</t>
  </si>
  <si>
    <t>8. Retirement As part of Nexstar’s merger with Media General (See Note 3), Nexstar assumed Media General’s pension and postretirement obligations which were remeasured at fair value on January 17, 2017. As a result, Nexstar now has a funded, qualified non-contributory defined benefit retirement plan which covers certain employees and former employees of Media General prior to its merger with Nexstar As of the merger closing date, the projected benefit obligation of the retirement plans was approximately $562.2 million and the plan assets at fair value were approximately $394 million resulting in a liability for retirement plans of $108 million (included in other noncurrent liabilities). In addition, the other postretirement liabilities totaled approximately $22.6 million (included in other noncurrent liabilities). The Company uses a December 31 measurement date for its pension and other postretirement benefit plans (“OPEB”). The Company recognizes the underfunded status of these plans liabilities on its balance sheet. The funded status of a plan represents the difference between the fair value of plan assets and the related plan projected benefit obligation. Changes in the funded status are recognized in other comprehensive income and amortized into comprehensive income over a five year term. Benefit Obligations The following table provides a reconciliation of the changes in the plans’ benefit obligations for the period January 17, 2017 to December 31, 2017 (in thousands)
Pension Benefits
OPEB
Change in benefit obligation:
Benefit obligation at January 17, 2017
$
562,197
$
22,601
Service cost
-
22
Interest cost
14,981
695
Participant contributions
-
48
Plan settlements
(40,235
)
-
Divestiture transfer
(60,032
)
-
Actuarial gain
11,301
1,431
Benefit payments
(27,350
)
(1,423
)
Benefit obligation at end of year
$
460,862
$
23,374
As of December 31, 2017, the pension benefit obligation includes $404.3 million that is substantially funded by plan assets. These plan assets cover approximately 94% of the benefit obligation. Upon the consummation of the Media General transaction, approximately $60 million of the benefit obligation related to the Company's retirement plan was transferred to Graham Media Group, Inc., as part of the Media General Divestitures discussed in Note 3. Unless required, the Company’s policy is to fund benefits under the Media General supplemental executive retirement, ERISA Excess, and all postretirement benefits plans as claims and premiums are paid. As of December 31, 2017, the benefit obligation related to the supplemental executive retirement and ERISA Excess plans included in the preceding table was approximately $56.5 million. In December 2017, the Company offered terminated vested participants of the legacy Media General Retirement Plan an opportunity to receive a lump sum payout in settlement of their retirement plan liability. Approximately one third of the roughly 2,200 participants elected to do so, resulting in $39.0 million in payouts from plan assets. The Company recognized an immediate gain of $1.2 million in 2017 related to this settlement and is included as an offset against pension expense in the Consolidated Statements of Operations and Comprehensive Income. The Plans’ benefit obligations were determined using the following assumptions:
Pension Benefits
OPEB
Discount rate
3.39% to 3.51%
3.30% to 3.53%
Compensation increase rate
-
3.00
% The Company utilizes a spot rate approach for the calculation of interest on its benefit obligations. The Company updated its mortality table assumptions for the improvement scale in 2017. A 5.4% annual rate of increase in the per capita cost of covered health care benefits was assumed for 2017. This rate was assumed to decrease gradually each year to a rate of 4.5% in 2023 and remain at that level thereafter. These rates have an effect on the amounts reported for the Company’s postretirement obligations. A one percentage-point change in the assumed health care trend rates would increase or decrease the Company’s accumulated postretirement benefit obligation by approximately $6.3 million to $5.5 million, respectively, and it would increase or decrease the Company’s net periodic cost by approximately $0.2 million to $0.2 million, respectively. Plan Assets The following table provides a reconciliation of the changes in the fair value of the Plans’ assets for the for the period January 17, 2017 to December 31, 2017 (in thousands):
Pension Benefits
OPEB
Change in plan assets:
Fair value of plan assets at beginning of period
$
394,526
$
-
Actual return on plan assets
49,853
-
Employer contributions
4,661
1,375
Participant contributions
-
48
Plan settlements
(40,235
)
-
Benefit payments
(27,350
)
(1,423
)
Fair value of plan assets at end of year
$
381,455
$
-
Under the fair value hierarchy, $57.6 million of the Company’s retirement plan assets as of December 31, 2017 fall under Level 1 (quoted prices in active markets). The Company also utilizes common collective trust funds as the remaining investment vehicle for its defined benefit plans. A Common Collective Trust Fund is a pooled fund operated by a bank or trust company for investment of the assets of various organizations and individuals in a well-diversified portfolio. Investments in Common Collective Trust Funds are stated at the fair value as determined by the issuer based on the fair value of the underlying investments (Net Asset Value or “NAV”). As of December 31, 2017, $323.8 million of the plan assets were measured at NAV. The asset allocation for the Company’s funded retirement plans at the end of 2017, and the asset allocation range for 2018, by asset category, are as follows:
Asset Allocation
Percentage of Plan Assets at Year End
Asset Category
2018
2017
Equity securities
40%
37%
Fixed income securities/cash
60%
62%
Other
1%
Total
100%
As the plan sponsor of the funded retirement plans, the Company’s investment strategy is to achieve a rate of return on the plans’ assets that, over the long-term, will fund the plans’ benefit payments and will provide for other required amounts in a manner that satisfies all fiduciary responsibilities. A determinant of the plans’ returns is the asset allocation policy. The Company’s investment policy provides ranges (3-23% U.S. large cap equity, 0-13% U.S. small/mid cap equity, 0-19% international/global equity, 0-17% other equity, 50-70% fixed income and 0-10% cash) for the plans’ long-term asset mix. The Company periodically (at least annually) reviews and rebalances the asset mix if necessary. The Company also reviews the plans’ overall asset allocation to determine the proper balance of securities by market capitalization, value or growth, U.S., international or global or the addition of other asset classes. The plans’ investment policy is reviewed frequently and administered by an investment consultant. Periodically, the Company evaluates each investment with the investment consultant to determine if the overall portfolio has performed satisfactorily when compared to the defined objectives, similarly invested portfolios and specific market indices. The policy contains general guidelines for prohibited transactions such as:
•
borrowing of money
•
purchase of securities on margin
•
short sales
•
pledging any securities except loans of securities that are fully-collateralized
•
purchase or sale of futures or options for speculation or leverage Restricted transactions include:
•
purchase or sale of commodities, commodity contracts or illiquid interests in real estate or mortgages
•
purchase of illiquid securities such as private placements
•
use of various futures and options for hedging or for taking limited risks with a portion of the portfolio’s assets Investments in Common Collective Trust Funds do not have any unfunded commitments, and do not have any applicable liquidation periods or defined terms and periods to be held. The portfolios offer daily liquidity; however, they request 5 business days’ notice for both withdrawals and redemptions. Strategies of the Common Collective Trust Funds by major category are as follows:
•
Equity Common Collective Trusts are primarily invested in funds seeking investment results that correspond to the total return performance of their respective benchmarks in both the U.S. and International markets.
•
Fixed Income Common Collective Trusts are primarily invested in funds with an investment objective to provide investment returns through fixed-income and commingled investment vehicles that seek to outperform their respective benchmarks.
•
Real Estate and Real Asset Common Collective Trusts seek to achieve high current return and long-term capital growth by investing in equity securities of real estate investment trusts that seek to outperform their respective benchmarks. Funded Status The following table provides a statement of the funded status of the plans at December 31, 2017 (in thousands):
Pension Benefits
OPEB
Amounts recorded in the balance sheet:
Current liabilities
$
(3,714
)
$
(1,882
)
Noncurrent liabilities
(75,693
)
(21,492
)
Funded status
$
(79,407
)
$
(23,374
) The following table provides a summary of the Company’s accumulated other comprehensive income (loss) related to pension and other postretirement benefit plans prior to any deferred tax effects (in thousands):
Pension Benefits
OPEB
January 17, 2017
$
-
$
-
Actuarial gain (loss)
9,733
(1,433
)
December 31, 2017
$
9,733
$
(1,433
) The estimated net loss for the other postretirement benefit plans that will be amortized from accumulated other comprehensive income into net periodic benefit cost in 2018 is $44 thousand. There is no prior service cost or transition obligation recognized in accumulated other comprehensive income. Expected Cash Flows The following table includes amounts that are expected to be contributed to the plans by the Company, in thousands. It additionally reflects benefit payments that are made from the plans’ assets as well as those made directly from the Company’s assets, and it includes the participants’ share of the costs, which is funded by participant contributions. The amounts in the table are actuarially determined and reflect the Company’s best estimate given its current knowledge including the impact of recent pension funding relief legislation. Actual amounts could be materially different.
Pension Benefits
OPEB
Employer Contributions
2018 to participant benefits
$
3,714
$
1,882
Expected Benefit Payments
2018
$
29,163
$
1,882
2019
29,904
1,862
2020
29,596
1,839
2021
29,408
1,801
2022
29,155
1,788
2023-2027
142,107
8,271
Net Periodic Cost The following table provides the components of net periodic benefit cost for the Plans for the period January 17, 2017 to December 31, 2017 (in thousands):
Pension Benefits
OPEB
Service cost
$
-
$
22
Interest cost
14,981
695
Expected return on plan assets
(27,658
)
-
Settlement gain recognized
(1,160
)
-
Net periodic benefit cost (benefit)
$
(13,837
)
$
717
The Company anticipates recording an aggregate net periodic benefit of $11.8 million for its pension and other benefits in 2018, as the expected return on plan assets exceeds estimated interest cost. An interest crediting rate of 1.85% was assumed for 2017 to determine net periodic costs for LIN TV’s supplemental retirement plan. This rate is assumed to increase to 2.3% in 2018 and to 3.5% thereafter compounded annually. The net periodic costs for the Company’s pension and other benefit plans were determined using the following assumptions:
Pension Benefits
OPEB
Discount rate
3.87
%
3.80
%
Expected return on plan assets
7.25
%
-
Compensation increase rate
-
3.00
% The reasonableness of the expected return on the funded retirement plan assets was assessed with the assistance of an investment consultant, but all assumptions were reviewed by management. Their proprietary model simulates possible capital market scenarios based on the current economic environment and their capital market assumptions to come up with expected returns for the portfolio based on the current asset allocation. Defined Contribution Plans The Company has established retirement savings plans under Section 401(k) of the Internal Revenue Code (the “Plans”). The Plans cover substantially all Company employees who meet the minimum age and service requirements and allow participants to defer a portion of their annual compensation on a pre-tax basis. Employer contributions to the Plans may be made at the discretion of management of the Company. During the years ended December 31, 2017, 2016 and 2015, Nexstar contributed $4.2 million, $1.6 million and $1.3 million, respectively, to the Plans. The Company also sponsors a Supplemental 401(k) plan as previously described. The Company has a Supplemental Income Deferral Plan for which certain employees, including executive officers, were eligible. The plan provides benefits to highly compensated employees in circumstances in which the maximum limits established under the ERISA and the Internal Revenue Code prevent them from receiving Company contributions. The amounts recorded by the Company for these plans for 2017 is nominal.</t>
  </si>
  <si>
    <t>Common Stock</t>
  </si>
  <si>
    <t>Equity [Abstract]</t>
  </si>
  <si>
    <t>9. Common Stock The holders of Class A common stock are entitled to one vote per share and the holders of Class B common stock are entitled to 10 votes per share. Holders of Class A common stock and Class B common stock generally vote together as a single class on all matters submitted to a vote of the stockholders. Holders of Class C common stock have no voting rights. The common stockholders are entitled to receive cash dividends, subject to the rights of holders of any series of preferred stock, on an equal per share basis. The Nexstar Facility provides limits on the amounts of dividends the Company may pay to stockholders over the term of the Nexstar Credit Agreement. Pursuant to Nexstar’s dividend policy, the board of directors declared in 2017, 2016 and 2015 total annual cash dividends of $1.20 per share, $0.96 per share and $0.76 per share, respectively, with respect to the outstanding shares of common stock. The dividends were paid in equal quarterly installments. On June 12, 2017, Nexstar announced that its Board of Directors had approved an increase in the Company’s share repurchase authorization to repurchase up to an additional $100 million of its Class A common stock. The Board of Directors’ prior authorization in August 2015 to repurchase the Company’s Class A common stock up to $100 million was depleted due to shares repurchased during the second quarter of 2017. Share repurchases may be made from time to time in open market transactions, block trades or in private transactions. There is no minimum number of shares that is required to be repurchased and the repurchase program may be suspended or discontinued at any time without prior notice. In 2017 and 2015, Nexstar repurchased a total of 1,689,132 shares and 1,010,565 shares, respectively, of Class A common stock for $99.0 million and $48.7 million, respectively, funded by cash on hand. During the years ended December 31, 2017, 2016 and 2015, 680,511 shares, 116,821 shares and 17,000 shares, respectively, of Class A common stock were reissued from treasury in connection with stock option exercises and vesting of restricted stock units. In connection with the acquisition of Media General, Nexstar issued 15,670,094 shares of Class A common stock and reissued 560,316 shares of Class A common stock from treasury. See Note 3 for additional information. On February 1, 2018, the board of directors declared a quarterly dividend for 2018 beginning in the first quarter. See Note 18 for additional information.</t>
  </si>
  <si>
    <t>Stock-Based Compensation Plans</t>
  </si>
  <si>
    <t>Disclosure Of Compensation Related Costs Sharebased Payments [Abstract]</t>
  </si>
  <si>
    <t xml:space="preserve">10. Stock-Based Compensation Plans Stock-Based Compensation Expense The Company measures compensation cost related to stock options based on the grant-date fair value of the awards, calculated using the Black-Scholes option-pricing model. The compensation cost related to restricted stock units is based on the market price of the stock on the date of the award. The fair value of the stock options and restricted stock units, less estimated forfeitures, is recognized ratably over their respective vesting periods. In 2017, Nexstar granted 1,086,250 restricted stock units and 228,438 stock options. In 2016, Nexstar granted 33,750 restricted stock units and no stock options. In 2015, Nexstar granted 200,000 options and 210,000 restricted stock units. The assumptions used in calculating the fair values of options granted during the years ended December 31, 2017 and 2015 were as follows:
2017
2015
Expected volatility
32.4% to 47.7%
86.3%
Risk-free interest rates
0.5% to 2.2%
1.6%
Expected life
0.2 to 7 years
7 years
Dividend yields
1.9%
1.6%
Weighted-average grant date fair value per share
$
46.85
$
31.45
The expected volatility assumptions used for stock option grants were based on Nexstar’s historical volatility rates over a period approximating the expected life of the options. The expected term assumption is calculated utilizing Nexstar’s historical exercise and post-vesting cancellation experience combined with expectations developed over outstanding options. The risk-free interest rates used are based on the daily U.S. Treasury yield curve rate in effect at the time of the grant having a period commensurate with the expected term assumption. The expected dividend yield is based on the current annual dividend divided by the stock price on the date of grant. The Company recognized stock-based compensation expense of $24.1 million, $11.4 million and $11.4 million for the years ended December 31, 2017, 2016 and 2015, respectively. As of December 31, 2017, there was $56.0 million of total unrecognized compensation cost, net of estimated forfeitures, related to stock options and restricted stock units, expected to be recognized over a weighted-average period of 2.89 years. Stock-Based Compensation Plans Nexstar has two stock-based compensation plans that provide for the granting of stock options, stock appreciation rights, restricted stock and performance awards to directors, employees or consultants of Nexstar: the 2015 Long-Term Equity Incentive Plan, approved by Nexstar’s majority stockholders on June 11, 2015 (the “2015 Plan”) and the 2012 Long-Term Equity Incentive Plan, approved by Nexstar’s majority stockholders on September 26, 2012 (the “2012 Plan”). A maximum of 2,500,000 shares and 1,500,000 shares of Nexstar’s Class A common stock can be issued under the 2015 Plan and the 2012 Plan, respectively. No new awards are granted under equity incentive plans prior to these plans but any unissued available shares can be issued under the 2012 Plan. Under Nexstar’s equity incentive plans, options to purchase 1,960,459 shares of Nexstar’s Class A common stock were outstanding and 1,140,125 restricted stock units were unvested as of December 31, 2017. Options are granted with an exercise price at least equal to the fair market value of the underlying shares of common stock on the date of the grant, vest over a range of four to five years and expire ten years from the date of grant. Except as otherwise determined by the compensation committee or with respect to the termination of a participant’s services in certain circumstances, including a change of control, no option may be exercised within six months of the date of the grant. Upon the employee’s termination, all nonvested options are forfeited immediately and any unexercised vested options are cancelled from 30 to 180 days following the termination date. The restricted stock units vest over a range of two to four years from the date of the award. All unvested restricted stock units are forfeited immediately upon the employee’s termination for any reason other than change of control. Nexstar utilizes any available treasury stock or issues new shares of its Class A common stock when options are exercised or restricted stock units vest. The following table summarizes stock award activity and related information for all of Nexstar’s Equity Plans for the year ended December 31, 2017:
Outstanding Options
Non-Vested Options
Restricted Stock Units
Weighted-
Weighted-
Average
Aggregate
Weighted-
Weighted-
Shares
Average
Remaining
Intrinsic
Average
Average
Available
Exercise
Contractual
Value (1)
Grant-Date
Unvested
Grant-Date
for Grant
Shares
Price
Term (Years)
(thousands)
Shares
Fair Value
Shares
Fair Value
Balances as of December 31, 2016
2,511,625
2,376,500
$
21.56
5.38
99,197
498,750
$
31.79
188,000
$
46.33
Increase in available for grant associated with the merger (Note 3)
228,452
-
$
-
-
$
-
-
$
-
Replacement stock options granted in connection with the merger (Note 3)
(228,438
)
228,438
$
16.53
228,438
$
46.85
-
$
-
Restricted stock units awarded
(1,086,250
)
-
$
-
-
$
-
1,086,250
$
63.99
Exercised
-
(621,506
)
$
13.12
-
$
-
-
-
Vested
-
-
$
-
(448,924
)
$
39.17
(62,687
)
$
46.14
Forfeited/cancelled
94,411
(22,973
)
$
35.75
(21,389
)
$
38.28
(71,438
)
$
60.96
Balances as of December 31, 2017 (2)
1,519,800
1,960,459
$
23.48
5.06
$
107,273
256,875
$
31.75
1,140,125
$
62.25
Exercisable as of December 31, 2017
1,703,584
$
20.02
4.85
$
99,113
Fully vested and expected to vest as of December 31, 2017
1,959,185
$
23.47
5.06
$
107,234
(1)
Aggregate intrinsic value represents the difference between the closing market price of Nexstar’s common stock on the last day of the fiscal period, which was $78.20 on December 31, 2017, and the stock option exercise prices multiplied by the number of options outstanding.
(2)
Includes 1,454,938 shares and 56,875 shares available for future grants under the 2015 Plan and the 2012 Plan, respectively. Additionally, 7,987 shares associated with the merger replacement stock options were unused. For the years ended December 31, 2017, 2016 and 2015, the aggregate intrinsic value of options exercised, on their respective exercise dates, was $34.1 million, $2.3 million and $22.8 million, respectively. For the years ended December 31, 2017, 2016 and 2015, the aggregate fair value of options vested was $17.6 million, $9.0 million and $8.0 million, respectively. </t>
  </si>
  <si>
    <t>Income Taxes</t>
  </si>
  <si>
    <t>Income Tax Disclosure [Abstract]</t>
  </si>
  <si>
    <t>11. Income Taxes The income tax expense (benefit) consisted of the following components for the years ended December 31 (in thousands):
2017
2016
2015
Current tax expense (benefit):
Federal
$
190,743
$
12,054
$
(108
)
State
38,499
10,927
5,120
229,242
22,981
5,012
Deferred tax (benefit) expense:
Federal
(438,281
)
53,094
43,772
State
(24,904
)
1,497
(97
)
(463,185
)
54,591
43,675
Income tax (benefit) expense
$
(233,943
)
$
77,572
$
48,687
The income tax expense differs from the amount computed by applying the statutory federal income tax rate of 35% to the income before income taxes. The sources and tax effects of the differences were as follows, for the years ended December 31 (in thousands):
2017
2016
2015
Income tax expense at 35% statutory federal rate
$
84,476
$
59,735
$
43,774
State and local taxes, net of federal benefit
10,676
7,697
3,315
Nondeductible compensation
6,375
709
652
Nontaxable proceeds on station divestiture
(9,146
)
-
-
Nondeductible earnout payments
-
1,415
-
Nondeductible acquisition costs
3,901
12
251
Nondeductible meals and entertainment
1,546
504
417
Nondeductible goodwill impairment
3,577
5,276
-
Domestic production activities deduction
(11,178
)
-
-
Excess tax benefit on stock-based compensation
(8,106
)
-
-
Disposition of nondeductible goodwill
3,279
-
-
Impact of federal tax rate reduction
(322,193
)
-
-
Change in beginning of year valuation allowance
1,635
-
-
Other
1,215
2,224
278
Income tax (benefit) expense
$
(233,943
)
$
77,572
$
48,687
On December 22, 2017, the Tax Cuts and Jobs Act of 2017 (the “Act”) was signed into law making significant changes to the Internal Revenue Code. The Act reduces the federal corporate income tax rate from 35% to 21% effective for tax years beginning after December 31, 2017. Although the federal corporate income tax rate reduction is only effective for tax periods beginning after December 31, 2017, ASC 740 requires the Company to remeasure the existing net deferred tax liability in the period of enactment. The Act also provides for immediate expensing of 100% of the costs of qualified property that are incurred and placed in service during the period from September 27, 2017 to December 31, 2022. Beginning January 1, 2023, the immediate expensing provision is phased down by 20% per year until it is completely phased out as of January 1, 2027. Additionally, effective January 1, 2018, the Act modifies the executive compensation deduction limitation and imposes possible limitations on the deductibility of interest expense. As a result of these provisions of the Act, the Company’s deduction related to executive compensation and interest expense could be limited in future years. The effects of other provisions of the Act are not expected to have a material impact on the Company’s financial statements. On December 22, 2017, the SEC staff issued Staff Accounting Bulletin No. 118 (“SAB 118”) to provide guidance on accounting for the tax effects of the Act. SAB 118 provides a measurement period that begins in the reporting period that includes the Act’s enactment date and ends when an entity has obtained, prepared, and analyzed the information that was needed in order to complete the accounting requirements under ASC 740, however in no circumstance should the measurement period extend beyond one year from the enactment date. In accordance with SAB 118, a company must reflect in its financial statements the income tax effects of those aspects of the Act for which the accounting under ASC 740 is complete. SAB 118 provides that to the extent that a company’s accounting for certain income tax effects of the Tax Act is incomplete but it is able to determine a reasonable estimate, it must record a provisional estimate in the financial statements. In accordance with SAB 118, the Company has recorded a provisional estimated income tax benefit of $322.2 million for the year ended December 31, 2017 related to the remeasurement of the Company’s net deferred tax liability and other effects of the Act. As a result of the adoption of the Act, the Company remeasured the net deferred tax liability at the reduced federal corporate income tax rate. The remeasurement of the net deferred tax liability reflected in the financial statements is a provisional estimate as we are still analyzing the impact of certain provisions of the Act and refining our calculations which could impact the remeasurement of the net deferred tax liability. The Company also evaluated the future deductibility of executive compensation due to the Act’s elimination of the performance-based compensation exception and the modification of the definition of a covered employee subject to the executive compensation limitation. The Act provided transition relieve for written, binding contracts in place prior to November 2, 2017 related to executive compensation, that have not been modified in any material respect. The Act’s impact on the future deductibility of executive compensation reflected in the financial statements is a provisional estimate as additional guidance is needed to fully determine the impact of these provisions. Additionally, the Company evaluated the state conformity to the Act for states in which the Company operates. The financial statements reflect a provisional estimate related to state conformity to the Act as additional guidance is needed to determine the state impact of certain deduction claimed at the federal level. The Company will recognize any change to the provisional estimates as it refines the accounting for the impact of the Act. The Company expects to complete its analysis of the provisional items during the second half of 2018. The components of the net deferred tax asset (liability) were as follows, as of December 31 (in thousands):
2017
2016
Deferred tax assets:
Net operating loss carryforwards
$
51,802
$
26,657
Compensation
15,574
14,308
Rent
2,173
3,197
Transaction costs
-
8,238
Pension
28,033
-
Other
12,732
7,348
Total deferred tax assets
110,314
59,748
Valuation allowance for deferred tax assets
(2,155
)
-
Total deferred tax assets
108,159
59,748
Deferred tax liabilities:
Property and equipment
(72,423
)
(15,882
)
Other intangible assets
(312,460
)
(35,628
)
Goodwill
(31,062
)
(35,780
)
FCC licenses
(305,293
)
(98,494
)
Other
(4,854
)
(13
)
Total deferred tax liabilities
(726,092
)
(185,797
)
Net deferred tax liabilities
$
(617,933
)
$
(126,049
) As of December 31, 2017, the Company had a valuation allowance related to deferred tax assets of $2.2 million which were not likely to be realized, an increase of $2.2 million from December 31, 2016. During the year ended December 31, 2017, our valuation allowance increased primarily due to the Company’s belief, based upon consideration of the positive and negative evidence, that certain deferred tax assets related to one of the VIEs were not likely to be realized. Additionally, our valuation allowance increased $0.5 million for deferred tax assets acquired in 2017 which the Company believes, based upon consideration of the positive and negative evidence, are not likely to be realized. As of December 31, 2017, the Company's reserve for uncertain tax positions totaled approximately $23.3 million. For the years ended December 31, 2017, 2016, and 2015 there were $23.3 million, $3.7 million and $3.7 million of gross unrecognized tax benefits, respectively, that would reduce the effective tax rate if the underlying tax positions were sustained or settled favorably. A reconciliation of the beginning and ending balances of the gross liability for uncertain tax positions is as follows (in thousands):
2017
2016
2015
Uncertain tax position liability at the beginning of the year
$
3,677
$
3,677
$
3,677
Increases resulting from merger transaction
22,605
-
-
Increases related to tax positions taken during the current period
1,847
-
-
Decreases related to tax positions taken during prior periods
(2,440
)
-
-
Decreases related to settlements with taxing authorities
(806
)
-
-
Decreases related to expiration of statute of limitations
(1,625
)
-
-
Uncertain tax position liability at the end of the year
$
23,258
$
3,677
$
3,677</t>
  </si>
  <si>
    <t>FCC Regulatory Matters</t>
  </si>
  <si>
    <t>Risks And Uncertainties [Abstract]</t>
  </si>
  <si>
    <t xml:space="preserve">12. FCC Regulatory Matters Television broadcasting is subject to the jurisdiction of the FCC under the Communications Act of 1934, as amended (the “Communications Act”). The Communications Act prohibits the operation of television broadcasting stations except under a license issued by the FCC, and empowers the FCC, among other things, to issue, revoke, and modify broadcasting licenses, determine the location of television stations, regulate the equipment used by television stations, adopt regulations to carry out the provisions of the Communications Act and impose penalties for the violation of such regulations. The FCC’s ongoing rule making proceedings could have a significant future impact on the television industry and on the operation of the Company’s stations and the stations to which it provides services. In addition, the U.S. Congress may act to amend the Communications Act or adopt other legislation in a manner that could impact the Company’s stations, the stations to which it provides services and the television broadcast industry in general. The FCC has adopted rules with respect to the final conversion of existing low power and television translator stations to digital operations, which must be completed in July 2021. Media Ownership The FCC is required to review its media ownership rules every four years and to eliminate those rules it finds no longer serve the “public interest, convenience and necessity.” In August 2016, the FCC adopted a Second Report and Order (the “2016 Ownership Order”) concluding the agency’s 2010 and 2014 quadrennial reviews. The 2016 Ownership Order (1) retained the then-existing local television ownership rule and radio/television cross-ownership rule with minor technical modifications, (2) extended the ban on common ownership of two top-four television stations in a market to network affiliation swaps, (3) retained the then-existing ban on newspaper/broadcast cross-ownership in local markets while considering waivers and providing an exception for failed or failing entities, (4) retained the dual network rule, (5) made JSA relationships attributable interests and (6) defined a category of sharing agreements designated as SSAs between stations and required public disclosure of those SSAs (while not considering them attributable). The 2016 Ownership Order reinstated a rule that attributed another in-market station toward the local television ownership limits when one station owner sells more than 15% of the second station’s weekly advertising inventory under a joint sales agreement (this rule had been previously adopted in 2014 but was vacated by the U.S. Court of Appeals for the Third Circuit). Parties to JSAs entered into prior to March 31, 2014 were permitted to continue to operate under those JSAs until September 30, 2025. Nexstar and other parties filed petitions seeking reconsideration of various aspects of the 2016 Ownership Order. On November 16, 2017, the FCC adopted an order (the “Reconsideration Order”) addressing the petitions for reconsideration. The Reconsideration Order (1) eliminated the rules prohibiting newspaper/broadcast cross-ownership and limiting television/radio cross-ownership, (2) eliminated the requirement that eight or more independently-owned television stations remain in a local market for common ownership of two television stations in that market to be permissible, (3) retained the general prohibition on common ownership of two “top four” stations in a local market but provided for case-by-case review, (4) eliminated the television JSA attribution rule, and (5) retained the SSA definition and disclosure requirement for television stations. These rule modifications took effect on February 7, 2018, when the U.S. Court of Appeals for the Third Circuit denied a mandamus petition which had sought to stay their effectiveness. The Reconsideration Order remains subject to an appeal before the Third Circuit. On February 3, 2017, the FCC terminated in full its guidance (issued on March 12, 2014) requiring careful scrutiny of broadcast television applications which propose sharing arrangements and contingent interests. Accordingly, the FCC no longer evaluates whether options, loan guarantees and similar otherwise non-attributable interests create undue financial influence in transactions which also include sharing arrangements between television stations. The FCC’s media ownership rules limit the percentage of U.S. television households which a party may reach through its attributable interests in television stations to 39% on a nationwide basis. Historically, the FCC has counted the ownership of an ultra-high frequency (“UHF”) station as reaching only 50% of a market’s percentage of total national audience. On August 24, 2016, the FCC adopted a Report and Order abolishing the UHF discount for the purposes of a licensee’s determination of compliance with the 39% national cap, and that rule change became effective in October 2016. On April 20, 2017, the FCC adopted an order on reconsideration that reinstated the UHF discount. That order stated that the FCC would launch a comprehensive rulemaking later in 2017 to evaluate the UHF discount together with the national ownership limit. The FCC initiated that proceeding in December 2017, and comments and reply comments will be filed in the first and second quarters of 2018. The FCC’s April 2017 reinstatement of the UHF discount became effective on June 15, 2017. A petition for review of the FCC’s order reinstating the UHF discount remains pending in a federal appeals court, and Nexstar has intervened in the litigation in support of the FCC. Nexstar is in compliance with the 39% national cap limitation without the UHF discount and, therefore, with the UHF discount as well. Spectrum The FCC is in the process of repurposing a portion of the broadcast television spectrum for wireless broadband use. Pursuant to federal legislation enacted in 2012, the FCC has conducted an incentive auction for the purpose of making additional spectrum available to meet future wireless broadband needs. Under the auction statute and rules, certain television broadcasters accepted bids from the FCC to voluntarily relinquish all or part of their spectrum in exchange for consideration, and certain wireless broadband providers and other entities submitted successful bids to acquire the relinquished television spectrum. Over the next several years, television stations that are not relinquishing their spectrum will be “repacked” into the frequency band still remaining for television broadcast use. The incentive auction commenced on March 29, 2016 and officially concluded on April 13, 2017. Ten of Nexstar’s stations and one station owned by Vaughan accepted bids to relinquish their spectrum. Of these 11 total stations, eight will share a channel with another station, two will move to a VHF channel and one station went off the air in November 2017. The station that went off the air is not expected to have a significant impact on our future financial results because it is located in a remote rural area of the country and the Company has other stations which serve the same area. As discussed in Note 3, the Company derecognized the spectrum asset and liability to surrender spectrum of this station in the fourth quarter of 2017. The remaining ten stations will be required to cease broadcasting on their current channels (and, if applicable, implement channel sharing arrangements) on various dates through July 22, 2018, with the exception of the stations moving to VHF channels, which must vacate their current channels by September 2019 and May 2020, respectively. The majority of the Company’s television stations did not accept bids to relinquish their television channels. Of those stations, 61 full power stations owned by Nexstar and 17 full power stations owned by VIEs have been assigned to new channels in the reduced post-auction television band. These “repacked” stations are required to construct and license the necessary technical modifications to operate on their new assigned channels and will need to cease operating on their existing channels by deadlines which the FCC has established and which are no later than July 13, 2020. Congress has allocated up to an industry-wide total of $1.75 billion to reimburse television broadcasters and MVPDs for costs reasonably incurred due to the repack. This fund is not available to reimburse repacking costs for stations which are surrendering their spectrum and entering into channel sharing relationships. Broadcasters and MVPDs have submitted estimates to the FCC of their reimbursable costs. As of October 17, 2017, these costs exceeded $1.86 billion (over $100 million more than the amount authorized by Congress), and the FCC has indicated that it expects those costs to rise. The Company cannot determine if the FCC will be able to fully reimburse its repacking costs as this is dependent on certain factors, including the Company’s ability to incur repacking costs that are equal to or less than the FCC’s allocation of funds to the Company and whether the FCC will have available funds to reimburse the Company for additional repacking costs that it previously may not have anticipated. Whether the FCC will have available funds for additional reimbursements will also depend on the repacking costs that will be incurred by other broadcasters and MVPDs that are also seeking reimbursements. The reallocation of television spectrum to broadband use may be to the detriment of the Company’s investment in digital facilities, could require substantial additional investment to continue current operations, and may require viewers to invest in additional equipment or subscription services to continue receiving broadcast television signals. The Company cannot predict the impact of the incentive auction and subsequent repacking on its business. Retransmission Consent On March 3, 2011, the FCC initiated a Notice of Proposed Rulemaking to reexamine its rules (i) governing the requirements for good faith negotiations between multichannel video program distributors (“MVPDs”) and broadcasters, including implementing a prohibition on one station negotiating retransmission consent terms for another station under a local service agreement; (ii) for providing advance notice to consumers in the event of dispute; and (iii) to extend certain cable-only obligations to all MVPDs. The FCC also asked for comment on eliminating the network non-duplication and syndicated exclusivity protection rules, which may permit MVPDs to import out-of-market television stations in certain circumstances. In March 2014, the FCC adopted a rule that prohibits joint retransmission consent negotiation between television stations in the same market which are not commonly owned, and which are ranked among the top four stations in the market in terms of audience share. On December 5, 2014, federal legislation extended the joint negotiation prohibition to all non-commonly owned television stations in a market. This rule requires the independent third parties with which Nexstar has local service agreements to separately negotiate their retransmission consent agreements. The December 2014 legislation also directed the FCC to commence a rulemaking to “review its totality of the circumstances test for good faith [retransmission consent] negotiations.” The FCC commenced this proceeding in September 2015 and comments and reply comments were submitted. In July 2016, the then-Chairman of the FCC publicly announced that the agency would not adopt additional rules in this proceeding. The proceeding remains open. Concurrently with its adoption of the prohibition on certain joint retransmission consent negotiations, the FCC also adopted a further notice of proposed rulemaking which seeks additional comment on the elimination or modification of the network non-duplication and syndicated exclusivity rules. The FCC’s prohibition on certain joint retransmission consent negotiations and its possible elimination or modification of the network non-duplication and syndicated exclusivity protection rules may affect the Company’s ability to sustain its current level of retransmission consent revenues or grow such revenues in the future and could have an adverse effect on the Company’s business, financial condition and results of operations. The Company cannot predict the resolution of the FCC’s network non-duplication and syndicated exclusivity proposals, or the impact of these proposals or the FCC’s prohibition on certain joint negotiations, on its business. Further, certain online video distributors and other over-the-top video distributors (“OTTDs”) have begun streaming broadcast programming over the Internet. In June 2014, the U.S. Supreme Court held that an OTTD’s retransmissions of broadcast television signals without the consent of the broadcast station violate copyright holders’ exclusive right to perform their works publicly as provided under the Copyright Act. In December 2014, the FCC issued a Notice of Proposed Rulemaking proposing to interpret the term “MVPD” to encompass OTTDs that make available for purchase multiple streams of video programming distributed at a prescheduled time and seeking comment on the effects of applying MVPD rules to such OTTDs. Comments and reply comments were filed in 2015. Although the FCC has not classified OTTDs as MVPDs to date, several OTTDs have signed agreements for retransmission of local stations within their markets and others are actively seeking to negotiate such agreements. </t>
  </si>
  <si>
    <t>Commitments and Contingencies</t>
  </si>
  <si>
    <t>Commitments And Contingencies Disclosure [Abstract]</t>
  </si>
  <si>
    <t xml:space="preserve">13. Commitments and Contingencies Broadcast Rights Commitments Broadcast rights acquired for cash under license agreements are recorded as an asset and a corresponding liability at the inception of the license period. Future minimum payments for license agreements for which the license period has not commenced and no asset or liability has been recorded are as follows as of December 31, 2017 (in thousands):
2018
$
44,263
2019
24,927
2020
11,814
2021
1,243
2022
528
Thereafter
541
$
83,316
Operating Leases The Company leases office space, vehicles, towers, antenna sites, studio and other operating equipment under noncancelable operating lease arrangements expiring through December 2053. Rent expense recorded in the Company’s Consolidated Statements of Operations and Comprehensive Income
2018
$
19,395
2019
17,571
2020
15,790
2021
13,070
2022
10,147
Thereafter
44,884
$
120,857
Capital Leases The Company leases certain equipment, tower facilities and other real estate properties under noncancelable lease arrangements. These contracts were accounted for as capital leases and included in property and equipment (See Note 4). The future minimum lease payments under these agreements as of December 31, 2017 are as follows (in thousands):
2018
$
1,753
2019
1,766
2020
1,785
2021
1,843
2022
1,803
Thereafter
17,131
26,081
Less: Amount representing interest
8,305
$
17,776
Guarantee of Mission, Marshall and Shield Debt Nexstar and its subsidiaries guarantee full payment of all obligations incurred under the Mission, Marshall and Shield senior secured credit facilities. In the event that Mission, Marshall or Shield are unable to repay amounts due, Nexstar will be obligated to repay such amounts. The maximum potential amount of future payments that Nexstar would be required to make under these guarantees would be generally limited to the borrowings outstanding. As of December 31, 2017, Mission had a maximum commitment of $228.7 million under its senior secured credit facility, of which $225.7 million of debt was outstanding, Marshall had used all its commitment under its senior secured credit facility and had outstanding obligations of $52.6 million, and Shield had also used all of its commitment and had outstanding obligations of $23.8 million. Marshall’s debt is due in June 2018 and is included in the current liabilities in the accompanying December 31, 2017 Consolidated Balance Sheet. The other debts guaranteed by Nexstar are long-term debt obligations of Mission and Shield. Indemnification Obligations In connection with certain agreements that the Company enters into in the normal course of its business, including local service agreements, business acquisitions and borrowing arrangements, the Company enters into contractual arrangements under which the Company agrees to indemnify the third party to such arrangement from losses, claims and damages incurred by the indemnified party for certain events as defined within the particular contract. Such indemnification obligations may not be subject to maximum loss clauses and the maximum potential amount of future payments the Company could be required to make under these indemnification arrangements may be unlimited. Historically, payments made related to these indemnifications have been insignificant and the Company has not incurred significant costs to defend lawsuits or settle claims related to these indemnification agreements. Collective Bargaining Agreements As of December 31, 2017, certain technical, production and news employees at 13 of the Company’s stations are covered by collective bargaining agreements. The Company believes that employee relations are satisfactory and has not experienced any work stoppages at any of its stations. However, there can be no assurance that the collective bargaining agreements will be renewed in the future or that the Company will not experience a prolonged labor dispute, which could have a material adverse effect on its business, financial condition, or results of operations. Litigation From time to time, the Company is involved with claims that arise out of the normal course of its business. In the opinion of management, any resulting liability with respect to these claims would not have a material adverse effect on the Company’s financial position or results of operations. </t>
  </si>
  <si>
    <t>Segment Data</t>
  </si>
  <si>
    <t>Segment Reporting [Abstract]</t>
  </si>
  <si>
    <t>14. Segment Data The Company evaluates the performance of its operating segments based on net revenue and operating income. The Company’s broadcast segment includes television stations and related community focused websites that Nexstar owns, operates, programs or provides sales and other services to in various markets across the United States. The other activities of the Company include corporate functions, eliminations and other insignificant operations. Segment financial information is included in the following tables for the periods presented (in thousands):
Year Ended December 31, 2017
Broadcast
Other
Consolidated
Net revenue
$
2,306,404
$
125,562
$
2,431,966
Depreciation
85,913
14,745
100,658
Amortization of intangible assets
147,328
12,172
159,500
Income (loss) from operations
708,087
(189,342
)
518,745
Goodwill
2,122,935
19,911
2,142,846
Assets
6,723,685
757,962
7,481,647
Year Ended December 31, 2016
Broadcast
Other
Consolidated
Net revenue
$
1,040,704
$
62,486
$
1,103,190
Depreciation
44,313
6,987
51,300
Amortization of intangible assets
33,079
13,493
46,572
Income (loss) from operations
372,496
(85,188
)
287,308
Goodwill
449,682
23,622
473,304
Assets
1,811,042
1,155,043
2,966,085
Year ended December 31, 2015
Broadcast
Other
Consolidated
Net revenue
$
846,926
$
49,451
$
896,377
Depreciation
41,053
6,169
47,222
Amortization of intangible assets
35,845
12,630
48,475
Income (loss) from operations
266,919
(60,812
)
206,107</t>
  </si>
  <si>
    <t>Condensed Consolidating Financial Information</t>
  </si>
  <si>
    <t>Condensed Financial Information Of Parent Company Only Disclosure [Abstract]</t>
  </si>
  <si>
    <t>15. Condensed Consolidating Financial Information The following condensed consolidating financial information presents the financial position, results of operations and cash flows of the Company, including its wholly-owned subsidiaries and its consolidated VIEs. This information is presented in lieu of separate financial statements and other related disclosures pursuant to Regulation S-X Rule 3-10 of the Securities Exchange Act of 1934, as amended, “Financial Statements of Guarantors and Issuers of Guaranteed Securities Registered or Being Registered.” The Nexstar column presents the parent company’s financial information, excluding consolidating entities. The Nexstar Broadcasting column presents the financial information of Nexstar Broadcasting, Inc. (“Nexstar Broadcasting”), a wholly-owned subsidiary of Nexstar and issuer of the 5.625% Notes, the 6.125% Notes and the 5.875% Notes. The Mission column presents the financial information of Mission, an entity which Nexstar Broadcasting is required to consolidate as a VIE (See Note 2). The Non-Guarantors column presents the combined financial information of Nexstar Digital LLC and other VIEs consolidated by Nexstar Broadcasting (See Note 2). Nexstar Broadcasting’s outstanding 5.875% Notes (the only registered debt of Nexstar) are fully and unconditionally guaranteed, jointly and severally, by Nexstar, subject to certain customary release provisions. These notes are not guaranteed by any other entities. Nexstar Broadcasting’s outstanding 5.625% Notes and 6.125% Notes are fully and unconditionally guaranteed, jointly and severally, by Nexstar and Mission, subject to certain customary release provisions. These notes are not guaranteed by any other entities. The 5.625% Notes and the 6.125% Notes are not registered debt but the indentures governing these notes require consolidating information that presents the guarantor information. As discussed in Notes 2 and 3, Nexstar Broadcasting completed its acquisition of certain television stations from WVMH in January 2017. Additionally, Mission completed its acquisition of Parker, the owner of KFQX, in March 2017. These acquisitions were deemed to be changes in the reporting entities, thus the following condensed consolidating financial information was prepared as if Nexstar Broadcasting owned and operated the WVMH stations and Mission owned and operated Parker as of the earliest period presented. CONDENSED CONSOLIDATING BALANCE SHEET As of December 31, 2017 (in thousands)
Nexstar
Non-
Consolidated
Nexstar
Broadcasting
Mission
Guarantors
Eliminations
Company
ASSETS
Current assets:
Cash and cash equivalents
$
-
$
90,860
$
9,524
$
15,268
$
-
$
115,652
Accounts receivable
-
484,096
14,717
64,130
-
562,943
Amounts due from consolidated entities
-
55,417
92,923
-
(148,340
)
-
Spectrum asset
-
279,069
-
26,695
-
305,764
Other current assets
-
64,256
2,070
5,533
-
71,859
Total current assets
-
973,698
119,234
111,626
(148,340
)
1,056,218
Investments in subsidiaries
617,297
109,354
-
-
(726,651
)
-
Amounts due from consolidated entities
970,207
-
-
-
(970,207
)
-
Property and equipment, net
-
697,898
18,454
17,861
(75
)
734,138
Goodwill
-
1,959,386
33,187
150,273
-
2,142,846
FCC licenses
-
1,615,830
43,102
108,706
-
1,767,638
Other intangible assets, net
-
1,476,297
15,841
89,488
-
1,581,626
Other noncurrent assets
-
189,303
2,645
7,233
-
199,181
Total assets
$
1,587,504
$
7,021,766
$
232,463
$
485,187
$
(1,845,273
)
$
7,481,647
LIABILITIES AND STOCKHOLDERS' EQUITY (DEFICIT)
Current liabilities:
Current portion of debt
$
-
$
36,243
$
2,314
$
54,251
$
-
$
92,808
Accounts payable
-
24,293
1,090
5,753
-
31,136
Liability to surrender spectrum asset
-
286,740
-
27,347
-
314,087
Amounts due to consolidated entities
-
-
-
148,340
(148,340
)
-
Other current liabilities
-
192,827
13,310
26,535
-
232,672
Total current liabilities
-
540,103
16,714
262,226
(148,340
)
670,703
Debt
-
4,024,129
223,428
22,095
-
4,269,652
Amounts due to consolidated entities
-
714,408
-
256,010
(970,418
)
-
Deferred tax liabilities
-
613,227
-
6,214
-
619,441
Other noncurrent liabilities
-
322,572
7,626
10,343
-
340,541
Total liabilities
-
6,214,439
247,768
556,888
(1,118,758
)
5,900,337
Total stockholders' equity (deficit)
1,587,504
807,327
(15,305
)
(82,397
)
(726,515
)
1,570,614
Noncontrolling interests in consolidated variable interest entities
-
-
-
10,696
-
10,696
Total liabilities and stockholders' equity (deficit)
$
1,587,504
$
7,021,766
$
232,463
$
485,187
$
(1,845,273
)
$
7,481,647
CONDENSED CONSOLIDATING BALANCE SHEET As of December 31, 2016 (in thousands)
Nexstar
Non-
Consolidated
Nexstar
Broadcasting
Mission
Guarantors
Eliminations
Company
ASSETS
Current assets:
Cash and cash equivalents
$
-
$
75,830
$
6,478
$
5,372
$
-
$
87,680
Accounts receivable
-
184,921
12,332
20,805
-
218,058
Amounts due from consolidated entities
-
5,623
80,815
-
(86,438
)
-
Other current assets
-
53,762
1,337
2,380
-
57,479
Total current assets
-
320,136
100,962
28,557
(86,438
)
363,217
Investments in subsidiaries
256,391
38,259
-
-
(294,650
)
-
Amounts due from consolidated entities
-
66,170
-
-
(66,170
)
-
Property and equipment, net
-
244,623
19,564
12,041
(75
)
276,153
Goodwill
-
380,164
33,187
59,953
-
473,304
FCC licenses
-
468,963
43,102
30,459
-
542,524
Other intangible assets, net
-
258,502
17,922
48,313
-
324,737
Restricted cash
-
901,080
-
-
-
901,080
Other noncurrent assets
-
72,070
11,144
1,856
-
85,070
Total assets
$
256,391
$
2,749,967
$
225,881
$
181,179
$
(447,333
)
$
2,966,085
LIABILITIES AND STOCKHOLDERS' EQUITY (DEFICIT)
Current liabilities:
Current portion of debt
$
-
$
19,759
$
2,334
$
6,000
$
-
$
28,093
Accounts payable
-
16,234
524
2,996
-
19,754
Amounts due to consolidated entities
-
-
-
86,438
(86,438
)
-
Other current liabilities
-
118,049
9,017
14,665
-
141,731
Total current liabilities
-
154,042
11,875
110,099
(86,438
)
189,578
Debt
-
2,045,827
221,431
47,068
-
2,314,326
Amounts due to consolidated entities
66,380
-
-
-
(66,380
)
-
Deferred tax liabilities
-
118,155
-
13,853
-
132,008
Other noncurrent liabilities
-
33,959
9,832
2,028
-
45,819
Total liabilities
66,380
2,351,983
243,138
173,048
(152,818
)
2,681,731
Total Nexstar Media Group, Inc. stockholders' equity (deficit)
190,011
289,290
(21,257
)
5,612
(294,515
)
169,141
Noncontrolling interest in a consolidated variable interest entity
-
108,694
4,000
2,519
-
115,213
Total liabilities and stockholders' equity (deficit)
$
256,391
$
2,749,967
$
225,881
$
181,179
$
(447,333
)
$
2,966,085
CONDENSED CONSOLIDATING STATEMENT OF OPERATIONS AND COMPREHENSIVE INCOME Year Ended December 31, 2017 (in thousands)
Nexstar
Non-
Consolidated
Nexstar
Broadcasting
Mission
Guarantors
Eliminations
Company
Net broadcast revenue (including trade and barter)
$
-
$
2,160,330
$
70,592
$
201,044
$
-
$
2,431,966
Revenue between consolidated entities
-
71,434
36,580
38,272
(146,286
)
-
Net revenue
-
2,231,764
107,172
239,316
(146,286
)
2,431,966
Operating expenses (income):
Direct operating expenses, excluding depreciation and amortization
-
793,606
35,820
167,690
(3,711
)
993,405
Selling, general, and administrative expenses, excluding depreciation and amortization
-
569,194
4,168
43,423
(24,799
)
591,986
Local service agreement fees between consolidated entities
-
51,859
35,500
30,417
(117,776
)
-
Amortization of broadcast rights
-
92,888
5,645
6,870
-
105,403
Amortization of intangible assets
-
137,808
2,422
19,270
-
159,500
Depreciation
-
91,791
2,342
6,525
-
100,658
Goodwill and intangible assets impairment
-
-
19,985
-
19,985
Gain on disposal of stations, net
-
(57,716
)
-
-
-
(57,716
)
Total operating expenses
-
1,679,430
85,897
294,180
(146,286
)
1,913,221
Income (loss) from operations
-
552,334
21,275
(54,864
)
-
518,745
Interest expense, net
-
(226,853
)
(10,135
)
(4,207
)
-
(241,195
)
Loss on extinguishment of debt
-
(32,523
)
(2,133
)
(226
)
-
(34,882
)
Other expenses
-
(1,284
)
-
-
-
(1,284
)
Equity in income of subsidiaries
471,363
-
-
-
(471,363
)
-
Income (loss) before income taxes
471,363
291,674
9,007
(59,297
)
(471,363
)
241,384
Income tax benefit (expense)
-
219,460
(3,400
)
17,883
-
233,943
Net income (loss)
471,363
511,134
5,607
(41,414
)
(471,363
)
475,327
Net income attributable to noncontrolling interests
-
-
-
(330
)
-
(330
)
Net income (loss) attributable to Nexstar Media Group, Inc.
$
471,363
$
511,134
$
5,607
$
(41,744
)
$
(471,363
)
$
474,997
Net Income (loss)
$
471,363
$
511,134
$
5,607
$
(41,414
)
$
(471,363
)
$
475,327
Other comprehensive income:
Change in unrecognized amounts included in pension and postretirement obligations, net of tax of $2,160
-
6,140
-
-
-
6,140
Total comprehensive income
471,363
517,274
5,607
(41,414
)
(471,363
)
481,467
Comprehensive income attributable to noncontrolling interests
-
-
-
(330
)
-
(330
)
Comprehensive income attributable to Nexstar Media Group, Inc.
$
471,363
$
517,274
$
5,607
$
(41,744
)
$
(471,363
)
$
481,137
CONDENSED CONSOLIDATING STATEMENT OF OPERATIONS AND COMPREHENSIVE INCOME Year Ended December 31, 2016 (in thousands)
Nexstar
Non-
Consolidated
Nexstar
Broadcasting
Mission
Guarantors
Eliminations
Company
Net broadcast revenue (including trade and barter)
$
-
$
939,333
$
61,402
$
102,455
$
-
$
1,103,190
Revenue between consolidated entities
-
34,436
42,930
11,942
(89,308
)
-
Net revenue
-
973,769
104,332
114,397
(89,308
)
1,103,190
Operating expenses:
Direct operating expenses, excluding depreciation and amortization
-
284,866
30,278
67,067
(214
)
381,997
Selling, general, and administrative expenses, excluding depreciation and amortization
-
246,698
3,611
18,822
(5,525
)
263,606
Local service agreement fees between consolidated entities
-
49,202
18,000
16,367
(83,569
)
-
Amortization of broadcast rights
-
47,990
5,567
3,588
-
57,145
Amortization of intangible assets
-
27,394
2,544
16,634
-
46,572
Depreciation
-
45,173
2,400
3,727
-
51,300
Goodwill impairment
186
-
15,076
-
15,262
Total operating expenses
-
701,509
62,400
141,281
(89,308
)
815,882
Income (loss) from operations
-
272,260
41,932
(26,884
)
-
287,308
Interest expense, net
-
(104,231
)
(10,251
)
(1,599
)
-
(116,081
)
Other expenses
-
(555
)
-
-
-
(555
)
Equity in income of subsidiaries
72,193
-
-
-
(72,193
)
-
Income (loss) before income taxes
72,193
167,474
31,681
(28,483
)
(72,193
)
170,672
Income tax (expense) benefit
-
(69,149
)
(12,337
)
3,914
-
(77,572
)
Net income (loss)
72,193
98,325
19,344
(24,569
)
(72,193
)
93,100
Net income attributable to noncontrolling interests
-
-
-
(1,563
)
-
(1,563
)
Net income (loss) attributable to Nexstar Media Group, Inc.
72,193
98,325
19,344
(26,132
)
(72,193
)
91,537
Comprehensive income attributable to Nexstar Media Group, Inc.
$
72,193
$
98,325
$
19,344
$
(26,132
)
$
(72,193
)
$
91,537
CONDENSED CONSOLIDATING STATEMENT OF OPERATIONS AND COMPREHENSIVE INCOME Year Ended December 31, 2015 (in thousands)
Nexstar
Non-
Consolidated
Nexstar
Broadcasting
Mission
Guarantors
Eliminations
Company
Net broadcast revenue (including trade and barter)
$
-
$
759,694
$
51,132
$
85,551
$
-
$
896,377
Revenue between consolidated entities
-
25,854
37,135
11,997
(74,986
)
-
Net revenue
-
785,548
88,267
97,548
(74,986
)
896,377
Operating expenses:
Direct operating expenses, excluding depreciation and amortization
-
233,530
24,667
44,064
(4
)
302,257
Selling, general, and administrative expenses, excluding depreciation and amortization
-
213,415
3,605
19,591
(4,131
)
232,480
Local service agreement fees between consolidated entities
-
44,997
9,780
16,074
(70,851
)
-
Amortization of broadcast rights
-
49,044
5,766
5,026
-
59,836
Amortization of intangible assets
-
29,312
2,540
16,623
-
48,475
Depreciation
-
41,833
2,435
2,954
-
47,222
Total operating expenses
-
612,131
48,793
104,332
(74,986
)
690,270
Income (loss) from operations
-
173,417
39,474
(6,784
)
-
206,107
Interest expense
-
(69,649
)
(9,325
)
(1,546
)
-
(80,520
)
Other expenses
-
(517
)
-
-
-
(517
)
Equity in income of subsidiaries
59,256
-
-
-
(59,256
)
-
Income (loss) before income taxes
59,256
103,251
30,149
(8,330
)
(59,256
)
125,070
Income tax (expense) benefit
-
(39,851
)
(12,172
)
3,336
-
(48,687
)
Net income (loss)
59,256
63,400
17,977
(4,994
)
(59,256
)
76,383
Net loss attributable to noncontrolling interests
-
-
-
1,301
-
1,301
Net income (loss) attributable to Nexstar Media Group, Inc.
59,256
63,400
17,977
(3,693
)
(59,256
)
77,684
Comprehensive income attributable to Nexstar Media Group, Inc.
$
59,256
$
63,400
$
17,977
$
(3,693
)
$
(59,256
)
$
77,684
CONDENSED CONSOLIDATING STATEMENT OF CASH FLOWS Year Ended December 31, 2017 (in thousands)
Nexstar
Non-
Consolidated
Nexstar
Broadcasting
Mission
Guarantors
Eliminations
Company
Cash flows from operating activities
$
-
$
106,118
$
4,692
$
25,911
$
-
$
136,721
Cash flows from investing activities:
Purchases of property and equipment
-
(62,056
)
(700
)
(9,705
)
-
(72,461
)
Deposits and payments for acquisitions
-
(2,974,454
)
(800
)
-
-
(2,975,254
)
Proceeds from sale of stations
-
481,946
-
-
-
481,946
Proceeds received to relinquish spectrum
-
478,608
-
-
-
478,608
Other investing activities
-
24,587
100
402
-
25,089
Net cash used in investing activities
-
(2,051,369
)
(1,400
)
(9,303
)
-
(2,062,072
)
Cash flows from financing activities:
Proceeds from long-term debt
-
4,149,575
230,609
53,797
-
4,433,981
Repayments of long-term debt
-
(1,640,088
)
(227,051
)
(55,190
)
-
(1,922,329
)
Premium paid on debt extinguishment
-
(18,050
)
-
-
-
(18,050
)
Payments for debt financing costs
-
(48,235
)
(3,804
)
-
-
(52,039
)
Purchase of noncontrolling interests
-
(66,901
)
-
-
-
(66,901
)
Payments for contingent consideration
-
(258,647
)
(5,000
)
-
(263,647
)
Common stock dividends paid
(55,892
)
-
-
-
-
(55,892
)
Purchase of treasury stock
(99,008
)
-
-
-
-
(99,008
)
Inter-company payments
150,844
(150,844
)
-
-
-
-
Other financing activities
4,056
(6,529
)
-
(319
)
-
(2,792
)
Net cash provided by (used in) financing activities
-
1,960,281
(246
)
(6,712
)
-
1,953,323
Net increase in cash and cash equivalents
-
15,030
3,046
9,896
-
27,972
Cash and cash equivalents at beginning of period
-
75,830
6,478
5,372
-
87,680
Cash and cash equivalents at end of period
$
-
$
90,860
$
9,524
$
15,268
$
-
$
115,652
CONDENSED CONSOLIDATING STATEMENT OF CASH FLOWS Year Ended December 31, 2016 (in thousands)
Nexstar
Non-
Consolidated
Nexstar
Broadcasting
Mission
Guarantors
Eliminations
Company
Cash flows from operating activities
$
-
$
251,736
$
5,370
$
4,411
$
-
$
261,517
Cash flows from investing activities:
Purchases of property and equipment
-
(28,326
)
(241
)
(3,303
)
-
(31,870
)
Deposits and payments for acquisitions
-
(103,970
)
-
-
-
(103,970
)
Other investing activities
-
(4,345
)
-
-
-
(4,345
)
Net cash used in investing activities
-
(136,641
)
(241
)
(3,303
)
-
(140,185
)
Cash flows from financing activities:
Proceeds from long-term debt
-
58,000
-
-
-
58,000
Repayments of long-term debt
-
(73,155
)
(2,335
)
(4,650
)
-
(80,140
)
Common stock dividends paid
(29,445
)
-
-
-
(29,445
)
Payments for debt financing costs
-
(20,024
)
(683
)
-
-
(20,707
)
Inter-company payments
28,220
(28,220
)
-
-
-
-
Other financing activities
1,225
(3,358
)
-
(2,643
)
-
(4,776
)
Net cash used in financing activities
-
(66,757
)
(3,018
)
(7,293
)
-
(77,068
)
Net (decrease) increase in cash and cash equivalents
-
48,338
2,111
(6,185
)
-
44,264
Cash and cash equivalents at beginning of period
-
27,492
4,367
11,557
-
43,416
Cash and cash equivalents at end of period
$
-
$
75,830
$
6,478
$
5,372
$
-
$
87,680
CONDENSED CONSOLIDATING STATEMENT OF CASH FLOWS Year Ended December 31, 2015 (in thousands)
Nexstar
Non-
Consolidated
Nexstar
Broadcasting
Mission
Guarantors
Eliminations
Company
Cash flows from operating activities
$
-
$
171,518
$
10,931
$
22,859
$
-
$
205,308
Cash flows from investing activities:
Purchases of property and equipment
-
(26,636
)
(258
)
(2,303
)
176
(29,021
)
Deposits and payments for acquisitions
-
(510,701
)
-
(8,548
)
43,300
(475,949
)
Proceeds from sale of a station
-
70,305
-
-
(43,300
)
27,005
Other investing activities
-
3,450
150
200
(176
)
3,624
Net cash used in investing activities
-
(463,582
)
(108
)
(10,651
)
-
(474,341
)
Cash flows from financing activities:
Proceeds from long-term debt
-
419,950
-
2,000
-
421,950
Repayments of long-term debt
-
(155,653
)
(7,337
)
(3,300
)
-
(166,290
)
Common stock dividends paid
(23,686
)
-
-
-
-
(23,686
)
Purchase of treasury stock
(48,660
)
-
-
-
-
(48,660
)
Inter-company payments
68,989
(68,989
)
-
-
-
-
Other financing activities
3,357
(6,224
)
(8
)
98
-
(2,777
)
Net cash provided by financing activities
-
189,084
(7,345
)
(1,202
)
-
180,537
Net increase (decrease) in cash and cash equivalents
-
(102,980
)
3,478
11,006
-
(88,496
)
Cash and cash equivalents at beginning of period
-
130,472
889
551
-
131,912
Cash and cash equivalents at end of period
$
-
$
27,492
$
4,367
$
11,557
$
-
$
43,416
F-1</t>
  </si>
  <si>
    <t>Unaudited Quarterly Data</t>
  </si>
  <si>
    <t>Quarterly Financial Information Disclosure [Abstract]</t>
  </si>
  <si>
    <t>16. Unaudited Quarterly Data
Three Months Ended
March 31,
June 30,
September 30,
December 31,
2017
2017
2017
2017
(in thousands, except per share amounts)
Net revenue
$
540,317
$
626,115
$
611,870
653,664
Income from operations
110,151
138,685
129,072
140,837
(Loss) income before income taxes
(997
)
80,777
74,085
87,519
Net income attributable to Nexstar
6,049
43,992
46,475
378,481
Basic net income per common share
$
0.14
$
0.94
$
1.01
$
8.27
Basic weighted average shares outstanding
44,200
46,931
46,107
45,754
Diluted net income per common share
$
0.13
$
0.91
$
0.98
$
8.03
Diluted weighted average shares outstanding
45,419
48,195
47,452
47,149
Three Months Ended
March 31,
June 30,
September 30,
December 31,
2016
2016
2016
2016
(in thousands, except per share amounts)
Net revenue
$
255,658
$
261,994
$
275,659
$
309,879
Income from operations
57,929
64,007
72,897
92,475
Income before income taxes
37,139
43,283
43,149
47,101
Net income attributable to Nexstar
21,727
24,529
24,799
20,482
Basic net income per common share
$
0.71
$
0.80
$
0.81
$
0.67
Basic weighted average shares outstanding
30,658
30,680
30,695
30,713
Diluted net income per common share
$
0.69
$
0.78
$
0.78
$
0.64
Diluted weighted average shares outstanding
31,538
31,620
31,698
31,798</t>
  </si>
  <si>
    <t>Valuation and Qualifying Accounts</t>
  </si>
  <si>
    <t>Valuation And Qualifying Accounts [Abstract]</t>
  </si>
  <si>
    <t xml:space="preserve">17. Valuation and Qualifying Accounts Allowance for Doubtful Accounts Rollforward
Additions
Balance at
Charged to
Balance at
Beginning
Costs and
End of
of Period
Expenses
Deductions (1)
Period
Year Ended December 31, 2017
$
5,805
$
10,263
$
(2,710
)
$
13,358
Year Ended December 31, 2016
5,369
4,160
(3,724
)
5,805
Year Ended December 31, 2015
3,002
3,443
(1,076
)
5,369
(1)
Uncollectible accounts written off, net of recoveries. </t>
  </si>
  <si>
    <t>Subsequent Events</t>
  </si>
  <si>
    <t>Subsequent Events [Abstract]</t>
  </si>
  <si>
    <t>18. Subsequent Events On January 16, 2018, Nexstar completed its previously announced acquisition of the outstanding equity of LKQD for an initial cash purchase price of $90.0 million, subject to working capital and other adjustments, funded by a combination of cash on hand and borrowing from our revolving credit facility of $44.0 million. Additionally, the sellers could receive up to a maximum of $35.0 million in cash payments if certain performance targets are met during the calendar year 2019. See Note 3 for additional information. On February 1, 2018, Nexstar’s Board of Directors declared a quarterly dividend of $0.375 per share of its Class A common stock. The dividend was payable on March 2, 2018 to stockholders of record on February 16, 2018. On February 1, 2018, Nexstar prepaid $20.0 million of the outstanding principal balance under its Term Loan B, funded by cash on hand. On February 16, 2018, Nexstar repaid $20.0 million of the outstanding principal balance under its revolving credit facility, funded by cash on hand.</t>
  </si>
  <si>
    <t>Summary of Significant Accounting Policies (Policies)</t>
  </si>
  <si>
    <t>Principles of Consolidation</t>
  </si>
  <si>
    <t>Principles of Consolidation The Consolidated Financial Statements include the accounts of Nexstar and the accounts of independently-owned VIEs for which Nexstar is the primary beneficiary (See Note 2—Variable Interest Entities). Nexstar and the consolidated VIEs are collectively referred to as the “Company.” Noncontrolling interests represent the VIE owners’ share of the equity in the consolidated VIEs and are presented as a component separate from Nexstar Media Group, Inc. stockholders’ equity. All intercompany account balances and transactions have been eliminated in consolidation. Nexstar management evaluates each arrangement that may include variable interests and determines the need to consolidate an entity where it determines Nexstar is the primary beneficiary of a VIE in accordance with related authoritative literature and interpretive guidance. Effective January 17, 2017, Nexstar assumed local service agreements to provide sales, programming and other services to stations owned by VIEs with whom Media General had agreements. Nexstar became the primary beneficiary of these VIEs and consolidated these entities as of this date. On August 2, 2016, Nexstar became the primary beneficiary of certain stations owned by West Virginia Media Holdings, LLC (“WVMH”) which were consolidated into Nexstar’s financial statements as of this date. Nexstar completed the acquisition of these stations on January 31, 2017 and they are no longer VIEs. See Note 2—Variable Interest Entities for additional information on these transactions. As of December 31, the assets of consolidated VIEs that are not available to settle the obligations of Nexstar and the liabilities of consolidated VIEs for which their creditors do not have recourse to the general credit of Nexstar are as follows (in thousands):
2017
2016
Current assets
Spectrum asset
$
26,695
$
-
Other current assets
22,038
3,638
Total current assets
48,733
3,638
Property and equipment, net
7,517
6,944
Goodwill
130,362
46,465
FCC licenses
151,808
114,791
Other intangible assets, net
81,916
53,747
Other noncurrent assets, net
6,543
613
Total assets
426,879
226,198
Current Liabilities
Liability to surrender spectrum asset
$
27,347
$
-
Other current liabilities
24,146
12,606
Total current liabilities
51,493
12,606
Noncurrent liabilities
30,339
26,590
Total liabilities
$
81,832
$
39,196</t>
  </si>
  <si>
    <t>Liquidity</t>
  </si>
  <si>
    <t>Liquidity The Company is highly leveraged, which makes it vulnerable to changes in general economic conditions. The Company’s ability to repay or refinance its debt will depend on, among other things, financial, business, market, competitive and other conditions, many of which are beyond the Company’s control. On January 17, 2017, in connection with Nexstar’s merger with Media General, the Company borrowed $2.75 billion in Term Loan B, issued at 99.49%, $293.9 million in Term Loan A, issued at 99.34%, $3.0 million in revolving loans, and another $51.3 million in Term Loan A, issued at 99.25%. The proceeds from these loans, together with Nexstar’s proceeds from the previously issued $900.0 million 5.625% senior unsecured notes due 2024 (the “5.625% Notes”), net proceeds from certain station divestitures of $481.9 million, and cash on hand, were used to finance the $1.376 billion cash consideration of the merger, $1.658 billion repayment of certain debt of Media General prior to the merger, including premium and accrued interest, refinancing of Nexstar’s and its VIEs’ certain then existing term loans and revolving loans with a principal balance of $668.8 million and $2.0 million, respectively, and related fees and expenses. On January 17, 2017 (also in connection with the merger), Nexstar assumed the $400.0 million 5.875% Senior Notes due 2022 (the “5.875% Notes”) previously issued by LIN Television Corporation (“LIN TV”), a wholly owned subsidiary of Media General. Additionally, Nexstar consolidated Shield Media LLC’s (“Shield”) senior secured credit facility with a Term Loan A principal balance of $24.8 million. On February 27, 2017, Nexstar called the entire $525.0 million principal amount of its 6.875% Senior Unsecured Notes (“6.875% Notes”), also funded by new borrowings described above. On July 19, 2017, the Company amended the senior secured credit facilities. The main provisions of the amendments include: (i) Nexstar’s additional Term Loan A borrowing of $456.0 million, issued at 99.16%, the proceeds of which were used to repay the $454.4 million outstanding principal balance of Nexstar’s Term Loan B, (ii) a reduction in the applicable margin portion of interest rates by 50 basis points, (iii) an extension of the maturity date of Nexstar’s and Shield’s Term Loan A to five years from July 19, 2017 and (iv) an extension of the maturity date of Nexstar’s and Mission’s revolving credit facilities to five years from July 19, 2017. See Notes 3 and 7 for additional information with respect to the merger and debt transactions, respectively. As of December 31, 2017, the Company was in compliance with its financial covenants contained in the amended credit agreements governing its senior secured credit facilities and the indentures governing the 6.125% Senior Unsecured Notes (“6.125% Notes”), the 5.625% Notes and the 5.875% Notes.</t>
  </si>
  <si>
    <t>Variable Interest Entities</t>
  </si>
  <si>
    <t>Variable Interest Entities The Company may determine that an entity is a VIE as a result of local service agreements entered into with an entity. The term local service agreement generally refers to a contract between two separately owned television stations serving the same market, whereby the owner-operator of one station contracts with the owner-operator of the other station to provide it with administrative, sales and other services required for the operation of its station. Nevertheless, the owner-operator of each station retains control and responsibility for the operation of its station, including ultimate responsibility over all programming broadcast on its station. A local service agreement can be (1) a time brokerage agreement (“TBA”) or a local marketing agreement (“LMA”) which allows Nexstar to program most of a station’s broadcast time, sell the station’s advertising time and retain the advertising revenue generated in exchange for monthly payments, based on the station’s monthly operating expenses, (2) a shared services agreement (“SSA”) which allows the Nexstar station in the market to provide services including news production, technical maintenance and security, in exchange for Nexstar’s right to receive certain payments as described in the SSA, or (3) a joint sales agreement (“JSA”) which permits Nexstar to sell certain of the station’s advertising time and retain a percentage of the related revenue, as described in the JSA. Consolidated VIEs Mission Broadcasting, Inc. (“Mission”), Marshall Broadcasting Group, Inc. (“Marshall”) and White Knight Broadcasting (“White Knight”) are consolidated by Nexstar because Nexstar is deemed under U.S. GAAP to have controlling financial interests in these entities for financial reporting purposes as a result of (1) local service agreements Nexstar has with the stations owned by these entities, (2) Nexstar’s guarantees of the obligations incurred under Mission’s and Marshall’s senior secured credit facilities (see Note 7), (3) Nexstar having power over significant activities affecting these entities’ economic performance, including budgeting for advertising revenue, certain advertising sales and, for Mission and White Knight, hiring and firing of sales force personnel and (4) purchase options granted by Mission and White Knight which permit Nexstar to acquire the assets and assume the liabilities of each Mission and White Knight station, subject to Federal Communications Commission (“FCC”) consent. In connection with Nexstar’s merger with Media General consummated on January 17, 2017, Nexstar began to provide sales, programming and other services to stations owned by VIEs with whom Media General had agreements. These VIEs are Shield, Vaughan Media, LLC (“Vaughan”), Tamer Media, LLC (“Tamer”), WNAC, LLC and 54 Broadcasting, Inc. (“54 Broadcasting”). Nexstar became the primary beneficiary of these VIEs as of the closing date of the merger because of (1) the local service agreements Nexstar assumed with these VIEs’ stations, (2) Nexstar’s guarantee of the outstanding obligations under Shield’s senior secured credit facility (Note 7), (3) Nexstar having power over significant activities affecting these entities’ economic performance, including budgeting for advertising revenue, advertising sales and, for Shield, Vaughan, WNAC, LLC and 54 Broadcasting, hiring and firing of sales force personnel and (4) purchase options granted by Shield, Tamer, Vaughan, WNAC, LLC and 54 Broadcasting that permit Nexstar to acquire the assets and assume the liabilities of each of these VIEs’ stations at any time, subject to FCC consent. Therefore, the financial results and financial position of these entities have been consolidated by Nexstar as of January 17, 2017 in accordance with the VIE accounting guidance. Nexstar had variable interests in the stations previously owned by WVMH as a result of TBAs effective December 1, 2015 and an agreement to acquire the assets of these stations dated November 16, 2015. On August 2, 2016, Nexstar received approval from the FCC to acquire these stations. Nexstar re-evaluated the business arrangements with these stations as of this date and determined that it was the primary beneficiary of the variable interests because it had the ultimate power to direct the activities that most significantly impact the economic performance of the stations, including developing the annual operating budget, programming and oversight and control of sales management personnel. Therefore, Nexstar consolidated the WVMH stations as of August 2, 2016. The final closing of this acquisition was completed on January 31, 2017. Thus, Nexstar no longer has variable interests in these stations. See Note 3 for additional information. Nexstar had a variable interest in Parker Broadcasting of Colorado, LLC (“Parker”), the owner of station KFQX, pursuant to a TBA which Nexstar assumed effective June 13, 2014. Nexstar evaluated the business arrangement with Parker as of this date and determined that it was the primary beneficiary of the variable interest because it had the ultimate power to direct the activities that most significantly impact the economic performance of the station, including developing the annual operating budget, programming and oversight and control of sales management personnel. Therefore, Nexstar consolidated Parker as of June 13, 2014. On March 31, 2017, Mission acquired the outstanding equity of Parker and effectively acquired Parker’s TBA with Nexstar. Thus, Nexstar no longer has a variable interest in Parker and deconsolidated its accounts. However, since Nexstar is the primary beneficiary of variable interests in Mission, it retained a beneficial financial interest in KFQX and, therefore, continued to consolidate this station. See Note 3 for additional information. The following table summarizes the various local service agreements Nexstar had in effect as of December 31, 2017 with its consolidated VIEs:
Service Agreements
Owner
Full Power Stations
TBA Only
Mission
WFXP, KHMT and KFQX
LMA Only
WNAC, LLC
WNAC
54 Broadcasting
KNVA
SSA &amp; JSA
Mission
KJTL, KLRT, KASN, KOLR, KCIT, KAMC, KRBC, KSAN, WUTR, WAWV, WYOU, KODE, WTVO, KTVE, WTVW and WVNY
Marshall
KLJB, KPEJ and KMSS
White Knight
WVLA, KFXK, KSHV
Shield
WXXA and WLAJ
Vaughan
WBDT, WYTV and KTKA
SSA Only
Tamer
KWBQ, KASY and KRWB Nexstar’s ability to receive cash from Mission, Marshall, White Knight, Shield, Vaughan, Tamer, WNAC, LLC and 54 Broadcasting is governed by the local service agreements. Under these agreements, Nexstar has received substantially all of the consolidated VIEs’ available cash, after satisfaction of operating costs and debt obligations. Nexstar anticipates it will continue to receive substantially all of the consolidated VIEs’ available cash, after satisfaction of operating costs and debt obligations. In compliance with FCC regulations for all the parties, Mission, Marshall, White Knight, Shield, Vaughan, Tamer, WNAC, LLC and 54 Broadcasting maintain complete responsibility for and control over programming, finances, personnel and operations of their stations. The carrying amounts and classification of the assets and liabilities of the VIEs which have been included in the Consolidated Balance Sheets as of December 31, were as follows (in thousands):
2017
2016
Current assets:
Cash and cash equivalents
$
17,180
$
7,302
Accounts receivable, net
24,407
20,553
Spectrum asset
26,695
-
Prepaid expenses and other current assets
6,762
3,353
Total current assets
75,044
31,208
Property and equipment, net
25,971
29,984
Goodwill
163,549
98,107
FCC licenses
151,808
114,791
Other intangible assets, net
97,757
87,668
Other noncurrent assets, net
9,443
13,233
Total assets
$
523,572
$
374,991
Current liabilities:
Current portion of debt
$
56,565
$
8,334
Interest payable
994
1,031
Liability to surrender spectrum asset
27,347
-
Other current liabilities
24,146
12,606
Total current liabilities
109,052
21,971
Debt
245,523
268,499
Other noncurrent liabilities
30,594
26,590
Total liabilities
$
385,169
$
317,060
Non-Consolidated VIEs Nexstar has an outsourcing agreement with Cunningham Broadcasting Corporation (“Cunningham”), which continues through December 31, 2021. Under the outsourcing agreement, Nexstar provides certain engineering, production, sales and administrative services for WYZZ, the FOX affiliate in the Peoria, Illinois market, through WMBD, the Nexstar television station in that market. During the term of the outsourcing agreement, Nexstar retains the broadcasting revenue and related expenses of WYZZ and is obligated to pay a monthly fee based on the combined operating cash flow of WMBD and WYZZ, as defined in the agreement. Nexstar has determined that it has a variable interest in WYZZ. Nexstar has evaluated its arrangements with Cunningham and has determined that it is not the primary beneficiary of the variable interest in this station because it does not have the ultimate power to direct the activities that most significantly impact the station’s economic performance, including developing the annual operating budget, programming and oversight and control of sales management personnel. Therefore, Nexstar has not consolidated WYZZ under authoritative guidance related to the consolidation of VIEs. Under the local service agreement for WYZZ, Nexstar pays for certain operating expenses, and therefore may have unlimited exposure to any potential operating losses. Nexstar’s management believes that Nexstar’s minimum exposure to loss under the WYZZ agreement consists of the fees paid to Cunningham. Additionally, Nexstar indemnifies the owners of Cunningham from and against all liability and claims arising out of or resulting from its activities, acts or omissions in connection with the agreement. The maximum potential amount of future payments Nexstar could be required to make for such indemnification is undeterminable at this time. There were no significant transactions arising from Nexstar’s outsourcing agreement with Cunningham.</t>
  </si>
  <si>
    <t>Basis of Presentation</t>
  </si>
  <si>
    <t>Basis of Presentation Certain prior year financial statement amounts have been reclassified to conform to the current year presentation.</t>
  </si>
  <si>
    <t>Use of Estimates</t>
  </si>
  <si>
    <t xml:space="preserve">Use of Estimates The preparation of financial statements in conformity with U.S. GAAP requires management to make estimates and use assumptions that affect the reported amounts of assets and liabilities and the disclosure for contingent assets and liabilities at the date of the financial statements and the reported amounts of revenue and expenses during the reporting period. The more significant estimates made by management include those relating to the allowance for doubtful accounts, valuation related to business combinations, including assets acquired, liabilities assumed, contingent consideration liability and any other assets or liabilities recognized from these transactions, retransmission revenue recognized, trade and barter transactions, pension and postretirement obligations, income taxes, the recoverability of goodwill, FCC licenses and other long-lived assets, the recoverability of broadcast rights and the useful lives of property and equipment and intangible assets. Actual results may vary from such estimates recorded. </t>
  </si>
  <si>
    <t>Cash and Cash Equivalents</t>
  </si>
  <si>
    <t xml:space="preserve">Cash and Cash Equivalents The Company considers all highly liquid investments purchased with an original maturity of ninety days or less to be cash equivalents. </t>
  </si>
  <si>
    <t>Accounts Receivable and Allowance for Doubtful Accounts</t>
  </si>
  <si>
    <t xml:space="preserve">Accounts Receivable and Allowance for Doubtful Accounts The Company’s accounts receivable consist primarily of billings to its customers for advertising broadcast on its stations or placed on its websites, for retransmission consent from cable or satellite operators, for monthly access to a content management system platform and related services, and for digital advertising management. Trade receivables normally have terms of 30 days and the Company has no interest provision for customer accounts that are past due. The Company maintains an allowance for estimated losses resulting from the inability of customers to make required payments. Management periodically evaluates the collectability of accounts receivable based on a combination of factors, including customer payment history, known customer circumstances, the overall aging of customer balances and trends. In circumstances where management is aware of a specific customer’s inability to meet its financial obligations, an allowance is recorded to reduce the receivable amount to an amount estimated to be collectable. </t>
  </si>
  <si>
    <t>Concentration of Credit Risk</t>
  </si>
  <si>
    <t xml:space="preserve">Concentration of Credit Risk Financial instruments which potentially expose the Company to a concentration of credit risk consist principally of cash and cash equivalents, restricted cash, and accounts receivable. Cash deposits are maintained with several financial institutions. Deposits held with banks may exceed the amount of insurance provided on such deposits; however, the Company believes these deposits are maintained with financial institutions of reputable credit and are not subject to any unusual credit risk. A significant portion of the Company’s accounts receivable is due from local and national advertising agencies. The Company does not require collateral from its customers but maintains reserves for potential credit losses. Management believes that the allowance for doubtful accounts is adequate, but if the financial condition of the Company’s customers were to deteriorate, additional allowances may be required. The Company has not experienced significant losses related to receivables from individual customers or by geographical area. </t>
  </si>
  <si>
    <t>Revenue Recognition</t>
  </si>
  <si>
    <t xml:space="preserve">Revenue Recognition The Company’s revenue is primarily derived from the sale of advertising. Total revenue includes cash and barter advertising revenue, retransmission compensation, digital revenue and other broadcast related revenues. Advertising revenue is recognized, net of agency commissions, in the period during which the advertisements are broadcast on its stations or delivered on its websites. The Company determines whether gross or net presentation is appropriate based on its relationship in the applicable transactions with its ultimate customer. Any amounts paid by customers but not earned as of the balance sheet date are recorded as deferred revenue. Retransmission compensation is recognized based on the estimated number of subscribers over the contract period, based on historical levels and trends for individual providers. Revenue from our digital businesses includes revenue from a content management system platform and related services and is recognized when services are performed. The Company barters advertising time for certain program material. These transactions, except those involving exchange of advertising time for network programming, are recorded at management’s estimate of the fair value of the advertising time exchanged, which approximates the fair value of the program material received. The fair value of advertising time exchanged is estimated by applying average historical advertising rates for specific time periods. Revenue from barter transactions is recognized as the related advertisement spots are broadcast. Barter expense is recognized at the time program broadcast rights assets are used. The Company recorded $42.5 million, $34.7 million and $37.7 million of barter revenue and barter expense for the years ended December 31, 2017, 2016 and 2015, respectively. Barter expense is included in amortization of broadcast rights in the Company’s Consolidated Statements of Operations and Comprehensive Income. The Company trades certain advertising time for various goods and services. These transactions are recorded at the estimated fair value of the goods or services received. Revenue from trade transactions is recognized when the related advertisement spots are broadcast. The Company recorded $14.2 million, $11.0 million and $9.4 million of trade revenue for the years ended December 31, 2017, 2016 and 2015, respectively. Trade expense is recognized when services or merchandise received are used. The Company recorded $14.5 million, $10.8 million and $9.0 million of trade expense for the years ended December 31, 2017, 2016 and 2015, respectively, which were included in direct operating expenses in the Company’s Consolidated Statements of Operations and Comprehensive Income. </t>
  </si>
  <si>
    <t>Broadcast Rights and Broadcast Rights Payable</t>
  </si>
  <si>
    <t xml:space="preserve">Broadcast Rights and Broadcast Rights Payable The Company records broadcast rights contracts as an asset and a liability when the following criteria are met: (1) the license period has begun, (2) the cost of each program is known or reasonably determinable, (3) the program material has been accepted in accordance with the license agreement, and (4) the program is produced and available for broadcast. Cash broadcast rights are initially recorded at the contract cost. Barter broadcast rights are recorded at fair value, which is estimated by using average historical rates for the time periods where the programming will air. Broadcast rights are amortized on a straight-line basis over the period the programming airs. The current portion of broadcast rights represents those rights available for broadcast which will be amortized in the succeeding year. The Company periodically evaluates the net realizable value, calculated using the average historical rates for the programs or the time periods the programming will air, of broadcast rights and adjusts the amortization for any deficiency calculated. </t>
  </si>
  <si>
    <t>Property and Equipment, Net</t>
  </si>
  <si>
    <t xml:space="preserve">Property and Equipment, Net Property and equipment is stated at cost or estimated fair value at the date of acquisition through a business combination. The cost and related accumulated depreciation applicable to assets sold or retired are removed from the accounts and the gain or loss on disposition is recognized. Major renewals and betterments are capitalized, and ordinary repairs and maintenance are charged to expense in the period incurred. Depreciation is computed on a straight-line basis over the estimated useful lives of the assets (see Note 4). </t>
  </si>
  <si>
    <t>Intangible Assets, Net</t>
  </si>
  <si>
    <t>Intangible Assets, Net Intangible assets consist primarily of goodwill, broadcast licenses (“FCC licenses”), network affiliation agreements, developed technology and customer relationships arising from acquisitions. The Company accounts for acquired businesses using the acquisition method of accounting, which requires that purchase prices, including any contingent consideration, are measured at acquisition date fair values. These purchase prices are allocated to the assets acquired and liabilities assumed at estimated fair values at the date of acquisition using various valuation techniques, including discounted projected cash flows, the cost approach and the income approach. The fair value estimates are based on, but not limited to, expected future revenue and cash flows, expected future growth rates, and estimated discount rates. The excess of the purchase price over the fair value of net assets acquired is recorded as goodwill. During the measurement period, which may be up to one year from the acquisition date, the Company records adjustments related to the assets acquired and liabilities assumed with the corresponding offset to goodwill. Upon the conclusion of the measurement period or final determination of the values of assets acquired and liabilities assumed, whichever comes first, any subsequent adjustments are recognized in the Company’s Consolidated Statements of Operations and Comprehensive Income. The Company’s goodwill and FCC licenses are considered to be indefinite-lived intangible assets and are not amortized but are tested for impairment annually in the Company’s fourth quarter, or whenever events or changes in circumstances indicate that such assets might be impaired. The use of an indefinite life for FCC licenses contemplates the Company’s historical ability to renew its licenses such that renewals generally may be obtained indefinitely and at little cost. Therefore, cash flows derived from the FCC licenses are expected to continue indefinitely. Network affiliation agreements are subject to amortization computed on a straight-line basis over the estimated useful life of 15 years. The 15-year life assumes affiliation contracts will be renewed upon expiration. Changes in the likelihood of renewal could require a change in the useful life of such assets and cause an acceleration of amortization. The Company evaluates the remaining lives of its network affiliations whenever changes occur in the likelihood of affiliation contract renewals, and at least on an annual basis. Following Nexstar’s merger with Media General in January 2017, the Company’s broadcast operations increased from 60 television station markets to 100 television station markets. Also, the Company’s digital businesses increased from two reporting units to four reporting units. Historically, the Company considered each television station market as a reporting unit for purposes of goodwill and FCC license impairment testing because management viewed, managed and evaluated its stations on a market basis. In connection with the merger, the Company reorganized its organizational structure to focus on the overall broadcast business and the overall digital business. This change allowed the aggregation of television station markets into one broadcast business reporting unit. The reporting units within the Company’s digital business are not economically similar, and therefore, not aggregated. During the fourth quarter of 2017, the Company reorganized its digital businesses which changed the reporting units from four to three. The Company’s impairment tests for FCC licenses remained at the television station market level. See Note 5 for additional information. The Company first assesses the qualitative factors to determine the likelihood of the goodwill and FCC licenses being impaired. The qualitative analysis includes, but is not limited to, assessing the changes in macroeconomic conditions, regulatory environment, industry and market conditions, and the financial performance versus budget of the reporting units, as well as any other events or circumstances specific to the reporting units or the FCC licenses. If it is more likely than not that the fair value of a reporting unit’s goodwill or a station’s FCC license is greater than its carrying amount, no further testing will be required. Otherwise, the Company will apply the quantitative impairment test method. The quantitative impairment test for FCC licenses consists of a market-by-market comparison of the carrying amounts of FCC licenses with their fair value, using a discounted cash flow analysis. In prior years, the Company’s quantitative impairment test for goodwill utilized a two-step fair value approach. The first step of the goodwill impairment test is used to identify potential impairment by comparing the fair value of the reporting unit to its carrying amount. The fair value of a reporting unit is determined using a discounted cash flow analysis. If the fair value of the reporting unit exceeds its carrying amount, goodwill is not considered impaired. If the carrying amount of the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The implied fair value of goodwill is determined by performing an assumed purchase price allocation, using the reporting unit fair value (as determined in Step 1) as the purchase price. If the carrying amount of goodwill exceeds the implied fair value, an impairment loss is recognized in an amount equal to that excess. In 2017, as discussed also under Recent Accounting Pronouncements, the Company early adopted ASU No. 2017-04, Simplifying the Test for Goodwill Impairment (ASU 2017-04), which simplified the measurement of goodwill impairment by removing the second step of the goodwill impairment test that required a hypothetical purchase price allocation. Under ASU 2017-04, the annual, or interim, goodwill impairment test is performed by comparing the fair value of a reporting unit with its carrying amount. If the fair value of the reporting unit exceeds its carrying value, goodwill is not impaired and no further testing is required. If the fair value of the reporting unit is less than the carrying value, an impairment charge is recognized for the amount by which the carrying amount exceeds the reporting unit’s fair value; however, the loss recognized should not exceed the total amount of goodwill allocated to that reporting unit. The quantitative impairment test for FCC licenses consists of a market-by-market comparison of the carrying amounts of FCC licenses with their fair value, using a discounted cash flow analysis. Determining the fair value of reporting units requires management to make a number of judgments about assumptions and estimates that are highly subjective and that are based on unobservable inputs. The actual results may differ from these assumptions and estimates, and it is possible that such differences could have a material impact on the Company’s Consolidated Financial Statements. In addition to the various inputs (i.e. market growth, operating profit margins, discount rates) used to calculate the fair value of FCC licenses and reporting units, the Company evaluates the reasonableness of its assumptions by comparing the total fair value of all its reporting units to its total market capitalization; and by comparing the fair values of its reporting units and FCC licenses to recent market television station sale transactions. The Company tests finite-lived intangible assets and other long-lived assets for impairment whenever events or changes in circumstances indicate that their carrying amount may not be recoverable, relying on a number of factors including operating results, business plans, economic projections and anticipated future cash flows. The impairment test for finite-lived intangible assets consists of an asset (asset group) comparison of the carrying amount with its estimated undiscounted future cash flows. An impairment in the carrying amount of a finite-lived intangible asset is recognized when the expected discounted future operating cash flow derived from the operation to which the asset relates is less than its carrying value.</t>
  </si>
  <si>
    <t>Debt Financing Costs</t>
  </si>
  <si>
    <t xml:space="preserve">Debt Financing Costs Debt financing costs represent direct costs incurred to obtain long-term financing and are amortized to interest expense over the term of the related debt using the effective interest method. Previously capitalized debt financing costs are expensed and included in loss on extinguishment of debt if the Company determines that there has been a substantial modification of the related debt. Deferred financing costs related to term loans and senior unsecured notes are combined with debt discounts and presented as a direct deduction from the carrying amount of debt. Debt financing costs related to revolving credit facilities are included in other noncurrent assets. </t>
  </si>
  <si>
    <t>Comprehensive Income</t>
  </si>
  <si>
    <t xml:space="preserve">Comprehensive Income The Company’s comprehensive income consists of net income and unrecognized actuarial gains and losses on its pension and postretirement liabilities, net of income tax adjustments. </t>
  </si>
  <si>
    <t>Advertising Expense</t>
  </si>
  <si>
    <t xml:space="preserve">Advertising Expense The cost of advertising is expensed as incurred. The Company incurred advertising costs in the amount of $9.2 million, $4.0 million and $3.4 million for the years ended December 31, 2017, 2016 and 2015, respectively, of which the majority was recognized in trade expense. </t>
  </si>
  <si>
    <t>Financial Instruments</t>
  </si>
  <si>
    <t>Financial Instruments The Company utilizes the following categories to classify the valuation methodologies for fair values of financial assets and liabilit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The carrying amount of cash and cash equivalents, accounts receivable, broadcast rights, accounts payable, broadcast rights payable and accrued expenses approximates fair value due to their short-term nature. See Note 3 for fair value disclosures of spectrum asset, contingent consideration liability (CVR) and liability to surrender spectrum in connection with Nexstar’s merger with Media General. See Note 7 for fair value disclosures related to the Company’s debt. Certain investments held in the pension and other post retirement plans have been valued using net asset value ("NAV") as a practical expedient for fair value. In accordance with ASC 820, investments measured at NAV are excluded from the fair value hierarchy. See Note 8 for fair value disclosures related to retirement and postretirement plans.</t>
  </si>
  <si>
    <t>Pension Plans and Postretirement Benefits</t>
  </si>
  <si>
    <t>Pension plans and postretirement benefits A determination of the liabilities and cost of the Company’s pension and other postretirement plans requires the use of assumptions. The actuarial assumptions used in the Company’s pension and postretirement reporting are reviewed annually with independent actuaries and are compared with external benchmarks, historical trends and the Company’s own experience to determine that its assumptions are reasonable. The assumptions used in developing the required estimates include the following key factors: discount rates, expected return on plan assets, mortality rates, health care cost trends, retirement rates and expected contributions. The amount by which the projected benefit obligation exceeds the fair value of the pension plan assets is recorded in other noncurrent liabilities in the accompanying Consolidated Balance Sheet.</t>
  </si>
  <si>
    <t>Company-owned Life Insurance</t>
  </si>
  <si>
    <t>Company-owned Life Insurance The Company owns life insurance policies on executives, current employees, former employees and retirees. Management considers these policies to be operating assets. Cash surrender values of life insurance policies are presented net of policy loans. Borrowings and repayments against company-owned life insurance are reflected in the operating activities section of the statement of cash flows.</t>
  </si>
  <si>
    <t>Stock-Based Compensation</t>
  </si>
  <si>
    <t xml:space="preserve">Stock-Based Compensation Nexstar maintains stock-based employee compensation plans which are described more fully in Note 10. The Company calculates the grant-date fair value of employee stock options using the Black-Scholes model. The fair value of restricted stock units is based on the number of shares awarded and market price of the stock on the date of award. These amounts are recognized into selling, general and administrative expense over the vesting period of the options or the restricted stock units. The excess or shortage of tax deductions over the compensation cost of stock-based payments is recognized as income tax benefit or income tax expense, respectively. </t>
  </si>
  <si>
    <t xml:space="preserve">Income Taxes The Company accounts for income taxes under the asset and liability method which requires the recognition of deferred tax assets and liabilities for the expected future tax consequences of temporary differences between the carrying amounts and tax basis of assets and liabilities. A valuation allowance is applied against net deferred tax assets if, based on the weight of available evidence, it is more likely than not that some or all of the deferred tax assets will not be realized. Nexstar and its subsidiaries file a consolidated federal income tax return. Mission, Marshall, White Knight and 54 Broadcasting file their own separate federal income tax returns. Shield, Vaughan, Tamer and WNAC are disregarded entities for tax purposes and do not incur tax within the consolidated financial statements. The Company recognizes the tax benefit from an uncertain tax position only if it is more likely than not that the tax position will be sustained on examination by the taxing authorities. The determination is based on the technical merits of the position and presumes that each uncertain tax position will be examined by the relevant taxing authority that has full knowledge of all relevant information. The Company recognizes interest and penalties relating to income taxes within income tax expense. </t>
  </si>
  <si>
    <t>Income Per Share</t>
  </si>
  <si>
    <t xml:space="preserve">Income Per Share Basic income per share is computed by dividing the net income by the weighted-average number of common shares outstanding during the period. Diluted income per share is computed using the weighted-average number of common shares and potentially dilutive common shares outstanding during the period. Potentially dilutive common shares are calculated using the treasury stock method. They consist of stock options and restricted stock units outstanding during the period and reflect the potential dilution that could occur if common shares were issued upon exercise of stock options and vesting of restricted stock units. The following table shows the amounts used in computing the Company’s diluted shares during the years ended December 31, 2017, 2016 and 2015 (in thousands):
2017
2016
2015
Weighted average shares outstanding - basic
45,754
30,687
31,100
Dilutive effect of equity incentive plan instruments
1,395
977
991
Weighted average shares outstanding - diluted
47,149
31,664
32,091
The Company has outstanding stock options and restricted stock units to acquire 153,000, 351,000 and 766,000 weighted average shares of common stock for the years ended December 31, 2017, 2016 and 2015, respectively, the effects of which are excluded from the calculation of dilutive income per share, as their inclusion would have been anti-dilutive for the periods presented. </t>
  </si>
  <si>
    <t>Segments</t>
  </si>
  <si>
    <t>Segments Nexstar operates in one reportable television broadcast segment. The other activities of the Company include corporate functions and other insignificant operation.</t>
  </si>
  <si>
    <t>Recent Accounting Pronouncements</t>
  </si>
  <si>
    <t>Recent Accounting Pronouncements New Accounting Standards Adopted In March 2016, the FASB issued ASU No. 2016-09, Compensation - Stock Compensation (Topic 718): Improvements to Employee Share-Based Payment Accounting (ASU 2016-09). The standard is intended to simplify several areas of accounting for share-based compensation arrangements, including the income tax impact, classification on the statement of cash flows and forfeitures. ASU 2016-09 is effective for fiscal years, and interim periods within those years, beginning after December 15, 2016. The Company has applied the change in accounting as of January 1, 2017 and excess tax benefits and tax deficiencies related to stock-based compensation are now recognized within income tax expense. Additionally, excess tax benefits are now classified along with other income tax cash flows as an operating activity in the consolidated statements of cash flows. As such, the amounts previously reported as cash flows from operating activities were increased by $13.8 million and $8.0 million and the amount previously reported as cash flows from financing activities were decreased by $13.8 million and $8.0 million in the Consolidated Statement of Cash Flows during the twelve months ended December 31, 2016 and December 31, 2015, respectively. The change in accounting principle did not impact the Company’s stockholders’ equity. In October 2016, the FASB issued ASU No. 2016-16, Income Taxes (Topic 740): Intra-Entity Transfers of Assets Other Than Inventory (ASU 2016-16). The amendments of ASU 2016-16 were issued to improve the accounting for the income tax consequences of intra-entity transfers of assets other than inventory. The current guidance prohibits the recognition of current and deferred income taxes for an intra-entity asset transfer until the asset has been sold to an outside party which has resulted in diversity in practice and increased complexity within financial reporting. The amendments of ASU 2016-16 would require an entity to recognize the income tax consequences of an intra-entity transfer of an asset other than inventory when the transfer occurs and do not require new disclosure requirements. The amendments of ASU 2016-16 are effective for annual reporting periods beginning after December 15, 2017. The Company has applied the change in accounting as of January 1, 2017 using the modified retrospective approach. This adoption impacted Nexstar’s previous treatment of tax gain on the sale of WTVW to Mission in 2011. As such, the amounts previously reported as other noncurrent assets, deferred tax liabilities and accumulated deficit in the consolidated balance sheet were decreased by $1.3 million, $2.1 million and $0.8 million, respectively. In January 2017, the FASB issued ASU No. 2017-04, Simplifying the Test for Goodwill Impairment (ASU 2017-04). The standard removes Step 2 of the goodwill impairment test, which requires a company to perform procedures to determine the fair value of a reporting unit's assets and liabilities following the procedure that would be required in determining the fair value of assets acquired and liabilities assumed in a business combination. Instead, a goodwill impairment charge will now be measured as the amount by which a reporting unit's carrying value exceeds its fair value, not to exceed the carrying amount of goodwill. ASU No. 2017-04 will be effective for fiscal years beginning on January 1, 2020, including interim periods within those fiscal years, and early adoption as of January 1, 2017 is permitted. The Company has elected early adoption and, as the new guidance is required to be applied on a prospective basis, the Company used the simplified test in its annual fourth quarter 2017 testing. The adoption of this ASU did not have a material impact on the Company's Consolidated Financial Statements. New Accounting Standards Not Yet Adopted In May 2014, the FASB issued ASU No. 2014-09, Revenue from Contracts with Customers (Topic 606), which updates the accounting guidance on revenue recognition. This standard is intended to provide a more robust framework for addressing revenue issues, improve comparability of revenue recognition practices, and improve disclosure requirements. In March 2016, the FASB issued ASU No. 2016-08, Revenue from Contracts with Customers (Topic 606): Principal versus Agent Considerations to clarify the implementation of guidance on principal versus agent considerations. In April 2016, the FASB issued ASU No. 2016-10, Revenue from Contracts with Customers (Topic 606): Identifying Performance Obligations and Licensing, which clarifies the implementation guidance in identifying performance obligations in a contract and determining whether an entity’s promise to grant a license provides a customer with either a right to use the entity’s intellectual property (which is satisfied at a point in time) or a right to access the entity’s intellectual property (which is satisfied over time). In May 2016, the FASB issued ASU No. 2016-12, Revenue from Contracts with Customers: Narrow-Scope Improvements and Practical Expedients. This update amends the guidance in the new revenue standard on collectability, noncash consideration, presentation of sales tax, and transition and is intended to address implementation issues that were raised by stakeholders and provide additional practical expedients. In December 2016, the FASB issued ASU 2016-20, Technical Corrections and Improvements to Topic 606, Revenue from Contracts with Customers, which makes minor corrections or minor improvements that are not expected to have a significant effect on current accounting practice or create a significant administrative cost to most entities. In September 2017, the FASB issued ASU No. 2017-13, Revenue recognition (Topic 605), Revenue from contracts with customers (Topic 606), Leases (Topic 840) and Leases (Topic 842), which allows certain public entities to use the private company effective dates for adoption of ASC 606 and supersedes certain SEC paragraphs in the Codification. In November 2017, the FASB issued ASU No. 2017-14, Income Statement—Reporting Comprehensive Income (Topic 220), Revenue Recognition (Topic 605), and Revenue from Contracts with Customers (Topic 606), which aligns SEC guidance with the new revenue standard. The amendments are intended to address implementation issues that were raised by stakeholders and provide additional practical expedients to reduce the cost and complexity of applying the new revenue standard. The above updates are effective for interim and annual reporting periods beginning after December 15, 2017. The Company will adopt these updates effective January 1, 2018 under the modified retrospective approach. Based on our evaluation performed to date, we believe the cumulative adjustment as of January 1, 2018 that will result from this adoption will not be material. The Company will no longer recognize barter revenue, barter expense, barter assets and liabilities resulting from the exchange of advertising time for certain program material. In 2017, 2016 and 2015, barter revenue and barter expense were $42.5 million, $34.7 million and $37.7 million, respectively. As of December 31, 2017, the current barter assets (and the related current barter liabilities) were $9.7 million, and the noncurrent barter assets (and the related noncurrent barter liabilities) were $12.5 million. As of December 31, 2016, the current barter assets and current barter liabilities were $8.9 million and $8.6 million, respectively, and the noncurrent barter assets and noncurrent barter liabilities were $10.8 million and $11.1 million, respectively. Our television spot advertising contracts, which comprise approximately 46% and 50% of the reported net revenue in 2017 and 2016, are short-term in nature. We expect revenue will continue to be recognized when commercials are aired. We also expect to use the practical expedient around costs incurred to obtain a contract also due to their short-term in nature. Thus, we will continue to expense sales commissions when incurred. We expect that revenue earned under retransmission agreements will be recognized under the licensing of intellectual property guidance in the standard, which will not have a material change to our current revenue recognition. This revenue source comprised approximately 41% and 36% of the reported net revenue in 2017 and 2016, respectively. The Company is in the process of finalizing its evaluation of online digital revenue sources. In February 2016, the FASB issued ASU No. 2016-02, Leases (Topic 842) (ASU 2016-02). The new guidance requires the recording of assets and liabilities arising from leases on the balance sheet accompanied by enhanced qualitative and quantitative disclosures in the notes to the financial statements. The new guidance is expected to provide transparency of information and comparability among organizations. ASU 2016-02 is effective for interim and annual reporting periods beginning after December 15, 2018, with early adoption permitted. The Company is currently evaluating the impact of the provisions of the accounting standard update. In June 2016, the FASB issued ASU No. 2016-13, “Financial Instruments - Credit Losses (Topic 326).” The standard requires entities to estimate loss of financial assets measured at amortized cost, including trade receivables, debt securities and loans, using an expected credit loss model. The expected credit loss differs from the previous incurred losses model primarily in that the loss recognition threshold of “probable” has been eliminated and that expected loss should consider reasonable and supportable forecasts in addition to the previously considered past events and current conditions. Additionally, the guidance requires additional disclosures related to the further disaggregation of information related to the credit quality of financial assets by year of the asset’s origination for as many as five years. Entities must apply the standard provision as a cumulative-effect adjustment to retained earnings as of the beginning of the first reporting period in which the guidance is effective. The standard is effective for fiscal years beginning after December 15, 2019, and interim periods within those fiscal years. Early adoption is permitted for annual periods beginning after December 15, 2018, and interim periods within those fiscal years. The Company is currently evaluating the impact of adopting ASU 2016-13 on its consolidated financial statements. In August 2016, the FASB issued ASU No. 2016-15, Statement of Cash Flows (Topic 230) Classification of Certain Cash Receipts and Cash Payments (a consensus of the Emerging Issues Task Force) (ASU 2016-15). The amendments in ASU 2016-15 address eight specific cash flow issues and apply to all entities that are required to present a statement of cash flows under FASB Accounting Standards Codification 230, Statement of Cash Flows. The amendments in ASU 2016-15 are effective for fiscal years, and interim periods within those years, beginning after December 15, 2017. Early adoption is permitted, including adoption during an interim period. The Company does not expect the implementation of this standard to have a material impact on its statements of cash flows. In November 2016, the FASB issued ASU No. 2016-18, Statement of Cash Flows (Topic 230): Restricted Cash, a consensus of the FASB Emerging Issues Task Force (ASU 2016-18), which provides guidance on the presentation of restricted cash or restricted cash equivalents in the statement of cash flows. ASU 2016-18 is effective for public business entities in fiscal years beginning after December 15, 2017, including interim periods within those fiscal years. Early adoption is permitted, including adoption in an interim period. The Company is currently evaluating the impact of these updates on its financial statements. In January 2017, the FASB issued ASU No. 2017-01, Business Combinations (Topic 805): Clarifying the Definition of a Business (ASU 2017-01). ASU 2017-01 provides clarification on the definition of a business and adds guidance to assist entities with evaluating whether transactions should be accounted for as acquisitions (or disposals) of assets or businesses. To be considered a business under the new guidance, it must include an input and a substantive process that together significantly contribute to the ability to create output. The amendment removes the evaluation of whether a market participant could replace missing elements. The amendments in this update are effective for fiscal years beginning after December 15, 2017, including interim periods within those fiscal years, and will be applied prospectively. The potential impact of this new guidance will be assessed for future acquisitions or dispositions, but it is not expected to have a material impact on the Company's consolidated financial statements. In March 2017, the FASB issued ASU No. 2017-07, Compensation—Retirement Benefits (Topic 715): Improving the Presentation of Net Periodic Pension Cost and Net Periodic Postretirement Benefit Cost (ASU 2017-07). ASU 2017-07 requires entities to (1) disaggregate the current-service-cost component from the other components of net benefit cost (the “other components”) and present it with other current compensation costs for related employees in the income statement and (2) present the other components elsewhere in the income statement and outside of income from operations if that subtotal is presented. In addition, ASU 2017-07 requires entities to disclose the income statement lines that contain the other components if they are not presented on appropriately described separate lines. The amendment should be applied retrospectively for the presentation of the service cost component and prospectively for the capitalization of the service cost component. ASU 2017-07 is effective for fiscal years beginning after December 15, 2017, including interim periods within those fiscal years. Early adoption is permitted at the beginning of any annual period for which an entity’s financial statements have not been issued or made available for issuance. The Company is currently evaluating the impact of the provisions of this accounting standard update. In May 2017, the FASB issued ASU No. 2017-09, Compensation—Stock Compensation (Topic 718) – Scope of Modification Accounting (ASU 2017-09). ASU 2017-09 clarifies when changes to the terms or conditions of a share-based payment award must be accounted for as modifications. The new guidance will reduce diversity in practice and result in fewer changes to the terms of an award being accounted for as modifications. Under ASU 2017-09, an entity will not apply modification accounting to a share-based payment award if the award’s fair value, vesting conditions and classification as an equity or liability instrument are the same immediately before and after the change. ASU 2017-09 will be applied prospectively to awards modified on or after the adoption date. ASU 2017-09 is effective for fiscal years beginning after December 15, 2017, including interim periods within those fiscal years. Early adoption is permitted. The adoption of this standard is not expected to have a material impact on the Company’s consolidated financial statements.</t>
  </si>
  <si>
    <t>Summary of Significant Accounting Policies (Tables)</t>
  </si>
  <si>
    <t>Consolidated VIEs</t>
  </si>
  <si>
    <t>The carrying amounts and classification of the assets and liabilities of the VIEs which have been included in the Consolidated Balance Sheets as of December 31, were as follows (in thousands):
2017
2016
Current assets:
Cash and cash equivalents
$
17,180
$
7,302
Accounts receivable, net
24,407
20,553
Spectrum asset
26,695
-
Prepaid expenses and other current assets
6,762
3,353
Total current assets
75,044
31,208
Property and equipment, net
25,971
29,984
Goodwill
163,549
98,107
FCC licenses
151,808
114,791
Other intangible assets, net
97,757
87,668
Other noncurrent assets, net
9,443
13,233
Total assets
$
523,572
$
374,991
Current liabilities:
Current portion of debt
$
56,565
$
8,334
Interest payable
994
1,031
Liability to surrender spectrum asset
27,347
-
Other current liabilities
24,146
12,606
Total current liabilities
109,052
21,971
Debt
245,523
268,499
Other noncurrent liabilities
30,594
26,590
Total liabilities
$
385,169
$
317,060</t>
  </si>
  <si>
    <t>Weighted Average Shares Outstanding</t>
  </si>
  <si>
    <t>Basic income per share is computed by dividing the net income by the weighted-average number of common shares outstanding during the period. Diluted income per share is computed using the weighted-average number of common shares and potentially dilutive common shares outstanding during the period. Potentially dilutive common shares are calculated using the treasury stock method. They consist of stock options and restricted stock units outstanding during the period and reflect the potential dilution that could occur if common shares were issued upon exercise of stock options and vesting of restricted stock units. The following table shows the amounts used in computing the Company’s diluted shares during the years ended December 31, 2017, 2016 and 2015 (in thousands):
2017
2016
2015
Weighted average shares outstanding - basic
45,754
30,687
31,100
Dilutive effect of equity incentive plan instruments
1,395
977
991
Weighted average shares outstanding - diluted
47,149
31,664
32,091</t>
  </si>
  <si>
    <t>As of December 31, the assets of consolidated VIEs that are not available to settle the obligations of Nexstar and the liabilities of consolidated VIEs for which their creditors do not have recourse to the general credit of Nexstar are as follows (in thousands):
2017
2016
Current assets
Spectrum asset
$
26,695
$
-
Other current assets
22,038
3,638
Total current assets
48,733
3,638
Property and equipment, net
7,517
6,944
Goodwill
130,362
46,465
FCC licenses
151,808
114,791
Other intangible assets, net
81,916
53,747
Other noncurrent assets, net
6,543
613
Total assets
426,879
226,198
Current Liabilities
Liability to surrender spectrum asset
$
27,347
$
-
Other current liabilities
24,146
12,606
Total current liabilities
51,493
12,606
Noncurrent liabilities
30,339
26,590
Total liabilities
$
81,832
$
39,196</t>
  </si>
  <si>
    <t>Acquisitions and Dispositions (Tables)</t>
  </si>
  <si>
    <t>Business Acquisition [Line Items]</t>
  </si>
  <si>
    <t>Unaudited Pro forma Information</t>
  </si>
  <si>
    <t>The following unaudited pro forma information has been presented for the periods indicated as if the acquisition of Media General and the related consolidation of VIEs had occurred on January 1, 2016 (in thousands, except per share data):
Years Ended December 31,
2017
2016
Net revenue
$
2,484,214
$
2,457,492
Income before income taxes
288,279
124,966
Net income
503,871
49,318
Net income attributable to Nexstar
503,541
46,547
Net income per common share attributable to Nexstar - basic
$
10.84
$
0.99
Net income per common share attributable to Nexstar - diluted
$
10.52
$
0.97</t>
  </si>
  <si>
    <t>Media General [Member]</t>
  </si>
  <si>
    <t>Components of Total Consideration Paid, Payable or Issued Upon Closing of Merger</t>
  </si>
  <si>
    <t>The following table summarizes the components of the total consideration paid, payable or issued upon closing of the merger (in thousands):
Cash Consideration
$
1,376,108
Nexstar Common Stock issued (15,670,094 shares)
995,835
Reissued Nexstar Common Stock from treasury (560,316 shares)
35,608
Stock option replacement awards (228,438 options)
10,702
Repayment of Media General debt, including premium and accrued interest
1,658,135
Contingent consideration liability (CVR)
271,008
$
4,347,396</t>
  </si>
  <si>
    <t>Schedule of Assets Acquired and Liabilities Assumed</t>
  </si>
  <si>
    <t>The fair values of the assets acquired and liabilities assumed (net of the effects of the Media General Divestitures but including the consolidation of the assets and liabilities of Shield, Tamer, Vaughan, WNAC, LLC and 54 Broadcasting) are as follows (in thousands):
Cash and cash equivalents
$
63,850
Accounts receivable
301,604
Spectrum asset
465,582
Prepaid expenses and other current assets
35,973
Property and equipment
482,144
FCC licenses
1,242,847
Network affiliation agreements
1,323,200
Other intangible assets
101,083
Goodwill
1,701,097
Other noncurrent assets
36,104
Total assets acquired and consolidated
5,753,484
Less: Accounts payable and accrued expenses
(187,721
)
Less: Taxes payable
(10,854
)
Less: Interest payable
(12,794
)
Less: Debt
(434,269
)
Less: Deferred tax liabilities
(957,779
)
Less: Other noncurrent liabilities
(227,378
)
Less: Noncontrolling interests in consolidated VIEs
(7,600
)
Net assets acquired and consolidated
$
3,915,089</t>
  </si>
  <si>
    <t>WVMH [Member]</t>
  </si>
  <si>
    <t>The fair values of the assets acquired and liabilities assumed in the first closing are as follows (in thousands):
Accounts receivable
$
438
Prepaid expenses and other current assets
114
Property and equipment
18,362
Other intangible assets
3,402
Goodwill
35
Total assets acquired at first closing
22,351
Less: Accounts payable and accrued expenses
(623
)
Less: Other noncurrent liabilities
(307
)
Net assets acquired at first closing
21,421
Deposit on second closing
43,543
Total paid at first closing
$
64,964</t>
  </si>
  <si>
    <t>WVMH [Member] | Consolidated VIEs [Member]</t>
  </si>
  <si>
    <t>The fair values of the assets consolidated were as follows (in thousands):
Broadcast rights
$
527
Property and equipment
3,489
FCC licenses
41,230
Network affiliation agreements
35,387
Goodwill
28,588
Consolidated assets of VIEs
109,221
Less: Broadcast rights payable
(527
)
Consolidated net asset of VIEs
$
108,694</t>
  </si>
  <si>
    <t>Parker [Member]</t>
  </si>
  <si>
    <t>The fair values of the assets acquired and liabilities assumed are as follows (in thousands):
FCC licenses
$
1,539
Network affiliation agreements
1,743
Other intangible assets
20
Goodwill
698
Total assets acquired
$
4,000</t>
  </si>
  <si>
    <t>WLWC [Member]</t>
  </si>
  <si>
    <t>The fair values of the assets acquired and liabilities assumed are as follows (in thousands):
Broadcast rights
$
1,599
Property and equipment
1,158
Network affiliation
2,517
Other intangible assets
385
Total assets acquired
5,659
Less: Broadcast rights payable
(1,599
)
Net assets acquired
$
4,060</t>
  </si>
  <si>
    <t>Reiten [Member]</t>
  </si>
  <si>
    <t>The fair values of the assets acquired and liabilities assumed in the acquisition are as follows (in thousands):
Broadcast rights
$
13
Property and equipment
8,139
FCC licenses
9,779
Network affiliation agreements
16,084
Other intangible assets
2,073
Goodwill
7,931
Total assets acquired
44,019
Less: Broadcast rights payable
(13
)
Less: Accounts payable and accrued expenses
(8
)
Net assets acquired
$
43,998</t>
  </si>
  <si>
    <t>KCWI [Member]</t>
  </si>
  <si>
    <t>Subject to final determination, which is expected to occur within twelve months of the acquisition date, the provisional fair values of the assets acquired and liabilities assumed in the acquisition are as follows (in thousands):
Accounts receivable
$
396
Broadcast rights
1,740
Prepaid expenses and other current assets
40
Property and equipment
1,076
FCC licenses
2,180
Other intangible assets
2
Goodwill
350
Total assets acquired
5,784
Less: Broadcast rights payable
(1,886
)
Less: Accrued expenses
(17
)
Net assets acquired
$
3,881</t>
  </si>
  <si>
    <t>Property and Equipment (Tables)</t>
  </si>
  <si>
    <t>Schedule of Property and Equipment</t>
  </si>
  <si>
    <t>Property and equipment consisted of the following, as of December 31 (dollars in thousands):
Estimated
useful life,
in years
2017
2016
Buildings and improvements
39
$
225,183
$
81,337
Land
N/A
127,625
32,068
Leasehold improvements
term of lease
29,114
9,909
Studio and transmission equipment
5-15
539,788
363,574
Computer equipment
3-5
96,487
40,255
Furniture and fixtures
7
18,876
11,516
Vehicles
5
35,211
17,340
Construction in progress
N/A
21,236
7,428
1,093,520
563,427
Less: accumulated depreciation
(359,382
)
(287,274
)
Property and equipment, net
$
734,138
$
276,153</t>
  </si>
  <si>
    <t>Intangible Assets and Goodwill (Tables)</t>
  </si>
  <si>
    <t>Intangible Assets Subject to Amortization</t>
  </si>
  <si>
    <t>Intangible assets subject to amortization consisted of the following, as of December 31 (in thousands):
Estimated
2017
2016
useful life,
Accumulated
Accumulated
in years
Gross
Amortization
Net
Gross
Amortization
Net
Network affiliation agreements
15
$
1,971,170
$
(461,345
)
$
1,509,825
$
659,054
$
(357,704
)
$
301,350
Other definite-lived intangible assets
1-20
193,089
(121,288
)
71,801
89,404
(66,017
)
23,387
Other intangible assets
$
2,164,259
$
(582,633
)
$
1,581,626
$
748,458
$
(423,721
)
$
324,737</t>
  </si>
  <si>
    <t>Estimated Amortization Expense of Definite-Lived Intangibles Assets</t>
  </si>
  <si>
    <t>The following table presents the Company’s estimate of amortization expense for each of the five succeeding fiscal years and thereafter for definite-lived intangible assets as of December 31, 2017 (in thousands):
2018
$
128,827
2019
125,303
2020
117,015
2021
114,286
2022
112,657
Thereafter
983,538
$
1,581,626</t>
  </si>
  <si>
    <t>Goodwill and FCC Licenses</t>
  </si>
  <si>
    <t>The changes in the carrying amounts of goodwill and FCC licenses for the years ended December 31, 2017 and 2016 are as follows (in thousands):
Goodwill
FCC Licenses
Accumulated
Accumulated
Gross
Impairment
Net
Gross
Impairment
Net
Balances as of December 31, 2015
$
497,653
$
(45,991
)
$
451,662
$
538,756
$
(49,421
)
$
489,335
Acquisitions and consolidation of VIEs (See Notes 2 and 3)
36,904
-
36,904
53,189
-
53,189
Impairment
-
(15,262
)
(15,262
)
-
-
-
Balances as of December 31, 2016
534,557
(61,253
)
473,304
591,945
(49,421
)
542,524
Acquisitions and consolidations of VIEs (See Notes 2 and 3)
1,701,719
-
1,701,719
1,244,386
-
1,244,386
Nexstar Divestitures (See Note 3)
(22,823
)
2,861
(19,962
)
(19,744
)
2,011
(17,733
)
Deconsolidation of a VIE
(698
)
-
(698
)
(1,539
)
(1,539
)
Impairment
-
(11,517
)
(11,517
)
-
-
-
Balances as of December 31, 2017
$
2,212,755
$
(69,909
)
$
2,142,846
$
1,815,048
$
(47,410
)
$
1,767,638</t>
  </si>
  <si>
    <t>Accrued Expenses (Tables)</t>
  </si>
  <si>
    <t>Accrued expenses consisted of the following, as of December 31 (in thousands):
2017
2016
Compensation and related taxes
$
44,775
$
20,713
Network affiliation fees
68,197
30,153
Other
46,309
20,449
$
159,281
$
71,315</t>
  </si>
  <si>
    <t>Debt (Tables)</t>
  </si>
  <si>
    <t>Long Term Debt</t>
  </si>
  <si>
    <t>Long-term debt consisted of the following, as of December 31 (in thousands):
2017
2016
Term loans, net of financing costs and discount of $57,547 and $6,592, respectively
$
2,791,875
$
662,206
Revolving loans
3,000
2,000
6.875% Senior unsecured notes due 2020, net of financing costs and discount of $4,295
-
520,705
6.125% Senior unsecured notes due 2022, net of financing costs of $1,992 and $2,402, respectively
273,008
272,598
5.875% Senior unsecured notes due 2022, plus premium of $8,102
408,102
-
5.625% Senior unsecured notes due 2024, net of financing costs of $13,525 and $15,090, respectively
886,475
884,910
4,362,460
2,342,419
Less: current portion
(92,808
)
(28,093
)
$
4,269,652
$
2,314,326</t>
  </si>
  <si>
    <t>Fair Value of Debt</t>
  </si>
  <si>
    <t xml:space="preserve">The aggregate carrying amounts and estimated fair values of the Company’s debt were as follows, as of December 31 (in thousands):
2017
2016
Carrying
Fair
Carrying
Fair
Amount
Value
Amount
Value
Term loans (1)
$
2,791,875
$
2,852,199
$
662,206
$
665,750
Revolving loans (1)
3,000
2,985
2,000
1,969
6.875% Senior unsecured notes (2)
-
-
520,705
543,375
6.125% Senior unsecured notes (2)
273,008
284,625
272,598
284,625
5.875% Senior unsecured notes (2)
408,102
415,500
-
-
5.625% Senior unsecured notes (2)
886,475
925,875
884,512
893,250
(1)
The fair value of senior secured credit facilities is computed based on borrowing rates currently available to the Company for bank loans with similar terms and average maturities. These fair value measurements are considered Level 3, as significant inputs to the fair value calculation are unobservable in the market.
(2)
The fair value of Nexstar’s fixed rate debt is estimated based on bid prices obtained from an investment banking firm that regularly makes a market for these financial instruments. These fair value measurements are considered Level 2, as quoted market prices are available for low volume trading of these securities. </t>
  </si>
  <si>
    <t>Maturities of Debt</t>
  </si>
  <si>
    <t>The scheduled maturities of the Company’s debt, excluding the unamortized discount and premium and certain debt financing costs, as of December 31, 2017 are summarized as follows (in thousands):
2018
$
92,807
2019
43,528
2020
61,663
2021
96,184
2022
1,224,536
Thereafter
2,908,704
$
4,427,422</t>
  </si>
  <si>
    <t>Retirement and Postretirement Plans (Tables)</t>
  </si>
  <si>
    <t>Schedule of Reconciliation of Changes in Plans' Benefit Obligations</t>
  </si>
  <si>
    <t>The following table provides a reconciliation of the changes in the plans’ benefit obligations for the period January 17, 2017 to December 31, 2017 (in thousands)
Pension Benefits
OPEB
Change in benefit obligation:
Benefit obligation at January 17, 2017
$
562,197
$
22,601
Service cost
-
22
Interest cost
14,981
695
Participant contributions
-
48
Plan settlements
(40,235
)
-
Divestiture transfer
(60,032
)
-
Actuarial gain
11,301
1,431
Benefit payments
(27,350
)
(1,423
)
Benefit obligation at end of year
$
460,862
$
23,374</t>
  </si>
  <si>
    <t>Schedule of Plans' Benefit Obligations Determined Using Assumptions</t>
  </si>
  <si>
    <t xml:space="preserve">The Plans’ benefit obligations were determined using the following assumptions:
Pension Benefits
OPEB
Discount rate
3.39% to 3.51%
3.30% to 3.53%
Compensation increase rate
-
3.00
% </t>
  </si>
  <si>
    <t>Schedule of Reconciliation of Changes in Fair Value of Plans' Assets</t>
  </si>
  <si>
    <t>The following table provides a reconciliation of the changes in the fair value of the Plans’ assets for the for the period January 17, 2017 to December 31, 2017 (in thousands):
Pension Benefits
OPEB
Change in plan assets:
Fair value of plan assets at beginning of period
$
394,526
$
-
Actual return on plan assets
49,853
-
Employer contributions
4,661
1,375
Participant contributions
-
48
Plan settlements
(40,235
)
-
Benefit payments
(27,350
)
(1,423
)
Fair value of plan assets at end of year
$
381,455
$
-</t>
  </si>
  <si>
    <t>Schedule of Asset Allocation for Funded Retirement Plan and Range Asset Category</t>
  </si>
  <si>
    <t>The asset allocation for the Company’s funded retirement plans at the end of 2017, and the asset allocation range for 2018, by asset category, are as follows:
Asset Allocation
Percentage of Plan Assets at Year End
Asset Category
2018
2017
Equity securities
40%
37%
Fixed income securities/cash
60%
62%
Other
1%
Total
100%</t>
  </si>
  <si>
    <t>Schedule of Funded Status of Plans</t>
  </si>
  <si>
    <t xml:space="preserve">The following table provides a statement of the funded status of the plans at December 31, 2017 (in thousands):
Pension Benefits
OPEB
Amounts recorded in the balance sheet:
Current liabilities
$
(3,714
)
$
(1,882
)
Noncurrent liabilities
(75,693
)
(21,492
)
Funded status
$
(79,407
)
$
(23,374
) </t>
  </si>
  <si>
    <t>Summary of Accumulated Other Comprehensive Income (Loss) Related to Pension and Other Postretirement Benefit Plans</t>
  </si>
  <si>
    <t xml:space="preserve">The following table provides a summary of the Company’s accumulated other comprehensive income (loss) related to pension and other postretirement benefit plans prior to any deferred tax effects (in thousands):
Pension Benefits
OPEB
January 17, 2017
$
-
$
-
Actuarial gain (loss)
9,733
(1,433
)
December 31, 2017
$
9,733
$
(1,433
) </t>
  </si>
  <si>
    <t>Schedule of Expected Plan Contributions</t>
  </si>
  <si>
    <t>The following table includes amounts that are expected to be contributed to the plans by the Company, in thousands. It additionally reflects benefit payments that are made from the plans’ assets as well as those made directly from the Company’s assets, and it includes the participants’ share of the costs, which is funded by participant contributions. The amounts in the table are actuarially determined and reflect the Company’s best estimate given its current knowledge including the impact of recent pension funding relief legislation. Actual amounts could be materially different.
Pension Benefits
OPEB
Employer Contributions
2018 to participant benefits
$
3,714
$
1,882
Expected Benefit Payments
2018
$
29,163
$
1,882
2019
29,904
1,862
2020
29,596
1,839
2021
29,408
1,801
2022
29,155
1,788
2023-2027
142,107
8,271</t>
  </si>
  <si>
    <t>Summary of Components of Net Periodic Benefit Cost for Plans</t>
  </si>
  <si>
    <t>The following table provides the components of net periodic benefit cost for the Plans for the period January 17, 2017 to December 31, 2017 (in thousands):
Pension Benefits
OPEB
Service cost
$
-
$
22
Interest cost
14,981
695
Expected return on plan assets
(27,658
)
-
Settlement gain recognized
(1,160
)
-
Net periodic benefit cost (benefit)
$
(13,837
)
$
717</t>
  </si>
  <si>
    <t>Schedule of Assumptions Used to Determine Net Periodic Costs</t>
  </si>
  <si>
    <t xml:space="preserve">The net periodic costs for the Company’s pension and other benefit plans were determined using the following assumptions:
Pension Benefits
OPEB
Discount rate
3.87
%
3.80
%
Expected return on plan assets
7.25
%
-
Compensation increase rate
-
3.00
% </t>
  </si>
  <si>
    <t>Stock-Based Compensation Plans (Tables)</t>
  </si>
  <si>
    <t>Assumptions Used in Black-Scholes Calculations</t>
  </si>
  <si>
    <t>The assumptions used in calculating the fair values of options granted during the years ended December 31, 2017 and 2015 were as follows:
2017
2015
Expected volatility
32.4% to 47.7%
86.3%
Risk-free interest rates
0.5% to 2.2%
1.6%
Expected life
0.2 to 7 years
7 years
Dividend yields
1.9%
1.6%
Weighted-average grant date fair value per share
$
46.85
$
31.45</t>
  </si>
  <si>
    <t>Summary of Stock Award Activity and Related Information</t>
  </si>
  <si>
    <t>The following table summarizes stock award activity and related information for all of Nexstar’s Equity Plans for the year ended December 31, 2017:
Outstanding Options
Non-Vested Options
Restricted Stock Units
Weighted-
Weighted-
Average
Aggregate
Weighted-
Weighted-
Shares
Average
Remaining
Intrinsic
Average
Average
Available
Exercise
Contractual
Value (1)
Grant-Date
Unvested
Grant-Date
for Grant
Shares
Price
Term (Years)
(thousands)
Shares
Fair Value
Shares
Fair Value
Balances as of December 31, 2016
2,511,625
2,376,500
$
21.56
5.38
99,197
498,750
$
31.79
188,000
$
46.33
Increase in available for grant associated with the merger (Note 3)
228,452
-
$
-
-
$
-
-
$
-
Replacement stock options granted in connection with the merger (Note 3)
(228,438
)
228,438
$
16.53
228,438
$
46.85
-
$
-
Restricted stock units awarded
(1,086,250
)
-
$
-
-
$
-
1,086,250
$
63.99
Exercised
-
(621,506
)
$
13.12
-
$
-
-
-
Vested
-
-
$
-
(448,924
)
$
39.17
(62,687
)
$
46.14
Forfeited/cancelled
94,411
(22,973
)
$
35.75
(21,389
)
$
38.28
(71,438
)
$
60.96
Balances as of December 31, 2017 (2)
1,519,800
1,960,459
$
23.48
5.06
$
107,273
256,875
$
31.75
1,140,125
$
62.25
Exercisable as of December 31, 2017
1,703,584
$
20.02
4.85
$
99,113
Fully vested and expected to vest as of December 31, 2017
1,959,185
$
23.47
5.06
$
107,234
(1)
Aggregate intrinsic value represents the difference between the closing market price of Nexstar’s common stock on the last day of the fiscal period, which was $78.20 on December 31, 2017, and the stock option exercise prices multiplied by the number of options outstanding.
(2)
Includes 1,454,938 shares and 56,875 shares available for future grants under the 2015 Plan and the 2012 Plan, respectively. Additionally, 7,987 shares associated with the merger replacement stock options were unused.</t>
  </si>
  <si>
    <t>Income Taxes (Tables)</t>
  </si>
  <si>
    <t>Schedule of Components of Income Taxes</t>
  </si>
  <si>
    <t>The income tax expense (benefit) consisted of the following components for the years ended December 31 (in thousands):
2017
2016
2015
Current tax expense (benefit):
Federal
$
190,743
$
12,054
$
(108
)
State
38,499
10,927
5,120
229,242
22,981
5,012
Deferred tax (benefit) expense:
Federal
(438,281
)
53,094
43,772
State
(24,904
)
1,497
(97
)
(463,185
)
54,591
43,675
Income tax (benefit) expense
$
(233,943
)
$
77,572
$
48,687</t>
  </si>
  <si>
    <t>Schedule of Effective Income Tax Expense Reconciliation</t>
  </si>
  <si>
    <t>The income tax expense differs from the amount computed by applying the statutory federal income tax rate of 35% to the income before income taxes. The sources and tax effects of the differences were as follows, for the years ended December 31 (in thousands):
2017
2016
2015
Income tax expense at 35% statutory federal rate
$
84,476
$
59,735
$
43,774
State and local taxes, net of federal benefit
10,676
7,697
3,315
Nondeductible compensation
6,375
709
652
Nontaxable proceeds on station divestiture
(9,146
)
-
-
Nondeductible earnout payments
-
1,415
-
Nondeductible acquisition costs
3,901
12
251
Nondeductible meals and entertainment
1,546
504
417
Nondeductible goodwill impairment
3,577
5,276
-
Domestic production activities deduction
(11,178
)
-
-
Excess tax benefit on stock-based compensation
(8,106
)
-
-
Disposition of nondeductible goodwill
3,279
-
-
Impact of federal tax rate reduction
(322,193
)
-
-
Change in beginning of year valuation allowance
1,635
-
-
Other
1,215
2,224
278
Income tax (benefit) expense
$
(233,943
)
$
77,572
$
48,687</t>
  </si>
  <si>
    <t>Schedule of Components of Net Deferred Tax Asset Liability</t>
  </si>
  <si>
    <t xml:space="preserve">The components of the net deferred tax asset (liability) were as follows, as of December 31 (in thousands):
2017
2016
Deferred tax assets:
Net operating loss carryforwards
$
51,802
$
26,657
Compensation
15,574
14,308
Rent
2,173
3,197
Transaction costs
-
8,238
Pension
28,033
-
Other
12,732
7,348
Total deferred tax assets
110,314
59,748
Valuation allowance for deferred tax assets
(2,155
)
-
Total deferred tax assets
108,159
59,748
Deferred tax liabilities:
Property and equipment
(72,423
)
(15,882
)
Other intangible assets
(312,460
)
(35,628
)
Goodwill
(31,062
)
(35,780
)
FCC licenses
(305,293
)
(98,494
)
Other
(4,854
)
(13
)
Total deferred tax liabilities
(726,092
)
(185,797
)
Net deferred tax liabilities
$
(617,933
)
$
(126,049
) </t>
  </si>
  <si>
    <t>Schedule of Reconciliation of Gross Liability for Uncertain Tax Positions</t>
  </si>
  <si>
    <t>A reconciliation of the beginning and ending balances of the gross liability for uncertain tax positions is as follows (in thousands):
2017
2016
2015
Uncertain tax position liability at the beginning of the year
$
3,677
$
3,677
$
3,677
Increases resulting from merger transaction
22,605
-
-
Increases related to tax positions taken during the current period
1,847
-
-
Decreases related to tax positions taken during prior periods
(2,440
)
-
-
Decreases related to settlements with taxing authorities
(806
)
-
-
Decreases related to expiration of statute of limitations
(1,625
)
-
-
Uncertain tax position liability at the end of the year
$
23,258
$
3,677
$
3,677</t>
  </si>
  <si>
    <t>Commitments and Contingencies (Tables)</t>
  </si>
  <si>
    <t>Future Minimum Payments for Un-booked Broadcast Rights</t>
  </si>
  <si>
    <t>Future minimum payments for license agreements for which the license period has not commenced and no asset or liability has been recorded are as follows as of December 31, 2017 (in thousands):
2018
$
44,263
2019
24,927
2020
11,814
2021
1,243
2022
528
Thereafter
541
$
83,316</t>
  </si>
  <si>
    <t>Future Minimum Lease Payments Under Operating Leases</t>
  </si>
  <si>
    <t>Future minimum lease payments under these operating leases are as follows as of December 31, 2017 (in thousands):
2018
$
19,395
2019
17,571
2020
15,790
2021
13,070
2022
10,147
Thereafter
44,884
$
120,857</t>
  </si>
  <si>
    <t>Future Minimum Lease Payments Under Capital Leases</t>
  </si>
  <si>
    <t>The future minimum lease payments under these agreements as of December 31, 2017 are as follows (in thousands):
2018
$
1,753
2019
1,766
2020
1,785
2021
1,843
2022
1,803
Thereafter
17,131
26,081
Less: Amount representing interest
8,305
$
17,776</t>
  </si>
  <si>
    <t>Segment Data (Tables)</t>
  </si>
  <si>
    <t>Schedule of Segment Financial Information</t>
  </si>
  <si>
    <t>Segment financial information is included in the following tables for the periods presented (in thousands):
Year Ended December 31, 2017
Broadcast
Other
Consolidated
Net revenue
$
2,306,404
$
125,562
$
2,431,966
Depreciation
85,913
14,745
100,658
Amortization of intangible assets
147,328
12,172
159,500
Income (loss) from operations
708,087
(189,342
)
518,745
Goodwill
2,122,935
19,911
2,142,846
Assets
6,723,685
757,962
7,481,647
Year Ended December 31, 2016
Broadcast
Other
Consolidated
Net revenue
$
1,040,704
$
62,486
$
1,103,190
Depreciation
44,313
6,987
51,300
Amortization of intangible assets
33,079
13,493
46,572
Income (loss) from operations
372,496
(85,188
)
287,308
Goodwill
449,682
23,622
473,304
Assets
1,811,042
1,155,043
2,966,085
Year ended December 31, 2015
Broadcast
Other
Consolidated
Net revenue
$
846,926
$
49,451
$
896,377
Depreciation
41,053
6,169
47,222
Amortization of intangible assets
35,845
12,630
48,475
Income (loss) from operations
266,919
(60,812
)
206,107</t>
  </si>
  <si>
    <t>Condensed Consolidating Financial Information (Tables)</t>
  </si>
  <si>
    <t>Schedule of Condensed Consolidating Balance Sheet</t>
  </si>
  <si>
    <t>CONDENSED CONSOLIDATING BALANCE SHEET As of December 31, 2017 (in thousands)
Nexstar
Non-
Consolidated
Nexstar
Broadcasting
Mission
Guarantors
Eliminations
Company
ASSETS
Current assets:
Cash and cash equivalents
$
-
$
90,860
$
9,524
$
15,268
$
-
$
115,652
Accounts receivable
-
484,096
14,717
64,130
-
562,943
Amounts due from consolidated entities
-
55,417
92,923
-
(148,340
)
-
Spectrum asset
-
279,069
-
26,695
-
305,764
Other current assets
-
64,256
2,070
5,533
-
71,859
Total current assets
-
973,698
119,234
111,626
(148,340
)
1,056,218
Investments in subsidiaries
617,297
109,354
-
-
(726,651
)
-
Amounts due from consolidated entities
970,207
-
-
-
(970,207
)
-
Property and equipment, net
-
697,898
18,454
17,861
(75
)
734,138
Goodwill
-
1,959,386
33,187
150,273
-
2,142,846
FCC licenses
-
1,615,830
43,102
108,706
-
1,767,638
Other intangible assets, net
-
1,476,297
15,841
89,488
-
1,581,626
Other noncurrent assets
-
189,303
2,645
7,233
-
199,181
Total assets
$
1,587,504
$
7,021,766
$
232,463
$
485,187
$
(1,845,273
)
$
7,481,647
LIABILITIES AND STOCKHOLDERS' EQUITY (DEFICIT)
Current liabilities:
Current portion of debt
$
-
$
36,243
$
2,314
$
54,251
$
-
$
92,808
Accounts payable
-
24,293
1,090
5,753
-
31,136
Liability to surrender spectrum asset
-
286,740
-
27,347
-
314,087
Amounts due to consolidated entities
-
-
-
148,340
(148,340
)
-
Other current liabilities
-
192,827
13,310
26,535
-
232,672
Total current liabilities
-
540,103
16,714
262,226
(148,340
)
670,703
Debt
-
4,024,129
223,428
22,095
-
4,269,652
Amounts due to consolidated entities
-
714,408
-
256,010
(970,418
)
-
Deferred tax liabilities
-
613,227
-
6,214
-
619,441
Other noncurrent liabilities
-
322,572
7,626
10,343
-
340,541
Total liabilities
-
6,214,439
247,768
556,888
(1,118,758
)
5,900,337
Total stockholders' equity (deficit)
1,587,504
807,327
(15,305
)
(82,397
)
(726,515
)
1,570,614
Noncontrolling interests in consolidated variable interest entities
-
-
-
10,696
-
10,696
Total liabilities and stockholders' equity (deficit)
$
1,587,504
$
7,021,766
$
232,463
$
485,187
$
(1,845,273
)
$
7,481,647
CONDENSED CONSOLIDATING BALANCE SHEET As of December 31, 2016 (in thousands)
Nexstar
Non-
Consolidated
Nexstar
Broadcasting
Mission
Guarantors
Eliminations
Company
ASSETS
Current assets:
Cash and cash equivalents
$
-
$
75,830
$
6,478
$
5,372
$
-
$
87,680
Accounts receivable
-
184,921
12,332
20,805
-
218,058
Amounts due from consolidated entities
-
5,623
80,815
-
(86,438
)
-
Other current assets
-
53,762
1,337
2,380
-
57,479
Total current assets
-
320,136
100,962
28,557
(86,438
)
363,217
Investments in subsidiaries
256,391
38,259
-
-
(294,650
)
-
Amounts due from consolidated entities
-
66,170
-
-
(66,170
)
-
Property and equipment, net
-
244,623
19,564
12,041
(75
)
276,153
Goodwill
-
380,164
33,187
59,953
-
473,304
FCC licenses
-
468,963
43,102
30,459
-
542,524
Other intangible assets, net
-
258,502
17,922
48,313
-
324,737
Restricted cash
-
901,080
-
-
-
901,080
Other noncurrent assets
-
72,070
11,144
1,856
-
85,070
Total assets
$
256,391
$
2,749,967
$
225,881
$
181,179
$
(447,333
)
$
2,966,085
LIABILITIES AND STOCKHOLDERS' EQUITY (DEFICIT)
Current liabilities:
Current portion of debt
$
-
$
19,759
$
2,334
$
6,000
$
-
$
28,093
Accounts payable
-
16,234
524
2,996
-
19,754
Amounts due to consolidated entities
-
-
-
86,438
(86,438
)
-
Other current liabilities
-
118,049
9,017
14,665
-
141,731
Total current liabilities
-
154,042
11,875
110,099
(86,438
)
189,578
Debt
-
2,045,827
221,431
47,068
-
2,314,326
Amounts due to consolidated entities
66,380
-
-
-
(66,380
)
-
Deferred tax liabilities
-
118,155
-
13,853
-
132,008
Other noncurrent liabilities
-
33,959
9,832
2,028
-
45,819
Total liabilities
66,380
2,351,983
243,138
173,048
(152,818
)
2,681,731
Total Nexstar Media Group, Inc. stockholders' equity (deficit)
190,011
289,290
(21,257
)
5,612
(294,515
)
169,141
Noncontrolling interest in a consolidated variable interest entity
-
108,694
4,000
2,519
-
115,213
Total liabilities and stockholders' equity (deficit)
$
256,391
$
2,749,967
$
225,881
$
181,179
$
(447,333
)
$
2,966,085</t>
  </si>
  <si>
    <t>Schedule of Condensed Consolidating Statement of Operations</t>
  </si>
  <si>
    <t>CONDENSED CONSOLIDATING STATEMENT OF OPERATIONS AND COMPREHENSIVE INCOME Year Ended December 31, 2017 (in thousands)
Nexstar
Non-
Consolidated
Nexstar
Broadcasting
Mission
Guarantors
Eliminations
Company
Net broadcast revenue (including trade and barter)
$
-
$
2,160,330
$
70,592
$
201,044
$
-
$
2,431,966
Revenue between consolidated entities
-
71,434
36,580
38,272
(146,286
)
-
Net revenue
-
2,231,764
107,172
239,316
(146,286
)
2,431,966
Operating expenses (income):
Direct operating expenses, excluding depreciation and amortization
-
793,606
35,820
167,690
(3,711
)
993,405
Selling, general, and administrative expenses, excluding depreciation and amortization
-
569,194
4,168
43,423
(24,799
)
591,986
Local service agreement fees between consolidated entities
-
51,859
35,500
30,417
(117,776
)
-
Amortization of broadcast rights
-
92,888
5,645
6,870
-
105,403
Amortization of intangible assets
-
137,808
2,422
19,270
-
159,500
Depreciation
-
91,791
2,342
6,525
-
100,658
Goodwill and intangible assets impairment
-
-
19,985
-
19,985
Gain on disposal of stations, net
-
(57,716
)
-
-
-
(57,716
)
Total operating expenses
-
1,679,430
85,897
294,180
(146,286
)
1,913,221
Income (loss) from operations
-
552,334
21,275
(54,864
)
-
518,745
Interest expense, net
-
(226,853
)
(10,135
)
(4,207
)
-
(241,195
)
Loss on extinguishment of debt
-
(32,523
)
(2,133
)
(226
)
-
(34,882
)
Other expenses
-
(1,284
)
-
-
-
(1,284
)
Equity in income of subsidiaries
471,363
-
-
-
(471,363
)
-
Income (loss) before income taxes
471,363
291,674
9,007
(59,297
)
(471,363
)
241,384
Income tax benefit (expense)
-
219,460
(3,400
)
17,883
-
233,943
Net income (loss)
471,363
511,134
5,607
(41,414
)
(471,363
)
475,327
Net income attributable to noncontrolling interests
-
-
-
(330
)
-
(330
)
Net income (loss) attributable to Nexstar Media Group, Inc.
$
471,363
$
511,134
$
5,607
$
(41,744
)
$
(471,363
)
$
474,997
Net Income (loss)
$
471,363
$
511,134
$
5,607
$
(41,414
)
$
(471,363
)
$
475,327
Other comprehensive income:
Change in unrecognized amounts included in pension and postretirement obligations, net of tax of $2,160
-
6,140
-
-
-
6,140
Total comprehensive income
471,363
517,274
5,607
(41,414
)
(471,363
)
481,467
Comprehensive income attributable to noncontrolling interests
-
-
-
(330
)
-
(330
)
Comprehensive income attributable to Nexstar Media Group, Inc.
$
471,363
$
517,274
$
5,607
$
(41,744
)
$
(471,363
)
$
481,137
CONDENSED CONSOLIDATING STATEMENT OF OPERATIONS AND COMPREHENSIVE INCOME Year Ended December 31, 2016 (in thousands)
Nexstar
Non-
Consolidated
Nexstar
Broadcasting
Mission
Guarantors
Eliminations
Company
Net broadcast revenue (including trade and barter)
$
-
$
939,333
$
61,402
$
102,455
$
-
$
1,103,190
Revenue between consolidated entities
-
34,436
42,930
11,942
(89,308
)
-
Net revenue
-
973,769
104,332
114,397
(89,308
)
1,103,190
Operating expenses:
Direct operating expenses, excluding depreciation and amortization
-
284,866
30,278
67,067
(214
)
381,997
Selling, general, and administrative expenses, excluding depreciation and amortization
-
246,698
3,611
18,822
(5,525
)
263,606
Local service agreement fees between consolidated entities
-
49,202
18,000
16,367
(83,569
)
-
Amortization of broadcast rights
-
47,990
5,567
3,588
-
57,145
Amortization of intangible assets
-
27,394
2,544
16,634
-
46,572
Depreciation
-
45,173
2,400
3,727
-
51,300
Goodwill impairment
186
-
15,076
-
15,262
Total operating expenses
-
701,509
62,400
141,281
(89,308
)
815,882
Income (loss) from operations
-
272,260
41,932
(26,884
)
-
287,308
Interest expense, net
-
(104,231
)
(10,251
)
(1,599
)
-
(116,081
)
Other expenses
-
(555
)
-
-
-
(555
)
Equity in income of subsidiaries
72,193
-
-
-
(72,193
)
-
Income (loss) before income taxes
72,193
167,474
31,681
(28,483
)
(72,193
)
170,672
Income tax (expense) benefit
-
(69,149
)
(12,337
)
3,914
-
(77,572
)
Net income (loss)
72,193
98,325
19,344
(24,569
)
(72,193
)
93,100
Net income attributable to noncontrolling interests
-
-
-
(1,563
)
-
(1,563
)
Net income (loss) attributable to Nexstar Media Group, Inc.
72,193
98,325
19,344
(26,132
)
(72,193
)
91,537
Comprehensive income attributable to Nexstar Media Group, Inc.
$
72,193
$
98,325
$
19,344
$
(26,132
)
$
(72,193
)
$
91,537
CONDENSED CONSOLIDATING STATEMENT OF OPERATIONS AND COMPREHENSIVE INCOME Year Ended December 31, 2015 (in thousands)
Nexstar
Non-
Consolidated
Nexstar
Broadcasting
Mission
Guarantors
Eliminations
Company
Net broadcast revenue (including trade and barter)
$
-
$
759,694
$
51,132
$
85,551
$
-
$
896,377
Revenue between consolidated entities
-
25,854
37,135
11,997
(74,986
)
-
Net revenue
-
785,548
88,267
97,548
(74,986
)
896,377
Operating expenses:
Direct operating expenses, excluding depreciation and amortization
-
233,530
24,667
44,064
(4
)
302,257
Selling, general, and administrative expenses, excluding depreciation and amortization
-
213,415
3,605
19,591
(4,131
)
232,480
Local service agreement fees between consolidated entities
-
44,997
9,780
16,074
(70,851
)
-
Amortization of broadcast rights
-
49,044
5,766
5,026
-
59,836
Amortization of intangible assets
-
29,312
2,540
16,623
-
48,475
Depreciation
-
41,833
2,435
2,954
-
47,222
Total operating expenses
-
612,131
48,793
104,332
(74,986
)
690,270
Income (loss) from operations
-
173,417
39,474
(6,784
)
-
206,107
Interest expense
-
(69,649
)
(9,325
)
(1,546
)
-
(80,520
)
Other expenses
-
(517
)
-
-
-
(517
)
Equity in income of subsidiaries
59,256
-
-
-
(59,256
)
-
Income (loss) before income taxes
59,256
103,251
30,149
(8,330
)
(59,256
)
125,070
Income tax (expense) benefit
-
(39,851
)
(12,172
)
3,336
-
(48,687
)
Net income (loss)
59,256
63,400
17,977
(4,994
)
(59,256
)
76,383
Net loss attributable to noncontrolling interests
-
-
-
1,301
-
1,301
Net income (loss) attributable to Nexstar Media Group, Inc.
59,256
63,400
17,977
(3,693
)
(59,256
)
77,684
Comprehensive income attributable to Nexstar Media Group, Inc.
$
59,256
$
63,400
$
17,977
$
(3,693
)
$
(59,256
)
$
77,684</t>
  </si>
  <si>
    <t>Schedule of Condensed Consolidating Cash Flow Statement</t>
  </si>
  <si>
    <t>CONDENSED CONSOLIDATING STATEMENT OF CASH FLOWS Year Ended December 31, 2017 (in thousands)
Nexstar
Non-
Consolidated
Nexstar
Broadcasting
Mission
Guarantors
Eliminations
Company
Cash flows from operating activities
$
-
$
106,118
$
4,692
$
25,911
$
-
$
136,721
Cash flows from investing activities:
Purchases of property and equipment
-
(62,056
)
(700
)
(9,705
)
-
(72,461
)
Deposits and payments for acquisitions
-
(2,974,454
)
(800
)
-
-
(2,975,254
)
Proceeds from sale of stations
-
481,946
-
-
-
481,946
Proceeds received to relinquish spectrum
-
478,608
-
-
-
478,608
Other investing activities
-
24,587
100
402
-
25,089
Net cash used in investing activities
-
(2,051,369
)
(1,400
)
(9,303
)
-
(2,062,072
)
Cash flows from financing activities:
Proceeds from long-term debt
-
4,149,575
230,609
53,797
-
4,433,981
Repayments of long-term debt
-
(1,640,088
)
(227,051
)
(55,190
)
-
(1,922,329
)
Premium paid on debt extinguishment
-
(18,050
)
-
-
-
(18,050
)
Payments for debt financing costs
-
(48,235
)
(3,804
)
-
-
(52,039
)
Purchase of noncontrolling interests
-
(66,901
)
-
-
-
(66,901
)
Payments for contingent consideration
-
(258,647
)
(5,000
)
-
(263,647
)
Common stock dividends paid
(55,892
)
-
-
-
-
(55,892
)
Purchase of treasury stock
(99,008
)
-
-
-
-
(99,008
)
Inter-company payments
150,844
(150,844
)
-
-
-
-
Other financing activities
4,056
(6,529
)
-
(319
)
-
(2,792
)
Net cash provided by (used in) financing activities
-
1,960,281
(246
)
(6,712
)
-
1,953,323
Net increase in cash and cash equivalents
-
15,030
3,046
9,896
-
27,972
Cash and cash equivalents at beginning of period
-
75,830
6,478
5,372
-
87,680
Cash and cash equivalents at end of period
$
-
$
90,860
$
9,524
$
15,268
$
-
$
115,652
CONDENSED CONSOLIDATING STATEMENT OF CASH FLOWS Year Ended December 31, 2016 (in thousands)
Nexstar
Non-
Consolidated
Nexstar
Broadcasting
Mission
Guarantors
Eliminations
Company
Cash flows from operating activities
$
-
$
251,736
$
5,370
$
4,411
$
-
$
261,517
Cash flows from investing activities:
Purchases of property and equipment
-
(28,326
)
(241
)
(3,303
)
-
(31,870
)
Deposits and payments for acquisitions
-
(103,970
)
-
-
-
(103,970
)
Other investing activities
-
(4,345
)
-
-
-
(4,345
)
Net cash used in investing activities
-
(136,641
)
(241
)
(3,303
)
-
(140,185
)
Cash flows from financing activities:
Proceeds from long-term debt
-
58,000
-
-
-
58,000
Repayments of long-term debt
-
(73,155
)
(2,335
)
(4,650
)
-
(80,140
)
Common stock dividends paid
(29,445
)
-
-
-
(29,445
)
Payments for debt financing costs
-
(20,024
)
(683
)
-
-
(20,707
)
Inter-company payments
28,220
(28,220
)
-
-
-
-
Other financing activities
1,225
(3,358
)
-
(2,643
)
-
(4,776
)
Net cash used in financing activities
-
(66,757
)
(3,018
)
(7,293
)
-
(77,068
)
Net (decrease) increase in cash and cash equivalents
-
48,338
2,111
(6,185
)
-
44,264
Cash and cash equivalents at beginning of period
-
27,492
4,367
11,557
-
43,416
Cash and cash equivalents at end of period
$
-
$
75,830
$
6,478
$
5,372
$
-
$
87,680
CONDENSED CONSOLIDATING STATEMENT OF CASH FLOWS Year Ended December 31, 2015 (in thousands)
Nexstar
Non-
Consolidated
Nexstar
Broadcasting
Mission
Guarantors
Eliminations
Company
Cash flows from operating activities
$
-
$
171,518
$
10,931
$
22,859
$
-
$
205,308
Cash flows from investing activities:
Purchases of property and equipment
-
(26,636
)
(258
)
(2,303
)
176
(29,021
)
Deposits and payments for acquisitions
-
(510,701
)
-
(8,548
)
43,300
(475,949
)
Proceeds from sale of a station
-
70,305
-
-
(43,300
)
27,005
Other investing activities
-
3,450
150
200
(176
)
3,624
Net cash used in investing activities
-
(463,582
)
(108
)
(10,651
)
-
(474,341
)
Cash flows from financing activities:
Proceeds from long-term debt
-
419,950
-
2,000
-
421,950
Repayments of long-term debt
-
(155,653
)
(7,337
)
(3,300
)
-
(166,290
)
Common stock dividends paid
(23,686
)
-
-
-
-
(23,686
)
Purchase of treasury stock
(48,660
)
-
-
-
-
(48,660
)
Inter-company payments
68,989
(68,989
)
-
-
-
-
Other financing activities
3,357
(6,224
)
(8
)
98
-
(2,777
)
Net cash provided by financing activities
-
189,084
(7,345
)
(1,202
)
-
180,537
Net increase (decrease) in cash and cash equivalents
-
(102,980
)
3,478
11,006
-
(88,496
)
Cash and cash equivalents at beginning of period
-
130,472
889
551
-
131,912
Cash and cash equivalents at end of period
$
-
$
27,492
$
4,367
$
11,557
$
-
$
43,416
F-1</t>
  </si>
  <si>
    <t>Unaudited Quarterly Data (Tables)</t>
  </si>
  <si>
    <t>Three Months Ended
March 31,
June 30,
September 30,
December 31,
2017
2017
2017
2017
(in thousands, except per share amounts)
Net revenue
$
540,317
$
626,115
$
611,870
653,664
Income from operations
110,151
138,685
129,072
140,837
(Loss) income before income taxes
(997
)
80,777
74,085
87,519
Net income attributable to Nexstar
6,049
43,992
46,475
378,481
Basic net income per common share
$
0.14
$
0.94
$
1.01
$
8.27
Basic weighted average shares outstanding
44,200
46,931
46,107
45,754
Diluted net income per common share
$
0.13
$
0.91
$
0.98
$
8.03
Diluted weighted average shares outstanding
45,419
48,195
47,452
47,149
Three Months Ended
March 31,
June 30,
September 30,
December 31,
2016
2016
2016
2016
(in thousands, except per share amounts)
Net revenue
$
255,658
$
261,994
$
275,659
$
309,879
Income from operations
57,929
64,007
72,897
92,475
Income before income taxes
37,139
43,283
43,149
47,101
Net income attributable to Nexstar
21,727
24,529
24,799
20,482
Basic net income per common share
$
0.71
$
0.80
$
0.81
$
0.67
Basic weighted average shares outstanding
30,658
30,680
30,695
30,713
Diluted net income per common share
$
0.69
$
0.78
$
0.78
$
0.64
Diluted weighted average shares outstanding
31,538
31,620
31,698
31,798</t>
  </si>
  <si>
    <t>Valuation and Qualifying Accounts (Tables)</t>
  </si>
  <si>
    <t xml:space="preserve">Allowance for Doubtful Accounts Rollforward
Additions
Balance at
Charged to
Balance at
Beginning
Costs and
End of
of Period
Expenses
Deductions (1)
Period
Year Ended December 31, 2017
$
5,805
$
10,263
$
(2,710
)
$
13,358
Year Ended December 31, 2016
5,369
4,160
(3,724
)
5,805
Year Ended December 31, 2015
3,002
3,443
(1,076
)
5,369
(1)
Uncollectible accounts written off, net of recoveries. </t>
  </si>
  <si>
    <t>Organization and Business Operations (Details) Viewer in Millions</t>
  </si>
  <si>
    <t>Dec. 31, 2017ViewerTelevisionStationMarket</t>
  </si>
  <si>
    <t>Number of full power television stations owned, operated, programmed or provided sales and other services</t>
  </si>
  <si>
    <t>Number of markets in which the Company's stations broadcast | Market</t>
  </si>
  <si>
    <t>Approximate number of viewers | Viewer</t>
  </si>
  <si>
    <t>Approximate number of viewers (in hundredths)</t>
  </si>
  <si>
    <t>38.90%</t>
  </si>
  <si>
    <t>Number of full power television stations owned or operated by independent third parties</t>
  </si>
  <si>
    <t>Summary of Significant Accounting Policies - Consolidated VIEs (Details) - USD ($) $ in Thousands</t>
  </si>
  <si>
    <t>Dec. 31, 2014</t>
  </si>
  <si>
    <t>Variable Interest Entity [Line Items]</t>
  </si>
  <si>
    <t>Other current assets</t>
  </si>
  <si>
    <t>Accounts receivable, net</t>
  </si>
  <si>
    <t>Consolidated VIEs [Member] | Current assets [Member]</t>
  </si>
  <si>
    <t>Consolidated VIEs [Member] | Property and equipment, net [Member]</t>
  </si>
  <si>
    <t>Consolidated VIEs [Member] | Goodwill [Member]</t>
  </si>
  <si>
    <t>Consolidated VIEs [Member] | FCC licenses [Member]</t>
  </si>
  <si>
    <t>Consolidated VIEs [Member] | Other intangible assets, net [Member]</t>
  </si>
  <si>
    <t>Consolidated VIEs [Member] | Other noncurrent assets, net [Member]</t>
  </si>
  <si>
    <t>Consolidated VIEs [Member] | Current liabilities [Member]</t>
  </si>
  <si>
    <t>Consolidated VIEs [Member] | Noncurrent liabilities [Member]</t>
  </si>
  <si>
    <t>Summary of Significant Accounting Policies - Additional Information (Details) $ in Thousands</t>
  </si>
  <si>
    <t>Jul. 19, 2017USD ($)</t>
  </si>
  <si>
    <t>Jan. 31, 2017USD ($)</t>
  </si>
  <si>
    <t>Jan. 17, 2017USD ($)ReportingUnit</t>
  </si>
  <si>
    <t>Jul. 27, 2016USD ($)</t>
  </si>
  <si>
    <t>Dec. 31, 2017USD ($)ReportingUnit</t>
  </si>
  <si>
    <t>Mar. 31, 2017ReportingUnit</t>
  </si>
  <si>
    <t>Dec. 31, 2017USD ($)ReportingUnitSegmentshares</t>
  </si>
  <si>
    <t>Dec. 31, 2016USD ($)ReportingUnitshares</t>
  </si>
  <si>
    <t>Dec. 31, 2015USD ($)shares</t>
  </si>
  <si>
    <t>Feb. 27, 2017USD ($)</t>
  </si>
  <si>
    <t>Oct. 31, 2013USD ($)</t>
  </si>
  <si>
    <t>Nov. 09, 2012USD ($)</t>
  </si>
  <si>
    <t>Proceeds from station divestitures used to finance cash consideration</t>
  </si>
  <si>
    <t>Repayment of debt</t>
  </si>
  <si>
    <t>Basis points</t>
  </si>
  <si>
    <t>0.50%</t>
  </si>
  <si>
    <t>Revenue Recognition [Abstract]</t>
  </si>
  <si>
    <t>Barter revenue</t>
  </si>
  <si>
    <t>Barter expense</t>
  </si>
  <si>
    <t>Revenue from trade transactions</t>
  </si>
  <si>
    <t>Trade expense</t>
  </si>
  <si>
    <t>Advertising Expense [Abstract]</t>
  </si>
  <si>
    <t>Earnings Per Share Basic And Diluted Other Disclosures [Abstract]</t>
  </si>
  <si>
    <t>Stock options and restricted stock units with potentially dilutive effect (in shares) | shares</t>
  </si>
  <si>
    <t>Number of reportable segments | Segment</t>
  </si>
  <si>
    <t>Current barter assets</t>
  </si>
  <si>
    <t>Noncurrent barter assets</t>
  </si>
  <si>
    <t>Current barter liabilities</t>
  </si>
  <si>
    <t>Noncurrent barter liabilities</t>
  </si>
  <si>
    <t>Television Spot Advertising Contracts [Member]</t>
  </si>
  <si>
    <t>Percentage of revenue</t>
  </si>
  <si>
    <t>46.00%</t>
  </si>
  <si>
    <t>50.00%</t>
  </si>
  <si>
    <t>Retransmission Agreements [Members]</t>
  </si>
  <si>
    <t>41.00%</t>
  </si>
  <si>
    <t>36.00%</t>
  </si>
  <si>
    <t>Accounting Standards Update 2016-09 [Member]</t>
  </si>
  <si>
    <t>Increase in cash flows from operating activities</t>
  </si>
  <si>
    <t>Decrease in cash flow from financing activities.</t>
  </si>
  <si>
    <t>ASU 2016-16 [Member] | Other noncurrent assets, net [Member]</t>
  </si>
  <si>
    <t>Decrease in assets/liabilities</t>
  </si>
  <si>
    <t>ASU 2016-16 [Member] | Deferred Tax Liabilities [Member]</t>
  </si>
  <si>
    <t>ASU 2016-16 [Member] | Accumulated Deficit [Member]</t>
  </si>
  <si>
    <t>Broadcasting [Member]</t>
  </si>
  <si>
    <t>Intangible Assets [Abstract]</t>
  </si>
  <si>
    <t>Number of reporting units | ReportingUnit</t>
  </si>
  <si>
    <t>All Other Segments [Member]</t>
  </si>
  <si>
    <t>Network Affiliation Agreements [Member]</t>
  </si>
  <si>
    <t>Network affiliation agreements useful life</t>
  </si>
  <si>
    <t>15 years</t>
  </si>
  <si>
    <t>5.625 % Due 2024 [Member]</t>
  </si>
  <si>
    <t>Interest rate</t>
  </si>
  <si>
    <t>5.625%</t>
  </si>
  <si>
    <t>5.625 % Due 2024 [Member] | Senior Subordinated Notes [Member]</t>
  </si>
  <si>
    <t>5.875% Due 2022 [Member] | Senior Subordinated Notes [Member]</t>
  </si>
  <si>
    <t>Maturity year</t>
  </si>
  <si>
    <t>Long-term debt</t>
  </si>
  <si>
    <t>5.875%</t>
  </si>
  <si>
    <t>6.875 % Due 2020 [Member] | Senior Subordinated Notes [Member]</t>
  </si>
  <si>
    <t>Debt instrument principal amount</t>
  </si>
  <si>
    <t>Debt instrument, principle amount redeemed</t>
  </si>
  <si>
    <t>6.875%</t>
  </si>
  <si>
    <t>Cash on hand used to finance cash consideration</t>
  </si>
  <si>
    <t>Media General [Member] | Network Affiliation Agreements [Member]</t>
  </si>
  <si>
    <t>Media General [Member] | Senior Secured Term Loan B [Member]</t>
  </si>
  <si>
    <t>Debt instrument, issued price percentage</t>
  </si>
  <si>
    <t>99.49%</t>
  </si>
  <si>
    <t>Media General [Member] | Revolving loans [Member]</t>
  </si>
  <si>
    <t>Maturity period</t>
  </si>
  <si>
    <t>5 years</t>
  </si>
  <si>
    <t>Media General [Member] | New Senior Secured Term Loan A Due June 28, 2018 [Member]</t>
  </si>
  <si>
    <t>99.25%</t>
  </si>
  <si>
    <t>Media General [Member] | Senior Secured Term Loans A [Member]</t>
  </si>
  <si>
    <t>99.16%</t>
  </si>
  <si>
    <t>99.34%</t>
  </si>
  <si>
    <t>Media General [Member] | Term Loans [Member]</t>
  </si>
  <si>
    <t>Media General [Member] | 5.625 % Due 2024 [Member]</t>
  </si>
  <si>
    <t>Media General [Member] | 5.875% Due 2022 [Member]</t>
  </si>
  <si>
    <t>Summary of Significant Accounting Policies - Weighted Average Shares Outstanding (Details) - shares shares in Thousands</t>
  </si>
  <si>
    <t>Weighted average shares outstanding - basic</t>
  </si>
  <si>
    <t>Dilutive effect of equity incentive plan instruments</t>
  </si>
  <si>
    <t>Weighted average shares outstanding - diluted</t>
  </si>
  <si>
    <t>Acquisitions and Dispositions - Media General - Additional Information (Details)</t>
  </si>
  <si>
    <t>Aug. 28, 2017USD ($)</t>
  </si>
  <si>
    <t>Jul. 21, 2017USD ($)</t>
  </si>
  <si>
    <t>Jan. 17, 2017USD ($)TelevisionStationMarket$ / shares</t>
  </si>
  <si>
    <t>Dec. 31, 2017USD ($)Market$ / shares</t>
  </si>
  <si>
    <t>Sep. 30, 2017USD ($)</t>
  </si>
  <si>
    <t>Jun. 30, 2017USD ($)</t>
  </si>
  <si>
    <t>Mar. 31, 2017USD ($)</t>
  </si>
  <si>
    <t>Dec. 31, 2016USD ($)$ / shares</t>
  </si>
  <si>
    <t>Sep. 30, 2016USD ($)</t>
  </si>
  <si>
    <t>Jun. 30, 2016USD ($)</t>
  </si>
  <si>
    <t>Mar. 31, 2016USD ($)</t>
  </si>
  <si>
    <t>Dec. 31, 2015USD ($)</t>
  </si>
  <si>
    <t>Number of full power television stations whose assets are sold | TelevisionStation</t>
  </si>
  <si>
    <t>Number of markets in which full power television stations are sold | Market</t>
  </si>
  <si>
    <t>Gain (Loss) on sale of business</t>
  </si>
  <si>
    <t>Initial payments of CVR to holders</t>
  </si>
  <si>
    <t>Liability to surrender spectrum current</t>
  </si>
  <si>
    <t>Consolidation of remaining assets in non-controlling interests</t>
  </si>
  <si>
    <t>Revenue included in consolidated statements of operations and comprehensive income</t>
  </si>
  <si>
    <t>Operating income (loss)</t>
  </si>
  <si>
    <t>5.875% Senior Notes Due 2022 [Member]</t>
  </si>
  <si>
    <t>Term Loan A [Member] | Shield Senior Secured Credit Facility [Member]</t>
  </si>
  <si>
    <t>Common stock, par value | $ / shares</t>
  </si>
  <si>
    <t>Media General Divestitures [Member]</t>
  </si>
  <si>
    <t>Selling price of entities sold</t>
  </si>
  <si>
    <t>Nexstar Divestitures [Member]</t>
  </si>
  <si>
    <t>Merger effective date</t>
  </si>
  <si>
    <t>Jan. 17,
		2017</t>
  </si>
  <si>
    <t>Number of full power television stations owned, operated or serviced | TelevisionStation</t>
  </si>
  <si>
    <t>Outstanding equity acquired, price per share | $ / shares</t>
  </si>
  <si>
    <t>Estimated acquisition date fair value of spectrum asset</t>
  </si>
  <si>
    <t>Estimated fair value of contingent value rights</t>
  </si>
  <si>
    <t>Gross proceeds to surrender of spectrum auction</t>
  </si>
  <si>
    <t>Taxes paid</t>
  </si>
  <si>
    <t>Derecognition of spectrum asset to surrender spectrum</t>
  </si>
  <si>
    <t>Derecognition of spectrum liability to surrender spectrum</t>
  </si>
  <si>
    <t>Spectrum assets not yet surrendered and retained current</t>
  </si>
  <si>
    <t>Spectrum assets not yet surrendered and retained noncurrent</t>
  </si>
  <si>
    <t>Liability to surrender spectrum noncurrent</t>
  </si>
  <si>
    <t>Carryover of tax basis in goodwill, deductible for tax purposes</t>
  </si>
  <si>
    <t>Carryover of tax basis in property and equipment, deductible for tax purposes</t>
  </si>
  <si>
    <t>Change in estimated fair value of spectrum asset increased</t>
  </si>
  <si>
    <t>Decrease in accounts receivable due to changes in estimate of collectability of accounts receivable</t>
  </si>
  <si>
    <t>Increase in goodwill due to changes in estimate of fair value assumptions</t>
  </si>
  <si>
    <t>Increase in deferred tax liabilities due to changes in estimate of fair value assumptions</t>
  </si>
  <si>
    <t>Decrease in income tax payable due to changes in estimate of fair value assumptions</t>
  </si>
  <si>
    <t>Acquisition related costs</t>
  </si>
  <si>
    <t>Media General [Member] | Property and Equipment [Member]</t>
  </si>
  <si>
    <t>Measurement period adjustments, increase (decrease) in acquired intangible assets</t>
  </si>
  <si>
    <t>Media General [Member] | Consolidated VIEs [Member]</t>
  </si>
  <si>
    <t>Media General [Member] | FCC licenses [Member]</t>
  </si>
  <si>
    <t>Carryover of tax basis in intangible assets, deductible for tax purposes</t>
  </si>
  <si>
    <t>Media General [Member] | Other definite-lived intangible assets [Member]</t>
  </si>
  <si>
    <t>Weighted average estimated useful life of other intangible assets</t>
  </si>
  <si>
    <t>19 years</t>
  </si>
  <si>
    <t>Media General [Member] | Class A Common Stock [Member]</t>
  </si>
  <si>
    <t>Percentage of shares issued for each share outstanding</t>
  </si>
  <si>
    <t>12.49%</t>
  </si>
  <si>
    <t>Acquisitions and Dispositions - Components of Total Consideration Paid, Payable or Issued Upon Closing of Merger (Details) - USD ($) $ in Thousands</t>
  </si>
  <si>
    <t>Jan. 31, 2017</t>
  </si>
  <si>
    <t>Jan. 17, 2017</t>
  </si>
  <si>
    <t>Repayment of Media General debt, including premium and accrued interest</t>
  </si>
  <si>
    <t>Cash Consideration</t>
  </si>
  <si>
    <t>Nexstar Common Stock issued (15,670,094 shares)</t>
  </si>
  <si>
    <t>Reissued Nexstar Common Stock from treasury (560,316 shares)</t>
  </si>
  <si>
    <t>Stock option replacement awards (228,438 options)</t>
  </si>
  <si>
    <t>Contingent consideration liability (CVR)</t>
  </si>
  <si>
    <t>Total Consideration</t>
  </si>
  <si>
    <t>Acquisitions and Dispositions - Components of Total Consideration Paid, Payable or Issued Upon Closing of Merger (Parenthetical) (Details) - Media General [Member]</t>
  </si>
  <si>
    <t>Jan. 17, 2017shares</t>
  </si>
  <si>
    <t>Common stock, shares issued in business acquisition</t>
  </si>
  <si>
    <t>Stock issued during period, shares, treasury stock Reissued</t>
  </si>
  <si>
    <t>Stock option replacement awards, number of stock options</t>
  </si>
  <si>
    <t>Acquisitions and Dispositions - Fair Values of Assets Acquired and Liabilities Assumed (Details) - USD ($)</t>
  </si>
  <si>
    <t>Oct. 02, 2017</t>
  </si>
  <si>
    <t>Jan. 04, 2016</t>
  </si>
  <si>
    <t>Aug. 02, 2016</t>
  </si>
  <si>
    <t>Mar. 14, 2016</t>
  </si>
  <si>
    <t>Jan. 31, 2016</t>
  </si>
  <si>
    <t>Property and equipment</t>
  </si>
  <si>
    <t>Total assets acquired and consolidated</t>
  </si>
  <si>
    <t>Less: Accounts payable and accrued expenses</t>
  </si>
  <si>
    <t>Less: Taxes payable</t>
  </si>
  <si>
    <t>Less: Interest payable</t>
  </si>
  <si>
    <t>Less: Debt</t>
  </si>
  <si>
    <t>Less: Deferred tax liabilities</t>
  </si>
  <si>
    <t>Less: Other noncurrent liabilities</t>
  </si>
  <si>
    <t>Less: Noncontrolling interests in consolidated VIEs</t>
  </si>
  <si>
    <t>Net assets acquired and consolidated</t>
  </si>
  <si>
    <t>Finite-lived intangible assets</t>
  </si>
  <si>
    <t>Deposit on second closing</t>
  </si>
  <si>
    <t>Broadcast rights</t>
  </si>
  <si>
    <t>Less: Broadcast rights payable</t>
  </si>
  <si>
    <t>WVMH [Member] | Network Affiliation Agreements [Member] | Consolidated VIEs [Member]</t>
  </si>
  <si>
    <t>WVMH [Member] | Other definite-lived intangible assets [Member]</t>
  </si>
  <si>
    <t>Parker [Member] | Network Affiliation Agreements [Member]</t>
  </si>
  <si>
    <t>Parker [Member] | Other definite-lived intangible assets [Member]</t>
  </si>
  <si>
    <t>WLWC [Member] | Network Affiliation Agreements [Member]</t>
  </si>
  <si>
    <t>WLWC [Member] | Other definite-lived intangible assets [Member]</t>
  </si>
  <si>
    <t>Reiten [Member] | Network Affiliation Agreements [Member]</t>
  </si>
  <si>
    <t>Reiten [Member] | Other definite-lived intangible assets [Member]</t>
  </si>
  <si>
    <t>KCWI [Member] | Other definite-lived intangible assets [Member]</t>
  </si>
  <si>
    <t>Acquisitions and Dispositions - WVMH - Additional Information (Details) $ in Thousands</t>
  </si>
  <si>
    <t>Jan. 04, 2016USD ($)</t>
  </si>
  <si>
    <t>Nov. 16, 2015USD ($)TelevisionStation</t>
  </si>
  <si>
    <t>Dec. 31, 2016USD ($)</t>
  </si>
  <si>
    <t>Purchase price of entities to be acquired</t>
  </si>
  <si>
    <t>Cash paid in business acquisition</t>
  </si>
  <si>
    <t>Deposits and payments for acquisitions</t>
  </si>
  <si>
    <t>3 years</t>
  </si>
  <si>
    <t>WVMH [Member] | CBS Affiliation [Member]</t>
  </si>
  <si>
    <t>Number of television stations to be acquired | TelevisionStation</t>
  </si>
  <si>
    <t>WVMH [Member] | NBC Affiliation [Member]</t>
  </si>
  <si>
    <t>Acquisitions and Dispositions - Parker - Additional Information (Details) - USD ($) $ in Millions</t>
  </si>
  <si>
    <t>Jun. 13, 2014</t>
  </si>
  <si>
    <t>May 27, 2014</t>
  </si>
  <si>
    <t>KFQX [Member]</t>
  </si>
  <si>
    <t>Acquisitions and Dispositions - WLWC-TV - Additional Information (Details) - USD ($)</t>
  </si>
  <si>
    <t>Acquisition date</t>
  </si>
  <si>
    <t>Oct. 2,
		2017</t>
  </si>
  <si>
    <t>Acquisitions and Dispositions - Reiten - Additional Information (Details) $ in Thousands</t>
  </si>
  <si>
    <t>Feb. 01, 2016USD ($)TelevisionStation</t>
  </si>
  <si>
    <t>Sep. 30, 2015USD ($)</t>
  </si>
  <si>
    <t>Feb. 1,
		2016</t>
  </si>
  <si>
    <t>Number of television stations acquired | TelevisionStation</t>
  </si>
  <si>
    <t>Purchase price of entities acquired</t>
  </si>
  <si>
    <t>Deposit paid upon signing an agreement to acquire a business</t>
  </si>
  <si>
    <t>2 years 6 months</t>
  </si>
  <si>
    <t>Acquisitions and Dispositions - KCWI - Additional Information (Details) - USD ($)</t>
  </si>
  <si>
    <t>Oct. 24, 2014</t>
  </si>
  <si>
    <t>Mar. 14,
		2016</t>
  </si>
  <si>
    <t>Acquisitions and Dispositions - CCA - Additional Information (Details) $ in Thousands</t>
  </si>
  <si>
    <t>Dec. 31, 2014USD ($)TelevisionStationMarket</t>
  </si>
  <si>
    <t>Dec. 01, 2014USD ($)</t>
  </si>
  <si>
    <t>Apr. 30, 2013USD ($)</t>
  </si>
  <si>
    <t>Proceeds from disposal of a station</t>
  </si>
  <si>
    <t>Eliminations [Member]</t>
  </si>
  <si>
    <t>CCA [Member]</t>
  </si>
  <si>
    <t>Jan. 1,
		2015</t>
  </si>
  <si>
    <t>Number of television market of stations acquired | Market</t>
  </si>
  <si>
    <t>One time employment charges</t>
  </si>
  <si>
    <t>Loss on disposal of property and equipment</t>
  </si>
  <si>
    <t>New television markets entered | Market</t>
  </si>
  <si>
    <t>New market duopolies operated | Market</t>
  </si>
  <si>
    <t>CCA [Member] | Eliminations [Member]</t>
  </si>
  <si>
    <t>Acquisitions and Dispositions - KASW - Additional Information (Details) - USD ($)</t>
  </si>
  <si>
    <t>Jan. 29, 2015</t>
  </si>
  <si>
    <t>KASW [Member]</t>
  </si>
  <si>
    <t>Jan. 29,
		2015</t>
  </si>
  <si>
    <t>Acquisitions and Dispositions - Yashi - Additional Information (Details) - USD ($) $ in Thousands</t>
  </si>
  <si>
    <t>Feb. 02, 2015</t>
  </si>
  <si>
    <t>Yashi [Member]</t>
  </si>
  <si>
    <t>Feb. 2,
		2015</t>
  </si>
  <si>
    <t>Acquisitions and Dispositions - KLAS - Additional Information (Details) - USD ($) $ in Thousands</t>
  </si>
  <si>
    <t>Feb. 13, 2015</t>
  </si>
  <si>
    <t>KLAS [ Member]</t>
  </si>
  <si>
    <t>Feb. 13,
		2015</t>
  </si>
  <si>
    <t>Acquisitions and Dispositions - Kixer - Additional Information (Details) - USD ($) $ in Thousands</t>
  </si>
  <si>
    <t>Oct. 01, 2015</t>
  </si>
  <si>
    <t>Remaining Earnout payment</t>
  </si>
  <si>
    <t>Payments for Contingent Consideration</t>
  </si>
  <si>
    <t>Kixer [Member]</t>
  </si>
  <si>
    <t>Oct. 1,
		2015</t>
  </si>
  <si>
    <t>Maximum Earnout payment</t>
  </si>
  <si>
    <t>Kixer [Member] | Carrying Reported Amount Fair Value Disclosure [Member] | Level 3 [Member]</t>
  </si>
  <si>
    <t>Fair Value of Earnout Payment</t>
  </si>
  <si>
    <t>Acquisitions and Dispositions - Unaudited Pro Forma Information (Details) - USD ($) $ / shares in Units, $ in Thousands</t>
  </si>
  <si>
    <t>Net income attributable to Nexstar</t>
  </si>
  <si>
    <t>Net income per common share attributable to Nexstar - basic</t>
  </si>
  <si>
    <t>Net income per common share attributable to Nexstar - diluted</t>
  </si>
  <si>
    <t>Acquisitions and Dispositions - Subsequent Acquisition - Additional Information (Details) - LKQD [Member] - USD ($)</t>
  </si>
  <si>
    <t>Jan. 16, 2018</t>
  </si>
  <si>
    <t>Subsequent Event [Member]</t>
  </si>
  <si>
    <t>Jan. 16,
		2018</t>
  </si>
  <si>
    <t>Subsequent Event [Member] | Revolving loans [Member]</t>
  </si>
  <si>
    <t>Portion of business acquisition consideration funded by revolving credit</t>
  </si>
  <si>
    <t>Property and Equipment - Schedule of Property and Equipment (Details) - USD ($) $ in Thousands</t>
  </si>
  <si>
    <t>Property Plant And Equipment [Line Items]</t>
  </si>
  <si>
    <t>Property and equipment, gross</t>
  </si>
  <si>
    <t>Less: accumulated depreciation</t>
  </si>
  <si>
    <t>Buildings and improvements [Member]</t>
  </si>
  <si>
    <t>Estimated useful life</t>
  </si>
  <si>
    <t>39 years</t>
  </si>
  <si>
    <t>Land [Member]</t>
  </si>
  <si>
    <t>Leasehold improvements [Member]</t>
  </si>
  <si>
    <t>Studio and transmission equipment [Member]</t>
  </si>
  <si>
    <t>Studio and transmission equipment [Member] | Minimum [Member]</t>
  </si>
  <si>
    <t>Studio and transmission equipment [Member] | Maximum [Member]</t>
  </si>
  <si>
    <t>Computer equipment [Member]</t>
  </si>
  <si>
    <t>Computer equipment [Member] | Minimum [Member]</t>
  </si>
  <si>
    <t>Computer equipment [Member] | Maximum [Member]</t>
  </si>
  <si>
    <t>Furniture And Fixtures</t>
  </si>
  <si>
    <t>7 years</t>
  </si>
  <si>
    <t>Vehicles [Member]</t>
  </si>
  <si>
    <t>Construction in progress [Member]</t>
  </si>
  <si>
    <t>Property and Equipment - Additional Information (Details) - USD ($) $ in Millions</t>
  </si>
  <si>
    <t>Capital lease</t>
  </si>
  <si>
    <t>Intangible Assets and Goodwill - Intangible Assets Subject to Amortization (Details) - USD ($) $ in Thousands</t>
  </si>
  <si>
    <t>Finite-Lived Intangible Assets [Line Items]</t>
  </si>
  <si>
    <t>Gross</t>
  </si>
  <si>
    <t>Accumulated Amortization</t>
  </si>
  <si>
    <t>Net</t>
  </si>
  <si>
    <t>Estimated useful life, in years</t>
  </si>
  <si>
    <t>Other definite-lived intangible assets [Member]</t>
  </si>
  <si>
    <t>Other definite-lived intangible assets [Member] | Minimum [Member]</t>
  </si>
  <si>
    <t>1 year</t>
  </si>
  <si>
    <t>Other definite-lived intangible assets [Member] | Maximum [Member]</t>
  </si>
  <si>
    <t>20 years</t>
  </si>
  <si>
    <t>Intangible Assets and Goodwill - Additional Information (Details)</t>
  </si>
  <si>
    <t>Jan. 17, 2017ReportingUnit</t>
  </si>
  <si>
    <t>Mar. 31, 2017USD ($)ReportingUnit</t>
  </si>
  <si>
    <t>Dec. 31, 2016USD ($)ReportingUnit</t>
  </si>
  <si>
    <t>Assets impairment charge</t>
  </si>
  <si>
    <t>Goodwill impairment charges</t>
  </si>
  <si>
    <t>FCC licenses [Member] | Quantitative Impairment Test Passed [Member]</t>
  </si>
  <si>
    <t>Number of business reporting units | ReportingUnit</t>
  </si>
  <si>
    <t>Broadcasting [Member] | Quantitative Impairment Test Passed [Member]</t>
  </si>
  <si>
    <t>Discount rate</t>
  </si>
  <si>
    <t>15.50%</t>
  </si>
  <si>
    <t>Terminal growth rate</t>
  </si>
  <si>
    <t>2.50%</t>
  </si>
  <si>
    <t>All Other Segments [Member] | Minimum [Member]</t>
  </si>
  <si>
    <t>Compound annual growth rate</t>
  </si>
  <si>
    <t>5.00%</t>
  </si>
  <si>
    <t>Initial year operating profit margin</t>
  </si>
  <si>
    <t>(2.00%)</t>
  </si>
  <si>
    <t>Operating profit margin</t>
  </si>
  <si>
    <t>4.70%</t>
  </si>
  <si>
    <t>Income tax rate</t>
  </si>
  <si>
    <t>21.00%</t>
  </si>
  <si>
    <t>All Other Segments [Member] | Maximum [Member]</t>
  </si>
  <si>
    <t>11.30%</t>
  </si>
  <si>
    <t>10.00%</t>
  </si>
  <si>
    <t>20.00%</t>
  </si>
  <si>
    <t>28.70%</t>
  </si>
  <si>
    <t>All Other Segments [Member] | Quantitative Impairment Test Failed [Member]</t>
  </si>
  <si>
    <t>Intangible Assets and Goodwill - Estimated Amortization Expense of Definite-Lived Intangibles Assets (Details) - USD ($) $ in Thousands</t>
  </si>
  <si>
    <t>Finite Lived Intangible Assets Future Amortization Expense Current And Five Succeeding Fiscal Years [Abstract]</t>
  </si>
  <si>
    <t>Thereafter</t>
  </si>
  <si>
    <t>Intangible Assets and Goodwill - Goodwill and FCC Licenses (Details) - USD ($) $ in Thousands</t>
  </si>
  <si>
    <t>Goodwill [Roll Forward]</t>
  </si>
  <si>
    <t>Goodwill, Gross</t>
  </si>
  <si>
    <t>Goodwill, Accumulated Impairment</t>
  </si>
  <si>
    <t>Goodwill, Net</t>
  </si>
  <si>
    <t>Goodwill Acquisitions, Gross</t>
  </si>
  <si>
    <t>Goodwill Acquisitions, Accumulated Impairment</t>
  </si>
  <si>
    <t>Goodwill Acquisitions and Consolidations of VIEs, Net</t>
  </si>
  <si>
    <t>Goodwill Nexstar Divestitures, Gross</t>
  </si>
  <si>
    <t>Goodwill Nexstar Divestitures, Accumulated Impairment</t>
  </si>
  <si>
    <t>Goodwill Nexstar Divestitures, Net</t>
  </si>
  <si>
    <t>Goodwill Deconsolidations of a VIEs, Gross</t>
  </si>
  <si>
    <t>Goodwill Deconsolidations of a VIEs, Net</t>
  </si>
  <si>
    <t>FCC Licenses [Abstract]</t>
  </si>
  <si>
    <t>FCC Licenses, Gross</t>
  </si>
  <si>
    <t>FCC Licenses, Accumulated Impairment</t>
  </si>
  <si>
    <t>FCC Licenses, Net</t>
  </si>
  <si>
    <t>FCC Licenses Acquisitions, Gross</t>
  </si>
  <si>
    <t>FCC Licenses Acquisitions and Consolidations of VIEs, Net</t>
  </si>
  <si>
    <t>FCC Licenses Divestitures, Gross</t>
  </si>
  <si>
    <t>FCC Licenses Nexstar Divestitures, Accumulated Impairment</t>
  </si>
  <si>
    <t>FCC Licenses Nexstar Divestitures, Net</t>
  </si>
  <si>
    <t>FCC Licenses Deconsolidations of a VIEs, Gross</t>
  </si>
  <si>
    <t>FCC Licenses Deconsolidations of a VIEs, Net</t>
  </si>
  <si>
    <t>Accrued Expenses - Accrued Expenses (Details) - USD ($) $ in Thousands</t>
  </si>
  <si>
    <t>Compensation and related taxes</t>
  </si>
  <si>
    <t>Network affiliation fees</t>
  </si>
  <si>
    <t>Other</t>
  </si>
  <si>
    <t>Debt - Long Term Debt (Details) - USD ($) $ in Thousands</t>
  </si>
  <si>
    <t>Long term Debt [Abstract]</t>
  </si>
  <si>
    <t>Less: current portion</t>
  </si>
  <si>
    <t>Debt, noncurrent</t>
  </si>
  <si>
    <t>Notes Payable to Banks [Member] | Term Loans [Member]</t>
  </si>
  <si>
    <t>Revolving loans [Member]</t>
  </si>
  <si>
    <t>Senior Subordinated Notes [Member] | 6.875 % Due 2020 [Member]</t>
  </si>
  <si>
    <t>Senior Subordinated Notes [Member] | 6.125% Due 2022 [Member]</t>
  </si>
  <si>
    <t>Senior Subordinated Notes [Member] | 5.875% Due 2022 [Member]</t>
  </si>
  <si>
    <t>Senior Subordinated Notes [Member] | 5.625 % Due 2024 [Member]</t>
  </si>
  <si>
    <t>Debt - Long Term Debt (Parenthetical) (Details) - USD ($) $ in Thousands</t>
  </si>
  <si>
    <t>Feb. 27, 2017</t>
  </si>
  <si>
    <t>Jul. 27, 2016</t>
  </si>
  <si>
    <t>Nov. 09, 2012</t>
  </si>
  <si>
    <t>6.125% Due 2022 [Member]</t>
  </si>
  <si>
    <t>6.125%</t>
  </si>
  <si>
    <t>Debt financing costs and discount</t>
  </si>
  <si>
    <t>Debt - Additional Information (Details) - USD ($)</t>
  </si>
  <si>
    <t>Feb. 16, 2018</t>
  </si>
  <si>
    <t>Jul. 19, 2017</t>
  </si>
  <si>
    <t>Jul. 31, 2017</t>
  </si>
  <si>
    <t>Apr. 30, 2017</t>
  </si>
  <si>
    <t>Dec. 30, 2016</t>
  </si>
  <si>
    <t>Oct. 31, 2013</t>
  </si>
  <si>
    <t>Debt Instrument [Line Items]</t>
  </si>
  <si>
    <t>Senior Secured Term Loans A [Member] | Media General [Member]</t>
  </si>
  <si>
    <t>Senior Secured Term Loans A [Member] | Marshall Broadcasting Group Inc</t>
  </si>
  <si>
    <t>Maturity date</t>
  </si>
  <si>
    <t>Jun. 28,
		2018</t>
  </si>
  <si>
    <t>Amount drawn from loan</t>
  </si>
  <si>
    <t>Term Loans [Member] | Media General [Member]</t>
  </si>
  <si>
    <t>Term Loan A And Revolving Loan | Marshall Broadcasting Group Inc</t>
  </si>
  <si>
    <t>Interest rate during the period</t>
  </si>
  <si>
    <t>3.56%</t>
  </si>
  <si>
    <t>2.60%</t>
  </si>
  <si>
    <t>Shield Senior Secured Credit Facility [Member] | Media General [Member]</t>
  </si>
  <si>
    <t>5.875% Due 2022 [Member] | Media General [Member]</t>
  </si>
  <si>
    <t>5.625 % Due 2024 [Member] | Media General [Member]</t>
  </si>
  <si>
    <t>Available borrowing capacity</t>
  </si>
  <si>
    <t>Revolving loans [Member] | Mission Broadcasting Inc</t>
  </si>
  <si>
    <t>Total commitment under borrowing capacity</t>
  </si>
  <si>
    <t>Revolving loans [Member] | Marshall Broadcasting Group Inc</t>
  </si>
  <si>
    <t>Senior Secured Term Loan B [Member] | Media General [Member]</t>
  </si>
  <si>
    <t>Senior Secured Term Loan B [Member] | Mission Broadcasting Inc</t>
  </si>
  <si>
    <t>99.50%</t>
  </si>
  <si>
    <t>Jan. 17,
		2024</t>
  </si>
  <si>
    <t>Jul. 19,
		2022</t>
  </si>
  <si>
    <t>Jan. 17,
		2022</t>
  </si>
  <si>
    <t>4.06%</t>
  </si>
  <si>
    <t>3.75%</t>
  </si>
  <si>
    <t>Shield Senior Secured Credit Facility [Member] | Senior Secured Term Loans A [Member]</t>
  </si>
  <si>
    <t>Extended maturity date</t>
  </si>
  <si>
    <t>Nov. 15,
		2022</t>
  </si>
  <si>
    <t>Frequency of periodic principal payments</t>
  </si>
  <si>
    <t>semiannually</t>
  </si>
  <si>
    <t>Ownership percentage in subsidiary</t>
  </si>
  <si>
    <t>100.00%</t>
  </si>
  <si>
    <t>Redemption price as a percentage of debt principal that can be redeemed through equity offerings</t>
  </si>
  <si>
    <t>105.875%</t>
  </si>
  <si>
    <t>Redemption price of a debt as percentage of par value upon occurrence of change of control. (in hundredths)</t>
  </si>
  <si>
    <t>101.00%</t>
  </si>
  <si>
    <t>Minimum debt holders that may declare debt due and payable upon default</t>
  </si>
  <si>
    <t>25.00%</t>
  </si>
  <si>
    <t>Senior Subordinated Notes [Member] | 5.875% Due 2022 [Member] | Minimum [Member]</t>
  </si>
  <si>
    <t>Minimum outstanding balance after debts redeemed through equity offerings</t>
  </si>
  <si>
    <t>Senior Subordinated Notes [Member] | 5.875% Due 2022 [Member] | Maximum [Member]</t>
  </si>
  <si>
    <t>Number of days to redeem debt through equity offerings</t>
  </si>
  <si>
    <t>90 days</t>
  </si>
  <si>
    <t>Aug. 1,
		2024</t>
  </si>
  <si>
    <t>105.625%</t>
  </si>
  <si>
    <t>Proceeds from previously issued of debt instrument</t>
  </si>
  <si>
    <t>Redemption price as percentage of debt principal amount that can be redeemed at any time prior to a specified date</t>
  </si>
  <si>
    <t>Aggregate principal amount of debt that can be redeemed through equity offerings</t>
  </si>
  <si>
    <t>40.00%</t>
  </si>
  <si>
    <t>Debt finance costs</t>
  </si>
  <si>
    <t>Feb. 15,
		2022</t>
  </si>
  <si>
    <t>106.125%</t>
  </si>
  <si>
    <t>Frequency of periodic interest payments</t>
  </si>
  <si>
    <t>Borrowed debt at discount percentage</t>
  </si>
  <si>
    <t>100.25%</t>
  </si>
  <si>
    <t>Debt instrument, redemption price, percentage of principal amount redeemed</t>
  </si>
  <si>
    <t>103.438%</t>
  </si>
  <si>
    <t>Nexstar [Member] | Senior Secured Term Loan B [Member]</t>
  </si>
  <si>
    <t>Nexstar [Member] | Senior Secured Term Loans A [Member]</t>
  </si>
  <si>
    <t>Nexstar [Member] | Revolving loans [Member]</t>
  </si>
  <si>
    <t>Commitment fees</t>
  </si>
  <si>
    <t>Nexstar [Member] | Revolving loans [Member] | Subsequent Event [Member]</t>
  </si>
  <si>
    <t>Nexstar [Member] | Notes Payable to Banks [Member] | Term Loans [Member]</t>
  </si>
  <si>
    <t>Nexstar [Member] | Senior Secured Credit Facility [Member]</t>
  </si>
  <si>
    <t>Maximum consolidated first lien net leverage ratio</t>
  </si>
  <si>
    <t>4.50 to 1.00</t>
  </si>
  <si>
    <t>Debt - Fair Value of Debt (Details) - USD ($) $ in Thousands</t>
  </si>
  <si>
    <t>Notes Payable to Banks [Member] | Term Loans [Member] | Carrying Amount [Member] | Level 3 [Member]</t>
  </si>
  <si>
    <t>Fair Value of debt [Line Items]</t>
  </si>
  <si>
    <t>Carrying Amount and Fair Value of Debt</t>
  </si>
  <si>
    <t>Notes Payable to Banks [Member] | Term Loans [Member] | Fair Value [Member] | Level 3 [Member]</t>
  </si>
  <si>
    <t>Revolving loans [Member] | Carrying Amount [Member] | Level 3 [Member]</t>
  </si>
  <si>
    <t>Revolving loans [Member] | Fair Value [Member] | Level 3 [Member]</t>
  </si>
  <si>
    <t>Senior Subordinated Notes [Member] | 6.875 % Due 2020 [Member] | Carrying Amount [Member] | Level 2 [Member]</t>
  </si>
  <si>
    <t>[2]</t>
  </si>
  <si>
    <t>Senior Subordinated Notes [Member] | 6.875 % Due 2020 [Member] | Fair Value [Member] | Level 2 [Member]</t>
  </si>
  <si>
    <t>Senior Subordinated Notes [Member] | 6.125% Due 2022 [Member] | Carrying Amount [Member] | Level 2 [Member]</t>
  </si>
  <si>
    <t>Senior Subordinated Notes [Member] | 6.125% Due 2022 [Member] | Fair Value [Member] | Level 2 [Member]</t>
  </si>
  <si>
    <t>Senior Subordinated Notes [Member] | 5.875% Senior Notes Due 2022 [Member] | Carrying Amount [Member] | Level 2 [Member]</t>
  </si>
  <si>
    <t>Senior Subordinated Notes [Member] | 5.875% Senior Notes Due 2022 [Member] | Fair Value [Member] | Level 2 [Member]</t>
  </si>
  <si>
    <t>Senior Subordinated Notes [Member] | 5.625 % Due 2024 [Member] | Carrying Amount [Member] | Level 2 [Member]</t>
  </si>
  <si>
    <t>Senior Subordinated Notes [Member] | 5.625 % Due 2024 [Member] | Fair Value [Member] | Level 2 [Member]</t>
  </si>
  <si>
    <t>The fair value of senior secured credit facilities is computed based on borrowing rates currently available to the Company for bank loans with similar terms and average maturities. These fair value measurements are considered Level 3, as significant inputs to the fair value calculation are unobservable in the market.</t>
  </si>
  <si>
    <t>The fair value of Nexstar’s fixed rate debt is estimated based on bid prices obtained from an investment banking firm that regularly makes a market for these financial instruments. These fair value measurements are considered Level 2, as quoted market prices are available for low volume trading of these securities.</t>
  </si>
  <si>
    <t>Debt - Maturities of Debt (Details) $ in Thousands</t>
  </si>
  <si>
    <t>Debt Maturities [Abstract]</t>
  </si>
  <si>
    <t>Retirement and Postretirement Plans - Additional Information (Details)</t>
  </si>
  <si>
    <t>11 Months Ended</t>
  </si>
  <si>
    <t>Dec. 31, 2017USD ($)Participant</t>
  </si>
  <si>
    <t>Dec. 31, 2019</t>
  </si>
  <si>
    <t>Dec. 31, 2018USD ($)</t>
  </si>
  <si>
    <t>Dec. 31, 2023</t>
  </si>
  <si>
    <t>Jan. 17, 2017USD ($)</t>
  </si>
  <si>
    <t>Defined Benefit Plan Disclosure [Line Items]</t>
  </si>
  <si>
    <t>Benefit obligation of retirement plans</t>
  </si>
  <si>
    <t>Fair value of plan assets</t>
  </si>
  <si>
    <t>Other postretirement benefit plans changes in funded status amortization term</t>
  </si>
  <si>
    <t>Pension benefit obligation funded by plan assets</t>
  </si>
  <si>
    <t>Percentage of benefit obligation included in funded by plan assets</t>
  </si>
  <si>
    <t>94.00%</t>
  </si>
  <si>
    <t>Number of participants | Participant</t>
  </si>
  <si>
    <t>Payouts from plan assets</t>
  </si>
  <si>
    <t>Gain from plan assets settlement</t>
  </si>
  <si>
    <t>Change in annual rate of covered health care benefits</t>
  </si>
  <si>
    <t>5.40%</t>
  </si>
  <si>
    <t>Year of assumed change in rate of health care benefits</t>
  </si>
  <si>
    <t>Retirement savings plans Nexstar [Member]</t>
  </si>
  <si>
    <t>Contributions by employer</t>
  </si>
  <si>
    <t>Leverl 1 [Member]</t>
  </si>
  <si>
    <t>Net Asset Value [Member]</t>
  </si>
  <si>
    <t>Scenario, Forecast [Member]</t>
  </si>
  <si>
    <t>4.50%</t>
  </si>
  <si>
    <t>Net periodic benefit benefit anticipated</t>
  </si>
  <si>
    <t>Minimum [Member]</t>
  </si>
  <si>
    <t>One percentage-point change in assumed health care trend rates would increase accumulated postretirement benefit obligation</t>
  </si>
  <si>
    <t>One percentage-point change in assumed health care trend rates would decrease accumulated postretirement benefit obligation</t>
  </si>
  <si>
    <t>One percentage-point change in assumed health care trend rates would increase net periodic cost</t>
  </si>
  <si>
    <t>One percentage-point change in assumed health care trend rates would decrease net periodic cost</t>
  </si>
  <si>
    <t>Minimum [Member] | U.S. Large Cap Equity [Member]</t>
  </si>
  <si>
    <t>Target plan asset allocations range</t>
  </si>
  <si>
    <t>3.00%</t>
  </si>
  <si>
    <t>Minimum [Member] | U.S. Small/Mid Cap Equity [Member]</t>
  </si>
  <si>
    <t>0.00%</t>
  </si>
  <si>
    <t>Minimum [Member] | International/Global Equity [Member]</t>
  </si>
  <si>
    <t>Minimum [Member] | Other Equity [Member]</t>
  </si>
  <si>
    <t>Minimum [Member] | Fixed Income [Member]</t>
  </si>
  <si>
    <t>Minimum [Member] | Cash [Member]</t>
  </si>
  <si>
    <t>Maximum [Member]</t>
  </si>
  <si>
    <t>Maximum [Member] | U.S. Large Cap Equity [Member]</t>
  </si>
  <si>
    <t>23.00%</t>
  </si>
  <si>
    <t>Maximum [Member] | U.S. Small/Mid Cap Equity [Member]</t>
  </si>
  <si>
    <t>13.00%</t>
  </si>
  <si>
    <t>Maximum [Member] | International/Global Equity [Member]</t>
  </si>
  <si>
    <t>19.00%</t>
  </si>
  <si>
    <t>Maximum [Member] | Other Equity [Member]</t>
  </si>
  <si>
    <t>17.00%</t>
  </si>
  <si>
    <t>Maximum [Member] | Fixed Income [Member]</t>
  </si>
  <si>
    <t>70.00%</t>
  </si>
  <si>
    <t>Maximum [Member] | Cash [Member]</t>
  </si>
  <si>
    <t>Benefit obligation related to retirement plan transferred to Graham Media Group, Inc.</t>
  </si>
  <si>
    <t>Retirement Plans [Member]</t>
  </si>
  <si>
    <t>Defined benefit plans liability</t>
  </si>
  <si>
    <t>Net periodic costs, discount rate</t>
  </si>
  <si>
    <t>3.87%</t>
  </si>
  <si>
    <t>OPEB [Member]</t>
  </si>
  <si>
    <t>Estimated amortization of net loss in 2018</t>
  </si>
  <si>
    <t>Prior service cost recognized in accumulated other comprehensive income</t>
  </si>
  <si>
    <t>Transition obligation recognized in accumulated other comprehensive income</t>
  </si>
  <si>
    <t>3.80%</t>
  </si>
  <si>
    <t>Supplemental Executive Retirement and ERISA Excess Plans [Member]</t>
  </si>
  <si>
    <t>LIN’s Supplemental Retirement Plan [Member]</t>
  </si>
  <si>
    <t>1.85%</t>
  </si>
  <si>
    <t>LIN’s Supplemental Retirement Plan [Member] | Scenario, Forecast [Member]</t>
  </si>
  <si>
    <t>3.50%</t>
  </si>
  <si>
    <t>2.30%</t>
  </si>
  <si>
    <t>Retirement and Postretirement Plans - Schedule of Reconciliation of Changes in Plans' Benefit Obligations (Details) $ in Thousands</t>
  </si>
  <si>
    <t>Benefit obligation at January 17, 2017</t>
  </si>
  <si>
    <t>Pension Benefits [Member]</t>
  </si>
  <si>
    <t>Interest cost</t>
  </si>
  <si>
    <t>Plan settlements</t>
  </si>
  <si>
    <t>Divestiture transfer</t>
  </si>
  <si>
    <t>Actuarial gain</t>
  </si>
  <si>
    <t>Benefit payments</t>
  </si>
  <si>
    <t>Benefit obligation at end of year</t>
  </si>
  <si>
    <t>Service cost</t>
  </si>
  <si>
    <t>Participant contributions</t>
  </si>
  <si>
    <t>Retirement and Postretirement Plans - Schedule of Plans' Benefit Obligations Determined Using Assumptions (Details)</t>
  </si>
  <si>
    <t>Compensation increase rate</t>
  </si>
  <si>
    <t>Minimum [Member] | Pension Benefits [Member]</t>
  </si>
  <si>
    <t>3.39%</t>
  </si>
  <si>
    <t>Minimum [Member] | OPEB [Member]</t>
  </si>
  <si>
    <t>3.30%</t>
  </si>
  <si>
    <t>Maximum [Member] | Pension Benefits [Member]</t>
  </si>
  <si>
    <t>3.51%</t>
  </si>
  <si>
    <t>Maximum [Member] | OPEB [Member]</t>
  </si>
  <si>
    <t>3.53%</t>
  </si>
  <si>
    <t>Retirement and Postretirement Plans - Schedule of Reconciliation of Changes in Fair Value of Plans' Assets (Details) - USD ($) $ in Thousands</t>
  </si>
  <si>
    <t>Fair value of plan assets at beginning of period</t>
  </si>
  <si>
    <t>Actual return on plan assets</t>
  </si>
  <si>
    <t>Employer contributions</t>
  </si>
  <si>
    <t>Fair value of plan assets at end of year</t>
  </si>
  <si>
    <t>Retirement and Postretirement Plans - Schedule of Asset Allocation for Funded Retirement Plan and Range Asset Category (Details)</t>
  </si>
  <si>
    <t>Dec. 31, 2018</t>
  </si>
  <si>
    <t>Percentage of Plan Assets at Year End</t>
  </si>
  <si>
    <t>Equity Securities [Member]</t>
  </si>
  <si>
    <t>37.00%</t>
  </si>
  <si>
    <t>Equity Securities [Member] | Scenario, Forecast [Member]</t>
  </si>
  <si>
    <t>Asset Allocation</t>
  </si>
  <si>
    <t>Fixed Income Securities/Cash [Member]</t>
  </si>
  <si>
    <t>62.00%</t>
  </si>
  <si>
    <t>Fixed Income Securities/Cash [Member] | Scenario, Forecast [Member]</t>
  </si>
  <si>
    <t>60.00%</t>
  </si>
  <si>
    <t>Other {Member]</t>
  </si>
  <si>
    <t>1.00%</t>
  </si>
  <si>
    <t>Retirement and Postretirement Plans - Schedule of Funded Status of Plans (Details) - USD ($) $ in Thousands</t>
  </si>
  <si>
    <t>Amounts recorded in the balance sheet:</t>
  </si>
  <si>
    <t>Current liabilities</t>
  </si>
  <si>
    <t>Noncurrent liabilities</t>
  </si>
  <si>
    <t>Funded status</t>
  </si>
  <si>
    <t>Retirement and Postretirement Plans - Summary of Accumulated Other Comprehensive Income (Loss) Related to Pension and Other Postretirement Benefit Plans (Details) $ in Thousands</t>
  </si>
  <si>
    <t>Actuarial gain (loss)</t>
  </si>
  <si>
    <t>December 31, 2017</t>
  </si>
  <si>
    <t>Retirement and Postretirement Plans - Schedule of Expected Plan Contributions (Details) $ in Thousands</t>
  </si>
  <si>
    <t>Employer Contributions</t>
  </si>
  <si>
    <t>2018 to participant benefits</t>
  </si>
  <si>
    <t>Expected Benefit Payments</t>
  </si>
  <si>
    <t>2023-2027</t>
  </si>
  <si>
    <t>Retirement and Postretirement Plans - Summary of Components of Net Periodic Benefit Cost for Plans (Details) - USD ($) $ in Thousands</t>
  </si>
  <si>
    <t>Expected return on plan assets</t>
  </si>
  <si>
    <t>Settlement gain recognized</t>
  </si>
  <si>
    <t>Net periodic benefit cost (benefit)</t>
  </si>
  <si>
    <t>Retirement and Postretirement Plans - Schedule of Assumptions Used to Determine Net Periodic Costs (Details)</t>
  </si>
  <si>
    <t>7.25%</t>
  </si>
  <si>
    <t>Common Stock - Additional Information (Details) $ / shares in Units, $ in Thousands</t>
  </si>
  <si>
    <t>Dec. 31, 2017USD ($)VotingRight$ / sharesshares</t>
  </si>
  <si>
    <t>Dec. 31, 2016$ / sharesshares</t>
  </si>
  <si>
    <t>Dec. 31, 2015USD ($)$ / sharesshares</t>
  </si>
  <si>
    <t>Jun. 12, 2017USD ($)</t>
  </si>
  <si>
    <t>Aug. 31, 2015USD ($)</t>
  </si>
  <si>
    <t>Class Of Stock [Line Items]</t>
  </si>
  <si>
    <t>Annual cash dividend declared (in dollars per share) | $ / shares</t>
  </si>
  <si>
    <t>Purchase of treasury stock | $</t>
  </si>
  <si>
    <t>Shares reissued in connection with stock option exercises and vesting of restricted stock units</t>
  </si>
  <si>
    <t>Common stock shares issued</t>
  </si>
  <si>
    <t>Common stock voting rights | VotingRight</t>
  </si>
  <si>
    <t>Authorization of share repurchase | $</t>
  </si>
  <si>
    <t>Class A Common Stock [Member] | Media General [Member]</t>
  </si>
  <si>
    <t>Class A Common Stock [Member] | Treasury Stock [Member]</t>
  </si>
  <si>
    <t>Class A Common Stock [Member] | Treasury Stock [Member] | Media General [Member]</t>
  </si>
  <si>
    <t>Stock-Based Compensation Plans - Additional Information (Details) - USD ($) $ in Thousands</t>
  </si>
  <si>
    <t>Share Based Compensation Arrangement By Share Based Payment Award [Line Items]</t>
  </si>
  <si>
    <t>Stock options granted (in shares)</t>
  </si>
  <si>
    <t>Restricted stock units award (in shares)</t>
  </si>
  <si>
    <t>Total unrecognized compensation cost</t>
  </si>
  <si>
    <t>Unrecognized compensation cost reorganization period</t>
  </si>
  <si>
    <t>2 years 10 months 20 days</t>
  </si>
  <si>
    <t>Outstanding Options at end of the period (in shares)</t>
  </si>
  <si>
    <t>2015 Plan [Member]</t>
  </si>
  <si>
    <t>Shares Available for Grant, Equity Incentive Plans Shares Approved (in shares)</t>
  </si>
  <si>
    <t>2012 Plan [Member]</t>
  </si>
  <si>
    <t>Stock Options [Member]</t>
  </si>
  <si>
    <t>Share based payment award expiration period</t>
  </si>
  <si>
    <t>10 years</t>
  </si>
  <si>
    <t>Number of options that can be exercised within six months grant date (in shares)</t>
  </si>
  <si>
    <t>Aggregate intrinsic value of options exercised</t>
  </si>
  <si>
    <t>Aggregate fair value of options vested</t>
  </si>
  <si>
    <t>Stock Options [Member] | Minimum [Member]</t>
  </si>
  <si>
    <t>Share-based payment award vesting period</t>
  </si>
  <si>
    <t>4 years</t>
  </si>
  <si>
    <t>Cancellation period for unexercised vested options</t>
  </si>
  <si>
    <t>30 days</t>
  </si>
  <si>
    <t>Stock Options [Member] | Maximum [Member]</t>
  </si>
  <si>
    <t>180 days</t>
  </si>
  <si>
    <t>Restricted stock units [Member]</t>
  </si>
  <si>
    <t>Restricted stock units unvested</t>
  </si>
  <si>
    <t>Restricted stock units [Member] | Minimum [Member]</t>
  </si>
  <si>
    <t>2 years</t>
  </si>
  <si>
    <t>Restricted stock units [Member] | Maximum [Member]</t>
  </si>
  <si>
    <t>Includes 1,454,938 shares and 56,875 shares available for future grants under the 2015 Plan and the 2012 Plan, respectively. Additionally, 7,987 shares associated with the merger replacement stock options were unused.</t>
  </si>
  <si>
    <t>Assumptions used in Calculating Fair Value of Options Granted (Details) - Stock Options [Member] - $ / shares</t>
  </si>
  <si>
    <t>Expected volatility</t>
  </si>
  <si>
    <t>86.30%</t>
  </si>
  <si>
    <t>Risk-free interest rates</t>
  </si>
  <si>
    <t>1.60%</t>
  </si>
  <si>
    <t>Expected life</t>
  </si>
  <si>
    <t>Dividend yields</t>
  </si>
  <si>
    <t>1.90%</t>
  </si>
  <si>
    <t>Weighted-average grant date fair value per share</t>
  </si>
  <si>
    <t>32.40%</t>
  </si>
  <si>
    <t>2 months 12 days</t>
  </si>
  <si>
    <t>47.70%</t>
  </si>
  <si>
    <t>2.20%</t>
  </si>
  <si>
    <t>Summary of Stock Award Activity and Related Information (Details) - USD ($) $ / shares in Units, $ in Thousands</t>
  </si>
  <si>
    <t>Outstanding Options, Shares Available for Grant [Roll Forward]</t>
  </si>
  <si>
    <t>Shares Available for Grant, Balances (in shares)</t>
  </si>
  <si>
    <t>Shares Available for Grant, Increase in available for grant associated with the merger (Note 3) (in shares)</t>
  </si>
  <si>
    <t>Replacement stock options granted in connection with the merger (Note 3) (in shares)</t>
  </si>
  <si>
    <t>Restricted stock units awarded (in shares)</t>
  </si>
  <si>
    <t>Shares Available for Grant, Forfeited/cancelled (in shares)</t>
  </si>
  <si>
    <t>Outstanding Options, Shares [Roll Forward]</t>
  </si>
  <si>
    <t>Non-vested Options, Shares [Roll Forward]</t>
  </si>
  <si>
    <t>Restricted Stock Units, Unvested Shares [Roll Forward]</t>
  </si>
  <si>
    <t>Outstanding Options at beginning of the period (in shares)</t>
  </si>
  <si>
    <t>Options Exercised (in shares)</t>
  </si>
  <si>
    <t>Options Forfeited/cancelled (in shares)</t>
  </si>
  <si>
    <t>Outstanding Options Exercisable as of December 31, 2016 (in shares)</t>
  </si>
  <si>
    <t>Outstanding Options Fully vested and expected to vest as of December 31, 2016 (in shares)</t>
  </si>
  <si>
    <t>Outstanding Options, Weighted Average Exercise Price [Roll Forward]</t>
  </si>
  <si>
    <t>Outstanding Options Weighted-Average Exercise Price, beginning of period (in dollars per share)</t>
  </si>
  <si>
    <t>Option Replacement stock options granted in connection with the merger (Note 3) Weighted-Average Exercise Price (in dollars per shares)</t>
  </si>
  <si>
    <t>Options Exercised Weighted-Average Exercise Price (in dollars per share)</t>
  </si>
  <si>
    <t>Options Forfeited/cancelled Weighted-Average Exercise Price (in dollars per share)</t>
  </si>
  <si>
    <t>Outstanding Options Weighted-Average Exercise Price, end of period (in dollars per share)</t>
  </si>
  <si>
    <t>Outstanding Options Exercisable, Weighted-Average Exercise Price (in dollars per share)</t>
  </si>
  <si>
    <t>Outstanding Options Fully vested and expected to vest Weighted-Average Exercise Price (in dollars per share)</t>
  </si>
  <si>
    <t>Outstanding Options Weighted-Average Remaining Contractual Term</t>
  </si>
  <si>
    <t>5 years 21 days</t>
  </si>
  <si>
    <t>5 years 4 months 17 days</t>
  </si>
  <si>
    <t>Outstanding Options Exercisable, Weighted-Average Remaining Contractual Term</t>
  </si>
  <si>
    <t>4 years 10 months 6 days</t>
  </si>
  <si>
    <t>Outstanding Options Fully vested and expected to vest Weighted-Average Remaining Contractual Term</t>
  </si>
  <si>
    <t>Outstanding Options, Aggregate Intrinsic Value</t>
  </si>
  <si>
    <t>Outstanding Options Exercisable, Aggregate Intrinsic Value</t>
  </si>
  <si>
    <t>Outstanding Options Fully vested and expected to vest, Aggregate Intrinsic Value</t>
  </si>
  <si>
    <t>Non-vested Shares, beginning of the period (in shares)</t>
  </si>
  <si>
    <t>Non-vested Shares, Vested (in shares)</t>
  </si>
  <si>
    <t>Non-vested Shares, Forfeited/cancelled (in shares)</t>
  </si>
  <si>
    <t>Non-vested Shares, end of the period (in shares)</t>
  </si>
  <si>
    <t>Non-vested Shares, Weighted-Average Grant-Date Fair Value [Roll Forward]</t>
  </si>
  <si>
    <t>Non-vested shares, Weighted Average Grant-Date Fair Value, beginning of the period (in dollars per share)</t>
  </si>
  <si>
    <t>Non-vested shares, Replacement stock options granted in connection with the merger (Note 3), Weighted Average Grant-Date Fair Value (in dollars per shares)</t>
  </si>
  <si>
    <t>Non-vested shares Vested, Weighted Average Grant-Date Fair Value (in dollars per share)</t>
  </si>
  <si>
    <t>Non-vested shares Forfeited/cancelled, Weighted Average Grant-Date Fair Value (in dollars per share)</t>
  </si>
  <si>
    <t>Non-vested shares, Weighted Average Grant-Date Fair Value, end of the period (in dollars per share)</t>
  </si>
  <si>
    <t>Restricted Stock Units Unvested Shares, beginning of the period (in shares)</t>
  </si>
  <si>
    <t>Restricted Stock Units Unvested Shares, Vested (in shares)</t>
  </si>
  <si>
    <t>Restricted Stock Units Unvested Shares, Forfeited/cancelled (in shares)</t>
  </si>
  <si>
    <t>Restricted Stock Units Unvested Shares, end of the period (in shares)</t>
  </si>
  <si>
    <t>Restricted Stock Units, Weighted-Average Grant-Date Fair Value [Roll Forward]</t>
  </si>
  <si>
    <t>Restricted Stock Units, Weighted Average Grant-Date Fair Value, beginning of the period (in dollars per share)</t>
  </si>
  <si>
    <t>Restricted Stock Units, Awarded, Weighted Average Grant-Date Fair Value (in dollars per share)</t>
  </si>
  <si>
    <t>Restricted Stock Units, Vested, Weighted Average Grant-Date Fair Value (in dollars per share)</t>
  </si>
  <si>
    <t>Restricted Stock Units, Forfeited/cancelled, Weighted Average Grant-Date Fair Value (in dollars per share)</t>
  </si>
  <si>
    <t>Restricted Stock Units, Weighted Average Grant-Date Fair Value, end of the period (in dollars per share)</t>
  </si>
  <si>
    <t>Aggregate intrinsic value represents the difference between the closing market price of Nexstar’s common stock on the last day of the fiscal period, which was $78.20 on December 31, 2017, and the stock option exercise prices multiplied by the number of options outstanding.</t>
  </si>
  <si>
    <t>Summary of Stock Award Activity and Related Information (Parenthetical) (Details) - $ / shares</t>
  </si>
  <si>
    <t>Shares Available for future Grants, Balances</t>
  </si>
  <si>
    <t>Replacement stock options were unused</t>
  </si>
  <si>
    <t>Nexstar [Member] | Stock Options [Member]</t>
  </si>
  <si>
    <t>Nexstar [Member] | Stock Options [Member] | Class A Common Stock [Member]</t>
  </si>
  <si>
    <t>Common stock market price at the end of reporting period (in dollars per share)</t>
  </si>
  <si>
    <t>Nexstar [Member] | 2015 Plan [Member] | Stock Options [Member]</t>
  </si>
  <si>
    <t>Nexstar [Member] | 2012 Plan [Member] | Stock Options [Member]</t>
  </si>
  <si>
    <t>Income Taxes - Schedule of Components of Income Taxes (Details) - USD ($) $ in Thousands</t>
  </si>
  <si>
    <t>Current tax expense (benefit):</t>
  </si>
  <si>
    <t>Federal</t>
  </si>
  <si>
    <t>State</t>
  </si>
  <si>
    <t>Current tax (benefit) expense</t>
  </si>
  <si>
    <t>Deferred tax (benefit) expense:</t>
  </si>
  <si>
    <t>Deferred tax expense (benefit)</t>
  </si>
  <si>
    <t>Income tax (benefit) expense</t>
  </si>
  <si>
    <t>Income Taxes - Additional Information (Details) - USD ($)</t>
  </si>
  <si>
    <t>Operating Loss Carryforwards [Line Items]</t>
  </si>
  <si>
    <t>Statutory federal income tax rate (in hundredths)</t>
  </si>
  <si>
    <t>35.00%</t>
  </si>
  <si>
    <t>Percentage of effect for immediate expensing on costs of qualified property due to impact of U.S. tax rate</t>
  </si>
  <si>
    <t>Description for percentage of effect for immediate expensing on costs of qualified property due to impact of U.S. tax rate</t>
  </si>
  <si>
    <t>The Act also provides for immediate expensing of 100% of the costs of qualified property that are incurred and placed in service during the period from September 27, 2017 to December 31, 2022. Beginning January 1, 2023, the immediate expensing provision is phased down by 20% per year until it is completely phased out as of January 1, 2027.</t>
  </si>
  <si>
    <t>Valuation allowance for deferred tax assets</t>
  </si>
  <si>
    <t>Valuation allowance, deferred tax asset, increase (decrease), amount</t>
  </si>
  <si>
    <t>Gross unrecognized tax benefits</t>
  </si>
  <si>
    <t>Accrued interest on unrecognized tax benefits</t>
  </si>
  <si>
    <t>Federal [Member]</t>
  </si>
  <si>
    <t>Operating loss carryforwards</t>
  </si>
  <si>
    <t>State [Member]</t>
  </si>
  <si>
    <t>VIEs [Member]</t>
  </si>
  <si>
    <t>SAB 118 [Member]</t>
  </si>
  <si>
    <t>Provisional reduction in net deferred tax liability</t>
  </si>
  <si>
    <t>Deferred income tax expense (benefit)</t>
  </si>
  <si>
    <t>January 1, 2023 to January 1, 2027 [Member]</t>
  </si>
  <si>
    <t>Percentage of effect for immediate expensing provision phase down per year</t>
  </si>
  <si>
    <t>Income Taxes - Schedule of Effective Income Tax Expense Reconciliation (Details) - USD ($) $ in Thousands</t>
  </si>
  <si>
    <t>Effective income tax expense reconciliation [Abstract]</t>
  </si>
  <si>
    <t>Income tax expense at 35% statutory federal rate</t>
  </si>
  <si>
    <t>State and local taxes, net of federal benefit</t>
  </si>
  <si>
    <t>Nondeductible compensation</t>
  </si>
  <si>
    <t>Nontaxable proceeds on station divestiture</t>
  </si>
  <si>
    <t>Nondeductible earnout payments</t>
  </si>
  <si>
    <t>Nondeductible acquisition costs</t>
  </si>
  <si>
    <t>Nondeductible meals and entertainment</t>
  </si>
  <si>
    <t>Nondeductible goodwill impairment</t>
  </si>
  <si>
    <t>Domestic production activities deduction</t>
  </si>
  <si>
    <t>Excess tax benefit on stock-based compensation</t>
  </si>
  <si>
    <t>Disposition of nondeductible goodwill</t>
  </si>
  <si>
    <t>Impact of federal tax rate reduction</t>
  </si>
  <si>
    <t>Change in beginning of year valuation allowance</t>
  </si>
  <si>
    <t>Income Taxes - Schedule of Components of Net Deferred Tax Asset Liability (Details) - USD ($) $ in Thousands</t>
  </si>
  <si>
    <t>Deferred tax assets:</t>
  </si>
  <si>
    <t>Net operating loss carryforwards</t>
  </si>
  <si>
    <t>Compensation</t>
  </si>
  <si>
    <t>Rent</t>
  </si>
  <si>
    <t>Transaction costs</t>
  </si>
  <si>
    <t>Pension</t>
  </si>
  <si>
    <t>Total deferred tax assets</t>
  </si>
  <si>
    <t>Deferred tax liabilities:</t>
  </si>
  <si>
    <t>Other intangible assets</t>
  </si>
  <si>
    <t>Total deferred tax liabilities</t>
  </si>
  <si>
    <t>Net deferred tax liabilities</t>
  </si>
  <si>
    <t>Income Taxes - Schedule of Reconciliation of Gross Liability for Uncertain Tax Positions (Details) $ in Thousands</t>
  </si>
  <si>
    <t>Reconciliation of Unrecognized Tax Benefits [Roll Forward]</t>
  </si>
  <si>
    <t>Uncertain tax position liability at the beginning of the year</t>
  </si>
  <si>
    <t>Increases resulting from merger transaction</t>
  </si>
  <si>
    <t>Increases related to tax positions taken during the current period</t>
  </si>
  <si>
    <t>Decreases related to tax positions taken during prior periods</t>
  </si>
  <si>
    <t>Decreases related to settlements with taxing authorities</t>
  </si>
  <si>
    <t>Decreases related to expiration of statute of limitations</t>
  </si>
  <si>
    <t>Uncertain tax position liability at the end of the year</t>
  </si>
  <si>
    <t>FCC Regulatory Matters - Additional Information (Details)</t>
  </si>
  <si>
    <t>Oct. 17, 2017USD ($)</t>
  </si>
  <si>
    <t>Apr. 13, 2017TelevisionStation</t>
  </si>
  <si>
    <t>Nov. 30, 2017TelevisionStation</t>
  </si>
  <si>
    <t>Dec. 31, 2017USD ($)TelevisionStation</t>
  </si>
  <si>
    <t>FCC Regulatory Matters [Line Items]</t>
  </si>
  <si>
    <t>Maximum percentage of US television household reach</t>
  </si>
  <si>
    <t>39.00%</t>
  </si>
  <si>
    <t>Percentage reach of ultra high frequency station</t>
  </si>
  <si>
    <t>Effective date of reinstating the ultra high frequency discount</t>
  </si>
  <si>
    <t>Jun. 15,
		2017</t>
  </si>
  <si>
    <t>Date of abolishing the UHF discount</t>
  </si>
  <si>
    <t>Aug. 24,
		2016</t>
  </si>
  <si>
    <t>Number of stations owned</t>
  </si>
  <si>
    <t>Number of stations, channels share with another station</t>
  </si>
  <si>
    <t>Number of stations to move to very high frequency channels</t>
  </si>
  <si>
    <t>Number of stations went off the air</t>
  </si>
  <si>
    <t>Number of stations required to cease broadcasting</t>
  </si>
  <si>
    <t>Maximum amount allocated by Congress for reimbursement of repack costs industry-wide | $</t>
  </si>
  <si>
    <t>Total costs submitted for repack reimbursement | $</t>
  </si>
  <si>
    <t>Excess over maximum amount allocated by Congress for reimbursement of repack costs industry-wide | $</t>
  </si>
  <si>
    <t>Nexstar [Member]</t>
  </si>
  <si>
    <t>Number of full power stations repacked</t>
  </si>
  <si>
    <t>Commitments and Contingencies - Future Minimum Payments for Un-booked Broadcast Rights (Details) $ in Thousands</t>
  </si>
  <si>
    <t>Broadcast Rights Commitments [Abstract]</t>
  </si>
  <si>
    <t>Future minimum payment due for license agreement, total</t>
  </si>
  <si>
    <t>Commitments and Contingencies - Additional Information (Details) $ in Millions</t>
  </si>
  <si>
    <t>Dec. 31, 2017USD ($)Station</t>
  </si>
  <si>
    <t>Operating Leases [Abstract]</t>
  </si>
  <si>
    <t>Operating lease expense</t>
  </si>
  <si>
    <t>Collective Bargaining Agreements [Abstract]</t>
  </si>
  <si>
    <t>Number of stations covered under collective bargaining agreements | Station</t>
  </si>
  <si>
    <t>Nexstar [Member] | Financial Guarantee of Mission Debt [Member]</t>
  </si>
  <si>
    <t>Guarantees of Mission, Marshall and Shield Debt [Abstract]</t>
  </si>
  <si>
    <t>Maximum commitment under senior secured credit facility</t>
  </si>
  <si>
    <t>Commitment under senior secured credit facility at carrying value</t>
  </si>
  <si>
    <t>Nexstar [Member] | Financial Guarantee of Marshall Debt [Member]</t>
  </si>
  <si>
    <t>Debt due</t>
  </si>
  <si>
    <t>2018-06</t>
  </si>
  <si>
    <t>Nexstar [Member] | Financial Guarantee Shield Debt [Member]</t>
  </si>
  <si>
    <t>Commitments and Contingencies -Future Minimum Lease Payments Under Operating Leases (Details) $ in Thousands</t>
  </si>
  <si>
    <t>Operating leases future minimum payments due, total</t>
  </si>
  <si>
    <t>Commitments and Contingencies - Future Minimum Lease Payments Under Capital Leases (Details) $ in Thousands</t>
  </si>
  <si>
    <t>Capital Leases [Abstract]</t>
  </si>
  <si>
    <t>Capital leases future minimum payments due, total</t>
  </si>
  <si>
    <t>Less: Amount representing interest</t>
  </si>
  <si>
    <t>Present value of future lease payments</t>
  </si>
  <si>
    <t>Segment Data - Summary of Segment Financial Information (Details) - USD ($) $ in Thousands</t>
  </si>
  <si>
    <t>Segment Reporting Information [Line Items]</t>
  </si>
  <si>
    <t>Income (loss) from operations</t>
  </si>
  <si>
    <t>Assets</t>
  </si>
  <si>
    <t>Broadcast [Member]</t>
  </si>
  <si>
    <t>Other [Member]</t>
  </si>
  <si>
    <t>Condensed Consolidating Financial Information - Additional Information (Details)</t>
  </si>
  <si>
    <t>Condensed Financial Statements Captions [Line Items]</t>
  </si>
  <si>
    <t>Condensed Consolidating Financial Information - Condensed Consolidated Balance Sheets (Details) - USD ($) $ in Thousands</t>
  </si>
  <si>
    <t>Total Nexstar Media Group, Inc. stockholders' equity (deficit)</t>
  </si>
  <si>
    <t>Amounts due from consolidated entities</t>
  </si>
  <si>
    <t>Investments in subsidiaries</t>
  </si>
  <si>
    <t>Amounts due to consolidated entities</t>
  </si>
  <si>
    <t>Nexstar [Member] | Reportable Legal Entities [Member]</t>
  </si>
  <si>
    <t>Nexstar Broadcasting [Member] | Reportable Legal Entities [Member]</t>
  </si>
  <si>
    <t>Mission [Member] | Reportable Legal Entities [Member]</t>
  </si>
  <si>
    <t>Non-Guarantors [Member] | Reportable Legal Entities [Member]</t>
  </si>
  <si>
    <t>Condensed Consolidating Financial Information - Condensed Consolidated Statements of Operations and Comprehensive Income (Details) - USD ($) $ in Thousands</t>
  </si>
  <si>
    <t>CONDENSED CONSOLIDATED STATEMENTS OF OPERATIONS [Abstract]</t>
  </si>
  <si>
    <t>Net broadcast revenue (including trade and barter)</t>
  </si>
  <si>
    <t>Revenue between consolidated entities</t>
  </si>
  <si>
    <t>Local service agreement fees between consolidated entities</t>
  </si>
  <si>
    <t>Equity in income of subsidiaries</t>
  </si>
  <si>
    <t>Condensed Consolidating Financial Information - Condensed Consolidated Statements of Operations and Comprehensive Income (Parenthetical) (Details) $ in Thousands</t>
  </si>
  <si>
    <t>Condensed Consolidating Financial Information - Condensed Consolidating Statement of Cash Flows (Details) - USD ($) $ in Thousands</t>
  </si>
  <si>
    <t>CONDENSED CONSOLIDATED STATEMENTS OF CASH FLOWS [Abstract]</t>
  </si>
  <si>
    <t>Cash flows from operating activities</t>
  </si>
  <si>
    <t>Proceeds received to relinquish spectrum</t>
  </si>
  <si>
    <t>Other investing activities</t>
  </si>
  <si>
    <t>Proceeds from long-term debt</t>
  </si>
  <si>
    <t>Payments for contingent consideration</t>
  </si>
  <si>
    <t>Other financing activities</t>
  </si>
  <si>
    <t>Inter-company payments</t>
  </si>
  <si>
    <t>Unaudited Quarterly Data - Unaudited Quarterly Data (Details) - USD ($) $ / shares in Units, shares in Thousands, $ in Thousands</t>
  </si>
  <si>
    <t>(Loss) income before income taxes</t>
  </si>
  <si>
    <t>Basic net income per common share</t>
  </si>
  <si>
    <t>Basic weighted average shares outstanding</t>
  </si>
  <si>
    <t>Diluted net income per common share</t>
  </si>
  <si>
    <t>Diluted weighted average shares outstanding</t>
  </si>
  <si>
    <t>Valuation and Qualifying Accounts (Details) - Allowance for Doubtful Accounts [Member] - USD ($) $ in Thousands</t>
  </si>
  <si>
    <t>Valuation and Qualifying Accounts Disclosure [Line Items]</t>
  </si>
  <si>
    <t>Balance at Beginning of Period</t>
  </si>
  <si>
    <t>Additions Charged to Costs and Expenses</t>
  </si>
  <si>
    <t>Deductions</t>
  </si>
  <si>
    <t>Balance at End of Period</t>
  </si>
  <si>
    <t>Uncollectible accounts written off, net of recoveries.</t>
  </si>
  <si>
    <t>Subsequent Events - Additional Information (Details) - USD ($)</t>
  </si>
  <si>
    <t>Feb. 01, 2018</t>
  </si>
  <si>
    <t>Subsequent Event [Line Items]</t>
  </si>
  <si>
    <t>Subsequent Event [Member] | Term Loans B [Member]</t>
  </si>
  <si>
    <t>Subsequent Event [Member] | Class A Common Stock [Member]</t>
  </si>
  <si>
    <t>Dividends, date declared</t>
  </si>
  <si>
    <t>Feb. 1,
		2018</t>
  </si>
  <si>
    <t>Dividends, date payable</t>
  </si>
  <si>
    <t>Mar. 2,
		2018</t>
  </si>
  <si>
    <t>Dividends, date of record</t>
  </si>
  <si>
    <t>Feb. 16,
		2018</t>
  </si>
  <si>
    <t>Subsequent Event [Member] | Revolving Credit Facility [Member]</t>
  </si>
  <si>
    <t>LKQD Technologies Inc [Member] | Subsequent Event [Member]</t>
  </si>
  <si>
    <t>LKQD Technologies Inc [Member] | Subsequent Event [Member] | Revolving Credit Facility [Member]</t>
  </si>
  <si>
    <t>Borrowing from revolving credit facility</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14241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2608125138</v>
      </c>
    </row>
    <row r="18" spans="1:4">
      <c r="A18" s="4" t="s">
        <v>30</v>
      </c>
      <c r="C18" s="5" t="n">
        <v>461093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1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274</v>
      </c>
      <c r="C1" s="2" t="s">
        <v>2</v>
      </c>
      <c r="D1" s="2" t="s">
        <v>32</v>
      </c>
      <c r="E1" s="2" t="s">
        <v>100</v>
      </c>
      <c r="F1" s="2" t="s">
        <v>434</v>
      </c>
    </row>
    <row r="2" spans="1:6">
      <c r="A2" s="3" t="s">
        <v>33</v>
      </c>
    </row>
    <row r="3" spans="1:6">
      <c r="A3" s="4" t="s">
        <v>34</v>
      </c>
      <c r="C3" s="6" t="n">
        <v>115652</v>
      </c>
      <c r="D3" s="6" t="n">
        <v>87680</v>
      </c>
      <c r="E3" s="6" t="n">
        <v>43416</v>
      </c>
      <c r="F3" s="6" t="n">
        <v>131912</v>
      </c>
    </row>
    <row r="4" spans="1:6">
      <c r="A4" s="4" t="s">
        <v>437</v>
      </c>
      <c r="C4" s="5" t="n">
        <v>562943</v>
      </c>
      <c r="D4" s="5" t="n">
        <v>218058</v>
      </c>
    </row>
    <row r="5" spans="1:6">
      <c r="A5" s="4" t="s">
        <v>36</v>
      </c>
      <c r="C5" s="5" t="n">
        <v>305764</v>
      </c>
    </row>
    <row r="6" spans="1:6">
      <c r="A6" s="4" t="s">
        <v>436</v>
      </c>
      <c r="C6" s="5" t="n">
        <v>71859</v>
      </c>
      <c r="D6" s="5" t="n">
        <v>57479</v>
      </c>
    </row>
    <row r="7" spans="1:6">
      <c r="A7" s="4" t="s">
        <v>39</v>
      </c>
      <c r="C7" s="5" t="n">
        <v>1056218</v>
      </c>
      <c r="D7" s="5" t="n">
        <v>363217</v>
      </c>
    </row>
    <row r="8" spans="1:6">
      <c r="A8" s="4" t="s">
        <v>40</v>
      </c>
      <c r="C8" s="5" t="n">
        <v>734138</v>
      </c>
      <c r="D8" s="5" t="n">
        <v>276153</v>
      </c>
    </row>
    <row r="9" spans="1:6">
      <c r="A9" s="4" t="s">
        <v>41</v>
      </c>
      <c r="C9" s="5" t="n">
        <v>2142846</v>
      </c>
      <c r="D9" s="5" t="n">
        <v>473304</v>
      </c>
      <c r="E9" s="5" t="n">
        <v>451662</v>
      </c>
    </row>
    <row r="10" spans="1:6">
      <c r="A10" s="4" t="s">
        <v>42</v>
      </c>
      <c r="C10" s="5" t="n">
        <v>1767638</v>
      </c>
      <c r="D10" s="5" t="n">
        <v>542524</v>
      </c>
      <c r="E10" s="5" t="n">
        <v>489335</v>
      </c>
    </row>
    <row r="11" spans="1:6">
      <c r="A11" s="4" t="s">
        <v>43</v>
      </c>
      <c r="C11" s="5" t="n">
        <v>1581626</v>
      </c>
      <c r="D11" s="5" t="n">
        <v>324737</v>
      </c>
    </row>
    <row r="12" spans="1:6">
      <c r="A12" s="4" t="s">
        <v>37</v>
      </c>
      <c r="D12" s="5" t="n">
        <v>901080</v>
      </c>
    </row>
    <row r="13" spans="1:6">
      <c r="A13" s="4" t="s">
        <v>184</v>
      </c>
      <c r="C13" s="5" t="n">
        <v>199181</v>
      </c>
      <c r="D13" s="5" t="n">
        <v>85070</v>
      </c>
    </row>
    <row r="14" spans="1:6">
      <c r="A14" s="4" t="s">
        <v>45</v>
      </c>
      <c r="B14" s="4" t="s">
        <v>46</v>
      </c>
      <c r="C14" s="5" t="n">
        <v>7481647</v>
      </c>
      <c r="D14" s="5" t="n">
        <v>2966085</v>
      </c>
    </row>
    <row r="15" spans="1:6">
      <c r="A15" s="3" t="s">
        <v>47</v>
      </c>
    </row>
    <row r="16" spans="1:6">
      <c r="A16" s="4" t="s">
        <v>48</v>
      </c>
      <c r="C16" s="5" t="n">
        <v>92808</v>
      </c>
      <c r="D16" s="5" t="n">
        <v>28093</v>
      </c>
    </row>
    <row r="17" spans="1:6">
      <c r="A17" s="4" t="s">
        <v>50</v>
      </c>
      <c r="C17" s="5" t="n">
        <v>31136</v>
      </c>
      <c r="D17" s="5" t="n">
        <v>19754</v>
      </c>
    </row>
    <row r="18" spans="1:6">
      <c r="A18" s="4" t="s">
        <v>53</v>
      </c>
      <c r="C18" s="5" t="n">
        <v>314087</v>
      </c>
    </row>
    <row r="19" spans="1:6">
      <c r="A19" s="4" t="s">
        <v>54</v>
      </c>
      <c r="C19" s="5" t="n">
        <v>232672</v>
      </c>
      <c r="D19" s="5" t="n">
        <v>141731</v>
      </c>
    </row>
    <row r="20" spans="1:6">
      <c r="A20" s="4" t="s">
        <v>55</v>
      </c>
      <c r="C20" s="5" t="n">
        <v>670703</v>
      </c>
      <c r="D20" s="5" t="n">
        <v>189578</v>
      </c>
    </row>
    <row r="21" spans="1:6">
      <c r="A21" s="4" t="s">
        <v>56</v>
      </c>
      <c r="C21" s="5" t="n">
        <v>4269652</v>
      </c>
      <c r="D21" s="5" t="n">
        <v>2314326</v>
      </c>
    </row>
    <row r="22" spans="1:6">
      <c r="A22" s="4" t="s">
        <v>57</v>
      </c>
      <c r="C22" s="5" t="n">
        <v>619441</v>
      </c>
      <c r="D22" s="5" t="n">
        <v>132008</v>
      </c>
    </row>
    <row r="23" spans="1:6">
      <c r="A23" s="4" t="s">
        <v>58</v>
      </c>
      <c r="C23" s="5" t="n">
        <v>340541</v>
      </c>
      <c r="D23" s="5" t="n">
        <v>45819</v>
      </c>
    </row>
    <row r="24" spans="1:6">
      <c r="A24" s="4" t="s">
        <v>59</v>
      </c>
      <c r="B24" s="4" t="s">
        <v>46</v>
      </c>
      <c r="C24" s="5" t="n">
        <v>5900337</v>
      </c>
      <c r="D24" s="5" t="n">
        <v>2681731</v>
      </c>
    </row>
    <row r="25" spans="1:6">
      <c r="A25" s="4" t="s">
        <v>1275</v>
      </c>
      <c r="C25" s="5" t="n">
        <v>1570614</v>
      </c>
      <c r="D25" s="5" t="n">
        <v>169141</v>
      </c>
    </row>
    <row r="26" spans="1:6">
      <c r="A26" s="4" t="s">
        <v>69</v>
      </c>
      <c r="C26" s="5" t="n">
        <v>10696</v>
      </c>
      <c r="D26" s="5" t="n">
        <v>115213</v>
      </c>
    </row>
    <row r="27" spans="1:6">
      <c r="A27" s="4" t="s">
        <v>71</v>
      </c>
      <c r="C27" s="5" t="n">
        <v>7481647</v>
      </c>
      <c r="D27" s="5" t="n">
        <v>2966085</v>
      </c>
    </row>
    <row r="28" spans="1:6">
      <c r="A28" s="4" t="s">
        <v>666</v>
      </c>
    </row>
    <row r="29" spans="1:6">
      <c r="A29" s="3" t="s">
        <v>33</v>
      </c>
    </row>
    <row r="30" spans="1:6">
      <c r="A30" s="4" t="s">
        <v>1276</v>
      </c>
      <c r="C30" s="5" t="n">
        <v>-148340</v>
      </c>
      <c r="D30" s="5" t="n">
        <v>-86438</v>
      </c>
    </row>
    <row r="31" spans="1:6">
      <c r="A31" s="4" t="s">
        <v>39</v>
      </c>
      <c r="C31" s="5" t="n">
        <v>-148340</v>
      </c>
      <c r="D31" s="5" t="n">
        <v>-86438</v>
      </c>
    </row>
    <row r="32" spans="1:6">
      <c r="A32" s="4" t="s">
        <v>1277</v>
      </c>
      <c r="C32" s="5" t="n">
        <v>-726651</v>
      </c>
      <c r="D32" s="5" t="n">
        <v>-294650</v>
      </c>
    </row>
    <row r="33" spans="1:6">
      <c r="A33" s="4" t="s">
        <v>1276</v>
      </c>
      <c r="C33" s="5" t="n">
        <v>-970207</v>
      </c>
      <c r="D33" s="5" t="n">
        <v>-66170</v>
      </c>
    </row>
    <row r="34" spans="1:6">
      <c r="A34" s="4" t="s">
        <v>40</v>
      </c>
      <c r="C34" s="5" t="n">
        <v>-75</v>
      </c>
      <c r="D34" s="5" t="n">
        <v>-75</v>
      </c>
    </row>
    <row r="35" spans="1:6">
      <c r="A35" s="4" t="s">
        <v>45</v>
      </c>
      <c r="C35" s="5" t="n">
        <v>-1845273</v>
      </c>
      <c r="D35" s="5" t="n">
        <v>-447333</v>
      </c>
    </row>
    <row r="36" spans="1:6">
      <c r="A36" s="3" t="s">
        <v>47</v>
      </c>
    </row>
    <row r="37" spans="1:6">
      <c r="A37" s="4" t="s">
        <v>1278</v>
      </c>
      <c r="C37" s="5" t="n">
        <v>-148340</v>
      </c>
      <c r="D37" s="5" t="n">
        <v>-86438</v>
      </c>
    </row>
    <row r="38" spans="1:6">
      <c r="A38" s="4" t="s">
        <v>55</v>
      </c>
      <c r="C38" s="5" t="n">
        <v>-148340</v>
      </c>
      <c r="D38" s="5" t="n">
        <v>-86438</v>
      </c>
    </row>
    <row r="39" spans="1:6">
      <c r="A39" s="4" t="s">
        <v>1278</v>
      </c>
      <c r="C39" s="5" t="n">
        <v>-970418</v>
      </c>
      <c r="D39" s="5" t="n">
        <v>-66380</v>
      </c>
    </row>
    <row r="40" spans="1:6">
      <c r="A40" s="4" t="s">
        <v>59</v>
      </c>
      <c r="C40" s="5" t="n">
        <v>-1118758</v>
      </c>
      <c r="D40" s="5" t="n">
        <v>-152818</v>
      </c>
    </row>
    <row r="41" spans="1:6">
      <c r="A41" s="4" t="s">
        <v>1275</v>
      </c>
      <c r="C41" s="5" t="n">
        <v>-726515</v>
      </c>
      <c r="D41" s="5" t="n">
        <v>-294515</v>
      </c>
    </row>
    <row r="42" spans="1:6">
      <c r="A42" s="4" t="s">
        <v>71</v>
      </c>
      <c r="C42" s="5" t="n">
        <v>-1845273</v>
      </c>
      <c r="D42" s="5" t="n">
        <v>-447333</v>
      </c>
    </row>
    <row r="43" spans="1:6">
      <c r="A43" s="4" t="s">
        <v>1279</v>
      </c>
    </row>
    <row r="44" spans="1:6">
      <c r="A44" s="3" t="s">
        <v>33</v>
      </c>
    </row>
    <row r="45" spans="1:6">
      <c r="A45" s="4" t="s">
        <v>1277</v>
      </c>
      <c r="C45" s="5" t="n">
        <v>617297</v>
      </c>
      <c r="D45" s="5" t="n">
        <v>256391</v>
      </c>
    </row>
    <row r="46" spans="1:6">
      <c r="A46" s="4" t="s">
        <v>1276</v>
      </c>
      <c r="C46" s="5" t="n">
        <v>970207</v>
      </c>
    </row>
    <row r="47" spans="1:6">
      <c r="A47" s="4" t="s">
        <v>45</v>
      </c>
      <c r="C47" s="5" t="n">
        <v>1587504</v>
      </c>
      <c r="D47" s="5" t="n">
        <v>256391</v>
      </c>
    </row>
    <row r="48" spans="1:6">
      <c r="A48" s="3" t="s">
        <v>47</v>
      </c>
    </row>
    <row r="49" spans="1:6">
      <c r="A49" s="4" t="s">
        <v>1278</v>
      </c>
      <c r="D49" s="5" t="n">
        <v>66380</v>
      </c>
    </row>
    <row r="50" spans="1:6">
      <c r="A50" s="4" t="s">
        <v>59</v>
      </c>
      <c r="D50" s="5" t="n">
        <v>66380</v>
      </c>
    </row>
    <row r="51" spans="1:6">
      <c r="A51" s="4" t="s">
        <v>1275</v>
      </c>
      <c r="C51" s="5" t="n">
        <v>1587504</v>
      </c>
      <c r="D51" s="5" t="n">
        <v>190011</v>
      </c>
    </row>
    <row r="52" spans="1:6">
      <c r="A52" s="4" t="s">
        <v>71</v>
      </c>
      <c r="C52" s="5" t="n">
        <v>1587504</v>
      </c>
      <c r="D52" s="5" t="n">
        <v>256391</v>
      </c>
    </row>
    <row r="53" spans="1:6">
      <c r="A53" s="4" t="s">
        <v>1280</v>
      </c>
    </row>
    <row r="54" spans="1:6">
      <c r="A54" s="3" t="s">
        <v>33</v>
      </c>
    </row>
    <row r="55" spans="1:6">
      <c r="A55" s="4" t="s">
        <v>34</v>
      </c>
      <c r="C55" s="5" t="n">
        <v>90860</v>
      </c>
      <c r="D55" s="5" t="n">
        <v>75830</v>
      </c>
      <c r="E55" s="5" t="n">
        <v>27492</v>
      </c>
      <c r="F55" s="5" t="n">
        <v>130472</v>
      </c>
    </row>
    <row r="56" spans="1:6">
      <c r="A56" s="4" t="s">
        <v>437</v>
      </c>
      <c r="C56" s="5" t="n">
        <v>484096</v>
      </c>
      <c r="D56" s="5" t="n">
        <v>184921</v>
      </c>
    </row>
    <row r="57" spans="1:6">
      <c r="A57" s="4" t="s">
        <v>1276</v>
      </c>
      <c r="C57" s="5" t="n">
        <v>55417</v>
      </c>
      <c r="D57" s="5" t="n">
        <v>5623</v>
      </c>
    </row>
    <row r="58" spans="1:6">
      <c r="A58" s="4" t="s">
        <v>36</v>
      </c>
      <c r="C58" s="5" t="n">
        <v>279069</v>
      </c>
    </row>
    <row r="59" spans="1:6">
      <c r="A59" s="4" t="s">
        <v>436</v>
      </c>
      <c r="C59" s="5" t="n">
        <v>64256</v>
      </c>
      <c r="D59" s="5" t="n">
        <v>53762</v>
      </c>
    </row>
    <row r="60" spans="1:6">
      <c r="A60" s="4" t="s">
        <v>39</v>
      </c>
      <c r="C60" s="5" t="n">
        <v>973698</v>
      </c>
      <c r="D60" s="5" t="n">
        <v>320136</v>
      </c>
    </row>
    <row r="61" spans="1:6">
      <c r="A61" s="4" t="s">
        <v>1277</v>
      </c>
      <c r="C61" s="5" t="n">
        <v>109354</v>
      </c>
      <c r="D61" s="5" t="n">
        <v>38259</v>
      </c>
    </row>
    <row r="62" spans="1:6">
      <c r="A62" s="4" t="s">
        <v>1276</v>
      </c>
      <c r="D62" s="5" t="n">
        <v>66170</v>
      </c>
    </row>
    <row r="63" spans="1:6">
      <c r="A63" s="4" t="s">
        <v>40</v>
      </c>
      <c r="C63" s="5" t="n">
        <v>697898</v>
      </c>
      <c r="D63" s="5" t="n">
        <v>244623</v>
      </c>
    </row>
    <row r="64" spans="1:6">
      <c r="A64" s="4" t="s">
        <v>41</v>
      </c>
      <c r="C64" s="5" t="n">
        <v>1959386</v>
      </c>
      <c r="D64" s="5" t="n">
        <v>380164</v>
      </c>
    </row>
    <row r="65" spans="1:6">
      <c r="A65" s="4" t="s">
        <v>42</v>
      </c>
      <c r="C65" s="5" t="n">
        <v>1615830</v>
      </c>
      <c r="D65" s="5" t="n">
        <v>468963</v>
      </c>
    </row>
    <row r="66" spans="1:6">
      <c r="A66" s="4" t="s">
        <v>43</v>
      </c>
      <c r="C66" s="5" t="n">
        <v>1476297</v>
      </c>
      <c r="D66" s="5" t="n">
        <v>258502</v>
      </c>
    </row>
    <row r="67" spans="1:6">
      <c r="A67" s="4" t="s">
        <v>37</v>
      </c>
      <c r="D67" s="5" t="n">
        <v>901080</v>
      </c>
    </row>
    <row r="68" spans="1:6">
      <c r="A68" s="4" t="s">
        <v>184</v>
      </c>
      <c r="C68" s="5" t="n">
        <v>189303</v>
      </c>
      <c r="D68" s="5" t="n">
        <v>72070</v>
      </c>
    </row>
    <row r="69" spans="1:6">
      <c r="A69" s="4" t="s">
        <v>45</v>
      </c>
      <c r="C69" s="5" t="n">
        <v>7021766</v>
      </c>
      <c r="D69" s="5" t="n">
        <v>2749967</v>
      </c>
    </row>
    <row r="70" spans="1:6">
      <c r="A70" s="3" t="s">
        <v>47</v>
      </c>
    </row>
    <row r="71" spans="1:6">
      <c r="A71" s="4" t="s">
        <v>48</v>
      </c>
      <c r="C71" s="5" t="n">
        <v>36243</v>
      </c>
      <c r="D71" s="5" t="n">
        <v>19759</v>
      </c>
    </row>
    <row r="72" spans="1:6">
      <c r="A72" s="4" t="s">
        <v>50</v>
      </c>
      <c r="C72" s="5" t="n">
        <v>24293</v>
      </c>
      <c r="D72" s="5" t="n">
        <v>16234</v>
      </c>
    </row>
    <row r="73" spans="1:6">
      <c r="A73" s="4" t="s">
        <v>53</v>
      </c>
      <c r="C73" s="5" t="n">
        <v>286740</v>
      </c>
    </row>
    <row r="74" spans="1:6">
      <c r="A74" s="4" t="s">
        <v>54</v>
      </c>
      <c r="C74" s="5" t="n">
        <v>192827</v>
      </c>
      <c r="D74" s="5" t="n">
        <v>118049</v>
      </c>
    </row>
    <row r="75" spans="1:6">
      <c r="A75" s="4" t="s">
        <v>55</v>
      </c>
      <c r="C75" s="5" t="n">
        <v>540103</v>
      </c>
      <c r="D75" s="5" t="n">
        <v>154042</v>
      </c>
    </row>
    <row r="76" spans="1:6">
      <c r="A76" s="4" t="s">
        <v>56</v>
      </c>
      <c r="C76" s="5" t="n">
        <v>4024129</v>
      </c>
      <c r="D76" s="5" t="n">
        <v>2045827</v>
      </c>
    </row>
    <row r="77" spans="1:6">
      <c r="A77" s="4" t="s">
        <v>1278</v>
      </c>
      <c r="C77" s="5" t="n">
        <v>714408</v>
      </c>
    </row>
    <row r="78" spans="1:6">
      <c r="A78" s="4" t="s">
        <v>57</v>
      </c>
      <c r="C78" s="5" t="n">
        <v>613227</v>
      </c>
      <c r="D78" s="5" t="n">
        <v>118155</v>
      </c>
    </row>
    <row r="79" spans="1:6">
      <c r="A79" s="4" t="s">
        <v>58</v>
      </c>
      <c r="C79" s="5" t="n">
        <v>322572</v>
      </c>
      <c r="D79" s="5" t="n">
        <v>33959</v>
      </c>
    </row>
    <row r="80" spans="1:6">
      <c r="A80" s="4" t="s">
        <v>59</v>
      </c>
      <c r="C80" s="5" t="n">
        <v>6214439</v>
      </c>
      <c r="D80" s="5" t="n">
        <v>2351983</v>
      </c>
    </row>
    <row r="81" spans="1:6">
      <c r="A81" s="4" t="s">
        <v>1275</v>
      </c>
      <c r="C81" s="5" t="n">
        <v>807327</v>
      </c>
      <c r="D81" s="5" t="n">
        <v>289290</v>
      </c>
    </row>
    <row r="82" spans="1:6">
      <c r="A82" s="4" t="s">
        <v>69</v>
      </c>
      <c r="D82" s="5" t="n">
        <v>108694</v>
      </c>
    </row>
    <row r="83" spans="1:6">
      <c r="A83" s="4" t="s">
        <v>71</v>
      </c>
      <c r="C83" s="5" t="n">
        <v>7021766</v>
      </c>
      <c r="D83" s="5" t="n">
        <v>2749967</v>
      </c>
    </row>
    <row r="84" spans="1:6">
      <c r="A84" s="4" t="s">
        <v>1281</v>
      </c>
    </row>
    <row r="85" spans="1:6">
      <c r="A85" s="3" t="s">
        <v>33</v>
      </c>
    </row>
    <row r="86" spans="1:6">
      <c r="A86" s="4" t="s">
        <v>34</v>
      </c>
      <c r="C86" s="5" t="n">
        <v>9524</v>
      </c>
      <c r="D86" s="5" t="n">
        <v>6478</v>
      </c>
      <c r="E86" s="5" t="n">
        <v>4367</v>
      </c>
      <c r="F86" s="5" t="n">
        <v>889</v>
      </c>
    </row>
    <row r="87" spans="1:6">
      <c r="A87" s="4" t="s">
        <v>437</v>
      </c>
      <c r="C87" s="5" t="n">
        <v>14717</v>
      </c>
      <c r="D87" s="5" t="n">
        <v>12332</v>
      </c>
    </row>
    <row r="88" spans="1:6">
      <c r="A88" s="4" t="s">
        <v>1276</v>
      </c>
      <c r="C88" s="5" t="n">
        <v>92923</v>
      </c>
      <c r="D88" s="5" t="n">
        <v>80815</v>
      </c>
    </row>
    <row r="89" spans="1:6">
      <c r="A89" s="4" t="s">
        <v>436</v>
      </c>
      <c r="C89" s="5" t="n">
        <v>2070</v>
      </c>
      <c r="D89" s="5" t="n">
        <v>1337</v>
      </c>
    </row>
    <row r="90" spans="1:6">
      <c r="A90" s="4" t="s">
        <v>39</v>
      </c>
      <c r="C90" s="5" t="n">
        <v>119234</v>
      </c>
      <c r="D90" s="5" t="n">
        <v>100962</v>
      </c>
    </row>
    <row r="91" spans="1:6">
      <c r="A91" s="4" t="s">
        <v>40</v>
      </c>
      <c r="C91" s="5" t="n">
        <v>18454</v>
      </c>
      <c r="D91" s="5" t="n">
        <v>19564</v>
      </c>
    </row>
    <row r="92" spans="1:6">
      <c r="A92" s="4" t="s">
        <v>41</v>
      </c>
      <c r="C92" s="5" t="n">
        <v>33187</v>
      </c>
      <c r="D92" s="5" t="n">
        <v>33187</v>
      </c>
    </row>
    <row r="93" spans="1:6">
      <c r="A93" s="4" t="s">
        <v>42</v>
      </c>
      <c r="C93" s="5" t="n">
        <v>43102</v>
      </c>
      <c r="D93" s="5" t="n">
        <v>43102</v>
      </c>
    </row>
    <row r="94" spans="1:6">
      <c r="A94" s="4" t="s">
        <v>43</v>
      </c>
      <c r="C94" s="5" t="n">
        <v>15841</v>
      </c>
      <c r="D94" s="5" t="n">
        <v>17922</v>
      </c>
    </row>
    <row r="95" spans="1:6">
      <c r="A95" s="4" t="s">
        <v>184</v>
      </c>
      <c r="C95" s="5" t="n">
        <v>2645</v>
      </c>
      <c r="D95" s="5" t="n">
        <v>11144</v>
      </c>
    </row>
    <row r="96" spans="1:6">
      <c r="A96" s="4" t="s">
        <v>45</v>
      </c>
      <c r="C96" s="5" t="n">
        <v>232463</v>
      </c>
      <c r="D96" s="5" t="n">
        <v>225881</v>
      </c>
    </row>
    <row r="97" spans="1:6">
      <c r="A97" s="3" t="s">
        <v>47</v>
      </c>
    </row>
    <row r="98" spans="1:6">
      <c r="A98" s="4" t="s">
        <v>48</v>
      </c>
      <c r="C98" s="5" t="n">
        <v>2314</v>
      </c>
      <c r="D98" s="5" t="n">
        <v>2334</v>
      </c>
    </row>
    <row r="99" spans="1:6">
      <c r="A99" s="4" t="s">
        <v>50</v>
      </c>
      <c r="C99" s="5" t="n">
        <v>1090</v>
      </c>
      <c r="D99" s="5" t="n">
        <v>524</v>
      </c>
    </row>
    <row r="100" spans="1:6">
      <c r="A100" s="4" t="s">
        <v>54</v>
      </c>
      <c r="C100" s="5" t="n">
        <v>13310</v>
      </c>
      <c r="D100" s="5" t="n">
        <v>9017</v>
      </c>
    </row>
    <row r="101" spans="1:6">
      <c r="A101" s="4" t="s">
        <v>55</v>
      </c>
      <c r="C101" s="5" t="n">
        <v>16714</v>
      </c>
      <c r="D101" s="5" t="n">
        <v>11875</v>
      </c>
    </row>
    <row r="102" spans="1:6">
      <c r="A102" s="4" t="s">
        <v>56</v>
      </c>
      <c r="C102" s="5" t="n">
        <v>223428</v>
      </c>
      <c r="D102" s="5" t="n">
        <v>221431</v>
      </c>
    </row>
    <row r="103" spans="1:6">
      <c r="A103" s="4" t="s">
        <v>58</v>
      </c>
      <c r="C103" s="5" t="n">
        <v>7626</v>
      </c>
      <c r="D103" s="5" t="n">
        <v>9832</v>
      </c>
    </row>
    <row r="104" spans="1:6">
      <c r="A104" s="4" t="s">
        <v>59</v>
      </c>
      <c r="C104" s="5" t="n">
        <v>247768</v>
      </c>
      <c r="D104" s="5" t="n">
        <v>243138</v>
      </c>
    </row>
    <row r="105" spans="1:6">
      <c r="A105" s="4" t="s">
        <v>1275</v>
      </c>
      <c r="C105" s="5" t="n">
        <v>-15305</v>
      </c>
      <c r="D105" s="5" t="n">
        <v>-21257</v>
      </c>
    </row>
    <row r="106" spans="1:6">
      <c r="A106" s="4" t="s">
        <v>69</v>
      </c>
      <c r="D106" s="5" t="n">
        <v>4000</v>
      </c>
    </row>
    <row r="107" spans="1:6">
      <c r="A107" s="4" t="s">
        <v>71</v>
      </c>
      <c r="C107" s="5" t="n">
        <v>232463</v>
      </c>
      <c r="D107" s="5" t="n">
        <v>225881</v>
      </c>
    </row>
    <row r="108" spans="1:6">
      <c r="A108" s="4" t="s">
        <v>1282</v>
      </c>
    </row>
    <row r="109" spans="1:6">
      <c r="A109" s="3" t="s">
        <v>33</v>
      </c>
    </row>
    <row r="110" spans="1:6">
      <c r="A110" s="4" t="s">
        <v>34</v>
      </c>
      <c r="C110" s="5" t="n">
        <v>15268</v>
      </c>
      <c r="D110" s="5" t="n">
        <v>5372</v>
      </c>
      <c r="E110" s="6" t="n">
        <v>11557</v>
      </c>
      <c r="F110" s="6" t="n">
        <v>551</v>
      </c>
    </row>
    <row r="111" spans="1:6">
      <c r="A111" s="4" t="s">
        <v>437</v>
      </c>
      <c r="C111" s="5" t="n">
        <v>64130</v>
      </c>
      <c r="D111" s="5" t="n">
        <v>20805</v>
      </c>
    </row>
    <row r="112" spans="1:6">
      <c r="A112" s="4" t="s">
        <v>36</v>
      </c>
      <c r="C112" s="5" t="n">
        <v>26695</v>
      </c>
    </row>
    <row r="113" spans="1:6">
      <c r="A113" s="4" t="s">
        <v>436</v>
      </c>
      <c r="C113" s="5" t="n">
        <v>5533</v>
      </c>
      <c r="D113" s="5" t="n">
        <v>2380</v>
      </c>
    </row>
    <row r="114" spans="1:6">
      <c r="A114" s="4" t="s">
        <v>39</v>
      </c>
      <c r="C114" s="5" t="n">
        <v>111626</v>
      </c>
      <c r="D114" s="5" t="n">
        <v>28557</v>
      </c>
    </row>
    <row r="115" spans="1:6">
      <c r="A115" s="4" t="s">
        <v>40</v>
      </c>
      <c r="C115" s="5" t="n">
        <v>17861</v>
      </c>
      <c r="D115" s="5" t="n">
        <v>12041</v>
      </c>
    </row>
    <row r="116" spans="1:6">
      <c r="A116" s="4" t="s">
        <v>41</v>
      </c>
      <c r="C116" s="5" t="n">
        <v>150273</v>
      </c>
      <c r="D116" s="5" t="n">
        <v>59953</v>
      </c>
    </row>
    <row r="117" spans="1:6">
      <c r="A117" s="4" t="s">
        <v>42</v>
      </c>
      <c r="C117" s="5" t="n">
        <v>108706</v>
      </c>
      <c r="D117" s="5" t="n">
        <v>30459</v>
      </c>
    </row>
    <row r="118" spans="1:6">
      <c r="A118" s="4" t="s">
        <v>43</v>
      </c>
      <c r="C118" s="5" t="n">
        <v>89488</v>
      </c>
      <c r="D118" s="5" t="n">
        <v>48313</v>
      </c>
    </row>
    <row r="119" spans="1:6">
      <c r="A119" s="4" t="s">
        <v>184</v>
      </c>
      <c r="C119" s="5" t="n">
        <v>7233</v>
      </c>
      <c r="D119" s="5" t="n">
        <v>1856</v>
      </c>
    </row>
    <row r="120" spans="1:6">
      <c r="A120" s="4" t="s">
        <v>45</v>
      </c>
      <c r="C120" s="5" t="n">
        <v>485187</v>
      </c>
      <c r="D120" s="5" t="n">
        <v>181179</v>
      </c>
    </row>
    <row r="121" spans="1:6">
      <c r="A121" s="3" t="s">
        <v>47</v>
      </c>
    </row>
    <row r="122" spans="1:6">
      <c r="A122" s="4" t="s">
        <v>48</v>
      </c>
      <c r="C122" s="5" t="n">
        <v>54251</v>
      </c>
      <c r="D122" s="5" t="n">
        <v>6000</v>
      </c>
    </row>
    <row r="123" spans="1:6">
      <c r="A123" s="4" t="s">
        <v>50</v>
      </c>
      <c r="C123" s="5" t="n">
        <v>5753</v>
      </c>
      <c r="D123" s="5" t="n">
        <v>2996</v>
      </c>
    </row>
    <row r="124" spans="1:6">
      <c r="A124" s="4" t="s">
        <v>53</v>
      </c>
      <c r="C124" s="5" t="n">
        <v>27347</v>
      </c>
    </row>
    <row r="125" spans="1:6">
      <c r="A125" s="4" t="s">
        <v>1278</v>
      </c>
      <c r="C125" s="5" t="n">
        <v>148340</v>
      </c>
      <c r="D125" s="5" t="n">
        <v>86438</v>
      </c>
    </row>
    <row r="126" spans="1:6">
      <c r="A126" s="4" t="s">
        <v>54</v>
      </c>
      <c r="C126" s="5" t="n">
        <v>26535</v>
      </c>
      <c r="D126" s="5" t="n">
        <v>14665</v>
      </c>
    </row>
    <row r="127" spans="1:6">
      <c r="A127" s="4" t="s">
        <v>55</v>
      </c>
      <c r="C127" s="5" t="n">
        <v>262226</v>
      </c>
      <c r="D127" s="5" t="n">
        <v>110099</v>
      </c>
    </row>
    <row r="128" spans="1:6">
      <c r="A128" s="4" t="s">
        <v>56</v>
      </c>
      <c r="C128" s="5" t="n">
        <v>22095</v>
      </c>
      <c r="D128" s="5" t="n">
        <v>47068</v>
      </c>
    </row>
    <row r="129" spans="1:6">
      <c r="A129" s="4" t="s">
        <v>1278</v>
      </c>
      <c r="C129" s="5" t="n">
        <v>256010</v>
      </c>
    </row>
    <row r="130" spans="1:6">
      <c r="A130" s="4" t="s">
        <v>57</v>
      </c>
      <c r="C130" s="5" t="n">
        <v>6214</v>
      </c>
      <c r="D130" s="5" t="n">
        <v>13853</v>
      </c>
    </row>
    <row r="131" spans="1:6">
      <c r="A131" s="4" t="s">
        <v>58</v>
      </c>
      <c r="C131" s="5" t="n">
        <v>10343</v>
      </c>
      <c r="D131" s="5" t="n">
        <v>2028</v>
      </c>
    </row>
    <row r="132" spans="1:6">
      <c r="A132" s="4" t="s">
        <v>59</v>
      </c>
      <c r="C132" s="5" t="n">
        <v>556888</v>
      </c>
      <c r="D132" s="5" t="n">
        <v>173048</v>
      </c>
    </row>
    <row r="133" spans="1:6">
      <c r="A133" s="4" t="s">
        <v>1275</v>
      </c>
      <c r="C133" s="5" t="n">
        <v>-82397</v>
      </c>
      <c r="D133" s="5" t="n">
        <v>5612</v>
      </c>
    </row>
    <row r="134" spans="1:6">
      <c r="A134" s="4" t="s">
        <v>69</v>
      </c>
      <c r="C134" s="5" t="n">
        <v>10696</v>
      </c>
      <c r="D134" s="5" t="n">
        <v>2519</v>
      </c>
    </row>
    <row r="135" spans="1:6">
      <c r="A135" s="4" t="s">
        <v>71</v>
      </c>
      <c r="C135" s="6" t="n">
        <v>485187</v>
      </c>
      <c r="D135" s="6" t="n">
        <v>181179</v>
      </c>
    </row>
    <row r="136" spans="1:6"/>
    <row r="137" spans="1:6">
      <c r="A137" s="4" t="s">
        <v>46</v>
      </c>
      <c r="B137" s="4" t="s">
        <v>74</v>
      </c>
    </row>
  </sheetData>
  <mergeCells count="3">
    <mergeCell ref="A1:B1"/>
    <mergeCell ref="A136:E136"/>
    <mergeCell ref="B137:E137"/>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3</v>
      </c>
      <c r="B1" s="2" t="s">
        <v>94</v>
      </c>
      <c r="J1" s="2" t="s">
        <v>1</v>
      </c>
    </row>
    <row r="2" spans="1:12">
      <c r="B2" s="2" t="s">
        <v>2</v>
      </c>
      <c r="C2" s="2" t="s">
        <v>95</v>
      </c>
      <c r="D2" s="2" t="s">
        <v>4</v>
      </c>
      <c r="E2" s="2" t="s">
        <v>96</v>
      </c>
      <c r="F2" s="2" t="s">
        <v>32</v>
      </c>
      <c r="G2" s="2" t="s">
        <v>97</v>
      </c>
      <c r="H2" s="2" t="s">
        <v>98</v>
      </c>
      <c r="I2" s="2" t="s">
        <v>99</v>
      </c>
      <c r="J2" s="2" t="s">
        <v>2</v>
      </c>
      <c r="K2" s="2" t="s">
        <v>32</v>
      </c>
      <c r="L2" s="2" t="s">
        <v>100</v>
      </c>
    </row>
    <row r="3" spans="1:12">
      <c r="A3" s="3" t="s">
        <v>1284</v>
      </c>
    </row>
    <row r="4" spans="1:12">
      <c r="A4" s="4" t="s">
        <v>1285</v>
      </c>
      <c r="J4" s="6" t="n">
        <v>2431966</v>
      </c>
      <c r="K4" s="6" t="n">
        <v>1103190</v>
      </c>
      <c r="L4" s="6" t="n">
        <v>896377</v>
      </c>
    </row>
    <row r="5" spans="1:12">
      <c r="A5" s="4" t="s">
        <v>102</v>
      </c>
      <c r="B5" s="6" t="n">
        <v>653664</v>
      </c>
      <c r="C5" s="6" t="n">
        <v>611870</v>
      </c>
      <c r="D5" s="6" t="n">
        <v>626115</v>
      </c>
      <c r="E5" s="6" t="n">
        <v>540317</v>
      </c>
      <c r="F5" s="6" t="n">
        <v>309879</v>
      </c>
      <c r="G5" s="6" t="n">
        <v>275659</v>
      </c>
      <c r="H5" s="6" t="n">
        <v>261994</v>
      </c>
      <c r="I5" s="6" t="n">
        <v>255658</v>
      </c>
      <c r="J5" s="5" t="n">
        <v>2431966</v>
      </c>
      <c r="K5" s="5" t="n">
        <v>1103190</v>
      </c>
      <c r="L5" s="5" t="n">
        <v>896377</v>
      </c>
    </row>
    <row r="6" spans="1:12">
      <c r="A6" s="3" t="s">
        <v>103</v>
      </c>
    </row>
    <row r="7" spans="1:12">
      <c r="A7" s="4" t="s">
        <v>104</v>
      </c>
      <c r="J7" s="5" t="n">
        <v>993405</v>
      </c>
      <c r="K7" s="5" t="n">
        <v>381997</v>
      </c>
      <c r="L7" s="5" t="n">
        <v>302257</v>
      </c>
    </row>
    <row r="8" spans="1:12">
      <c r="A8" s="4" t="s">
        <v>105</v>
      </c>
      <c r="J8" s="5" t="n">
        <v>591986</v>
      </c>
      <c r="K8" s="5" t="n">
        <v>263606</v>
      </c>
      <c r="L8" s="5" t="n">
        <v>232480</v>
      </c>
    </row>
    <row r="9" spans="1:12">
      <c r="A9" s="4" t="s">
        <v>106</v>
      </c>
      <c r="J9" s="5" t="n">
        <v>105403</v>
      </c>
      <c r="K9" s="5" t="n">
        <v>57145</v>
      </c>
      <c r="L9" s="5" t="n">
        <v>59836</v>
      </c>
    </row>
    <row r="10" spans="1:12">
      <c r="A10" s="4" t="s">
        <v>107</v>
      </c>
      <c r="J10" s="5" t="n">
        <v>159500</v>
      </c>
      <c r="K10" s="5" t="n">
        <v>46572</v>
      </c>
      <c r="L10" s="5" t="n">
        <v>48475</v>
      </c>
    </row>
    <row r="11" spans="1:12">
      <c r="A11" s="4" t="s">
        <v>108</v>
      </c>
      <c r="J11" s="5" t="n">
        <v>100658</v>
      </c>
      <c r="K11" s="5" t="n">
        <v>51300</v>
      </c>
      <c r="L11" s="5" t="n">
        <v>47222</v>
      </c>
    </row>
    <row r="12" spans="1:12">
      <c r="A12" s="4" t="s">
        <v>109</v>
      </c>
      <c r="J12" s="5" t="n">
        <v>19985</v>
      </c>
      <c r="K12" s="5" t="n">
        <v>15262</v>
      </c>
    </row>
    <row r="13" spans="1:12">
      <c r="A13" s="4" t="s">
        <v>110</v>
      </c>
      <c r="J13" s="5" t="n">
        <v>-57716</v>
      </c>
    </row>
    <row r="14" spans="1:12">
      <c r="A14" s="4" t="s">
        <v>111</v>
      </c>
      <c r="J14" s="5" t="n">
        <v>1913221</v>
      </c>
      <c r="K14" s="5" t="n">
        <v>815882</v>
      </c>
      <c r="L14" s="5" t="n">
        <v>690270</v>
      </c>
    </row>
    <row r="15" spans="1:12">
      <c r="A15" s="4" t="s">
        <v>112</v>
      </c>
      <c r="B15" s="5" t="n">
        <v>140837</v>
      </c>
      <c r="C15" s="5" t="n">
        <v>129072</v>
      </c>
      <c r="D15" s="5" t="n">
        <v>138685</v>
      </c>
      <c r="E15" s="5" t="n">
        <v>110151</v>
      </c>
      <c r="F15" s="5" t="n">
        <v>92475</v>
      </c>
      <c r="G15" s="5" t="n">
        <v>72897</v>
      </c>
      <c r="H15" s="5" t="n">
        <v>64007</v>
      </c>
      <c r="I15" s="5" t="n">
        <v>57929</v>
      </c>
      <c r="J15" s="5" t="n">
        <v>518745</v>
      </c>
      <c r="K15" s="5" t="n">
        <v>287308</v>
      </c>
      <c r="L15" s="5" t="n">
        <v>206107</v>
      </c>
    </row>
    <row r="16" spans="1:12">
      <c r="A16" s="4" t="s">
        <v>113</v>
      </c>
      <c r="J16" s="5" t="n">
        <v>-241195</v>
      </c>
      <c r="K16" s="5" t="n">
        <v>-116081</v>
      </c>
      <c r="L16" s="5" t="n">
        <v>-80520</v>
      </c>
    </row>
    <row r="17" spans="1:12">
      <c r="A17" s="4" t="s">
        <v>114</v>
      </c>
      <c r="J17" s="5" t="n">
        <v>-34882</v>
      </c>
    </row>
    <row r="18" spans="1:12">
      <c r="A18" s="4" t="s">
        <v>115</v>
      </c>
      <c r="J18" s="5" t="n">
        <v>-1284</v>
      </c>
      <c r="K18" s="5" t="n">
        <v>-555</v>
      </c>
      <c r="L18" s="5" t="n">
        <v>-517</v>
      </c>
    </row>
    <row r="19" spans="1:12">
      <c r="A19" s="4" t="s">
        <v>116</v>
      </c>
      <c r="B19" s="5" t="n">
        <v>87519</v>
      </c>
      <c r="C19" s="5" t="n">
        <v>74085</v>
      </c>
      <c r="D19" s="5" t="n">
        <v>80777</v>
      </c>
      <c r="E19" s="5" t="n">
        <v>-997</v>
      </c>
      <c r="F19" s="5" t="n">
        <v>47101</v>
      </c>
      <c r="G19" s="5" t="n">
        <v>43149</v>
      </c>
      <c r="H19" s="5" t="n">
        <v>43283</v>
      </c>
      <c r="I19" s="5" t="n">
        <v>37139</v>
      </c>
      <c r="J19" s="5" t="n">
        <v>241384</v>
      </c>
      <c r="K19" s="5" t="n">
        <v>170672</v>
      </c>
      <c r="L19" s="5" t="n">
        <v>125070</v>
      </c>
    </row>
    <row r="20" spans="1:12">
      <c r="A20" s="4" t="s">
        <v>117</v>
      </c>
      <c r="J20" s="5" t="n">
        <v>233943</v>
      </c>
      <c r="K20" s="5" t="n">
        <v>-77572</v>
      </c>
      <c r="L20" s="5" t="n">
        <v>-48687</v>
      </c>
    </row>
    <row r="21" spans="1:12">
      <c r="A21" s="4" t="s">
        <v>118</v>
      </c>
      <c r="J21" s="5" t="n">
        <v>475327</v>
      </c>
      <c r="K21" s="5" t="n">
        <v>93100</v>
      </c>
      <c r="L21" s="5" t="n">
        <v>76383</v>
      </c>
    </row>
    <row r="22" spans="1:12">
      <c r="A22" s="4" t="s">
        <v>119</v>
      </c>
      <c r="J22" s="5" t="n">
        <v>-330</v>
      </c>
      <c r="K22" s="5" t="n">
        <v>-1563</v>
      </c>
      <c r="L22" s="5" t="n">
        <v>1301</v>
      </c>
    </row>
    <row r="23" spans="1:12">
      <c r="A23" s="4" t="s">
        <v>120</v>
      </c>
      <c r="B23" s="6" t="n">
        <v>378481</v>
      </c>
      <c r="C23" s="6" t="n">
        <v>46475</v>
      </c>
      <c r="D23" s="6" t="n">
        <v>43992</v>
      </c>
      <c r="E23" s="6" t="n">
        <v>6049</v>
      </c>
      <c r="F23" s="6" t="n">
        <v>20482</v>
      </c>
      <c r="G23" s="6" t="n">
        <v>24799</v>
      </c>
      <c r="H23" s="6" t="n">
        <v>24529</v>
      </c>
      <c r="I23" s="6" t="n">
        <v>21727</v>
      </c>
      <c r="J23" s="5" t="n">
        <v>474997</v>
      </c>
      <c r="K23" s="5" t="n">
        <v>91537</v>
      </c>
      <c r="L23" s="5" t="n">
        <v>77684</v>
      </c>
    </row>
    <row r="24" spans="1:12">
      <c r="A24" s="4" t="s">
        <v>126</v>
      </c>
      <c r="J24" s="5" t="n">
        <v>475327</v>
      </c>
      <c r="K24" s="5" t="n">
        <v>93100</v>
      </c>
      <c r="L24" s="5" t="n">
        <v>76383</v>
      </c>
    </row>
    <row r="25" spans="1:12">
      <c r="A25" s="3" t="s">
        <v>127</v>
      </c>
    </row>
    <row r="26" spans="1:12">
      <c r="A26" s="4" t="s">
        <v>128</v>
      </c>
      <c r="J26" s="5" t="n">
        <v>6140</v>
      </c>
    </row>
    <row r="27" spans="1:12">
      <c r="A27" s="4" t="s">
        <v>129</v>
      </c>
      <c r="J27" s="5" t="n">
        <v>481467</v>
      </c>
      <c r="K27" s="5" t="n">
        <v>93100</v>
      </c>
      <c r="L27" s="5" t="n">
        <v>76383</v>
      </c>
    </row>
    <row r="28" spans="1:12">
      <c r="A28" s="4" t="s">
        <v>130</v>
      </c>
      <c r="J28" s="5" t="n">
        <v>-330</v>
      </c>
      <c r="K28" s="5" t="n">
        <v>-1563</v>
      </c>
      <c r="L28" s="5" t="n">
        <v>1301</v>
      </c>
    </row>
    <row r="29" spans="1:12">
      <c r="A29" s="4" t="s">
        <v>131</v>
      </c>
      <c r="J29" s="5" t="n">
        <v>481137</v>
      </c>
      <c r="K29" s="5" t="n">
        <v>91537</v>
      </c>
      <c r="L29" s="5" t="n">
        <v>77684</v>
      </c>
    </row>
    <row r="30" spans="1:12">
      <c r="A30" s="4" t="s">
        <v>666</v>
      </c>
    </row>
    <row r="31" spans="1:12">
      <c r="A31" s="3" t="s">
        <v>1284</v>
      </c>
    </row>
    <row r="32" spans="1:12">
      <c r="A32" s="4" t="s">
        <v>1286</v>
      </c>
      <c r="J32" s="5" t="n">
        <v>-146286</v>
      </c>
      <c r="K32" s="5" t="n">
        <v>-89308</v>
      </c>
      <c r="L32" s="5" t="n">
        <v>-74986</v>
      </c>
    </row>
    <row r="33" spans="1:12">
      <c r="A33" s="4" t="s">
        <v>102</v>
      </c>
      <c r="J33" s="5" t="n">
        <v>-146286</v>
      </c>
      <c r="K33" s="5" t="n">
        <v>-89308</v>
      </c>
      <c r="L33" s="5" t="n">
        <v>-74986</v>
      </c>
    </row>
    <row r="34" spans="1:12">
      <c r="A34" s="3" t="s">
        <v>103</v>
      </c>
    </row>
    <row r="35" spans="1:12">
      <c r="A35" s="4" t="s">
        <v>104</v>
      </c>
      <c r="J35" s="5" t="n">
        <v>-3711</v>
      </c>
      <c r="K35" s="5" t="n">
        <v>-214</v>
      </c>
      <c r="L35" s="5" t="n">
        <v>-4</v>
      </c>
    </row>
    <row r="36" spans="1:12">
      <c r="A36" s="4" t="s">
        <v>105</v>
      </c>
      <c r="J36" s="5" t="n">
        <v>-24799</v>
      </c>
      <c r="K36" s="5" t="n">
        <v>-5525</v>
      </c>
      <c r="L36" s="5" t="n">
        <v>-4131</v>
      </c>
    </row>
    <row r="37" spans="1:12">
      <c r="A37" s="4" t="s">
        <v>1287</v>
      </c>
      <c r="J37" s="5" t="n">
        <v>-117776</v>
      </c>
      <c r="K37" s="5" t="n">
        <v>-83569</v>
      </c>
      <c r="L37" s="5" t="n">
        <v>-70851</v>
      </c>
    </row>
    <row r="38" spans="1:12">
      <c r="A38" s="4" t="s">
        <v>111</v>
      </c>
      <c r="J38" s="5" t="n">
        <v>-146286</v>
      </c>
      <c r="K38" s="5" t="n">
        <v>-89308</v>
      </c>
      <c r="L38" s="5" t="n">
        <v>-74986</v>
      </c>
    </row>
    <row r="39" spans="1:12">
      <c r="A39" s="4" t="s">
        <v>1288</v>
      </c>
      <c r="J39" s="5" t="n">
        <v>-471363</v>
      </c>
      <c r="K39" s="5" t="n">
        <v>-72193</v>
      </c>
      <c r="L39" s="5" t="n">
        <v>-59256</v>
      </c>
    </row>
    <row r="40" spans="1:12">
      <c r="A40" s="4" t="s">
        <v>116</v>
      </c>
      <c r="J40" s="5" t="n">
        <v>-471363</v>
      </c>
      <c r="K40" s="5" t="n">
        <v>-72193</v>
      </c>
      <c r="L40" s="5" t="n">
        <v>-59256</v>
      </c>
    </row>
    <row r="41" spans="1:12">
      <c r="A41" s="4" t="s">
        <v>118</v>
      </c>
      <c r="J41" s="5" t="n">
        <v>-471363</v>
      </c>
      <c r="K41" s="5" t="n">
        <v>-72193</v>
      </c>
      <c r="L41" s="5" t="n">
        <v>-59256</v>
      </c>
    </row>
    <row r="42" spans="1:12">
      <c r="A42" s="4" t="s">
        <v>120</v>
      </c>
      <c r="J42" s="5" t="n">
        <v>-471363</v>
      </c>
      <c r="K42" s="5" t="n">
        <v>-72193</v>
      </c>
      <c r="L42" s="5" t="n">
        <v>-59256</v>
      </c>
    </row>
    <row r="43" spans="1:12">
      <c r="A43" s="4" t="s">
        <v>126</v>
      </c>
      <c r="J43" s="5" t="n">
        <v>-471363</v>
      </c>
      <c r="K43" s="5" t="n">
        <v>-72193</v>
      </c>
      <c r="L43" s="5" t="n">
        <v>-59256</v>
      </c>
    </row>
    <row r="44" spans="1:12">
      <c r="A44" s="3" t="s">
        <v>127</v>
      </c>
    </row>
    <row r="45" spans="1:12">
      <c r="A45" s="4" t="s">
        <v>129</v>
      </c>
      <c r="J45" s="5" t="n">
        <v>-471363</v>
      </c>
    </row>
    <row r="46" spans="1:12">
      <c r="A46" s="4" t="s">
        <v>131</v>
      </c>
      <c r="J46" s="5" t="n">
        <v>-471363</v>
      </c>
      <c r="K46" s="5" t="n">
        <v>-72193</v>
      </c>
      <c r="L46" s="5" t="n">
        <v>-59256</v>
      </c>
    </row>
    <row r="47" spans="1:12">
      <c r="A47" s="4" t="s">
        <v>1279</v>
      </c>
    </row>
    <row r="48" spans="1:12">
      <c r="A48" s="3" t="s">
        <v>103</v>
      </c>
    </row>
    <row r="49" spans="1:12">
      <c r="A49" s="4" t="s">
        <v>1288</v>
      </c>
      <c r="J49" s="5" t="n">
        <v>471363</v>
      </c>
      <c r="K49" s="5" t="n">
        <v>72193</v>
      </c>
      <c r="L49" s="5" t="n">
        <v>59256</v>
      </c>
    </row>
    <row r="50" spans="1:12">
      <c r="A50" s="4" t="s">
        <v>116</v>
      </c>
      <c r="J50" s="5" t="n">
        <v>471363</v>
      </c>
      <c r="K50" s="5" t="n">
        <v>72193</v>
      </c>
      <c r="L50" s="5" t="n">
        <v>59256</v>
      </c>
    </row>
    <row r="51" spans="1:12">
      <c r="A51" s="4" t="s">
        <v>118</v>
      </c>
      <c r="J51" s="5" t="n">
        <v>471363</v>
      </c>
      <c r="K51" s="5" t="n">
        <v>72193</v>
      </c>
      <c r="L51" s="5" t="n">
        <v>59256</v>
      </c>
    </row>
    <row r="52" spans="1:12">
      <c r="A52" s="4" t="s">
        <v>120</v>
      </c>
      <c r="J52" s="5" t="n">
        <v>471363</v>
      </c>
      <c r="K52" s="5" t="n">
        <v>72193</v>
      </c>
      <c r="L52" s="5" t="n">
        <v>59256</v>
      </c>
    </row>
    <row r="53" spans="1:12">
      <c r="A53" s="4" t="s">
        <v>126</v>
      </c>
      <c r="J53" s="5" t="n">
        <v>471363</v>
      </c>
      <c r="K53" s="5" t="n">
        <v>72193</v>
      </c>
      <c r="L53" s="5" t="n">
        <v>59256</v>
      </c>
    </row>
    <row r="54" spans="1:12">
      <c r="A54" s="3" t="s">
        <v>127</v>
      </c>
    </row>
    <row r="55" spans="1:12">
      <c r="A55" s="4" t="s">
        <v>129</v>
      </c>
      <c r="J55" s="5" t="n">
        <v>471363</v>
      </c>
    </row>
    <row r="56" spans="1:12">
      <c r="A56" s="4" t="s">
        <v>131</v>
      </c>
      <c r="J56" s="5" t="n">
        <v>471363</v>
      </c>
      <c r="K56" s="5" t="n">
        <v>72193</v>
      </c>
      <c r="L56" s="5" t="n">
        <v>59256</v>
      </c>
    </row>
    <row r="57" spans="1:12">
      <c r="A57" s="4" t="s">
        <v>1280</v>
      </c>
    </row>
    <row r="58" spans="1:12">
      <c r="A58" s="3" t="s">
        <v>1284</v>
      </c>
    </row>
    <row r="59" spans="1:12">
      <c r="A59" s="4" t="s">
        <v>1285</v>
      </c>
      <c r="J59" s="5" t="n">
        <v>2160330</v>
      </c>
      <c r="K59" s="5" t="n">
        <v>939333</v>
      </c>
      <c r="L59" s="5" t="n">
        <v>759694</v>
      </c>
    </row>
    <row r="60" spans="1:12">
      <c r="A60" s="4" t="s">
        <v>1286</v>
      </c>
      <c r="J60" s="5" t="n">
        <v>71434</v>
      </c>
      <c r="K60" s="5" t="n">
        <v>34436</v>
      </c>
      <c r="L60" s="5" t="n">
        <v>25854</v>
      </c>
    </row>
    <row r="61" spans="1:12">
      <c r="A61" s="4" t="s">
        <v>102</v>
      </c>
      <c r="J61" s="5" t="n">
        <v>2231764</v>
      </c>
      <c r="K61" s="5" t="n">
        <v>973769</v>
      </c>
      <c r="L61" s="5" t="n">
        <v>785548</v>
      </c>
    </row>
    <row r="62" spans="1:12">
      <c r="A62" s="3" t="s">
        <v>103</v>
      </c>
    </row>
    <row r="63" spans="1:12">
      <c r="A63" s="4" t="s">
        <v>104</v>
      </c>
      <c r="J63" s="5" t="n">
        <v>793606</v>
      </c>
      <c r="K63" s="5" t="n">
        <v>284866</v>
      </c>
      <c r="L63" s="5" t="n">
        <v>233530</v>
      </c>
    </row>
    <row r="64" spans="1:12">
      <c r="A64" s="4" t="s">
        <v>105</v>
      </c>
      <c r="J64" s="5" t="n">
        <v>569194</v>
      </c>
      <c r="K64" s="5" t="n">
        <v>246698</v>
      </c>
      <c r="L64" s="5" t="n">
        <v>213415</v>
      </c>
    </row>
    <row r="65" spans="1:12">
      <c r="A65" s="4" t="s">
        <v>1287</v>
      </c>
      <c r="J65" s="5" t="n">
        <v>51859</v>
      </c>
      <c r="K65" s="5" t="n">
        <v>49202</v>
      </c>
      <c r="L65" s="5" t="n">
        <v>44997</v>
      </c>
    </row>
    <row r="66" spans="1:12">
      <c r="A66" s="4" t="s">
        <v>106</v>
      </c>
      <c r="J66" s="5" t="n">
        <v>92888</v>
      </c>
      <c r="K66" s="5" t="n">
        <v>47990</v>
      </c>
      <c r="L66" s="5" t="n">
        <v>49044</v>
      </c>
    </row>
    <row r="67" spans="1:12">
      <c r="A67" s="4" t="s">
        <v>107</v>
      </c>
      <c r="J67" s="5" t="n">
        <v>137808</v>
      </c>
      <c r="K67" s="5" t="n">
        <v>27394</v>
      </c>
      <c r="L67" s="5" t="n">
        <v>29312</v>
      </c>
    </row>
    <row r="68" spans="1:12">
      <c r="A68" s="4" t="s">
        <v>108</v>
      </c>
      <c r="J68" s="5" t="n">
        <v>91791</v>
      </c>
      <c r="K68" s="5" t="n">
        <v>45173</v>
      </c>
      <c r="L68" s="5" t="n">
        <v>41833</v>
      </c>
    </row>
    <row r="69" spans="1:12">
      <c r="A69" s="4" t="s">
        <v>109</v>
      </c>
      <c r="K69" s="5" t="n">
        <v>186</v>
      </c>
    </row>
    <row r="70" spans="1:12">
      <c r="A70" s="4" t="s">
        <v>110</v>
      </c>
      <c r="J70" s="5" t="n">
        <v>-57716</v>
      </c>
    </row>
    <row r="71" spans="1:12">
      <c r="A71" s="4" t="s">
        <v>111</v>
      </c>
      <c r="J71" s="5" t="n">
        <v>1679430</v>
      </c>
      <c r="K71" s="5" t="n">
        <v>701509</v>
      </c>
      <c r="L71" s="5" t="n">
        <v>612131</v>
      </c>
    </row>
    <row r="72" spans="1:12">
      <c r="A72" s="4" t="s">
        <v>112</v>
      </c>
      <c r="J72" s="5" t="n">
        <v>552334</v>
      </c>
      <c r="K72" s="5" t="n">
        <v>272260</v>
      </c>
      <c r="L72" s="5" t="n">
        <v>173417</v>
      </c>
    </row>
    <row r="73" spans="1:12">
      <c r="A73" s="4" t="s">
        <v>113</v>
      </c>
      <c r="J73" s="5" t="n">
        <v>-226853</v>
      </c>
      <c r="K73" s="5" t="n">
        <v>-104231</v>
      </c>
      <c r="L73" s="5" t="n">
        <v>-69649</v>
      </c>
    </row>
    <row r="74" spans="1:12">
      <c r="A74" s="4" t="s">
        <v>114</v>
      </c>
      <c r="J74" s="5" t="n">
        <v>-32523</v>
      </c>
    </row>
    <row r="75" spans="1:12">
      <c r="A75" s="4" t="s">
        <v>115</v>
      </c>
      <c r="J75" s="5" t="n">
        <v>-1284</v>
      </c>
      <c r="K75" s="5" t="n">
        <v>-555</v>
      </c>
      <c r="L75" s="5" t="n">
        <v>-517</v>
      </c>
    </row>
    <row r="76" spans="1:12">
      <c r="A76" s="4" t="s">
        <v>116</v>
      </c>
      <c r="J76" s="5" t="n">
        <v>291674</v>
      </c>
      <c r="K76" s="5" t="n">
        <v>167474</v>
      </c>
      <c r="L76" s="5" t="n">
        <v>103251</v>
      </c>
    </row>
    <row r="77" spans="1:12">
      <c r="A77" s="4" t="s">
        <v>117</v>
      </c>
      <c r="J77" s="5" t="n">
        <v>219460</v>
      </c>
      <c r="K77" s="5" t="n">
        <v>-69149</v>
      </c>
      <c r="L77" s="5" t="n">
        <v>-39851</v>
      </c>
    </row>
    <row r="78" spans="1:12">
      <c r="A78" s="4" t="s">
        <v>118</v>
      </c>
      <c r="J78" s="5" t="n">
        <v>511134</v>
      </c>
      <c r="K78" s="5" t="n">
        <v>98325</v>
      </c>
      <c r="L78" s="5" t="n">
        <v>63400</v>
      </c>
    </row>
    <row r="79" spans="1:12">
      <c r="A79" s="4" t="s">
        <v>120</v>
      </c>
      <c r="J79" s="5" t="n">
        <v>511134</v>
      </c>
      <c r="K79" s="5" t="n">
        <v>98325</v>
      </c>
      <c r="L79" s="5" t="n">
        <v>63400</v>
      </c>
    </row>
    <row r="80" spans="1:12">
      <c r="A80" s="4" t="s">
        <v>126</v>
      </c>
      <c r="J80" s="5" t="n">
        <v>511134</v>
      </c>
      <c r="K80" s="5" t="n">
        <v>98325</v>
      </c>
      <c r="L80" s="5" t="n">
        <v>63400</v>
      </c>
    </row>
    <row r="81" spans="1:12">
      <c r="A81" s="3" t="s">
        <v>127</v>
      </c>
    </row>
    <row r="82" spans="1:12">
      <c r="A82" s="4" t="s">
        <v>128</v>
      </c>
      <c r="J82" s="5" t="n">
        <v>6140</v>
      </c>
    </row>
    <row r="83" spans="1:12">
      <c r="A83" s="4" t="s">
        <v>129</v>
      </c>
      <c r="J83" s="5" t="n">
        <v>517274</v>
      </c>
    </row>
    <row r="84" spans="1:12">
      <c r="A84" s="4" t="s">
        <v>131</v>
      </c>
      <c r="J84" s="5" t="n">
        <v>517274</v>
      </c>
      <c r="K84" s="5" t="n">
        <v>98325</v>
      </c>
      <c r="L84" s="5" t="n">
        <v>63400</v>
      </c>
    </row>
    <row r="85" spans="1:12">
      <c r="A85" s="4" t="s">
        <v>1281</v>
      </c>
    </row>
    <row r="86" spans="1:12">
      <c r="A86" s="3" t="s">
        <v>1284</v>
      </c>
    </row>
    <row r="87" spans="1:12">
      <c r="A87" s="4" t="s">
        <v>1285</v>
      </c>
      <c r="J87" s="5" t="n">
        <v>70592</v>
      </c>
      <c r="K87" s="5" t="n">
        <v>61402</v>
      </c>
      <c r="L87" s="5" t="n">
        <v>51132</v>
      </c>
    </row>
    <row r="88" spans="1:12">
      <c r="A88" s="4" t="s">
        <v>1286</v>
      </c>
      <c r="J88" s="5" t="n">
        <v>36580</v>
      </c>
      <c r="K88" s="5" t="n">
        <v>42930</v>
      </c>
      <c r="L88" s="5" t="n">
        <v>37135</v>
      </c>
    </row>
    <row r="89" spans="1:12">
      <c r="A89" s="4" t="s">
        <v>102</v>
      </c>
      <c r="J89" s="5" t="n">
        <v>107172</v>
      </c>
      <c r="K89" s="5" t="n">
        <v>104332</v>
      </c>
      <c r="L89" s="5" t="n">
        <v>88267</v>
      </c>
    </row>
    <row r="90" spans="1:12">
      <c r="A90" s="3" t="s">
        <v>103</v>
      </c>
    </row>
    <row r="91" spans="1:12">
      <c r="A91" s="4" t="s">
        <v>104</v>
      </c>
      <c r="J91" s="5" t="n">
        <v>35820</v>
      </c>
      <c r="K91" s="5" t="n">
        <v>30278</v>
      </c>
      <c r="L91" s="5" t="n">
        <v>24667</v>
      </c>
    </row>
    <row r="92" spans="1:12">
      <c r="A92" s="4" t="s">
        <v>105</v>
      </c>
      <c r="J92" s="5" t="n">
        <v>4168</v>
      </c>
      <c r="K92" s="5" t="n">
        <v>3611</v>
      </c>
      <c r="L92" s="5" t="n">
        <v>3605</v>
      </c>
    </row>
    <row r="93" spans="1:12">
      <c r="A93" s="4" t="s">
        <v>1287</v>
      </c>
      <c r="J93" s="5" t="n">
        <v>35500</v>
      </c>
      <c r="K93" s="5" t="n">
        <v>18000</v>
      </c>
      <c r="L93" s="5" t="n">
        <v>9780</v>
      </c>
    </row>
    <row r="94" spans="1:12">
      <c r="A94" s="4" t="s">
        <v>106</v>
      </c>
      <c r="J94" s="5" t="n">
        <v>5645</v>
      </c>
      <c r="K94" s="5" t="n">
        <v>5567</v>
      </c>
      <c r="L94" s="5" t="n">
        <v>5766</v>
      </c>
    </row>
    <row r="95" spans="1:12">
      <c r="A95" s="4" t="s">
        <v>107</v>
      </c>
      <c r="J95" s="5" t="n">
        <v>2422</v>
      </c>
      <c r="K95" s="5" t="n">
        <v>2544</v>
      </c>
      <c r="L95" s="5" t="n">
        <v>2540</v>
      </c>
    </row>
    <row r="96" spans="1:12">
      <c r="A96" s="4" t="s">
        <v>108</v>
      </c>
      <c r="J96" s="5" t="n">
        <v>2342</v>
      </c>
      <c r="K96" s="5" t="n">
        <v>2400</v>
      </c>
      <c r="L96" s="5" t="n">
        <v>2435</v>
      </c>
    </row>
    <row r="97" spans="1:12">
      <c r="A97" s="4" t="s">
        <v>111</v>
      </c>
      <c r="J97" s="5" t="n">
        <v>85897</v>
      </c>
      <c r="K97" s="5" t="n">
        <v>62400</v>
      </c>
      <c r="L97" s="5" t="n">
        <v>48793</v>
      </c>
    </row>
    <row r="98" spans="1:12">
      <c r="A98" s="4" t="s">
        <v>112</v>
      </c>
      <c r="J98" s="5" t="n">
        <v>21275</v>
      </c>
      <c r="K98" s="5" t="n">
        <v>41932</v>
      </c>
      <c r="L98" s="5" t="n">
        <v>39474</v>
      </c>
    </row>
    <row r="99" spans="1:12">
      <c r="A99" s="4" t="s">
        <v>113</v>
      </c>
      <c r="J99" s="5" t="n">
        <v>-10135</v>
      </c>
      <c r="K99" s="5" t="n">
        <v>-10251</v>
      </c>
      <c r="L99" s="5" t="n">
        <v>-9325</v>
      </c>
    </row>
    <row r="100" spans="1:12">
      <c r="A100" s="4" t="s">
        <v>114</v>
      </c>
      <c r="J100" s="5" t="n">
        <v>-2133</v>
      </c>
    </row>
    <row r="101" spans="1:12">
      <c r="A101" s="4" t="s">
        <v>116</v>
      </c>
      <c r="J101" s="5" t="n">
        <v>9007</v>
      </c>
      <c r="K101" s="5" t="n">
        <v>31681</v>
      </c>
      <c r="L101" s="5" t="n">
        <v>30149</v>
      </c>
    </row>
    <row r="102" spans="1:12">
      <c r="A102" s="4" t="s">
        <v>117</v>
      </c>
      <c r="J102" s="5" t="n">
        <v>-3400</v>
      </c>
      <c r="K102" s="5" t="n">
        <v>-12337</v>
      </c>
      <c r="L102" s="5" t="n">
        <v>-12172</v>
      </c>
    </row>
    <row r="103" spans="1:12">
      <c r="A103" s="4" t="s">
        <v>118</v>
      </c>
      <c r="J103" s="5" t="n">
        <v>5607</v>
      </c>
      <c r="K103" s="5" t="n">
        <v>19344</v>
      </c>
      <c r="L103" s="5" t="n">
        <v>17977</v>
      </c>
    </row>
    <row r="104" spans="1:12">
      <c r="A104" s="4" t="s">
        <v>120</v>
      </c>
      <c r="J104" s="5" t="n">
        <v>5607</v>
      </c>
      <c r="K104" s="5" t="n">
        <v>19344</v>
      </c>
      <c r="L104" s="5" t="n">
        <v>17977</v>
      </c>
    </row>
    <row r="105" spans="1:12">
      <c r="A105" s="4" t="s">
        <v>126</v>
      </c>
      <c r="J105" s="5" t="n">
        <v>5607</v>
      </c>
      <c r="K105" s="5" t="n">
        <v>19344</v>
      </c>
      <c r="L105" s="5" t="n">
        <v>17977</v>
      </c>
    </row>
    <row r="106" spans="1:12">
      <c r="A106" s="3" t="s">
        <v>127</v>
      </c>
    </row>
    <row r="107" spans="1:12">
      <c r="A107" s="4" t="s">
        <v>129</v>
      </c>
      <c r="J107" s="5" t="n">
        <v>5607</v>
      </c>
    </row>
    <row r="108" spans="1:12">
      <c r="A108" s="4" t="s">
        <v>131</v>
      </c>
      <c r="J108" s="5" t="n">
        <v>5607</v>
      </c>
      <c r="K108" s="5" t="n">
        <v>19344</v>
      </c>
      <c r="L108" s="5" t="n">
        <v>17977</v>
      </c>
    </row>
    <row r="109" spans="1:12">
      <c r="A109" s="4" t="s">
        <v>1282</v>
      </c>
    </row>
    <row r="110" spans="1:12">
      <c r="A110" s="3" t="s">
        <v>1284</v>
      </c>
    </row>
    <row r="111" spans="1:12">
      <c r="A111" s="4" t="s">
        <v>1285</v>
      </c>
      <c r="J111" s="5" t="n">
        <v>201044</v>
      </c>
      <c r="K111" s="5" t="n">
        <v>102455</v>
      </c>
      <c r="L111" s="5" t="n">
        <v>85551</v>
      </c>
    </row>
    <row r="112" spans="1:12">
      <c r="A112" s="4" t="s">
        <v>1286</v>
      </c>
      <c r="J112" s="5" t="n">
        <v>38272</v>
      </c>
      <c r="K112" s="5" t="n">
        <v>11942</v>
      </c>
      <c r="L112" s="5" t="n">
        <v>11997</v>
      </c>
    </row>
    <row r="113" spans="1:12">
      <c r="A113" s="4" t="s">
        <v>102</v>
      </c>
      <c r="J113" s="5" t="n">
        <v>239316</v>
      </c>
      <c r="K113" s="5" t="n">
        <v>114397</v>
      </c>
      <c r="L113" s="5" t="n">
        <v>97548</v>
      </c>
    </row>
    <row r="114" spans="1:12">
      <c r="A114" s="3" t="s">
        <v>103</v>
      </c>
    </row>
    <row r="115" spans="1:12">
      <c r="A115" s="4" t="s">
        <v>104</v>
      </c>
      <c r="J115" s="5" t="n">
        <v>167690</v>
      </c>
      <c r="K115" s="5" t="n">
        <v>67067</v>
      </c>
      <c r="L115" s="5" t="n">
        <v>44064</v>
      </c>
    </row>
    <row r="116" spans="1:12">
      <c r="A116" s="4" t="s">
        <v>105</v>
      </c>
      <c r="J116" s="5" t="n">
        <v>43423</v>
      </c>
      <c r="K116" s="5" t="n">
        <v>18822</v>
      </c>
      <c r="L116" s="5" t="n">
        <v>19591</v>
      </c>
    </row>
    <row r="117" spans="1:12">
      <c r="A117" s="4" t="s">
        <v>1287</v>
      </c>
      <c r="J117" s="5" t="n">
        <v>30417</v>
      </c>
      <c r="K117" s="5" t="n">
        <v>16367</v>
      </c>
      <c r="L117" s="5" t="n">
        <v>16074</v>
      </c>
    </row>
    <row r="118" spans="1:12">
      <c r="A118" s="4" t="s">
        <v>106</v>
      </c>
      <c r="J118" s="5" t="n">
        <v>6870</v>
      </c>
      <c r="K118" s="5" t="n">
        <v>3588</v>
      </c>
      <c r="L118" s="5" t="n">
        <v>5026</v>
      </c>
    </row>
    <row r="119" spans="1:12">
      <c r="A119" s="4" t="s">
        <v>107</v>
      </c>
      <c r="J119" s="5" t="n">
        <v>19270</v>
      </c>
      <c r="K119" s="5" t="n">
        <v>16634</v>
      </c>
      <c r="L119" s="5" t="n">
        <v>16623</v>
      </c>
    </row>
    <row r="120" spans="1:12">
      <c r="A120" s="4" t="s">
        <v>108</v>
      </c>
      <c r="J120" s="5" t="n">
        <v>6525</v>
      </c>
      <c r="K120" s="5" t="n">
        <v>3727</v>
      </c>
      <c r="L120" s="5" t="n">
        <v>2954</v>
      </c>
    </row>
    <row r="121" spans="1:12">
      <c r="A121" s="4" t="s">
        <v>109</v>
      </c>
      <c r="J121" s="5" t="n">
        <v>19985</v>
      </c>
      <c r="K121" s="5" t="n">
        <v>15076</v>
      </c>
    </row>
    <row r="122" spans="1:12">
      <c r="A122" s="4" t="s">
        <v>111</v>
      </c>
      <c r="J122" s="5" t="n">
        <v>294180</v>
      </c>
      <c r="K122" s="5" t="n">
        <v>141281</v>
      </c>
      <c r="L122" s="5" t="n">
        <v>104332</v>
      </c>
    </row>
    <row r="123" spans="1:12">
      <c r="A123" s="4" t="s">
        <v>112</v>
      </c>
      <c r="J123" s="5" t="n">
        <v>-54864</v>
      </c>
      <c r="K123" s="5" t="n">
        <v>-26884</v>
      </c>
      <c r="L123" s="5" t="n">
        <v>-6784</v>
      </c>
    </row>
    <row r="124" spans="1:12">
      <c r="A124" s="4" t="s">
        <v>113</v>
      </c>
      <c r="J124" s="5" t="n">
        <v>-4207</v>
      </c>
      <c r="K124" s="5" t="n">
        <v>-1599</v>
      </c>
      <c r="L124" s="5" t="n">
        <v>-1546</v>
      </c>
    </row>
    <row r="125" spans="1:12">
      <c r="A125" s="4" t="s">
        <v>114</v>
      </c>
      <c r="J125" s="5" t="n">
        <v>-226</v>
      </c>
    </row>
    <row r="126" spans="1:12">
      <c r="A126" s="4" t="s">
        <v>116</v>
      </c>
      <c r="J126" s="5" t="n">
        <v>-59297</v>
      </c>
      <c r="K126" s="5" t="n">
        <v>-28483</v>
      </c>
      <c r="L126" s="5" t="n">
        <v>-8330</v>
      </c>
    </row>
    <row r="127" spans="1:12">
      <c r="A127" s="4" t="s">
        <v>117</v>
      </c>
      <c r="J127" s="5" t="n">
        <v>17883</v>
      </c>
      <c r="K127" s="5" t="n">
        <v>3914</v>
      </c>
      <c r="L127" s="5" t="n">
        <v>3336</v>
      </c>
    </row>
    <row r="128" spans="1:12">
      <c r="A128" s="4" t="s">
        <v>118</v>
      </c>
      <c r="J128" s="5" t="n">
        <v>-41414</v>
      </c>
      <c r="K128" s="5" t="n">
        <v>-24569</v>
      </c>
      <c r="L128" s="5" t="n">
        <v>-4994</v>
      </c>
    </row>
    <row r="129" spans="1:12">
      <c r="A129" s="4" t="s">
        <v>119</v>
      </c>
      <c r="J129" s="5" t="n">
        <v>-330</v>
      </c>
      <c r="K129" s="5" t="n">
        <v>-1563</v>
      </c>
      <c r="L129" s="5" t="n">
        <v>1301</v>
      </c>
    </row>
    <row r="130" spans="1:12">
      <c r="A130" s="4" t="s">
        <v>120</v>
      </c>
      <c r="J130" s="5" t="n">
        <v>-41744</v>
      </c>
      <c r="K130" s="5" t="n">
        <v>-26132</v>
      </c>
      <c r="L130" s="5" t="n">
        <v>-3693</v>
      </c>
    </row>
    <row r="131" spans="1:12">
      <c r="A131" s="4" t="s">
        <v>126</v>
      </c>
      <c r="J131" s="5" t="n">
        <v>-41414</v>
      </c>
      <c r="K131" s="5" t="n">
        <v>-24569</v>
      </c>
      <c r="L131" s="5" t="n">
        <v>-4994</v>
      </c>
    </row>
    <row r="132" spans="1:12">
      <c r="A132" s="3" t="s">
        <v>127</v>
      </c>
    </row>
    <row r="133" spans="1:12">
      <c r="A133" s="4" t="s">
        <v>129</v>
      </c>
      <c r="J133" s="5" t="n">
        <v>-41414</v>
      </c>
    </row>
    <row r="134" spans="1:12">
      <c r="A134" s="4" t="s">
        <v>130</v>
      </c>
      <c r="J134" s="5" t="n">
        <v>-330</v>
      </c>
    </row>
    <row r="135" spans="1:12">
      <c r="A135" s="4" t="s">
        <v>131</v>
      </c>
      <c r="J135" s="6" t="n">
        <v>-41744</v>
      </c>
      <c r="K135" s="6" t="n">
        <v>-26132</v>
      </c>
      <c r="L135" s="6" t="n">
        <v>-3693</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89</v>
      </c>
      <c r="B1" s="2" t="s">
        <v>1</v>
      </c>
    </row>
    <row r="2" spans="1:2">
      <c r="B2" s="2" t="s">
        <v>133</v>
      </c>
    </row>
    <row r="3" spans="1:2">
      <c r="A3" s="3" t="s">
        <v>1284</v>
      </c>
    </row>
    <row r="4" spans="1:2">
      <c r="A4" s="4" t="s">
        <v>135</v>
      </c>
      <c r="B4" s="6" t="n">
        <v>216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0</v>
      </c>
      <c r="B1" s="2" t="s">
        <v>1</v>
      </c>
    </row>
    <row r="2" spans="1:4">
      <c r="B2" s="2" t="s">
        <v>2</v>
      </c>
      <c r="C2" s="2" t="s">
        <v>32</v>
      </c>
      <c r="D2" s="2" t="s">
        <v>100</v>
      </c>
    </row>
    <row r="3" spans="1:4">
      <c r="A3" s="3" t="s">
        <v>1291</v>
      </c>
    </row>
    <row r="4" spans="1:4">
      <c r="A4" s="4" t="s">
        <v>1292</v>
      </c>
      <c r="B4" s="6" t="n">
        <v>136721</v>
      </c>
      <c r="C4" s="6" t="n">
        <v>261517</v>
      </c>
      <c r="D4" s="6" t="n">
        <v>205308</v>
      </c>
    </row>
    <row r="5" spans="1:4">
      <c r="A5" s="3" t="s">
        <v>188</v>
      </c>
    </row>
    <row r="6" spans="1:4">
      <c r="A6" s="4" t="s">
        <v>189</v>
      </c>
      <c r="B6" s="5" t="n">
        <v>-72461</v>
      </c>
      <c r="C6" s="5" t="n">
        <v>-31870</v>
      </c>
      <c r="D6" s="5" t="n">
        <v>-29021</v>
      </c>
    </row>
    <row r="7" spans="1:4">
      <c r="A7" s="4" t="s">
        <v>638</v>
      </c>
      <c r="B7" s="5" t="n">
        <v>-2975254</v>
      </c>
      <c r="C7" s="5" t="n">
        <v>-103970</v>
      </c>
      <c r="D7" s="5" t="n">
        <v>-475949</v>
      </c>
    </row>
    <row r="8" spans="1:4">
      <c r="A8" s="4" t="s">
        <v>192</v>
      </c>
      <c r="B8" s="5" t="n">
        <v>481946</v>
      </c>
      <c r="D8" s="5" t="n">
        <v>27005</v>
      </c>
    </row>
    <row r="9" spans="1:4">
      <c r="A9" s="4" t="s">
        <v>1293</v>
      </c>
      <c r="B9" s="5" t="n">
        <v>478608</v>
      </c>
    </row>
    <row r="10" spans="1:4">
      <c r="A10" s="4" t="s">
        <v>1294</v>
      </c>
      <c r="B10" s="5" t="n">
        <v>25089</v>
      </c>
      <c r="C10" s="5" t="n">
        <v>-4345</v>
      </c>
      <c r="D10" s="5" t="n">
        <v>3624</v>
      </c>
    </row>
    <row r="11" spans="1:4">
      <c r="A11" s="4" t="s">
        <v>196</v>
      </c>
      <c r="B11" s="5" t="n">
        <v>-2062072</v>
      </c>
      <c r="C11" s="5" t="n">
        <v>-140185</v>
      </c>
      <c r="D11" s="5" t="n">
        <v>-474341</v>
      </c>
    </row>
    <row r="12" spans="1:4">
      <c r="A12" s="3" t="s">
        <v>197</v>
      </c>
    </row>
    <row r="13" spans="1:4">
      <c r="A13" s="4" t="s">
        <v>1295</v>
      </c>
      <c r="B13" s="5" t="n">
        <v>4433981</v>
      </c>
      <c r="C13" s="5" t="n">
        <v>58000</v>
      </c>
      <c r="D13" s="5" t="n">
        <v>421950</v>
      </c>
    </row>
    <row r="14" spans="1:4">
      <c r="A14" s="4" t="s">
        <v>199</v>
      </c>
      <c r="B14" s="5" t="n">
        <v>-1922329</v>
      </c>
      <c r="C14" s="5" t="n">
        <v>-80140</v>
      </c>
      <c r="D14" s="5" t="n">
        <v>-166290</v>
      </c>
    </row>
    <row r="15" spans="1:4">
      <c r="A15" s="4" t="s">
        <v>200</v>
      </c>
      <c r="B15" s="5" t="n">
        <v>-18050</v>
      </c>
    </row>
    <row r="16" spans="1:4">
      <c r="A16" s="4" t="s">
        <v>201</v>
      </c>
      <c r="B16" s="5" t="n">
        <v>-52039</v>
      </c>
      <c r="C16" s="5" t="n">
        <v>-20707</v>
      </c>
      <c r="D16" s="5" t="n">
        <v>-3225</v>
      </c>
    </row>
    <row r="17" spans="1:4">
      <c r="A17" s="4" t="s">
        <v>205</v>
      </c>
      <c r="B17" s="5" t="n">
        <v>-66901</v>
      </c>
      <c r="C17" s="5" t="n">
        <v>-100</v>
      </c>
    </row>
    <row r="18" spans="1:4">
      <c r="A18" s="4" t="s">
        <v>1296</v>
      </c>
      <c r="B18" s="5" t="n">
        <v>-263647</v>
      </c>
    </row>
    <row r="19" spans="1:4">
      <c r="A19" s="4" t="s">
        <v>204</v>
      </c>
      <c r="B19" s="5" t="n">
        <v>-55892</v>
      </c>
      <c r="C19" s="5" t="n">
        <v>-29445</v>
      </c>
      <c r="D19" s="5" t="n">
        <v>-23686</v>
      </c>
    </row>
    <row r="20" spans="1:4">
      <c r="A20" s="4" t="s">
        <v>147</v>
      </c>
      <c r="B20" s="5" t="n">
        <v>-99008</v>
      </c>
      <c r="D20" s="5" t="n">
        <v>-48660</v>
      </c>
    </row>
    <row r="21" spans="1:4">
      <c r="A21" s="4" t="s">
        <v>1297</v>
      </c>
      <c r="B21" s="5" t="n">
        <v>-2792</v>
      </c>
      <c r="C21" s="5" t="n">
        <v>-4776</v>
      </c>
      <c r="D21" s="5" t="n">
        <v>-2777</v>
      </c>
    </row>
    <row r="22" spans="1:4">
      <c r="A22" s="4" t="s">
        <v>209</v>
      </c>
      <c r="B22" s="5" t="n">
        <v>1953323</v>
      </c>
      <c r="C22" s="5" t="n">
        <v>-77068</v>
      </c>
      <c r="D22" s="5" t="n">
        <v>180537</v>
      </c>
    </row>
    <row r="23" spans="1:4">
      <c r="A23" s="4" t="s">
        <v>210</v>
      </c>
      <c r="B23" s="5" t="n">
        <v>27972</v>
      </c>
      <c r="C23" s="5" t="n">
        <v>44264</v>
      </c>
      <c r="D23" s="5" t="n">
        <v>-88496</v>
      </c>
    </row>
    <row r="24" spans="1:4">
      <c r="A24" s="4" t="s">
        <v>211</v>
      </c>
      <c r="B24" s="5" t="n">
        <v>87680</v>
      </c>
      <c r="C24" s="5" t="n">
        <v>43416</v>
      </c>
      <c r="D24" s="5" t="n">
        <v>131912</v>
      </c>
    </row>
    <row r="25" spans="1:4">
      <c r="A25" s="4" t="s">
        <v>212</v>
      </c>
      <c r="B25" s="5" t="n">
        <v>115652</v>
      </c>
      <c r="C25" s="5" t="n">
        <v>87680</v>
      </c>
      <c r="D25" s="5" t="n">
        <v>43416</v>
      </c>
    </row>
    <row r="26" spans="1:4">
      <c r="A26" s="4" t="s">
        <v>666</v>
      </c>
    </row>
    <row r="27" spans="1:4">
      <c r="A27" s="3" t="s">
        <v>188</v>
      </c>
    </row>
    <row r="28" spans="1:4">
      <c r="A28" s="4" t="s">
        <v>189</v>
      </c>
      <c r="D28" s="5" t="n">
        <v>176</v>
      </c>
    </row>
    <row r="29" spans="1:4">
      <c r="A29" s="4" t="s">
        <v>638</v>
      </c>
      <c r="D29" s="5" t="n">
        <v>43300</v>
      </c>
    </row>
    <row r="30" spans="1:4">
      <c r="A30" s="4" t="s">
        <v>192</v>
      </c>
      <c r="D30" s="5" t="n">
        <v>-43300</v>
      </c>
    </row>
    <row r="31" spans="1:4">
      <c r="A31" s="4" t="s">
        <v>1294</v>
      </c>
      <c r="D31" s="5" t="n">
        <v>-176</v>
      </c>
    </row>
    <row r="32" spans="1:4">
      <c r="A32" s="4" t="s">
        <v>1279</v>
      </c>
    </row>
    <row r="33" spans="1:4">
      <c r="A33" s="3" t="s">
        <v>197</v>
      </c>
    </row>
    <row r="34" spans="1:4">
      <c r="A34" s="4" t="s">
        <v>204</v>
      </c>
      <c r="B34" s="5" t="n">
        <v>-55892</v>
      </c>
      <c r="C34" s="5" t="n">
        <v>-29445</v>
      </c>
      <c r="D34" s="5" t="n">
        <v>-23686</v>
      </c>
    </row>
    <row r="35" spans="1:4">
      <c r="A35" s="4" t="s">
        <v>147</v>
      </c>
      <c r="B35" s="5" t="n">
        <v>-99008</v>
      </c>
      <c r="D35" s="5" t="n">
        <v>-48660</v>
      </c>
    </row>
    <row r="36" spans="1:4">
      <c r="A36" s="4" t="s">
        <v>1298</v>
      </c>
      <c r="B36" s="5" t="n">
        <v>150844</v>
      </c>
      <c r="C36" s="5" t="n">
        <v>28220</v>
      </c>
      <c r="D36" s="5" t="n">
        <v>68989</v>
      </c>
    </row>
    <row r="37" spans="1:4">
      <c r="A37" s="4" t="s">
        <v>1297</v>
      </c>
      <c r="B37" s="5" t="n">
        <v>4056</v>
      </c>
      <c r="C37" s="5" t="n">
        <v>1225</v>
      </c>
      <c r="D37" s="5" t="n">
        <v>3357</v>
      </c>
    </row>
    <row r="38" spans="1:4">
      <c r="A38" s="4" t="s">
        <v>1280</v>
      </c>
    </row>
    <row r="39" spans="1:4">
      <c r="A39" s="3" t="s">
        <v>1291</v>
      </c>
    </row>
    <row r="40" spans="1:4">
      <c r="A40" s="4" t="s">
        <v>1292</v>
      </c>
      <c r="B40" s="5" t="n">
        <v>106118</v>
      </c>
      <c r="C40" s="5" t="n">
        <v>251736</v>
      </c>
      <c r="D40" s="5" t="n">
        <v>171518</v>
      </c>
    </row>
    <row r="41" spans="1:4">
      <c r="A41" s="3" t="s">
        <v>188</v>
      </c>
    </row>
    <row r="42" spans="1:4">
      <c r="A42" s="4" t="s">
        <v>189</v>
      </c>
      <c r="B42" s="5" t="n">
        <v>-62056</v>
      </c>
      <c r="C42" s="5" t="n">
        <v>-28326</v>
      </c>
      <c r="D42" s="5" t="n">
        <v>-26636</v>
      </c>
    </row>
    <row r="43" spans="1:4">
      <c r="A43" s="4" t="s">
        <v>638</v>
      </c>
      <c r="B43" s="5" t="n">
        <v>-2974454</v>
      </c>
      <c r="C43" s="5" t="n">
        <v>-103970</v>
      </c>
      <c r="D43" s="5" t="n">
        <v>-510701</v>
      </c>
    </row>
    <row r="44" spans="1:4">
      <c r="A44" s="4" t="s">
        <v>192</v>
      </c>
      <c r="B44" s="5" t="n">
        <v>481946</v>
      </c>
      <c r="D44" s="5" t="n">
        <v>70305</v>
      </c>
    </row>
    <row r="45" spans="1:4">
      <c r="A45" s="4" t="s">
        <v>1293</v>
      </c>
      <c r="B45" s="5" t="n">
        <v>478608</v>
      </c>
    </row>
    <row r="46" spans="1:4">
      <c r="A46" s="4" t="s">
        <v>1294</v>
      </c>
      <c r="B46" s="5" t="n">
        <v>24587</v>
      </c>
      <c r="C46" s="5" t="n">
        <v>-4345</v>
      </c>
      <c r="D46" s="5" t="n">
        <v>3450</v>
      </c>
    </row>
    <row r="47" spans="1:4">
      <c r="A47" s="4" t="s">
        <v>196</v>
      </c>
      <c r="B47" s="5" t="n">
        <v>-2051369</v>
      </c>
      <c r="C47" s="5" t="n">
        <v>-136641</v>
      </c>
      <c r="D47" s="5" t="n">
        <v>-463582</v>
      </c>
    </row>
    <row r="48" spans="1:4">
      <c r="A48" s="3" t="s">
        <v>197</v>
      </c>
    </row>
    <row r="49" spans="1:4">
      <c r="A49" s="4" t="s">
        <v>1295</v>
      </c>
      <c r="B49" s="5" t="n">
        <v>4149575</v>
      </c>
      <c r="C49" s="5" t="n">
        <v>58000</v>
      </c>
      <c r="D49" s="5" t="n">
        <v>419950</v>
      </c>
    </row>
    <row r="50" spans="1:4">
      <c r="A50" s="4" t="s">
        <v>199</v>
      </c>
      <c r="B50" s="5" t="n">
        <v>-1640088</v>
      </c>
      <c r="C50" s="5" t="n">
        <v>-73155</v>
      </c>
      <c r="D50" s="5" t="n">
        <v>-155653</v>
      </c>
    </row>
    <row r="51" spans="1:4">
      <c r="A51" s="4" t="s">
        <v>200</v>
      </c>
      <c r="B51" s="5" t="n">
        <v>-18050</v>
      </c>
    </row>
    <row r="52" spans="1:4">
      <c r="A52" s="4" t="s">
        <v>201</v>
      </c>
      <c r="B52" s="5" t="n">
        <v>-48235</v>
      </c>
      <c r="C52" s="5" t="n">
        <v>-20024</v>
      </c>
    </row>
    <row r="53" spans="1:4">
      <c r="A53" s="4" t="s">
        <v>205</v>
      </c>
      <c r="B53" s="5" t="n">
        <v>-66901</v>
      </c>
    </row>
    <row r="54" spans="1:4">
      <c r="A54" s="4" t="s">
        <v>1296</v>
      </c>
      <c r="B54" s="5" t="n">
        <v>-258647</v>
      </c>
    </row>
    <row r="55" spans="1:4">
      <c r="A55" s="4" t="s">
        <v>1298</v>
      </c>
      <c r="B55" s="5" t="n">
        <v>-150844</v>
      </c>
      <c r="C55" s="5" t="n">
        <v>-28220</v>
      </c>
      <c r="D55" s="5" t="n">
        <v>-68989</v>
      </c>
    </row>
    <row r="56" spans="1:4">
      <c r="A56" s="4" t="s">
        <v>1297</v>
      </c>
      <c r="B56" s="5" t="n">
        <v>-6529</v>
      </c>
      <c r="C56" s="5" t="n">
        <v>-3358</v>
      </c>
      <c r="D56" s="5" t="n">
        <v>-6224</v>
      </c>
    </row>
    <row r="57" spans="1:4">
      <c r="A57" s="4" t="s">
        <v>209</v>
      </c>
      <c r="B57" s="5" t="n">
        <v>1960281</v>
      </c>
      <c r="C57" s="5" t="n">
        <v>-66757</v>
      </c>
      <c r="D57" s="5" t="n">
        <v>189084</v>
      </c>
    </row>
    <row r="58" spans="1:4">
      <c r="A58" s="4" t="s">
        <v>210</v>
      </c>
      <c r="B58" s="5" t="n">
        <v>15030</v>
      </c>
      <c r="C58" s="5" t="n">
        <v>48338</v>
      </c>
      <c r="D58" s="5" t="n">
        <v>-102980</v>
      </c>
    </row>
    <row r="59" spans="1:4">
      <c r="A59" s="4" t="s">
        <v>211</v>
      </c>
      <c r="B59" s="5" t="n">
        <v>75830</v>
      </c>
      <c r="C59" s="5" t="n">
        <v>27492</v>
      </c>
      <c r="D59" s="5" t="n">
        <v>130472</v>
      </c>
    </row>
    <row r="60" spans="1:4">
      <c r="A60" s="4" t="s">
        <v>212</v>
      </c>
      <c r="B60" s="5" t="n">
        <v>90860</v>
      </c>
      <c r="C60" s="5" t="n">
        <v>75830</v>
      </c>
      <c r="D60" s="5" t="n">
        <v>27492</v>
      </c>
    </row>
    <row r="61" spans="1:4">
      <c r="A61" s="4" t="s">
        <v>1281</v>
      </c>
    </row>
    <row r="62" spans="1:4">
      <c r="A62" s="3" t="s">
        <v>1291</v>
      </c>
    </row>
    <row r="63" spans="1:4">
      <c r="A63" s="4" t="s">
        <v>1292</v>
      </c>
      <c r="B63" s="5" t="n">
        <v>4692</v>
      </c>
      <c r="C63" s="5" t="n">
        <v>5370</v>
      </c>
      <c r="D63" s="5" t="n">
        <v>10931</v>
      </c>
    </row>
    <row r="64" spans="1:4">
      <c r="A64" s="3" t="s">
        <v>188</v>
      </c>
    </row>
    <row r="65" spans="1:4">
      <c r="A65" s="4" t="s">
        <v>189</v>
      </c>
      <c r="B65" s="5" t="n">
        <v>-700</v>
      </c>
      <c r="C65" s="5" t="n">
        <v>-241</v>
      </c>
      <c r="D65" s="5" t="n">
        <v>-258</v>
      </c>
    </row>
    <row r="66" spans="1:4">
      <c r="A66" s="4" t="s">
        <v>638</v>
      </c>
      <c r="B66" s="5" t="n">
        <v>-800</v>
      </c>
    </row>
    <row r="67" spans="1:4">
      <c r="A67" s="4" t="s">
        <v>1294</v>
      </c>
      <c r="B67" s="5" t="n">
        <v>100</v>
      </c>
      <c r="D67" s="5" t="n">
        <v>150</v>
      </c>
    </row>
    <row r="68" spans="1:4">
      <c r="A68" s="4" t="s">
        <v>196</v>
      </c>
      <c r="B68" s="5" t="n">
        <v>-1400</v>
      </c>
      <c r="C68" s="5" t="n">
        <v>-241</v>
      </c>
      <c r="D68" s="5" t="n">
        <v>-108</v>
      </c>
    </row>
    <row r="69" spans="1:4">
      <c r="A69" s="3" t="s">
        <v>197</v>
      </c>
    </row>
    <row r="70" spans="1:4">
      <c r="A70" s="4" t="s">
        <v>1295</v>
      </c>
      <c r="B70" s="5" t="n">
        <v>230609</v>
      </c>
    </row>
    <row r="71" spans="1:4">
      <c r="A71" s="4" t="s">
        <v>199</v>
      </c>
      <c r="B71" s="5" t="n">
        <v>-227051</v>
      </c>
      <c r="C71" s="5" t="n">
        <v>-2335</v>
      </c>
      <c r="D71" s="5" t="n">
        <v>-7337</v>
      </c>
    </row>
    <row r="72" spans="1:4">
      <c r="A72" s="4" t="s">
        <v>201</v>
      </c>
      <c r="B72" s="5" t="n">
        <v>-3804</v>
      </c>
      <c r="C72" s="5" t="n">
        <v>-683</v>
      </c>
    </row>
    <row r="73" spans="1:4">
      <c r="A73" s="4" t="s">
        <v>1297</v>
      </c>
      <c r="D73" s="5" t="n">
        <v>-8</v>
      </c>
    </row>
    <row r="74" spans="1:4">
      <c r="A74" s="4" t="s">
        <v>209</v>
      </c>
      <c r="B74" s="5" t="n">
        <v>-246</v>
      </c>
      <c r="C74" s="5" t="n">
        <v>-3018</v>
      </c>
      <c r="D74" s="5" t="n">
        <v>-7345</v>
      </c>
    </row>
    <row r="75" spans="1:4">
      <c r="A75" s="4" t="s">
        <v>210</v>
      </c>
      <c r="B75" s="5" t="n">
        <v>3046</v>
      </c>
      <c r="C75" s="5" t="n">
        <v>2111</v>
      </c>
      <c r="D75" s="5" t="n">
        <v>3478</v>
      </c>
    </row>
    <row r="76" spans="1:4">
      <c r="A76" s="4" t="s">
        <v>211</v>
      </c>
      <c r="B76" s="5" t="n">
        <v>6478</v>
      </c>
      <c r="C76" s="5" t="n">
        <v>4367</v>
      </c>
      <c r="D76" s="5" t="n">
        <v>889</v>
      </c>
    </row>
    <row r="77" spans="1:4">
      <c r="A77" s="4" t="s">
        <v>212</v>
      </c>
      <c r="B77" s="5" t="n">
        <v>9524</v>
      </c>
      <c r="C77" s="5" t="n">
        <v>6478</v>
      </c>
      <c r="D77" s="5" t="n">
        <v>4367</v>
      </c>
    </row>
    <row r="78" spans="1:4">
      <c r="A78" s="4" t="s">
        <v>1282</v>
      </c>
    </row>
    <row r="79" spans="1:4">
      <c r="A79" s="3" t="s">
        <v>1291</v>
      </c>
    </row>
    <row r="80" spans="1:4">
      <c r="A80" s="4" t="s">
        <v>1292</v>
      </c>
      <c r="B80" s="5" t="n">
        <v>25911</v>
      </c>
      <c r="C80" s="5" t="n">
        <v>4411</v>
      </c>
      <c r="D80" s="5" t="n">
        <v>22859</v>
      </c>
    </row>
    <row r="81" spans="1:4">
      <c r="A81" s="3" t="s">
        <v>188</v>
      </c>
    </row>
    <row r="82" spans="1:4">
      <c r="A82" s="4" t="s">
        <v>189</v>
      </c>
      <c r="B82" s="5" t="n">
        <v>-9705</v>
      </c>
      <c r="C82" s="5" t="n">
        <v>-3303</v>
      </c>
      <c r="D82" s="5" t="n">
        <v>-2303</v>
      </c>
    </row>
    <row r="83" spans="1:4">
      <c r="A83" s="4" t="s">
        <v>638</v>
      </c>
      <c r="D83" s="5" t="n">
        <v>-8548</v>
      </c>
    </row>
    <row r="84" spans="1:4">
      <c r="A84" s="4" t="s">
        <v>1294</v>
      </c>
      <c r="B84" s="5" t="n">
        <v>402</v>
      </c>
      <c r="D84" s="5" t="n">
        <v>200</v>
      </c>
    </row>
    <row r="85" spans="1:4">
      <c r="A85" s="4" t="s">
        <v>196</v>
      </c>
      <c r="B85" s="5" t="n">
        <v>-9303</v>
      </c>
      <c r="C85" s="5" t="n">
        <v>-3303</v>
      </c>
      <c r="D85" s="5" t="n">
        <v>-10651</v>
      </c>
    </row>
    <row r="86" spans="1:4">
      <c r="A86" s="3" t="s">
        <v>197</v>
      </c>
    </row>
    <row r="87" spans="1:4">
      <c r="A87" s="4" t="s">
        <v>1295</v>
      </c>
      <c r="B87" s="5" t="n">
        <v>53797</v>
      </c>
      <c r="D87" s="5" t="n">
        <v>2000</v>
      </c>
    </row>
    <row r="88" spans="1:4">
      <c r="A88" s="4" t="s">
        <v>199</v>
      </c>
      <c r="B88" s="5" t="n">
        <v>-55190</v>
      </c>
      <c r="C88" s="5" t="n">
        <v>-4650</v>
      </c>
      <c r="D88" s="5" t="n">
        <v>-3300</v>
      </c>
    </row>
    <row r="89" spans="1:4">
      <c r="A89" s="4" t="s">
        <v>1296</v>
      </c>
      <c r="B89" s="5" t="n">
        <v>-5000</v>
      </c>
    </row>
    <row r="90" spans="1:4">
      <c r="A90" s="4" t="s">
        <v>1297</v>
      </c>
      <c r="B90" s="5" t="n">
        <v>-319</v>
      </c>
      <c r="C90" s="5" t="n">
        <v>-2643</v>
      </c>
      <c r="D90" s="5" t="n">
        <v>98</v>
      </c>
    </row>
    <row r="91" spans="1:4">
      <c r="A91" s="4" t="s">
        <v>209</v>
      </c>
      <c r="B91" s="5" t="n">
        <v>-6712</v>
      </c>
      <c r="C91" s="5" t="n">
        <v>-7293</v>
      </c>
      <c r="D91" s="5" t="n">
        <v>-1202</v>
      </c>
    </row>
    <row r="92" spans="1:4">
      <c r="A92" s="4" t="s">
        <v>210</v>
      </c>
      <c r="B92" s="5" t="n">
        <v>9896</v>
      </c>
      <c r="C92" s="5" t="n">
        <v>-6185</v>
      </c>
      <c r="D92" s="5" t="n">
        <v>11006</v>
      </c>
    </row>
    <row r="93" spans="1:4">
      <c r="A93" s="4" t="s">
        <v>211</v>
      </c>
      <c r="B93" s="5" t="n">
        <v>5372</v>
      </c>
      <c r="C93" s="5" t="n">
        <v>11557</v>
      </c>
      <c r="D93" s="5" t="n">
        <v>551</v>
      </c>
    </row>
    <row r="94" spans="1:4">
      <c r="A94" s="4" t="s">
        <v>212</v>
      </c>
      <c r="B94" s="6" t="n">
        <v>15268</v>
      </c>
      <c r="C94" s="6" t="n">
        <v>5372</v>
      </c>
      <c r="D94" s="6" t="n">
        <v>1155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9</v>
      </c>
      <c r="B1" s="2" t="s">
        <v>94</v>
      </c>
      <c r="J1" s="2" t="s">
        <v>1</v>
      </c>
    </row>
    <row r="2" spans="1:12">
      <c r="B2" s="2" t="s">
        <v>2</v>
      </c>
      <c r="C2" s="2" t="s">
        <v>95</v>
      </c>
      <c r="D2" s="2" t="s">
        <v>4</v>
      </c>
      <c r="E2" s="2" t="s">
        <v>96</v>
      </c>
      <c r="F2" s="2" t="s">
        <v>32</v>
      </c>
      <c r="G2" s="2" t="s">
        <v>97</v>
      </c>
      <c r="H2" s="2" t="s">
        <v>98</v>
      </c>
      <c r="I2" s="2" t="s">
        <v>99</v>
      </c>
      <c r="J2" s="2" t="s">
        <v>2</v>
      </c>
      <c r="K2" s="2" t="s">
        <v>32</v>
      </c>
      <c r="L2" s="2" t="s">
        <v>100</v>
      </c>
    </row>
    <row r="3" spans="1:12">
      <c r="A3" s="3" t="s">
        <v>271</v>
      </c>
    </row>
    <row r="4" spans="1:12">
      <c r="A4" s="4" t="s">
        <v>102</v>
      </c>
      <c r="B4" s="6" t="n">
        <v>653664</v>
      </c>
      <c r="C4" s="6" t="n">
        <v>611870</v>
      </c>
      <c r="D4" s="6" t="n">
        <v>626115</v>
      </c>
      <c r="E4" s="6" t="n">
        <v>540317</v>
      </c>
      <c r="F4" s="6" t="n">
        <v>309879</v>
      </c>
      <c r="G4" s="6" t="n">
        <v>275659</v>
      </c>
      <c r="H4" s="6" t="n">
        <v>261994</v>
      </c>
      <c r="I4" s="6" t="n">
        <v>255658</v>
      </c>
      <c r="J4" s="6" t="n">
        <v>2431966</v>
      </c>
      <c r="K4" s="6" t="n">
        <v>1103190</v>
      </c>
      <c r="L4" s="6" t="n">
        <v>896377</v>
      </c>
    </row>
    <row r="5" spans="1:12">
      <c r="A5" s="4" t="s">
        <v>112</v>
      </c>
      <c r="B5" s="5" t="n">
        <v>140837</v>
      </c>
      <c r="C5" s="5" t="n">
        <v>129072</v>
      </c>
      <c r="D5" s="5" t="n">
        <v>138685</v>
      </c>
      <c r="E5" s="5" t="n">
        <v>110151</v>
      </c>
      <c r="F5" s="5" t="n">
        <v>92475</v>
      </c>
      <c r="G5" s="5" t="n">
        <v>72897</v>
      </c>
      <c r="H5" s="5" t="n">
        <v>64007</v>
      </c>
      <c r="I5" s="5" t="n">
        <v>57929</v>
      </c>
      <c r="J5" s="5" t="n">
        <v>518745</v>
      </c>
      <c r="K5" s="5" t="n">
        <v>287308</v>
      </c>
      <c r="L5" s="5" t="n">
        <v>206107</v>
      </c>
    </row>
    <row r="6" spans="1:12">
      <c r="A6" s="4" t="s">
        <v>1300</v>
      </c>
      <c r="B6" s="5" t="n">
        <v>87519</v>
      </c>
      <c r="C6" s="5" t="n">
        <v>74085</v>
      </c>
      <c r="D6" s="5" t="n">
        <v>80777</v>
      </c>
      <c r="E6" s="5" t="n">
        <v>-997</v>
      </c>
      <c r="F6" s="5" t="n">
        <v>47101</v>
      </c>
      <c r="G6" s="5" t="n">
        <v>43149</v>
      </c>
      <c r="H6" s="5" t="n">
        <v>43283</v>
      </c>
      <c r="I6" s="5" t="n">
        <v>37139</v>
      </c>
      <c r="J6" s="5" t="n">
        <v>241384</v>
      </c>
      <c r="K6" s="5" t="n">
        <v>170672</v>
      </c>
      <c r="L6" s="5" t="n">
        <v>125070</v>
      </c>
    </row>
    <row r="7" spans="1:12">
      <c r="A7" s="4" t="s">
        <v>697</v>
      </c>
      <c r="B7" s="6" t="n">
        <v>378481</v>
      </c>
      <c r="C7" s="6" t="n">
        <v>46475</v>
      </c>
      <c r="D7" s="6" t="n">
        <v>43992</v>
      </c>
      <c r="E7" s="6" t="n">
        <v>6049</v>
      </c>
      <c r="F7" s="6" t="n">
        <v>20482</v>
      </c>
      <c r="G7" s="6" t="n">
        <v>24799</v>
      </c>
      <c r="H7" s="6" t="n">
        <v>24529</v>
      </c>
      <c r="I7" s="6" t="n">
        <v>21727</v>
      </c>
      <c r="J7" s="6" t="n">
        <v>474997</v>
      </c>
      <c r="K7" s="6" t="n">
        <v>91537</v>
      </c>
      <c r="L7" s="6" t="n">
        <v>77684</v>
      </c>
    </row>
    <row r="8" spans="1:12">
      <c r="A8" s="4" t="s">
        <v>1301</v>
      </c>
      <c r="B8" s="7" t="n">
        <v>8.27</v>
      </c>
      <c r="C8" s="7" t="n">
        <v>1.01</v>
      </c>
      <c r="D8" s="7" t="n">
        <v>0.9399999999999999</v>
      </c>
      <c r="E8" s="7" t="n">
        <v>0.14</v>
      </c>
      <c r="F8" s="7" t="n">
        <v>0.67</v>
      </c>
      <c r="G8" s="7" t="n">
        <v>0.8100000000000001</v>
      </c>
      <c r="H8" s="7" t="n">
        <v>0.8</v>
      </c>
      <c r="I8" s="7" t="n">
        <v>0.71</v>
      </c>
      <c r="J8" s="7" t="n">
        <v>10.38</v>
      </c>
      <c r="K8" s="7" t="n">
        <v>2.98</v>
      </c>
      <c r="L8" s="7" t="n">
        <v>2.5</v>
      </c>
    </row>
    <row r="9" spans="1:12">
      <c r="A9" s="4" t="s">
        <v>1302</v>
      </c>
      <c r="B9" s="5" t="n">
        <v>45754</v>
      </c>
      <c r="C9" s="5" t="n">
        <v>46107</v>
      </c>
      <c r="D9" s="5" t="n">
        <v>46931</v>
      </c>
      <c r="E9" s="5" t="n">
        <v>44200</v>
      </c>
      <c r="F9" s="5" t="n">
        <v>30713</v>
      </c>
      <c r="G9" s="5" t="n">
        <v>30695</v>
      </c>
      <c r="H9" s="5" t="n">
        <v>30680</v>
      </c>
      <c r="I9" s="5" t="n">
        <v>30658</v>
      </c>
      <c r="J9" s="5" t="n">
        <v>45754</v>
      </c>
      <c r="K9" s="5" t="n">
        <v>30687</v>
      </c>
      <c r="L9" s="5" t="n">
        <v>31100</v>
      </c>
    </row>
    <row r="10" spans="1:12">
      <c r="A10" s="4" t="s">
        <v>1303</v>
      </c>
      <c r="B10" s="7" t="n">
        <v>8.029999999999999</v>
      </c>
      <c r="C10" s="7" t="n">
        <v>0.98</v>
      </c>
      <c r="D10" s="7" t="n">
        <v>0.91</v>
      </c>
      <c r="E10" s="7" t="n">
        <v>0.13</v>
      </c>
      <c r="F10" s="7" t="n">
        <v>0.64</v>
      </c>
      <c r="G10" s="7" t="n">
        <v>0.78</v>
      </c>
      <c r="H10" s="7" t="n">
        <v>0.78</v>
      </c>
      <c r="I10" s="7" t="n">
        <v>0.6899999999999999</v>
      </c>
      <c r="J10" s="7" t="n">
        <v>10.07</v>
      </c>
      <c r="K10" s="7" t="n">
        <v>2.89</v>
      </c>
      <c r="L10" s="7" t="n">
        <v>2.42</v>
      </c>
    </row>
    <row r="11" spans="1:12">
      <c r="A11" s="4" t="s">
        <v>1304</v>
      </c>
      <c r="B11" s="5" t="n">
        <v>47149</v>
      </c>
      <c r="C11" s="5" t="n">
        <v>47452</v>
      </c>
      <c r="D11" s="5" t="n">
        <v>48195</v>
      </c>
      <c r="E11" s="5" t="n">
        <v>45419</v>
      </c>
      <c r="F11" s="5" t="n">
        <v>31798</v>
      </c>
      <c r="G11" s="5" t="n">
        <v>31698</v>
      </c>
      <c r="H11" s="5" t="n">
        <v>31620</v>
      </c>
      <c r="I11" s="5" t="n">
        <v>31538</v>
      </c>
      <c r="J11" s="5" t="n">
        <v>47149</v>
      </c>
      <c r="K11" s="5" t="n">
        <v>31664</v>
      </c>
      <c r="L11" s="5" t="n">
        <v>32091</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55"/>
    <col customWidth="1" max="3" min="3" width="16"/>
    <col customWidth="1" max="4" min="4" width="14"/>
    <col customWidth="1" max="5" min="5" width="14"/>
  </cols>
  <sheetData>
    <row r="1" spans="1:5">
      <c r="A1" s="1" t="s">
        <v>1305</v>
      </c>
      <c r="C1" s="2" t="s">
        <v>1</v>
      </c>
    </row>
    <row r="2" spans="1:5">
      <c r="C2" s="2" t="s">
        <v>2</v>
      </c>
      <c r="D2" s="2" t="s">
        <v>32</v>
      </c>
      <c r="E2" s="2" t="s">
        <v>100</v>
      </c>
    </row>
    <row r="3" spans="1:5">
      <c r="A3" s="3" t="s">
        <v>1306</v>
      </c>
    </row>
    <row r="4" spans="1:5">
      <c r="A4" s="4" t="s">
        <v>1307</v>
      </c>
      <c r="C4" s="6" t="n">
        <v>5805</v>
      </c>
      <c r="D4" s="6" t="n">
        <v>5369</v>
      </c>
      <c r="E4" s="6" t="n">
        <v>3002</v>
      </c>
    </row>
    <row r="5" spans="1:5">
      <c r="A5" s="4" t="s">
        <v>1308</v>
      </c>
      <c r="C5" s="5" t="n">
        <v>10263</v>
      </c>
      <c r="D5" s="5" t="n">
        <v>4160</v>
      </c>
      <c r="E5" s="5" t="n">
        <v>3443</v>
      </c>
    </row>
    <row r="6" spans="1:5">
      <c r="A6" s="4" t="s">
        <v>1309</v>
      </c>
      <c r="B6" s="4" t="s">
        <v>46</v>
      </c>
      <c r="C6" s="5" t="n">
        <v>-2710</v>
      </c>
      <c r="D6" s="5" t="n">
        <v>-3724</v>
      </c>
      <c r="E6" s="5" t="n">
        <v>-1076</v>
      </c>
    </row>
    <row r="7" spans="1:5">
      <c r="A7" s="4" t="s">
        <v>1310</v>
      </c>
      <c r="C7" s="6" t="n">
        <v>13358</v>
      </c>
      <c r="D7" s="6" t="n">
        <v>5805</v>
      </c>
      <c r="E7" s="6" t="n">
        <v>5369</v>
      </c>
    </row>
    <row r="8" spans="1:5"/>
    <row r="9" spans="1:5">
      <c r="A9" s="4" t="s">
        <v>46</v>
      </c>
      <c r="B9" s="4" t="s">
        <v>1311</v>
      </c>
    </row>
  </sheetData>
  <mergeCells count="4">
    <mergeCell ref="A1:B2"/>
    <mergeCell ref="C1:E1"/>
    <mergeCell ref="A8:D8"/>
    <mergeCell ref="B9:D9"/>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5"/>
    <col customWidth="1" max="6" min="6" width="14"/>
    <col customWidth="1" max="7" min="7" width="14"/>
  </cols>
  <sheetData>
    <row r="1" spans="1:7">
      <c r="A1" s="1" t="s">
        <v>1312</v>
      </c>
      <c r="B1" s="2" t="s">
        <v>815</v>
      </c>
      <c r="C1" s="2" t="s">
        <v>1313</v>
      </c>
      <c r="D1" s="2" t="s">
        <v>701</v>
      </c>
      <c r="E1" s="2" t="s">
        <v>2</v>
      </c>
      <c r="F1" s="2" t="s">
        <v>32</v>
      </c>
      <c r="G1" s="2" t="s">
        <v>100</v>
      </c>
    </row>
    <row r="2" spans="1:7">
      <c r="A2" s="3" t="s">
        <v>1314</v>
      </c>
    </row>
    <row r="3" spans="1:7">
      <c r="A3" s="4" t="s">
        <v>125</v>
      </c>
      <c r="E3" s="7" t="n">
        <v>1.2</v>
      </c>
      <c r="F3" s="7" t="n">
        <v>0.96</v>
      </c>
      <c r="G3" s="7" t="n">
        <v>0.76</v>
      </c>
    </row>
    <row r="4" spans="1:7">
      <c r="A4" s="4" t="s">
        <v>460</v>
      </c>
      <c r="E4" s="6" t="n">
        <v>1922329000</v>
      </c>
      <c r="F4" s="6" t="n">
        <v>80140000</v>
      </c>
      <c r="G4" s="6" t="n">
        <v>166290000</v>
      </c>
    </row>
    <row r="5" spans="1:7">
      <c r="A5" s="4" t="s">
        <v>1315</v>
      </c>
    </row>
    <row r="6" spans="1:7">
      <c r="A6" s="3" t="s">
        <v>1314</v>
      </c>
    </row>
    <row r="7" spans="1:7">
      <c r="A7" s="4" t="s">
        <v>460</v>
      </c>
      <c r="C7" s="6" t="n">
        <v>20000000</v>
      </c>
    </row>
    <row r="8" spans="1:7">
      <c r="A8" s="4" t="s">
        <v>1316</v>
      </c>
    </row>
    <row r="9" spans="1:7">
      <c r="A9" s="3" t="s">
        <v>1314</v>
      </c>
    </row>
    <row r="10" spans="1:7">
      <c r="A10" s="4" t="s">
        <v>125</v>
      </c>
      <c r="C10" s="11" t="n">
        <v>0.375</v>
      </c>
    </row>
    <row r="11" spans="1:7">
      <c r="A11" s="4" t="s">
        <v>1317</v>
      </c>
      <c r="C11" s="4" t="s">
        <v>1318</v>
      </c>
    </row>
    <row r="12" spans="1:7">
      <c r="A12" s="4" t="s">
        <v>1319</v>
      </c>
      <c r="C12" s="4" t="s">
        <v>1320</v>
      </c>
    </row>
    <row r="13" spans="1:7">
      <c r="A13" s="4" t="s">
        <v>1321</v>
      </c>
      <c r="C13" s="4" t="s">
        <v>1322</v>
      </c>
    </row>
    <row r="14" spans="1:7">
      <c r="A14" s="4" t="s">
        <v>1323</v>
      </c>
    </row>
    <row r="15" spans="1:7">
      <c r="A15" s="3" t="s">
        <v>1314</v>
      </c>
    </row>
    <row r="16" spans="1:7">
      <c r="A16" s="4" t="s">
        <v>460</v>
      </c>
      <c r="B16" s="6" t="n">
        <v>20000000</v>
      </c>
    </row>
    <row r="17" spans="1:7">
      <c r="A17" s="4" t="s">
        <v>1324</v>
      </c>
    </row>
    <row r="18" spans="1:7">
      <c r="A18" s="3" t="s">
        <v>1314</v>
      </c>
    </row>
    <row r="19" spans="1:7">
      <c r="A19" s="4" t="s">
        <v>648</v>
      </c>
      <c r="D19" s="4" t="s">
        <v>703</v>
      </c>
    </row>
    <row r="20" spans="1:7">
      <c r="A20" s="4" t="s">
        <v>637</v>
      </c>
      <c r="D20" s="6" t="n">
        <v>90000000</v>
      </c>
    </row>
    <row r="21" spans="1:7">
      <c r="A21" s="4" t="s">
        <v>693</v>
      </c>
      <c r="D21" s="5" t="n">
        <v>35000000</v>
      </c>
    </row>
    <row r="22" spans="1:7">
      <c r="A22" s="4" t="s">
        <v>1325</v>
      </c>
    </row>
    <row r="23" spans="1:7">
      <c r="A23" s="3" t="s">
        <v>1314</v>
      </c>
    </row>
    <row r="24" spans="1:7">
      <c r="A24" s="4" t="s">
        <v>1326</v>
      </c>
      <c r="D24" s="6" t="n">
        <v>44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6</v>
      </c>
      <c r="B1" s="2" t="s">
        <v>1</v>
      </c>
    </row>
    <row r="2" spans="1:2">
      <c r="B2" s="2" t="s">
        <v>2</v>
      </c>
    </row>
    <row r="3" spans="1:2">
      <c r="A3" s="3" t="s">
        <v>244</v>
      </c>
    </row>
    <row r="4" spans="1:2">
      <c r="A4" s="4" t="s">
        <v>56</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6" t="n">
        <v>115652</v>
      </c>
      <c r="D3" s="6" t="n">
        <v>87680</v>
      </c>
    </row>
    <row r="4" spans="1:4">
      <c r="A4" s="4" t="s">
        <v>35</v>
      </c>
      <c r="C4" s="5" t="n">
        <v>562943</v>
      </c>
      <c r="D4" s="5" t="n">
        <v>218058</v>
      </c>
    </row>
    <row r="5" spans="1:4">
      <c r="A5" s="4" t="s">
        <v>36</v>
      </c>
      <c r="C5" s="5" t="n">
        <v>305764</v>
      </c>
    </row>
    <row r="6" spans="1:4">
      <c r="A6" s="4" t="s">
        <v>37</v>
      </c>
      <c r="D6" s="5" t="n">
        <v>26719</v>
      </c>
    </row>
    <row r="7" spans="1:4">
      <c r="A7" s="4" t="s">
        <v>38</v>
      </c>
      <c r="C7" s="5" t="n">
        <v>71859</v>
      </c>
      <c r="D7" s="5" t="n">
        <v>30760</v>
      </c>
    </row>
    <row r="8" spans="1:4">
      <c r="A8" s="4" t="s">
        <v>39</v>
      </c>
      <c r="C8" s="5" t="n">
        <v>1056218</v>
      </c>
      <c r="D8" s="5" t="n">
        <v>363217</v>
      </c>
    </row>
    <row r="9" spans="1:4">
      <c r="A9" s="4" t="s">
        <v>40</v>
      </c>
      <c r="C9" s="5" t="n">
        <v>734138</v>
      </c>
      <c r="D9" s="5" t="n">
        <v>276153</v>
      </c>
    </row>
    <row r="10" spans="1:4">
      <c r="A10" s="4" t="s">
        <v>41</v>
      </c>
      <c r="C10" s="5" t="n">
        <v>2142846</v>
      </c>
      <c r="D10" s="5" t="n">
        <v>473304</v>
      </c>
    </row>
    <row r="11" spans="1:4">
      <c r="A11" s="4" t="s">
        <v>42</v>
      </c>
      <c r="C11" s="5" t="n">
        <v>1767638</v>
      </c>
      <c r="D11" s="5" t="n">
        <v>542524</v>
      </c>
    </row>
    <row r="12" spans="1:4">
      <c r="A12" s="4" t="s">
        <v>43</v>
      </c>
      <c r="C12" s="5" t="n">
        <v>1581626</v>
      </c>
      <c r="D12" s="5" t="n">
        <v>324737</v>
      </c>
    </row>
    <row r="13" spans="1:4">
      <c r="A13" s="4" t="s">
        <v>37</v>
      </c>
      <c r="D13" s="5" t="n">
        <v>901080</v>
      </c>
    </row>
    <row r="14" spans="1:4">
      <c r="A14" s="4" t="s">
        <v>44</v>
      </c>
      <c r="C14" s="5" t="n">
        <v>199181</v>
      </c>
      <c r="D14" s="5" t="n">
        <v>85070</v>
      </c>
    </row>
    <row r="15" spans="1:4">
      <c r="A15" s="4" t="s">
        <v>45</v>
      </c>
      <c r="B15" s="4" t="s">
        <v>46</v>
      </c>
      <c r="C15" s="5" t="n">
        <v>7481647</v>
      </c>
      <c r="D15" s="5" t="n">
        <v>2966085</v>
      </c>
    </row>
    <row r="16" spans="1:4">
      <c r="A16" s="3" t="s">
        <v>47</v>
      </c>
    </row>
    <row r="17" spans="1:4">
      <c r="A17" s="4" t="s">
        <v>48</v>
      </c>
      <c r="C17" s="5" t="n">
        <v>92808</v>
      </c>
      <c r="D17" s="5" t="n">
        <v>28093</v>
      </c>
    </row>
    <row r="18" spans="1:4">
      <c r="A18" s="4" t="s">
        <v>49</v>
      </c>
      <c r="C18" s="5" t="n">
        <v>16659</v>
      </c>
      <c r="D18" s="5" t="n">
        <v>16512</v>
      </c>
    </row>
    <row r="19" spans="1:4">
      <c r="A19" s="4" t="s">
        <v>50</v>
      </c>
      <c r="C19" s="5" t="n">
        <v>31136</v>
      </c>
      <c r="D19" s="5" t="n">
        <v>19754</v>
      </c>
    </row>
    <row r="20" spans="1:4">
      <c r="A20" s="4" t="s">
        <v>51</v>
      </c>
      <c r="C20" s="5" t="n">
        <v>159281</v>
      </c>
      <c r="D20" s="5" t="n">
        <v>71315</v>
      </c>
    </row>
    <row r="21" spans="1:4">
      <c r="A21" s="4" t="s">
        <v>52</v>
      </c>
      <c r="C21" s="5" t="n">
        <v>39563</v>
      </c>
      <c r="D21" s="5" t="n">
        <v>44190</v>
      </c>
    </row>
    <row r="22" spans="1:4">
      <c r="A22" s="4" t="s">
        <v>53</v>
      </c>
      <c r="C22" s="5" t="n">
        <v>314087</v>
      </c>
    </row>
    <row r="23" spans="1:4">
      <c r="A23" s="4" t="s">
        <v>54</v>
      </c>
      <c r="C23" s="5" t="n">
        <v>17169</v>
      </c>
      <c r="D23" s="5" t="n">
        <v>9714</v>
      </c>
    </row>
    <row r="24" spans="1:4">
      <c r="A24" s="4" t="s">
        <v>55</v>
      </c>
      <c r="C24" s="5" t="n">
        <v>670703</v>
      </c>
      <c r="D24" s="5" t="n">
        <v>189578</v>
      </c>
    </row>
    <row r="25" spans="1:4">
      <c r="A25" s="4" t="s">
        <v>56</v>
      </c>
      <c r="C25" s="5" t="n">
        <v>4269652</v>
      </c>
      <c r="D25" s="5" t="n">
        <v>2314326</v>
      </c>
    </row>
    <row r="26" spans="1:4">
      <c r="A26" s="4" t="s">
        <v>57</v>
      </c>
      <c r="C26" s="5" t="n">
        <v>619441</v>
      </c>
      <c r="D26" s="5" t="n">
        <v>132008</v>
      </c>
    </row>
    <row r="27" spans="1:4">
      <c r="A27" s="4" t="s">
        <v>58</v>
      </c>
      <c r="C27" s="5" t="n">
        <v>340541</v>
      </c>
      <c r="D27" s="5" t="n">
        <v>45819</v>
      </c>
    </row>
    <row r="28" spans="1:4">
      <c r="A28" s="4" t="s">
        <v>59</v>
      </c>
      <c r="B28" s="4" t="s">
        <v>46</v>
      </c>
      <c r="C28" s="5" t="n">
        <v>5900337</v>
      </c>
      <c r="D28" s="5" t="n">
        <v>2681731</v>
      </c>
    </row>
    <row r="29" spans="1:4">
      <c r="A29" s="4" t="s">
        <v>60</v>
      </c>
      <c r="C29" s="4" t="s">
        <v>61</v>
      </c>
      <c r="D29" s="4" t="s">
        <v>61</v>
      </c>
    </row>
    <row r="30" spans="1:4">
      <c r="A30" s="3" t="s">
        <v>62</v>
      </c>
    </row>
    <row r="31" spans="1:4">
      <c r="A31" s="4" t="s">
        <v>63</v>
      </c>
      <c r="C31" s="4" t="s">
        <v>61</v>
      </c>
      <c r="D31" s="4" t="s">
        <v>61</v>
      </c>
    </row>
    <row r="32" spans="1:4">
      <c r="A32" s="4" t="s">
        <v>64</v>
      </c>
      <c r="C32" s="5" t="n">
        <v>1342541</v>
      </c>
      <c r="D32" s="5" t="n">
        <v>386921</v>
      </c>
    </row>
    <row r="33" spans="1:4">
      <c r="A33" s="4" t="s">
        <v>65</v>
      </c>
      <c r="C33" s="5" t="n">
        <v>6140</v>
      </c>
    </row>
    <row r="34" spans="1:4">
      <c r="A34" s="4" t="s">
        <v>66</v>
      </c>
      <c r="C34" s="5" t="n">
        <v>299523</v>
      </c>
      <c r="D34" s="5" t="n">
        <v>-176583</v>
      </c>
    </row>
    <row r="35" spans="1:4">
      <c r="A35" s="4" t="s">
        <v>67</v>
      </c>
      <c r="C35" s="5" t="n">
        <v>-78063</v>
      </c>
      <c r="D35" s="5" t="n">
        <v>-41513</v>
      </c>
    </row>
    <row r="36" spans="1:4">
      <c r="A36" s="4" t="s">
        <v>68</v>
      </c>
      <c r="C36" s="5" t="n">
        <v>1570614</v>
      </c>
      <c r="D36" s="5" t="n">
        <v>169141</v>
      </c>
    </row>
    <row r="37" spans="1:4">
      <c r="A37" s="4" t="s">
        <v>69</v>
      </c>
      <c r="C37" s="5" t="n">
        <v>10696</v>
      </c>
      <c r="D37" s="5" t="n">
        <v>115213</v>
      </c>
    </row>
    <row r="38" spans="1:4">
      <c r="A38" s="4" t="s">
        <v>70</v>
      </c>
      <c r="C38" s="5" t="n">
        <v>1581310</v>
      </c>
      <c r="D38" s="5" t="n">
        <v>284354</v>
      </c>
    </row>
    <row r="39" spans="1:4">
      <c r="A39" s="4" t="s">
        <v>71</v>
      </c>
      <c r="C39" s="5" t="n">
        <v>7481647</v>
      </c>
      <c r="D39" s="5" t="n">
        <v>2966085</v>
      </c>
    </row>
    <row r="40" spans="1:4">
      <c r="A40" s="4" t="s">
        <v>72</v>
      </c>
    </row>
    <row r="41" spans="1:4">
      <c r="A41" s="3" t="s">
        <v>62</v>
      </c>
    </row>
    <row r="42" spans="1:4">
      <c r="A42" s="4" t="s">
        <v>73</v>
      </c>
      <c r="C42" s="5" t="n">
        <v>473</v>
      </c>
      <c r="D42" s="5" t="n">
        <v>316</v>
      </c>
    </row>
    <row r="43" spans="1:4">
      <c r="A43" s="4" t="s">
        <v>70</v>
      </c>
      <c r="C43" s="6" t="n">
        <v>473</v>
      </c>
      <c r="D43" s="6" t="n">
        <v>316</v>
      </c>
    </row>
    <row r="44" spans="1:4"/>
    <row r="45" spans="1:4">
      <c r="A45" s="4" t="s">
        <v>46</v>
      </c>
      <c r="B45" s="4" t="s">
        <v>74</v>
      </c>
    </row>
  </sheetData>
  <mergeCells count="3">
    <mergeCell ref="A1:B1"/>
    <mergeCell ref="A44:C44"/>
    <mergeCell ref="B45:C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6"/>
    <col customWidth="1" max="2" min="2" width="80"/>
  </cols>
  <sheetData>
    <row r="1" spans="1:2">
      <c r="A1" s="1" t="s">
        <v>279</v>
      </c>
      <c r="B1" s="2" t="s">
        <v>1</v>
      </c>
    </row>
    <row r="2" spans="1:2">
      <c r="B2" s="2" t="s">
        <v>2</v>
      </c>
    </row>
    <row r="3" spans="1:2">
      <c r="A3" s="3" t="s">
        <v>230</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292</v>
      </c>
      <c r="B10" s="4" t="s">
        <v>293</v>
      </c>
    </row>
    <row r="11" spans="1:2">
      <c r="A11" s="4" t="s">
        <v>294</v>
      </c>
      <c r="B11" s="4" t="s">
        <v>295</v>
      </c>
    </row>
    <row r="12" spans="1:2">
      <c r="A12" s="4" t="s">
        <v>296</v>
      </c>
      <c r="B12" s="4" t="s">
        <v>297</v>
      </c>
    </row>
    <row r="13" spans="1:2">
      <c r="A13" s="4" t="s">
        <v>298</v>
      </c>
      <c r="B13" s="4" t="s">
        <v>299</v>
      </c>
    </row>
    <row r="14" spans="1:2">
      <c r="A14" s="4" t="s">
        <v>300</v>
      </c>
      <c r="B14" s="4" t="s">
        <v>301</v>
      </c>
    </row>
    <row r="15" spans="1:2">
      <c r="A15" s="4" t="s">
        <v>302</v>
      </c>
      <c r="B15" s="4" t="s">
        <v>303</v>
      </c>
    </row>
    <row r="16" spans="1:2">
      <c r="A16" s="4" t="s">
        <v>304</v>
      </c>
      <c r="B16" s="4" t="s">
        <v>305</v>
      </c>
    </row>
    <row r="17" spans="1:2">
      <c r="A17" s="4" t="s">
        <v>306</v>
      </c>
      <c r="B17" s="4" t="s">
        <v>307</v>
      </c>
    </row>
    <row r="18" spans="1:2">
      <c r="A18" s="4" t="s">
        <v>308</v>
      </c>
      <c r="B18" s="4" t="s">
        <v>309</v>
      </c>
    </row>
    <row r="19" spans="1:2">
      <c r="A19" s="4" t="s">
        <v>310</v>
      </c>
      <c r="B19" s="4" t="s">
        <v>311</v>
      </c>
    </row>
    <row r="20" spans="1:2">
      <c r="A20" s="4" t="s">
        <v>312</v>
      </c>
      <c r="B20" s="4" t="s">
        <v>313</v>
      </c>
    </row>
    <row r="21" spans="1:2">
      <c r="A21" s="4" t="s">
        <v>314</v>
      </c>
      <c r="B21" s="4" t="s">
        <v>315</v>
      </c>
    </row>
    <row r="22" spans="1:2">
      <c r="A22" s="4" t="s">
        <v>316</v>
      </c>
      <c r="B22" s="4" t="s">
        <v>317</v>
      </c>
    </row>
    <row r="23" spans="1:2">
      <c r="A23" s="4" t="s">
        <v>255</v>
      </c>
      <c r="B23" s="4" t="s">
        <v>318</v>
      </c>
    </row>
    <row r="24" spans="1:2">
      <c r="A24" s="4" t="s">
        <v>319</v>
      </c>
      <c r="B24" s="4" t="s">
        <v>320</v>
      </c>
    </row>
    <row r="25" spans="1:2">
      <c r="A25" s="4" t="s">
        <v>321</v>
      </c>
      <c r="B25" s="4" t="s">
        <v>322</v>
      </c>
    </row>
    <row r="26" spans="1:2">
      <c r="A26" s="4" t="s">
        <v>323</v>
      </c>
      <c r="B26" s="4" t="s">
        <v>3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25</v>
      </c>
      <c r="B1" s="2" t="s">
        <v>1</v>
      </c>
    </row>
    <row r="2" spans="1:2">
      <c r="B2" s="2" t="s">
        <v>2</v>
      </c>
    </row>
    <row r="3" spans="1:2">
      <c r="A3" s="4" t="s">
        <v>326</v>
      </c>
      <c r="B3" s="4" t="s">
        <v>327</v>
      </c>
    </row>
    <row r="4" spans="1:2">
      <c r="A4" s="4" t="s">
        <v>328</v>
      </c>
      <c r="B4" s="4" t="s">
        <v>329</v>
      </c>
    </row>
    <row r="5" spans="1:2">
      <c r="A5" s="4" t="s">
        <v>82</v>
      </c>
    </row>
    <row r="6" spans="1:2">
      <c r="A6" s="4" t="s">
        <v>326</v>
      </c>
      <c r="B6" s="4" t="s">
        <v>3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332</v>
      </c>
    </row>
    <row r="4" spans="1:2">
      <c r="A4" s="4" t="s">
        <v>333</v>
      </c>
      <c r="B4" s="4" t="s">
        <v>334</v>
      </c>
    </row>
    <row r="5" spans="1:2">
      <c r="A5" s="4" t="s">
        <v>335</v>
      </c>
    </row>
    <row r="6" spans="1:2">
      <c r="A6" s="3" t="s">
        <v>332</v>
      </c>
    </row>
    <row r="7" spans="1:2">
      <c r="A7" s="4" t="s">
        <v>336</v>
      </c>
      <c r="B7" s="4" t="s">
        <v>337</v>
      </c>
    </row>
    <row r="8" spans="1:2">
      <c r="A8" s="4" t="s">
        <v>338</v>
      </c>
      <c r="B8" s="4" t="s">
        <v>339</v>
      </c>
    </row>
    <row r="9" spans="1:2">
      <c r="A9" s="4" t="s">
        <v>340</v>
      </c>
    </row>
    <row r="10" spans="1:2">
      <c r="A10" s="3" t="s">
        <v>332</v>
      </c>
    </row>
    <row r="11" spans="1:2">
      <c r="A11" s="4" t="s">
        <v>338</v>
      </c>
      <c r="B11" s="4" t="s">
        <v>341</v>
      </c>
    </row>
    <row r="12" spans="1:2">
      <c r="A12" s="4" t="s">
        <v>342</v>
      </c>
    </row>
    <row r="13" spans="1:2">
      <c r="A13" s="3" t="s">
        <v>332</v>
      </c>
    </row>
    <row r="14" spans="1:2">
      <c r="A14" s="4" t="s">
        <v>338</v>
      </c>
      <c r="B14" s="4" t="s">
        <v>343</v>
      </c>
    </row>
    <row r="15" spans="1:2">
      <c r="A15" s="4" t="s">
        <v>344</v>
      </c>
    </row>
    <row r="16" spans="1:2">
      <c r="A16" s="3" t="s">
        <v>332</v>
      </c>
    </row>
    <row r="17" spans="1:2">
      <c r="A17" s="4" t="s">
        <v>338</v>
      </c>
      <c r="B17" s="4" t="s">
        <v>345</v>
      </c>
    </row>
    <row r="18" spans="1:2">
      <c r="A18" s="4" t="s">
        <v>346</v>
      </c>
    </row>
    <row r="19" spans="1:2">
      <c r="A19" s="3" t="s">
        <v>332</v>
      </c>
    </row>
    <row r="20" spans="1:2">
      <c r="A20" s="4" t="s">
        <v>338</v>
      </c>
      <c r="B20" s="4" t="s">
        <v>347</v>
      </c>
    </row>
    <row r="21" spans="1:2">
      <c r="A21" s="4" t="s">
        <v>348</v>
      </c>
    </row>
    <row r="22" spans="1:2">
      <c r="A22" s="3" t="s">
        <v>332</v>
      </c>
    </row>
    <row r="23" spans="1:2">
      <c r="A23" s="4" t="s">
        <v>338</v>
      </c>
      <c r="B23" s="4" t="s">
        <v>349</v>
      </c>
    </row>
    <row r="24" spans="1:2">
      <c r="A24" s="4" t="s">
        <v>350</v>
      </c>
    </row>
    <row r="25" spans="1:2">
      <c r="A25" s="3" t="s">
        <v>332</v>
      </c>
    </row>
    <row r="26" spans="1:2">
      <c r="A26" s="4" t="s">
        <v>338</v>
      </c>
      <c r="B26" s="4" t="s">
        <v>3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2</v>
      </c>
      <c r="B1" s="2" t="s">
        <v>1</v>
      </c>
    </row>
    <row r="2" spans="1:2">
      <c r="B2" s="2" t="s">
        <v>2</v>
      </c>
    </row>
    <row r="3" spans="1:2">
      <c r="A3" s="3" t="s">
        <v>236</v>
      </c>
    </row>
    <row r="4" spans="1:2">
      <c r="A4" s="4" t="s">
        <v>353</v>
      </c>
      <c r="B4" s="4" t="s">
        <v>3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5</v>
      </c>
      <c r="B1" s="2" t="s">
        <v>2</v>
      </c>
      <c r="C1" s="2" t="s">
        <v>32</v>
      </c>
    </row>
    <row r="2" spans="1:3">
      <c r="A2" s="3" t="s">
        <v>33</v>
      </c>
    </row>
    <row r="3" spans="1:3">
      <c r="A3" s="4" t="s">
        <v>76</v>
      </c>
      <c r="B3" s="6" t="n">
        <v>13358</v>
      </c>
      <c r="C3" s="6" t="n">
        <v>5805</v>
      </c>
    </row>
    <row r="4" spans="1:3">
      <c r="A4" s="3" t="s">
        <v>62</v>
      </c>
    </row>
    <row r="5" spans="1:3">
      <c r="A5" s="4" t="s">
        <v>77</v>
      </c>
      <c r="B5" s="7" t="n">
        <v>0.01</v>
      </c>
      <c r="C5" s="7" t="n">
        <v>0.01</v>
      </c>
    </row>
    <row r="6" spans="1:3">
      <c r="A6" s="4" t="s">
        <v>78</v>
      </c>
      <c r="B6" s="5" t="n">
        <v>200000</v>
      </c>
      <c r="C6" s="5" t="n">
        <v>200000</v>
      </c>
    </row>
    <row r="7" spans="1:3">
      <c r="A7" s="4" t="s">
        <v>79</v>
      </c>
      <c r="B7" s="5" t="n">
        <v>0</v>
      </c>
      <c r="C7" s="5" t="n">
        <v>0</v>
      </c>
    </row>
    <row r="8" spans="1:3">
      <c r="A8" s="4" t="s">
        <v>80</v>
      </c>
      <c r="B8" s="5" t="n">
        <v>0</v>
      </c>
      <c r="C8" s="5" t="n">
        <v>0</v>
      </c>
    </row>
    <row r="9" spans="1:3">
      <c r="A9" s="4" t="s">
        <v>81</v>
      </c>
      <c r="B9" s="5" t="n">
        <v>1325049</v>
      </c>
      <c r="C9" s="5" t="n">
        <v>876744</v>
      </c>
    </row>
    <row r="10" spans="1:3">
      <c r="A10" s="4" t="s">
        <v>82</v>
      </c>
    </row>
    <row r="11" spans="1:3">
      <c r="A11" s="3" t="s">
        <v>83</v>
      </c>
    </row>
    <row r="12" spans="1:3">
      <c r="A12" s="4" t="s">
        <v>84</v>
      </c>
      <c r="B12" s="6" t="n">
        <v>426879</v>
      </c>
      <c r="C12" s="6" t="n">
        <v>226198</v>
      </c>
    </row>
    <row r="13" spans="1:3">
      <c r="A13" s="3" t="s">
        <v>85</v>
      </c>
    </row>
    <row r="14" spans="1:3">
      <c r="A14" s="4" t="s">
        <v>86</v>
      </c>
      <c r="B14" s="6" t="n">
        <v>81832</v>
      </c>
      <c r="C14" s="6" t="n">
        <v>39196</v>
      </c>
    </row>
    <row r="15" spans="1:3">
      <c r="A15" s="4" t="s">
        <v>72</v>
      </c>
    </row>
    <row r="16" spans="1:3">
      <c r="A16" s="3" t="s">
        <v>62</v>
      </c>
    </row>
    <row r="17" spans="1:3">
      <c r="A17" s="4" t="s">
        <v>87</v>
      </c>
      <c r="B17" s="7" t="n">
        <v>0.01</v>
      </c>
      <c r="C17" s="7" t="n">
        <v>0.01</v>
      </c>
    </row>
    <row r="18" spans="1:3">
      <c r="A18" s="4" t="s">
        <v>88</v>
      </c>
      <c r="B18" s="5" t="n">
        <v>100000000</v>
      </c>
      <c r="C18" s="5" t="n">
        <v>100000000</v>
      </c>
    </row>
    <row r="19" spans="1:3">
      <c r="A19" s="4" t="s">
        <v>89</v>
      </c>
      <c r="B19" s="5" t="n">
        <v>47291463</v>
      </c>
      <c r="C19" s="5" t="n">
        <v>31621369</v>
      </c>
    </row>
    <row r="20" spans="1:3">
      <c r="A20" s="4" t="s">
        <v>90</v>
      </c>
      <c r="B20" s="5" t="n">
        <v>45966414</v>
      </c>
      <c r="C20" s="5" t="n">
        <v>30744625</v>
      </c>
    </row>
    <row r="21" spans="1:3">
      <c r="A21" s="4" t="s">
        <v>91</v>
      </c>
    </row>
    <row r="22" spans="1:3">
      <c r="A22" s="3" t="s">
        <v>62</v>
      </c>
    </row>
    <row r="23" spans="1:3">
      <c r="A23" s="4" t="s">
        <v>87</v>
      </c>
      <c r="B23" s="7" t="n">
        <v>0.01</v>
      </c>
      <c r="C23" s="7" t="n">
        <v>0.01</v>
      </c>
    </row>
    <row r="24" spans="1:3">
      <c r="A24" s="4" t="s">
        <v>88</v>
      </c>
      <c r="B24" s="5" t="n">
        <v>20000000</v>
      </c>
      <c r="C24" s="5" t="n">
        <v>20000000</v>
      </c>
    </row>
    <row r="25" spans="1:3">
      <c r="A25" s="4" t="s">
        <v>89</v>
      </c>
      <c r="B25" s="5" t="n">
        <v>0</v>
      </c>
      <c r="C25" s="5" t="n">
        <v>0</v>
      </c>
    </row>
    <row r="26" spans="1:3">
      <c r="A26" s="4" t="s">
        <v>90</v>
      </c>
      <c r="B26" s="5" t="n">
        <v>0</v>
      </c>
      <c r="C26" s="5" t="n">
        <v>0</v>
      </c>
    </row>
    <row r="27" spans="1:3">
      <c r="A27" s="4" t="s">
        <v>92</v>
      </c>
    </row>
    <row r="28" spans="1:3">
      <c r="A28" s="3" t="s">
        <v>62</v>
      </c>
    </row>
    <row r="29" spans="1:3">
      <c r="A29" s="4" t="s">
        <v>87</v>
      </c>
      <c r="B29" s="7" t="n">
        <v>0.01</v>
      </c>
      <c r="C29" s="7" t="n">
        <v>0.01</v>
      </c>
    </row>
    <row r="30" spans="1:3">
      <c r="A30" s="4" t="s">
        <v>88</v>
      </c>
      <c r="B30" s="5" t="n">
        <v>5000000</v>
      </c>
      <c r="C30" s="5" t="n">
        <v>5000000</v>
      </c>
    </row>
    <row r="31" spans="1:3">
      <c r="A31" s="4" t="s">
        <v>89</v>
      </c>
      <c r="B31" s="5" t="n">
        <v>0</v>
      </c>
      <c r="C31" s="5" t="n">
        <v>0</v>
      </c>
    </row>
    <row r="32" spans="1:3">
      <c r="A32" s="4" t="s">
        <v>90</v>
      </c>
      <c r="B32" s="5" t="n">
        <v>0</v>
      </c>
      <c r="C3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55</v>
      </c>
      <c r="B1" s="2" t="s">
        <v>1</v>
      </c>
    </row>
    <row r="2" spans="1:2">
      <c r="B2" s="2" t="s">
        <v>2</v>
      </c>
    </row>
    <row r="3" spans="1:2">
      <c r="A3" s="3" t="s">
        <v>239</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2</v>
      </c>
      <c r="B1" s="2" t="s">
        <v>1</v>
      </c>
    </row>
    <row r="2" spans="1:2">
      <c r="B2" s="2" t="s">
        <v>2</v>
      </c>
    </row>
    <row r="3" spans="1:2">
      <c r="A3" s="3" t="s">
        <v>242</v>
      </c>
    </row>
    <row r="4" spans="1:2">
      <c r="A4" s="4" t="s">
        <v>241</v>
      </c>
      <c r="B4" s="4" t="s">
        <v>3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7"/>
    <col customWidth="1" max="2" min="2" width="80"/>
  </cols>
  <sheetData>
    <row r="1" spans="1:2">
      <c r="A1" s="1" t="s">
        <v>364</v>
      </c>
      <c r="B1" s="2" t="s">
        <v>1</v>
      </c>
    </row>
    <row r="2" spans="1:2">
      <c r="B2" s="2" t="s">
        <v>2</v>
      </c>
    </row>
    <row r="3" spans="1:2">
      <c r="A3" s="3" t="s">
        <v>244</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47</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row r="9" spans="1:2">
      <c r="A9" s="4" t="s">
        <v>382</v>
      </c>
      <c r="B9" s="4" t="s">
        <v>383</v>
      </c>
    </row>
    <row r="10" spans="1:2">
      <c r="A10" s="4" t="s">
        <v>384</v>
      </c>
      <c r="B10" s="4" t="s">
        <v>385</v>
      </c>
    </row>
    <row r="11" spans="1:2">
      <c r="A11" s="4" t="s">
        <v>386</v>
      </c>
      <c r="B11" s="4" t="s">
        <v>387</v>
      </c>
    </row>
    <row r="12" spans="1:2">
      <c r="A12" s="4" t="s">
        <v>388</v>
      </c>
      <c r="B12" s="4" t="s">
        <v>3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90</v>
      </c>
      <c r="B1" s="2" t="s">
        <v>1</v>
      </c>
    </row>
    <row r="2" spans="1:2">
      <c r="B2" s="2" t="s">
        <v>2</v>
      </c>
    </row>
    <row r="3" spans="1:2">
      <c r="A3" s="3" t="s">
        <v>253</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95</v>
      </c>
      <c r="B1" s="2" t="s">
        <v>1</v>
      </c>
    </row>
    <row r="2" spans="1:2">
      <c r="B2" s="2" t="s">
        <v>2</v>
      </c>
    </row>
    <row r="3" spans="1:2">
      <c r="A3" s="3" t="s">
        <v>256</v>
      </c>
    </row>
    <row r="4" spans="1:2">
      <c r="A4" s="4" t="s">
        <v>396</v>
      </c>
      <c r="B4" s="4" t="s">
        <v>397</v>
      </c>
    </row>
    <row r="5" spans="1:2">
      <c r="A5" s="4" t="s">
        <v>398</v>
      </c>
      <c r="B5" s="4" t="s">
        <v>399</v>
      </c>
    </row>
    <row r="6" spans="1:2">
      <c r="A6" s="4" t="s">
        <v>400</v>
      </c>
      <c r="B6" s="4" t="s">
        <v>401</v>
      </c>
    </row>
    <row r="7" spans="1:2">
      <c r="A7" s="4" t="s">
        <v>402</v>
      </c>
      <c r="B7" s="4" t="s">
        <v>4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04</v>
      </c>
      <c r="B1" s="2" t="s">
        <v>1</v>
      </c>
    </row>
    <row r="2" spans="1:2">
      <c r="B2" s="2" t="s">
        <v>2</v>
      </c>
    </row>
    <row r="3" spans="1:2">
      <c r="A3" s="3" t="s">
        <v>262</v>
      </c>
    </row>
    <row r="4" spans="1:2">
      <c r="A4" s="4" t="s">
        <v>405</v>
      </c>
      <c r="B4" s="4" t="s">
        <v>406</v>
      </c>
    </row>
    <row r="5" spans="1:2">
      <c r="A5" s="4" t="s">
        <v>407</v>
      </c>
      <c r="B5" s="4" t="s">
        <v>408</v>
      </c>
    </row>
    <row r="6" spans="1:2">
      <c r="A6" s="4" t="s">
        <v>409</v>
      </c>
      <c r="B6" s="4" t="s">
        <v>4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11</v>
      </c>
      <c r="B1" s="2" t="s">
        <v>1</v>
      </c>
    </row>
    <row r="2" spans="1:2">
      <c r="B2" s="2" t="s">
        <v>2</v>
      </c>
    </row>
    <row r="3" spans="1:2">
      <c r="A3" s="3" t="s">
        <v>265</v>
      </c>
    </row>
    <row r="4" spans="1:2">
      <c r="A4" s="4" t="s">
        <v>412</v>
      </c>
      <c r="B4" s="4" t="s">
        <v>4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14</v>
      </c>
      <c r="B1" s="2" t="s">
        <v>1</v>
      </c>
    </row>
    <row r="2" spans="1:2">
      <c r="B2" s="2" t="s">
        <v>2</v>
      </c>
    </row>
    <row r="3" spans="1:2">
      <c r="A3" s="3" t="s">
        <v>268</v>
      </c>
    </row>
    <row r="4" spans="1:2">
      <c r="A4" s="4" t="s">
        <v>415</v>
      </c>
      <c r="B4" s="4" t="s">
        <v>416</v>
      </c>
    </row>
    <row r="5" spans="1:2">
      <c r="A5" s="4" t="s">
        <v>417</v>
      </c>
      <c r="B5" s="4" t="s">
        <v>418</v>
      </c>
    </row>
    <row r="6" spans="1:2">
      <c r="A6" s="4" t="s">
        <v>419</v>
      </c>
      <c r="B6" s="4" t="s">
        <v>4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1</v>
      </c>
      <c r="B1" s="2" t="s">
        <v>1</v>
      </c>
    </row>
    <row r="2" spans="1:2">
      <c r="B2" s="2" t="s">
        <v>2</v>
      </c>
    </row>
    <row r="3" spans="1:2">
      <c r="A3" s="3" t="s">
        <v>271</v>
      </c>
    </row>
    <row r="4" spans="1:2">
      <c r="A4" s="4" t="s">
        <v>270</v>
      </c>
      <c r="B4" s="4" t="s">
        <v>4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v>
      </c>
      <c r="B1" s="2" t="s">
        <v>94</v>
      </c>
      <c r="J1" s="2" t="s">
        <v>1</v>
      </c>
    </row>
    <row r="2" spans="1:12">
      <c r="B2" s="2" t="s">
        <v>2</v>
      </c>
      <c r="C2" s="2" t="s">
        <v>95</v>
      </c>
      <c r="D2" s="2" t="s">
        <v>4</v>
      </c>
      <c r="E2" s="2" t="s">
        <v>96</v>
      </c>
      <c r="F2" s="2" t="s">
        <v>32</v>
      </c>
      <c r="G2" s="2" t="s">
        <v>97</v>
      </c>
      <c r="H2" s="2" t="s">
        <v>98</v>
      </c>
      <c r="I2" s="2" t="s">
        <v>99</v>
      </c>
      <c r="J2" s="2" t="s">
        <v>2</v>
      </c>
      <c r="K2" s="2" t="s">
        <v>32</v>
      </c>
      <c r="L2" s="2" t="s">
        <v>100</v>
      </c>
    </row>
    <row r="3" spans="1:12">
      <c r="A3" s="3" t="s">
        <v>101</v>
      </c>
    </row>
    <row r="4" spans="1:12">
      <c r="A4" s="4" t="s">
        <v>102</v>
      </c>
      <c r="B4" s="6" t="n">
        <v>653664</v>
      </c>
      <c r="C4" s="6" t="n">
        <v>611870</v>
      </c>
      <c r="D4" s="6" t="n">
        <v>626115</v>
      </c>
      <c r="E4" s="6" t="n">
        <v>540317</v>
      </c>
      <c r="F4" s="6" t="n">
        <v>309879</v>
      </c>
      <c r="G4" s="6" t="n">
        <v>275659</v>
      </c>
      <c r="H4" s="6" t="n">
        <v>261994</v>
      </c>
      <c r="I4" s="6" t="n">
        <v>255658</v>
      </c>
      <c r="J4" s="6" t="n">
        <v>2431966</v>
      </c>
      <c r="K4" s="6" t="n">
        <v>1103190</v>
      </c>
      <c r="L4" s="6" t="n">
        <v>896377</v>
      </c>
    </row>
    <row r="5" spans="1:12">
      <c r="A5" s="3" t="s">
        <v>103</v>
      </c>
    </row>
    <row r="6" spans="1:12">
      <c r="A6" s="4" t="s">
        <v>104</v>
      </c>
      <c r="J6" s="5" t="n">
        <v>993405</v>
      </c>
      <c r="K6" s="5" t="n">
        <v>381997</v>
      </c>
      <c r="L6" s="5" t="n">
        <v>302257</v>
      </c>
    </row>
    <row r="7" spans="1:12">
      <c r="A7" s="4" t="s">
        <v>105</v>
      </c>
      <c r="J7" s="5" t="n">
        <v>591986</v>
      </c>
      <c r="K7" s="5" t="n">
        <v>263606</v>
      </c>
      <c r="L7" s="5" t="n">
        <v>232480</v>
      </c>
    </row>
    <row r="8" spans="1:12">
      <c r="A8" s="4" t="s">
        <v>106</v>
      </c>
      <c r="J8" s="5" t="n">
        <v>105403</v>
      </c>
      <c r="K8" s="5" t="n">
        <v>57145</v>
      </c>
      <c r="L8" s="5" t="n">
        <v>59836</v>
      </c>
    </row>
    <row r="9" spans="1:12">
      <c r="A9" s="4" t="s">
        <v>107</v>
      </c>
      <c r="J9" s="5" t="n">
        <v>159500</v>
      </c>
      <c r="K9" s="5" t="n">
        <v>46572</v>
      </c>
      <c r="L9" s="5" t="n">
        <v>48475</v>
      </c>
    </row>
    <row r="10" spans="1:12">
      <c r="A10" s="4" t="s">
        <v>108</v>
      </c>
      <c r="J10" s="5" t="n">
        <v>100658</v>
      </c>
      <c r="K10" s="5" t="n">
        <v>51300</v>
      </c>
      <c r="L10" s="5" t="n">
        <v>47222</v>
      </c>
    </row>
    <row r="11" spans="1:12">
      <c r="A11" s="4" t="s">
        <v>109</v>
      </c>
      <c r="J11" s="5" t="n">
        <v>19985</v>
      </c>
      <c r="K11" s="5" t="n">
        <v>15262</v>
      </c>
    </row>
    <row r="12" spans="1:12">
      <c r="A12" s="4" t="s">
        <v>110</v>
      </c>
      <c r="J12" s="5" t="n">
        <v>-57716</v>
      </c>
    </row>
    <row r="13" spans="1:12">
      <c r="A13" s="4" t="s">
        <v>111</v>
      </c>
      <c r="J13" s="5" t="n">
        <v>1913221</v>
      </c>
      <c r="K13" s="5" t="n">
        <v>815882</v>
      </c>
      <c r="L13" s="5" t="n">
        <v>690270</v>
      </c>
    </row>
    <row r="14" spans="1:12">
      <c r="A14" s="4" t="s">
        <v>112</v>
      </c>
      <c r="B14" s="5" t="n">
        <v>140837</v>
      </c>
      <c r="C14" s="5" t="n">
        <v>129072</v>
      </c>
      <c r="D14" s="5" t="n">
        <v>138685</v>
      </c>
      <c r="E14" s="5" t="n">
        <v>110151</v>
      </c>
      <c r="F14" s="5" t="n">
        <v>92475</v>
      </c>
      <c r="G14" s="5" t="n">
        <v>72897</v>
      </c>
      <c r="H14" s="5" t="n">
        <v>64007</v>
      </c>
      <c r="I14" s="5" t="n">
        <v>57929</v>
      </c>
      <c r="J14" s="5" t="n">
        <v>518745</v>
      </c>
      <c r="K14" s="5" t="n">
        <v>287308</v>
      </c>
      <c r="L14" s="5" t="n">
        <v>206107</v>
      </c>
    </row>
    <row r="15" spans="1:12">
      <c r="A15" s="4" t="s">
        <v>113</v>
      </c>
      <c r="J15" s="5" t="n">
        <v>-241195</v>
      </c>
      <c r="K15" s="5" t="n">
        <v>-116081</v>
      </c>
      <c r="L15" s="5" t="n">
        <v>-80520</v>
      </c>
    </row>
    <row r="16" spans="1:12">
      <c r="A16" s="4" t="s">
        <v>114</v>
      </c>
      <c r="J16" s="5" t="n">
        <v>-34882</v>
      </c>
    </row>
    <row r="17" spans="1:12">
      <c r="A17" s="4" t="s">
        <v>115</v>
      </c>
      <c r="J17" s="5" t="n">
        <v>-1284</v>
      </c>
      <c r="K17" s="5" t="n">
        <v>-555</v>
      </c>
      <c r="L17" s="5" t="n">
        <v>-517</v>
      </c>
    </row>
    <row r="18" spans="1:12">
      <c r="A18" s="4" t="s">
        <v>116</v>
      </c>
      <c r="B18" s="5" t="n">
        <v>87519</v>
      </c>
      <c r="C18" s="5" t="n">
        <v>74085</v>
      </c>
      <c r="D18" s="5" t="n">
        <v>80777</v>
      </c>
      <c r="E18" s="5" t="n">
        <v>-997</v>
      </c>
      <c r="F18" s="5" t="n">
        <v>47101</v>
      </c>
      <c r="G18" s="5" t="n">
        <v>43149</v>
      </c>
      <c r="H18" s="5" t="n">
        <v>43283</v>
      </c>
      <c r="I18" s="5" t="n">
        <v>37139</v>
      </c>
      <c r="J18" s="5" t="n">
        <v>241384</v>
      </c>
      <c r="K18" s="5" t="n">
        <v>170672</v>
      </c>
      <c r="L18" s="5" t="n">
        <v>125070</v>
      </c>
    </row>
    <row r="19" spans="1:12">
      <c r="A19" s="4" t="s">
        <v>117</v>
      </c>
      <c r="J19" s="5" t="n">
        <v>233943</v>
      </c>
      <c r="K19" s="5" t="n">
        <v>-77572</v>
      </c>
      <c r="L19" s="5" t="n">
        <v>-48687</v>
      </c>
    </row>
    <row r="20" spans="1:12">
      <c r="A20" s="4" t="s">
        <v>118</v>
      </c>
      <c r="J20" s="5" t="n">
        <v>475327</v>
      </c>
      <c r="K20" s="5" t="n">
        <v>93100</v>
      </c>
      <c r="L20" s="5" t="n">
        <v>76383</v>
      </c>
    </row>
    <row r="21" spans="1:12">
      <c r="A21" s="4" t="s">
        <v>119</v>
      </c>
      <c r="J21" s="5" t="n">
        <v>-330</v>
      </c>
      <c r="K21" s="5" t="n">
        <v>-1563</v>
      </c>
      <c r="L21" s="5" t="n">
        <v>1301</v>
      </c>
    </row>
    <row r="22" spans="1:12">
      <c r="A22" s="4" t="s">
        <v>120</v>
      </c>
      <c r="B22" s="6" t="n">
        <v>378481</v>
      </c>
      <c r="C22" s="6" t="n">
        <v>46475</v>
      </c>
      <c r="D22" s="6" t="n">
        <v>43992</v>
      </c>
      <c r="E22" s="6" t="n">
        <v>6049</v>
      </c>
      <c r="F22" s="6" t="n">
        <v>20482</v>
      </c>
      <c r="G22" s="6" t="n">
        <v>24799</v>
      </c>
      <c r="H22" s="6" t="n">
        <v>24529</v>
      </c>
      <c r="I22" s="6" t="n">
        <v>21727</v>
      </c>
      <c r="J22" s="6" t="n">
        <v>474997</v>
      </c>
      <c r="K22" s="6" t="n">
        <v>91537</v>
      </c>
      <c r="L22" s="6" t="n">
        <v>77684</v>
      </c>
    </row>
    <row r="23" spans="1:12">
      <c r="A23" s="3" t="s">
        <v>121</v>
      </c>
    </row>
    <row r="24" spans="1:12">
      <c r="A24" s="4" t="s">
        <v>122</v>
      </c>
      <c r="B24" s="7" t="n">
        <v>8.27</v>
      </c>
      <c r="C24" s="7" t="n">
        <v>1.01</v>
      </c>
      <c r="D24" s="7" t="n">
        <v>0.9399999999999999</v>
      </c>
      <c r="E24" s="7" t="n">
        <v>0.14</v>
      </c>
      <c r="F24" s="7" t="n">
        <v>0.67</v>
      </c>
      <c r="G24" s="7" t="n">
        <v>0.8100000000000001</v>
      </c>
      <c r="H24" s="7" t="n">
        <v>0.8</v>
      </c>
      <c r="I24" s="7" t="n">
        <v>0.71</v>
      </c>
      <c r="J24" s="7" t="n">
        <v>10.38</v>
      </c>
      <c r="K24" s="7" t="n">
        <v>2.98</v>
      </c>
      <c r="L24" s="7" t="n">
        <v>2.5</v>
      </c>
    </row>
    <row r="25" spans="1:12">
      <c r="A25" s="4" t="s">
        <v>123</v>
      </c>
      <c r="B25" s="7" t="n">
        <v>8.029999999999999</v>
      </c>
      <c r="C25" s="7" t="n">
        <v>0.98</v>
      </c>
      <c r="D25" s="7" t="n">
        <v>0.91</v>
      </c>
      <c r="E25" s="7" t="n">
        <v>0.13</v>
      </c>
      <c r="F25" s="7" t="n">
        <v>0.64</v>
      </c>
      <c r="G25" s="7" t="n">
        <v>0.78</v>
      </c>
      <c r="H25" s="7" t="n">
        <v>0.78</v>
      </c>
      <c r="I25" s="7" t="n">
        <v>0.6899999999999999</v>
      </c>
      <c r="J25" s="7" t="n">
        <v>10.07</v>
      </c>
      <c r="K25" s="7" t="n">
        <v>2.89</v>
      </c>
      <c r="L25" s="7" t="n">
        <v>2.42</v>
      </c>
    </row>
    <row r="26" spans="1:12">
      <c r="A26" s="3" t="s">
        <v>124</v>
      </c>
    </row>
    <row r="27" spans="1:12">
      <c r="A27" s="4" t="s">
        <v>122</v>
      </c>
      <c r="B27" s="5" t="n">
        <v>45754</v>
      </c>
      <c r="C27" s="5" t="n">
        <v>46107</v>
      </c>
      <c r="D27" s="5" t="n">
        <v>46931</v>
      </c>
      <c r="E27" s="5" t="n">
        <v>44200</v>
      </c>
      <c r="F27" s="5" t="n">
        <v>30713</v>
      </c>
      <c r="G27" s="5" t="n">
        <v>30695</v>
      </c>
      <c r="H27" s="5" t="n">
        <v>30680</v>
      </c>
      <c r="I27" s="5" t="n">
        <v>30658</v>
      </c>
      <c r="J27" s="5" t="n">
        <v>45754</v>
      </c>
      <c r="K27" s="5" t="n">
        <v>30687</v>
      </c>
      <c r="L27" s="5" t="n">
        <v>31100</v>
      </c>
    </row>
    <row r="28" spans="1:12">
      <c r="A28" s="4" t="s">
        <v>123</v>
      </c>
      <c r="B28" s="5" t="n">
        <v>47149</v>
      </c>
      <c r="C28" s="5" t="n">
        <v>47452</v>
      </c>
      <c r="D28" s="5" t="n">
        <v>48195</v>
      </c>
      <c r="E28" s="5" t="n">
        <v>45419</v>
      </c>
      <c r="F28" s="5" t="n">
        <v>31798</v>
      </c>
      <c r="G28" s="5" t="n">
        <v>31698</v>
      </c>
      <c r="H28" s="5" t="n">
        <v>31620</v>
      </c>
      <c r="I28" s="5" t="n">
        <v>31538</v>
      </c>
      <c r="J28" s="5" t="n">
        <v>47149</v>
      </c>
      <c r="K28" s="5" t="n">
        <v>31664</v>
      </c>
      <c r="L28" s="5" t="n">
        <v>32091</v>
      </c>
    </row>
    <row r="29" spans="1:12">
      <c r="A29" s="4" t="s">
        <v>125</v>
      </c>
      <c r="J29" s="7" t="n">
        <v>1.2</v>
      </c>
      <c r="K29" s="7" t="n">
        <v>0.96</v>
      </c>
      <c r="L29" s="7" t="n">
        <v>0.76</v>
      </c>
    </row>
    <row r="30" spans="1:12">
      <c r="A30" s="4" t="s">
        <v>126</v>
      </c>
      <c r="J30" s="6" t="n">
        <v>475327</v>
      </c>
      <c r="K30" s="6" t="n">
        <v>93100</v>
      </c>
      <c r="L30" s="6" t="n">
        <v>76383</v>
      </c>
    </row>
    <row r="31" spans="1:12">
      <c r="A31" s="3" t="s">
        <v>127</v>
      </c>
    </row>
    <row r="32" spans="1:12">
      <c r="A32" s="4" t="s">
        <v>128</v>
      </c>
      <c r="J32" s="5" t="n">
        <v>6140</v>
      </c>
    </row>
    <row r="33" spans="1:12">
      <c r="A33" s="4" t="s">
        <v>129</v>
      </c>
      <c r="J33" s="5" t="n">
        <v>481467</v>
      </c>
      <c r="K33" s="5" t="n">
        <v>93100</v>
      </c>
      <c r="L33" s="5" t="n">
        <v>76383</v>
      </c>
    </row>
    <row r="34" spans="1:12">
      <c r="A34" s="4" t="s">
        <v>130</v>
      </c>
      <c r="J34" s="5" t="n">
        <v>-330</v>
      </c>
      <c r="K34" s="5" t="n">
        <v>-1563</v>
      </c>
      <c r="L34" s="5" t="n">
        <v>1301</v>
      </c>
    </row>
    <row r="35" spans="1:12">
      <c r="A35" s="4" t="s">
        <v>131</v>
      </c>
      <c r="J35" s="6" t="n">
        <v>481137</v>
      </c>
      <c r="K35" s="6" t="n">
        <v>91537</v>
      </c>
      <c r="L35" s="6" t="n">
        <v>77684</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23</v>
      </c>
      <c r="B1" s="2" t="s">
        <v>1</v>
      </c>
    </row>
    <row r="2" spans="1:2">
      <c r="B2" s="2" t="s">
        <v>2</v>
      </c>
    </row>
    <row r="3" spans="1:2">
      <c r="A3" s="3" t="s">
        <v>274</v>
      </c>
    </row>
    <row r="4" spans="1:2">
      <c r="A4" s="4" t="s">
        <v>273</v>
      </c>
      <c r="B4" s="4" t="s">
        <v>4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43"/>
  </cols>
  <sheetData>
    <row r="1" spans="1:2">
      <c r="A1" s="1" t="s">
        <v>425</v>
      </c>
      <c r="B1" s="2" t="s">
        <v>426</v>
      </c>
    </row>
    <row r="2" spans="1:2">
      <c r="A2" s="3" t="s">
        <v>227</v>
      </c>
    </row>
    <row r="3" spans="1:2">
      <c r="A3" s="4" t="s">
        <v>427</v>
      </c>
      <c r="B3" s="5" t="n">
        <v>170</v>
      </c>
    </row>
    <row r="4" spans="1:2">
      <c r="A4" s="4" t="s">
        <v>428</v>
      </c>
      <c r="B4" s="5" t="n">
        <v>100</v>
      </c>
    </row>
    <row r="5" spans="1:2">
      <c r="A5" s="4" t="s">
        <v>429</v>
      </c>
      <c r="B5" s="8" t="n">
        <v>43.6</v>
      </c>
    </row>
    <row r="6" spans="1:2">
      <c r="A6" s="4" t="s">
        <v>430</v>
      </c>
      <c r="B6" s="4" t="s">
        <v>431</v>
      </c>
    </row>
    <row r="7" spans="1:2">
      <c r="A7" s="4" t="s">
        <v>432</v>
      </c>
      <c r="B7" s="5" t="n">
        <v>3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33</v>
      </c>
      <c r="C1" s="2" t="s">
        <v>2</v>
      </c>
      <c r="D1" s="2" t="s">
        <v>32</v>
      </c>
      <c r="E1" s="2" t="s">
        <v>100</v>
      </c>
      <c r="F1" s="2" t="s">
        <v>434</v>
      </c>
    </row>
    <row r="2" spans="1:6">
      <c r="A2" s="3" t="s">
        <v>435</v>
      </c>
    </row>
    <row r="3" spans="1:6">
      <c r="A3" s="4" t="s">
        <v>36</v>
      </c>
      <c r="C3" s="6" t="n">
        <v>305764</v>
      </c>
    </row>
    <row r="4" spans="1:6">
      <c r="A4" s="4" t="s">
        <v>436</v>
      </c>
      <c r="C4" s="5" t="n">
        <v>71859</v>
      </c>
      <c r="D4" s="6" t="n">
        <v>57479</v>
      </c>
    </row>
    <row r="5" spans="1:6">
      <c r="A5" s="4" t="s">
        <v>39</v>
      </c>
      <c r="C5" s="5" t="n">
        <v>1056218</v>
      </c>
      <c r="D5" s="5" t="n">
        <v>363217</v>
      </c>
    </row>
    <row r="6" spans="1:6">
      <c r="A6" s="4" t="s">
        <v>53</v>
      </c>
      <c r="C6" s="5" t="n">
        <v>314087</v>
      </c>
    </row>
    <row r="7" spans="1:6">
      <c r="A7" s="4" t="s">
        <v>54</v>
      </c>
      <c r="C7" s="5" t="n">
        <v>17169</v>
      </c>
      <c r="D7" s="5" t="n">
        <v>9714</v>
      </c>
    </row>
    <row r="8" spans="1:6">
      <c r="A8" s="4" t="s">
        <v>55</v>
      </c>
      <c r="C8" s="5" t="n">
        <v>670703</v>
      </c>
      <c r="D8" s="5" t="n">
        <v>189578</v>
      </c>
    </row>
    <row r="9" spans="1:6">
      <c r="A9" s="3" t="s">
        <v>33</v>
      </c>
    </row>
    <row r="10" spans="1:6">
      <c r="A10" s="4" t="s">
        <v>34</v>
      </c>
      <c r="C10" s="5" t="n">
        <v>115652</v>
      </c>
      <c r="D10" s="5" t="n">
        <v>87680</v>
      </c>
      <c r="E10" s="6" t="n">
        <v>43416</v>
      </c>
      <c r="F10" s="6" t="n">
        <v>131912</v>
      </c>
    </row>
    <row r="11" spans="1:6">
      <c r="A11" s="4" t="s">
        <v>437</v>
      </c>
      <c r="C11" s="5" t="n">
        <v>562943</v>
      </c>
      <c r="D11" s="5" t="n">
        <v>218058</v>
      </c>
    </row>
    <row r="12" spans="1:6">
      <c r="A12" s="4" t="s">
        <v>36</v>
      </c>
      <c r="C12" s="5" t="n">
        <v>305764</v>
      </c>
    </row>
    <row r="13" spans="1:6">
      <c r="A13" s="4" t="s">
        <v>38</v>
      </c>
      <c r="C13" s="5" t="n">
        <v>71859</v>
      </c>
      <c r="D13" s="5" t="n">
        <v>30760</v>
      </c>
    </row>
    <row r="14" spans="1:6">
      <c r="A14" s="4" t="s">
        <v>39</v>
      </c>
      <c r="C14" s="5" t="n">
        <v>1056218</v>
      </c>
      <c r="D14" s="5" t="n">
        <v>363217</v>
      </c>
    </row>
    <row r="15" spans="1:6">
      <c r="A15" s="4" t="s">
        <v>40</v>
      </c>
      <c r="C15" s="5" t="n">
        <v>734138</v>
      </c>
      <c r="D15" s="5" t="n">
        <v>276153</v>
      </c>
    </row>
    <row r="16" spans="1:6">
      <c r="A16" s="4" t="s">
        <v>41</v>
      </c>
      <c r="C16" s="5" t="n">
        <v>2142846</v>
      </c>
      <c r="D16" s="5" t="n">
        <v>473304</v>
      </c>
      <c r="E16" s="5" t="n">
        <v>451662</v>
      </c>
    </row>
    <row r="17" spans="1:6">
      <c r="A17" s="4" t="s">
        <v>42</v>
      </c>
      <c r="C17" s="5" t="n">
        <v>1767638</v>
      </c>
      <c r="D17" s="5" t="n">
        <v>542524</v>
      </c>
      <c r="E17" s="6" t="n">
        <v>489335</v>
      </c>
    </row>
    <row r="18" spans="1:6">
      <c r="A18" s="4" t="s">
        <v>43</v>
      </c>
      <c r="C18" s="5" t="n">
        <v>1581626</v>
      </c>
      <c r="D18" s="5" t="n">
        <v>324737</v>
      </c>
    </row>
    <row r="19" spans="1:6">
      <c r="A19" s="4" t="s">
        <v>44</v>
      </c>
      <c r="C19" s="5" t="n">
        <v>199181</v>
      </c>
      <c r="D19" s="5" t="n">
        <v>85070</v>
      </c>
    </row>
    <row r="20" spans="1:6">
      <c r="A20" s="4" t="s">
        <v>45</v>
      </c>
      <c r="B20" s="4" t="s">
        <v>46</v>
      </c>
      <c r="C20" s="5" t="n">
        <v>7481647</v>
      </c>
      <c r="D20" s="5" t="n">
        <v>2966085</v>
      </c>
    </row>
    <row r="21" spans="1:6">
      <c r="A21" s="3" t="s">
        <v>47</v>
      </c>
    </row>
    <row r="22" spans="1:6">
      <c r="A22" s="4" t="s">
        <v>48</v>
      </c>
      <c r="C22" s="5" t="n">
        <v>92808</v>
      </c>
      <c r="D22" s="5" t="n">
        <v>28093</v>
      </c>
    </row>
    <row r="23" spans="1:6">
      <c r="A23" s="4" t="s">
        <v>52</v>
      </c>
      <c r="C23" s="5" t="n">
        <v>39563</v>
      </c>
      <c r="D23" s="5" t="n">
        <v>44190</v>
      </c>
    </row>
    <row r="24" spans="1:6">
      <c r="A24" s="4" t="s">
        <v>53</v>
      </c>
      <c r="C24" s="5" t="n">
        <v>314087</v>
      </c>
    </row>
    <row r="25" spans="1:6">
      <c r="A25" s="4" t="s">
        <v>54</v>
      </c>
      <c r="C25" s="5" t="n">
        <v>17169</v>
      </c>
      <c r="D25" s="5" t="n">
        <v>9714</v>
      </c>
    </row>
    <row r="26" spans="1:6">
      <c r="A26" s="4" t="s">
        <v>55</v>
      </c>
      <c r="C26" s="5" t="n">
        <v>670703</v>
      </c>
      <c r="D26" s="5" t="n">
        <v>189578</v>
      </c>
    </row>
    <row r="27" spans="1:6">
      <c r="A27" s="4" t="s">
        <v>56</v>
      </c>
      <c r="C27" s="5" t="n">
        <v>4269652</v>
      </c>
      <c r="D27" s="5" t="n">
        <v>2314326</v>
      </c>
    </row>
    <row r="28" spans="1:6">
      <c r="A28" s="4" t="s">
        <v>58</v>
      </c>
      <c r="C28" s="5" t="n">
        <v>340541</v>
      </c>
      <c r="D28" s="5" t="n">
        <v>45819</v>
      </c>
    </row>
    <row r="29" spans="1:6">
      <c r="A29" s="4" t="s">
        <v>59</v>
      </c>
      <c r="B29" s="4" t="s">
        <v>46</v>
      </c>
      <c r="C29" s="5" t="n">
        <v>5900337</v>
      </c>
      <c r="D29" s="5" t="n">
        <v>2681731</v>
      </c>
    </row>
    <row r="30" spans="1:6">
      <c r="A30" s="4" t="s">
        <v>82</v>
      </c>
    </row>
    <row r="31" spans="1:6">
      <c r="A31" s="3" t="s">
        <v>435</v>
      </c>
    </row>
    <row r="32" spans="1:6">
      <c r="A32" s="4" t="s">
        <v>84</v>
      </c>
      <c r="C32" s="5" t="n">
        <v>426879</v>
      </c>
      <c r="D32" s="5" t="n">
        <v>226198</v>
      </c>
    </row>
    <row r="33" spans="1:6">
      <c r="A33" s="4" t="s">
        <v>36</v>
      </c>
      <c r="C33" s="5" t="n">
        <v>26695</v>
      </c>
    </row>
    <row r="34" spans="1:6">
      <c r="A34" s="4" t="s">
        <v>39</v>
      </c>
      <c r="C34" s="5" t="n">
        <v>75044</v>
      </c>
      <c r="D34" s="5" t="n">
        <v>31208</v>
      </c>
    </row>
    <row r="35" spans="1:6">
      <c r="A35" s="4" t="s">
        <v>86</v>
      </c>
      <c r="C35" s="5" t="n">
        <v>81832</v>
      </c>
      <c r="D35" s="5" t="n">
        <v>39196</v>
      </c>
    </row>
    <row r="36" spans="1:6">
      <c r="A36" s="4" t="s">
        <v>53</v>
      </c>
      <c r="C36" s="5" t="n">
        <v>27347</v>
      </c>
    </row>
    <row r="37" spans="1:6">
      <c r="A37" s="4" t="s">
        <v>54</v>
      </c>
      <c r="C37" s="5" t="n">
        <v>24146</v>
      </c>
      <c r="D37" s="5" t="n">
        <v>12606</v>
      </c>
    </row>
    <row r="38" spans="1:6">
      <c r="A38" s="4" t="s">
        <v>55</v>
      </c>
      <c r="C38" s="5" t="n">
        <v>109052</v>
      </c>
      <c r="D38" s="5" t="n">
        <v>21971</v>
      </c>
    </row>
    <row r="39" spans="1:6">
      <c r="A39" s="3" t="s">
        <v>33</v>
      </c>
    </row>
    <row r="40" spans="1:6">
      <c r="A40" s="4" t="s">
        <v>34</v>
      </c>
      <c r="C40" s="5" t="n">
        <v>17180</v>
      </c>
      <c r="D40" s="5" t="n">
        <v>7302</v>
      </c>
    </row>
    <row r="41" spans="1:6">
      <c r="A41" s="4" t="s">
        <v>437</v>
      </c>
      <c r="C41" s="5" t="n">
        <v>24407</v>
      </c>
      <c r="D41" s="5" t="n">
        <v>20553</v>
      </c>
    </row>
    <row r="42" spans="1:6">
      <c r="A42" s="4" t="s">
        <v>36</v>
      </c>
      <c r="C42" s="5" t="n">
        <v>26695</v>
      </c>
    </row>
    <row r="43" spans="1:6">
      <c r="A43" s="4" t="s">
        <v>38</v>
      </c>
      <c r="C43" s="5" t="n">
        <v>6762</v>
      </c>
      <c r="D43" s="5" t="n">
        <v>3353</v>
      </c>
    </row>
    <row r="44" spans="1:6">
      <c r="A44" s="4" t="s">
        <v>39</v>
      </c>
      <c r="C44" s="5" t="n">
        <v>75044</v>
      </c>
      <c r="D44" s="5" t="n">
        <v>31208</v>
      </c>
    </row>
    <row r="45" spans="1:6">
      <c r="A45" s="4" t="s">
        <v>40</v>
      </c>
      <c r="C45" s="5" t="n">
        <v>25971</v>
      </c>
      <c r="D45" s="5" t="n">
        <v>29984</v>
      </c>
    </row>
    <row r="46" spans="1:6">
      <c r="A46" s="4" t="s">
        <v>41</v>
      </c>
      <c r="C46" s="5" t="n">
        <v>163549</v>
      </c>
      <c r="D46" s="5" t="n">
        <v>98107</v>
      </c>
    </row>
    <row r="47" spans="1:6">
      <c r="A47" s="4" t="s">
        <v>42</v>
      </c>
      <c r="C47" s="5" t="n">
        <v>151808</v>
      </c>
      <c r="D47" s="5" t="n">
        <v>114791</v>
      </c>
    </row>
    <row r="48" spans="1:6">
      <c r="A48" s="4" t="s">
        <v>43</v>
      </c>
      <c r="C48" s="5" t="n">
        <v>97757</v>
      </c>
      <c r="D48" s="5" t="n">
        <v>87668</v>
      </c>
    </row>
    <row r="49" spans="1:6">
      <c r="A49" s="4" t="s">
        <v>44</v>
      </c>
      <c r="C49" s="5" t="n">
        <v>9443</v>
      </c>
      <c r="D49" s="5" t="n">
        <v>13233</v>
      </c>
    </row>
    <row r="50" spans="1:6">
      <c r="A50" s="4" t="s">
        <v>45</v>
      </c>
      <c r="C50" s="5" t="n">
        <v>523572</v>
      </c>
      <c r="D50" s="5" t="n">
        <v>374991</v>
      </c>
    </row>
    <row r="51" spans="1:6">
      <c r="A51" s="3" t="s">
        <v>47</v>
      </c>
    </row>
    <row r="52" spans="1:6">
      <c r="A52" s="4" t="s">
        <v>48</v>
      </c>
      <c r="C52" s="5" t="n">
        <v>56565</v>
      </c>
      <c r="D52" s="5" t="n">
        <v>8334</v>
      </c>
    </row>
    <row r="53" spans="1:6">
      <c r="A53" s="4" t="s">
        <v>52</v>
      </c>
      <c r="C53" s="5" t="n">
        <v>994</v>
      </c>
      <c r="D53" s="5" t="n">
        <v>1031</v>
      </c>
    </row>
    <row r="54" spans="1:6">
      <c r="A54" s="4" t="s">
        <v>53</v>
      </c>
      <c r="C54" s="5" t="n">
        <v>27347</v>
      </c>
    </row>
    <row r="55" spans="1:6">
      <c r="A55" s="4" t="s">
        <v>54</v>
      </c>
      <c r="C55" s="5" t="n">
        <v>24146</v>
      </c>
      <c r="D55" s="5" t="n">
        <v>12606</v>
      </c>
    </row>
    <row r="56" spans="1:6">
      <c r="A56" s="4" t="s">
        <v>55</v>
      </c>
      <c r="C56" s="5" t="n">
        <v>109052</v>
      </c>
      <c r="D56" s="5" t="n">
        <v>21971</v>
      </c>
    </row>
    <row r="57" spans="1:6">
      <c r="A57" s="4" t="s">
        <v>56</v>
      </c>
      <c r="C57" s="5" t="n">
        <v>245523</v>
      </c>
      <c r="D57" s="5" t="n">
        <v>268499</v>
      </c>
    </row>
    <row r="58" spans="1:6">
      <c r="A58" s="4" t="s">
        <v>58</v>
      </c>
      <c r="C58" s="5" t="n">
        <v>30594</v>
      </c>
      <c r="D58" s="5" t="n">
        <v>26590</v>
      </c>
    </row>
    <row r="59" spans="1:6">
      <c r="A59" s="4" t="s">
        <v>59</v>
      </c>
      <c r="C59" s="5" t="n">
        <v>385169</v>
      </c>
      <c r="D59" s="5" t="n">
        <v>317060</v>
      </c>
    </row>
    <row r="60" spans="1:6">
      <c r="A60" s="4" t="s">
        <v>438</v>
      </c>
    </row>
    <row r="61" spans="1:6">
      <c r="A61" s="3" t="s">
        <v>435</v>
      </c>
    </row>
    <row r="62" spans="1:6">
      <c r="A62" s="4" t="s">
        <v>36</v>
      </c>
      <c r="C62" s="5" t="n">
        <v>26695</v>
      </c>
    </row>
    <row r="63" spans="1:6">
      <c r="A63" s="4" t="s">
        <v>436</v>
      </c>
      <c r="C63" s="5" t="n">
        <v>22038</v>
      </c>
      <c r="D63" s="5" t="n">
        <v>3638</v>
      </c>
    </row>
    <row r="64" spans="1:6">
      <c r="A64" s="4" t="s">
        <v>39</v>
      </c>
      <c r="C64" s="5" t="n">
        <v>48733</v>
      </c>
      <c r="D64" s="5" t="n">
        <v>3638</v>
      </c>
    </row>
    <row r="65" spans="1:6">
      <c r="A65" s="3" t="s">
        <v>33</v>
      </c>
    </row>
    <row r="66" spans="1:6">
      <c r="A66" s="4" t="s">
        <v>36</v>
      </c>
      <c r="C66" s="5" t="n">
        <v>26695</v>
      </c>
    </row>
    <row r="67" spans="1:6">
      <c r="A67" s="4" t="s">
        <v>39</v>
      </c>
      <c r="C67" s="5" t="n">
        <v>48733</v>
      </c>
      <c r="D67" s="5" t="n">
        <v>3638</v>
      </c>
    </row>
    <row r="68" spans="1:6">
      <c r="A68" s="4" t="s">
        <v>439</v>
      </c>
    </row>
    <row r="69" spans="1:6">
      <c r="A69" s="3" t="s">
        <v>435</v>
      </c>
    </row>
    <row r="70" spans="1:6">
      <c r="A70" s="4" t="s">
        <v>84</v>
      </c>
      <c r="C70" s="5" t="n">
        <v>7517</v>
      </c>
      <c r="D70" s="5" t="n">
        <v>6944</v>
      </c>
    </row>
    <row r="71" spans="1:6">
      <c r="A71" s="4" t="s">
        <v>440</v>
      </c>
    </row>
    <row r="72" spans="1:6">
      <c r="A72" s="3" t="s">
        <v>435</v>
      </c>
    </row>
    <row r="73" spans="1:6">
      <c r="A73" s="4" t="s">
        <v>84</v>
      </c>
      <c r="C73" s="5" t="n">
        <v>130362</v>
      </c>
      <c r="D73" s="5" t="n">
        <v>46465</v>
      </c>
    </row>
    <row r="74" spans="1:6">
      <c r="A74" s="4" t="s">
        <v>441</v>
      </c>
    </row>
    <row r="75" spans="1:6">
      <c r="A75" s="3" t="s">
        <v>435</v>
      </c>
    </row>
    <row r="76" spans="1:6">
      <c r="A76" s="4" t="s">
        <v>84</v>
      </c>
      <c r="C76" s="5" t="n">
        <v>151808</v>
      </c>
      <c r="D76" s="5" t="n">
        <v>114791</v>
      </c>
    </row>
    <row r="77" spans="1:6">
      <c r="A77" s="4" t="s">
        <v>442</v>
      </c>
    </row>
    <row r="78" spans="1:6">
      <c r="A78" s="3" t="s">
        <v>435</v>
      </c>
    </row>
    <row r="79" spans="1:6">
      <c r="A79" s="4" t="s">
        <v>84</v>
      </c>
      <c r="C79" s="5" t="n">
        <v>81916</v>
      </c>
      <c r="D79" s="5" t="n">
        <v>53747</v>
      </c>
    </row>
    <row r="80" spans="1:6">
      <c r="A80" s="4" t="s">
        <v>443</v>
      </c>
    </row>
    <row r="81" spans="1:6">
      <c r="A81" s="3" t="s">
        <v>435</v>
      </c>
    </row>
    <row r="82" spans="1:6">
      <c r="A82" s="4" t="s">
        <v>84</v>
      </c>
      <c r="C82" s="5" t="n">
        <v>6543</v>
      </c>
      <c r="D82" s="5" t="n">
        <v>613</v>
      </c>
    </row>
    <row r="83" spans="1:6">
      <c r="A83" s="4" t="s">
        <v>444</v>
      </c>
    </row>
    <row r="84" spans="1:6">
      <c r="A84" s="3" t="s">
        <v>435</v>
      </c>
    </row>
    <row r="85" spans="1:6">
      <c r="A85" s="4" t="s">
        <v>53</v>
      </c>
      <c r="C85" s="5" t="n">
        <v>27347</v>
      </c>
    </row>
    <row r="86" spans="1:6">
      <c r="A86" s="4" t="s">
        <v>54</v>
      </c>
      <c r="C86" s="5" t="n">
        <v>24146</v>
      </c>
      <c r="D86" s="5" t="n">
        <v>12606</v>
      </c>
    </row>
    <row r="87" spans="1:6">
      <c r="A87" s="4" t="s">
        <v>55</v>
      </c>
      <c r="C87" s="5" t="n">
        <v>51493</v>
      </c>
      <c r="D87" s="5" t="n">
        <v>12606</v>
      </c>
    </row>
    <row r="88" spans="1:6">
      <c r="A88" s="3" t="s">
        <v>47</v>
      </c>
    </row>
    <row r="89" spans="1:6">
      <c r="A89" s="4" t="s">
        <v>53</v>
      </c>
      <c r="C89" s="5" t="n">
        <v>27347</v>
      </c>
    </row>
    <row r="90" spans="1:6">
      <c r="A90" s="4" t="s">
        <v>54</v>
      </c>
      <c r="C90" s="5" t="n">
        <v>24146</v>
      </c>
      <c r="D90" s="5" t="n">
        <v>12606</v>
      </c>
    </row>
    <row r="91" spans="1:6">
      <c r="A91" s="4" t="s">
        <v>55</v>
      </c>
      <c r="C91" s="5" t="n">
        <v>51493</v>
      </c>
      <c r="D91" s="5" t="n">
        <v>12606</v>
      </c>
    </row>
    <row r="92" spans="1:6">
      <c r="A92" s="4" t="s">
        <v>445</v>
      </c>
    </row>
    <row r="93" spans="1:6">
      <c r="A93" s="3" t="s">
        <v>435</v>
      </c>
    </row>
    <row r="94" spans="1:6">
      <c r="A94" s="4" t="s">
        <v>86</v>
      </c>
      <c r="C94" s="6" t="n">
        <v>30339</v>
      </c>
      <c r="D94" s="6" t="n">
        <v>26590</v>
      </c>
    </row>
    <row r="95" spans="1:6"/>
    <row r="96" spans="1:6">
      <c r="A96" s="4" t="s">
        <v>46</v>
      </c>
      <c r="B96" s="4" t="s">
        <v>74</v>
      </c>
    </row>
  </sheetData>
  <mergeCells count="3">
    <mergeCell ref="A1:B1"/>
    <mergeCell ref="A95:E95"/>
    <mergeCell ref="B96:E96"/>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10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4"/>
    <col customWidth="1" max="5" min="5" width="21"/>
    <col customWidth="1" max="6" min="6" width="34"/>
    <col customWidth="1" max="7" min="7" width="27"/>
    <col customWidth="1" max="8" min="8" width="47"/>
    <col customWidth="1" max="9" min="9" width="40"/>
    <col customWidth="1" max="10" min="10" width="27"/>
    <col customWidth="1" max="11" min="11" width="21"/>
    <col customWidth="1" max="12" min="12" width="21"/>
    <col customWidth="1" max="13" min="13" width="21"/>
  </cols>
  <sheetData>
    <row r="1" spans="1:13">
      <c r="A1" s="1" t="s">
        <v>446</v>
      </c>
      <c r="B1" s="2" t="s">
        <v>447</v>
      </c>
      <c r="C1" s="2" t="s">
        <v>448</v>
      </c>
      <c r="D1" s="2" t="s">
        <v>449</v>
      </c>
      <c r="E1" s="2" t="s">
        <v>450</v>
      </c>
      <c r="F1" s="2" t="s">
        <v>451</v>
      </c>
      <c r="G1" s="2" t="s">
        <v>452</v>
      </c>
      <c r="H1" s="2" t="s">
        <v>453</v>
      </c>
      <c r="I1" s="2" t="s">
        <v>454</v>
      </c>
      <c r="J1" s="2" t="s">
        <v>455</v>
      </c>
      <c r="K1" s="2" t="s">
        <v>456</v>
      </c>
      <c r="L1" s="2" t="s">
        <v>457</v>
      </c>
      <c r="M1" s="2" t="s">
        <v>458</v>
      </c>
    </row>
    <row r="2" spans="1:13">
      <c r="A2" s="3" t="s">
        <v>244</v>
      </c>
    </row>
    <row r="3" spans="1:13">
      <c r="A3" s="4" t="s">
        <v>459</v>
      </c>
      <c r="H3" s="6" t="n">
        <v>481946</v>
      </c>
      <c r="J3" s="6" t="n">
        <v>27005</v>
      </c>
    </row>
    <row r="4" spans="1:13">
      <c r="A4" s="4" t="s">
        <v>460</v>
      </c>
      <c r="H4" s="5" t="n">
        <v>1922329</v>
      </c>
      <c r="I4" s="6" t="n">
        <v>80140</v>
      </c>
      <c r="J4" s="5" t="n">
        <v>166290</v>
      </c>
    </row>
    <row r="5" spans="1:13">
      <c r="A5" s="4" t="s">
        <v>461</v>
      </c>
      <c r="B5" s="4" t="s">
        <v>462</v>
      </c>
    </row>
    <row r="6" spans="1:13">
      <c r="A6" s="3" t="s">
        <v>463</v>
      </c>
    </row>
    <row r="7" spans="1:13">
      <c r="A7" s="4" t="s">
        <v>464</v>
      </c>
      <c r="H7" s="5" t="n">
        <v>42500</v>
      </c>
      <c r="I7" s="5" t="n">
        <v>34700</v>
      </c>
      <c r="J7" s="5" t="n">
        <v>37700</v>
      </c>
    </row>
    <row r="8" spans="1:13">
      <c r="A8" s="4" t="s">
        <v>465</v>
      </c>
      <c r="H8" s="5" t="n">
        <v>42500</v>
      </c>
      <c r="I8" s="5" t="n">
        <v>34700</v>
      </c>
      <c r="J8" s="5" t="n">
        <v>37700</v>
      </c>
    </row>
    <row r="9" spans="1:13">
      <c r="A9" s="4" t="s">
        <v>466</v>
      </c>
      <c r="H9" s="5" t="n">
        <v>14200</v>
      </c>
      <c r="I9" s="5" t="n">
        <v>11000</v>
      </c>
      <c r="J9" s="5" t="n">
        <v>9400</v>
      </c>
    </row>
    <row r="10" spans="1:13">
      <c r="A10" s="4" t="s">
        <v>467</v>
      </c>
      <c r="H10" s="5" t="n">
        <v>14500</v>
      </c>
      <c r="I10" s="5" t="n">
        <v>10800</v>
      </c>
      <c r="J10" s="5" t="n">
        <v>9000</v>
      </c>
    </row>
    <row r="11" spans="1:13">
      <c r="A11" s="3" t="s">
        <v>468</v>
      </c>
    </row>
    <row r="12" spans="1:13">
      <c r="A12" s="4" t="s">
        <v>308</v>
      </c>
      <c r="H12" s="6" t="n">
        <v>9200</v>
      </c>
      <c r="I12" s="6" t="n">
        <v>4000</v>
      </c>
      <c r="J12" s="6" t="n">
        <v>3400</v>
      </c>
    </row>
    <row r="13" spans="1:13">
      <c r="A13" s="3" t="s">
        <v>469</v>
      </c>
    </row>
    <row r="14" spans="1:13">
      <c r="A14" s="4" t="s">
        <v>470</v>
      </c>
      <c r="H14" s="5" t="n">
        <v>153000</v>
      </c>
      <c r="I14" s="5" t="n">
        <v>351000</v>
      </c>
      <c r="J14" s="5" t="n">
        <v>766000</v>
      </c>
    </row>
    <row r="15" spans="1:13">
      <c r="A15" s="3" t="s">
        <v>265</v>
      </c>
    </row>
    <row r="16" spans="1:13">
      <c r="A16" s="4" t="s">
        <v>471</v>
      </c>
      <c r="H16" s="5" t="n">
        <v>1</v>
      </c>
    </row>
    <row r="17" spans="1:13">
      <c r="A17" s="4" t="s">
        <v>464</v>
      </c>
      <c r="H17" s="6" t="n">
        <v>42500</v>
      </c>
      <c r="I17" s="6" t="n">
        <v>34700</v>
      </c>
      <c r="J17" s="6" t="n">
        <v>37700</v>
      </c>
    </row>
    <row r="18" spans="1:13">
      <c r="A18" s="4" t="s">
        <v>472</v>
      </c>
      <c r="H18" s="5" t="n">
        <v>9700</v>
      </c>
      <c r="I18" s="5" t="n">
        <v>8900</v>
      </c>
    </row>
    <row r="19" spans="1:13">
      <c r="A19" s="4" t="s">
        <v>473</v>
      </c>
      <c r="H19" s="5" t="n">
        <v>12500</v>
      </c>
      <c r="I19" s="5" t="n">
        <v>10800</v>
      </c>
    </row>
    <row r="20" spans="1:13">
      <c r="A20" s="4" t="s">
        <v>474</v>
      </c>
      <c r="H20" s="5" t="n">
        <v>9700</v>
      </c>
      <c r="I20" s="5" t="n">
        <v>8600</v>
      </c>
    </row>
    <row r="21" spans="1:13">
      <c r="A21" s="4" t="s">
        <v>475</v>
      </c>
      <c r="H21" s="6" t="n">
        <v>12500</v>
      </c>
      <c r="I21" s="6" t="n">
        <v>11100</v>
      </c>
    </row>
    <row r="22" spans="1:13">
      <c r="A22" s="4" t="s">
        <v>476</v>
      </c>
    </row>
    <row r="23" spans="1:13">
      <c r="A23" s="3" t="s">
        <v>265</v>
      </c>
    </row>
    <row r="24" spans="1:13">
      <c r="A24" s="4" t="s">
        <v>477</v>
      </c>
      <c r="H24" s="4" t="s">
        <v>478</v>
      </c>
      <c r="I24" s="4" t="s">
        <v>479</v>
      </c>
    </row>
    <row r="25" spans="1:13">
      <c r="A25" s="4" t="s">
        <v>480</v>
      </c>
    </row>
    <row r="26" spans="1:13">
      <c r="A26" s="3" t="s">
        <v>265</v>
      </c>
    </row>
    <row r="27" spans="1:13">
      <c r="A27" s="4" t="s">
        <v>477</v>
      </c>
      <c r="H27" s="4" t="s">
        <v>481</v>
      </c>
      <c r="I27" s="4" t="s">
        <v>482</v>
      </c>
    </row>
    <row r="28" spans="1:13">
      <c r="A28" s="4" t="s">
        <v>483</v>
      </c>
    </row>
    <row r="29" spans="1:13">
      <c r="A29" s="3" t="s">
        <v>265</v>
      </c>
    </row>
    <row r="30" spans="1:13">
      <c r="A30" s="4" t="s">
        <v>484</v>
      </c>
      <c r="I30" s="6" t="n">
        <v>-13800</v>
      </c>
      <c r="J30" s="5" t="n">
        <v>-8000</v>
      </c>
    </row>
    <row r="31" spans="1:13">
      <c r="A31" s="4" t="s">
        <v>485</v>
      </c>
      <c r="I31" s="6" t="n">
        <v>-13800</v>
      </c>
      <c r="J31" s="6" t="n">
        <v>-8000</v>
      </c>
    </row>
    <row r="32" spans="1:13">
      <c r="A32" s="4" t="s">
        <v>486</v>
      </c>
    </row>
    <row r="33" spans="1:13">
      <c r="A33" s="3" t="s">
        <v>265</v>
      </c>
    </row>
    <row r="34" spans="1:13">
      <c r="A34" s="4" t="s">
        <v>487</v>
      </c>
      <c r="F34" s="6" t="n">
        <v>1300</v>
      </c>
      <c r="H34" s="6" t="n">
        <v>1300</v>
      </c>
    </row>
    <row r="35" spans="1:13">
      <c r="A35" s="4" t="s">
        <v>488</v>
      </c>
    </row>
    <row r="36" spans="1:13">
      <c r="A36" s="3" t="s">
        <v>265</v>
      </c>
    </row>
    <row r="37" spans="1:13">
      <c r="A37" s="4" t="s">
        <v>487</v>
      </c>
      <c r="F37" s="5" t="n">
        <v>2100</v>
      </c>
      <c r="H37" s="5" t="n">
        <v>2100</v>
      </c>
    </row>
    <row r="38" spans="1:13">
      <c r="A38" s="4" t="s">
        <v>489</v>
      </c>
    </row>
    <row r="39" spans="1:13">
      <c r="A39" s="3" t="s">
        <v>265</v>
      </c>
    </row>
    <row r="40" spans="1:13">
      <c r="A40" s="4" t="s">
        <v>487</v>
      </c>
      <c r="F40" s="6" t="n">
        <v>800</v>
      </c>
      <c r="H40" s="6" t="n">
        <v>800</v>
      </c>
    </row>
    <row r="41" spans="1:13">
      <c r="A41" s="4" t="s">
        <v>490</v>
      </c>
    </row>
    <row r="42" spans="1:13">
      <c r="A42" s="3" t="s">
        <v>491</v>
      </c>
    </row>
    <row r="43" spans="1:13">
      <c r="A43" s="4" t="s">
        <v>492</v>
      </c>
      <c r="D43" s="5" t="n">
        <v>100</v>
      </c>
      <c r="G43" s="5" t="n">
        <v>1</v>
      </c>
      <c r="H43" s="5" t="n">
        <v>1</v>
      </c>
      <c r="I43" s="5" t="n">
        <v>60</v>
      </c>
    </row>
    <row r="44" spans="1:13">
      <c r="A44" s="4" t="s">
        <v>493</v>
      </c>
    </row>
    <row r="45" spans="1:13">
      <c r="A45" s="3" t="s">
        <v>491</v>
      </c>
    </row>
    <row r="46" spans="1:13">
      <c r="A46" s="4" t="s">
        <v>492</v>
      </c>
      <c r="D46" s="5" t="n">
        <v>4</v>
      </c>
      <c r="F46" s="5" t="n">
        <v>3</v>
      </c>
      <c r="I46" s="5" t="n">
        <v>2</v>
      </c>
    </row>
    <row r="47" spans="1:13">
      <c r="A47" s="4" t="s">
        <v>494</v>
      </c>
    </row>
    <row r="48" spans="1:13">
      <c r="A48" s="3" t="s">
        <v>491</v>
      </c>
    </row>
    <row r="49" spans="1:13">
      <c r="A49" s="4" t="s">
        <v>495</v>
      </c>
      <c r="H49" s="4" t="s">
        <v>496</v>
      </c>
      <c r="I49" s="4" t="s">
        <v>496</v>
      </c>
      <c r="J49" s="4" t="s">
        <v>496</v>
      </c>
    </row>
    <row r="50" spans="1:13">
      <c r="A50" s="4" t="s">
        <v>497</v>
      </c>
    </row>
    <row r="51" spans="1:13">
      <c r="A51" s="3" t="s">
        <v>244</v>
      </c>
    </row>
    <row r="52" spans="1:13">
      <c r="A52" s="4" t="s">
        <v>498</v>
      </c>
      <c r="F52" s="4" t="s">
        <v>499</v>
      </c>
      <c r="H52" s="4" t="s">
        <v>499</v>
      </c>
    </row>
    <row r="53" spans="1:13">
      <c r="A53" s="4" t="s">
        <v>500</v>
      </c>
    </row>
    <row r="54" spans="1:13">
      <c r="A54" s="3" t="s">
        <v>244</v>
      </c>
    </row>
    <row r="55" spans="1:13">
      <c r="A55" s="4" t="s">
        <v>498</v>
      </c>
      <c r="E55" s="4" t="s">
        <v>499</v>
      </c>
      <c r="F55" s="4" t="s">
        <v>499</v>
      </c>
      <c r="H55" s="4" t="s">
        <v>499</v>
      </c>
      <c r="I55" s="4" t="s">
        <v>499</v>
      </c>
    </row>
    <row r="56" spans="1:13">
      <c r="A56" s="4" t="s">
        <v>501</v>
      </c>
    </row>
    <row r="57" spans="1:13">
      <c r="A57" s="3" t="s">
        <v>244</v>
      </c>
    </row>
    <row r="58" spans="1:13">
      <c r="A58" s="4" t="s">
        <v>502</v>
      </c>
      <c r="D58" s="5" t="n">
        <v>2022</v>
      </c>
    </row>
    <row r="59" spans="1:13">
      <c r="A59" s="4" t="s">
        <v>503</v>
      </c>
      <c r="D59" s="6" t="n">
        <v>400000</v>
      </c>
    </row>
    <row r="60" spans="1:13">
      <c r="A60" s="4" t="s">
        <v>498</v>
      </c>
      <c r="D60" s="4" t="s">
        <v>504</v>
      </c>
      <c r="F60" s="4" t="s">
        <v>504</v>
      </c>
      <c r="H60" s="4" t="s">
        <v>504</v>
      </c>
      <c r="I60" s="4" t="s">
        <v>504</v>
      </c>
    </row>
    <row r="61" spans="1:13">
      <c r="A61" s="4" t="s">
        <v>505</v>
      </c>
    </row>
    <row r="62" spans="1:13">
      <c r="A62" s="3" t="s">
        <v>244</v>
      </c>
    </row>
    <row r="63" spans="1:13">
      <c r="A63" s="4" t="s">
        <v>506</v>
      </c>
      <c r="L63" s="6" t="n">
        <v>275000</v>
      </c>
      <c r="M63" s="6" t="n">
        <v>250000</v>
      </c>
    </row>
    <row r="64" spans="1:13">
      <c r="A64" s="4" t="s">
        <v>507</v>
      </c>
      <c r="K64" s="6" t="n">
        <v>525000</v>
      </c>
    </row>
    <row r="65" spans="1:13">
      <c r="A65" s="4" t="s">
        <v>498</v>
      </c>
      <c r="F65" s="4" t="s">
        <v>508</v>
      </c>
      <c r="H65" s="4" t="s">
        <v>508</v>
      </c>
      <c r="I65" s="4" t="s">
        <v>508</v>
      </c>
      <c r="K65" s="4" t="s">
        <v>508</v>
      </c>
      <c r="M65" s="4" t="s">
        <v>508</v>
      </c>
    </row>
    <row r="66" spans="1:13">
      <c r="A66" s="4" t="s">
        <v>335</v>
      </c>
    </row>
    <row r="67" spans="1:13">
      <c r="A67" s="3" t="s">
        <v>244</v>
      </c>
    </row>
    <row r="68" spans="1:13">
      <c r="A68" s="4" t="s">
        <v>459</v>
      </c>
      <c r="D68" s="6" t="n">
        <v>481900</v>
      </c>
    </row>
    <row r="69" spans="1:13">
      <c r="A69" s="4" t="s">
        <v>509</v>
      </c>
      <c r="D69" s="5" t="n">
        <v>1376108</v>
      </c>
    </row>
    <row r="70" spans="1:13">
      <c r="A70" s="4" t="s">
        <v>503</v>
      </c>
      <c r="D70" s="6" t="n">
        <v>434269</v>
      </c>
    </row>
    <row r="71" spans="1:13">
      <c r="A71" s="4" t="s">
        <v>510</v>
      </c>
    </row>
    <row r="72" spans="1:13">
      <c r="A72" s="3" t="s">
        <v>491</v>
      </c>
    </row>
    <row r="73" spans="1:13">
      <c r="A73" s="4" t="s">
        <v>495</v>
      </c>
      <c r="D73" s="4" t="s">
        <v>496</v>
      </c>
    </row>
    <row r="74" spans="1:13">
      <c r="A74" s="4" t="s">
        <v>511</v>
      </c>
    </row>
    <row r="75" spans="1:13">
      <c r="A75" s="3" t="s">
        <v>244</v>
      </c>
    </row>
    <row r="76" spans="1:13">
      <c r="A76" s="4" t="s">
        <v>506</v>
      </c>
      <c r="D76" s="6" t="n">
        <v>2750000</v>
      </c>
    </row>
    <row r="77" spans="1:13">
      <c r="A77" s="4" t="s">
        <v>512</v>
      </c>
      <c r="D77" s="4" t="s">
        <v>513</v>
      </c>
    </row>
    <row r="78" spans="1:13">
      <c r="A78" s="4" t="s">
        <v>460</v>
      </c>
      <c r="B78" s="6" t="n">
        <v>454400</v>
      </c>
    </row>
    <row r="79" spans="1:13">
      <c r="A79" s="4" t="s">
        <v>514</v>
      </c>
    </row>
    <row r="80" spans="1:13">
      <c r="A80" s="3" t="s">
        <v>244</v>
      </c>
    </row>
    <row r="81" spans="1:13">
      <c r="A81" s="4" t="s">
        <v>515</v>
      </c>
      <c r="B81" s="4" t="s">
        <v>516</v>
      </c>
    </row>
    <row r="82" spans="1:13">
      <c r="A82" s="4" t="s">
        <v>517</v>
      </c>
    </row>
    <row r="83" spans="1:13">
      <c r="A83" s="3" t="s">
        <v>244</v>
      </c>
    </row>
    <row r="84" spans="1:13">
      <c r="A84" s="4" t="s">
        <v>506</v>
      </c>
      <c r="D84" s="6" t="n">
        <v>51300</v>
      </c>
    </row>
    <row r="85" spans="1:13">
      <c r="A85" s="4" t="s">
        <v>512</v>
      </c>
      <c r="D85" s="4" t="s">
        <v>518</v>
      </c>
    </row>
    <row r="86" spans="1:13">
      <c r="A86" s="4" t="s">
        <v>519</v>
      </c>
    </row>
    <row r="87" spans="1:13">
      <c r="A87" s="3" t="s">
        <v>244</v>
      </c>
    </row>
    <row r="88" spans="1:13">
      <c r="A88" s="4" t="s">
        <v>506</v>
      </c>
      <c r="B88" s="6" t="n">
        <v>456000</v>
      </c>
      <c r="D88" s="6" t="n">
        <v>293900</v>
      </c>
    </row>
    <row r="89" spans="1:13">
      <c r="A89" s="4" t="s">
        <v>512</v>
      </c>
      <c r="B89" s="4" t="s">
        <v>520</v>
      </c>
      <c r="D89" s="4" t="s">
        <v>521</v>
      </c>
    </row>
    <row r="90" spans="1:13">
      <c r="A90" s="4" t="s">
        <v>503</v>
      </c>
      <c r="D90" s="6" t="n">
        <v>24800</v>
      </c>
    </row>
    <row r="91" spans="1:13">
      <c r="A91" s="4" t="s">
        <v>515</v>
      </c>
      <c r="B91" s="4" t="s">
        <v>516</v>
      </c>
    </row>
    <row r="92" spans="1:13">
      <c r="A92" s="4" t="s">
        <v>514</v>
      </c>
    </row>
    <row r="93" spans="1:13">
      <c r="A93" s="3" t="s">
        <v>244</v>
      </c>
    </row>
    <row r="94" spans="1:13">
      <c r="A94" s="4" t="s">
        <v>506</v>
      </c>
      <c r="F94" s="6" t="n">
        <v>3000</v>
      </c>
      <c r="H94" s="6" t="n">
        <v>3000</v>
      </c>
    </row>
    <row r="95" spans="1:13">
      <c r="A95" s="4" t="s">
        <v>460</v>
      </c>
      <c r="C95" s="6" t="n">
        <v>2000</v>
      </c>
    </row>
    <row r="96" spans="1:13">
      <c r="A96" s="4" t="s">
        <v>522</v>
      </c>
    </row>
    <row r="97" spans="1:13">
      <c r="A97" s="3" t="s">
        <v>244</v>
      </c>
    </row>
    <row r="98" spans="1:13">
      <c r="A98" s="4" t="s">
        <v>460</v>
      </c>
      <c r="C98" s="6" t="n">
        <v>668800</v>
      </c>
      <c r="D98" s="6" t="n">
        <v>1658135</v>
      </c>
    </row>
    <row r="99" spans="1:13">
      <c r="A99" s="4" t="s">
        <v>523</v>
      </c>
    </row>
    <row r="100" spans="1:13">
      <c r="A100" s="3" t="s">
        <v>244</v>
      </c>
    </row>
    <row r="101" spans="1:13">
      <c r="A101" s="4" t="s">
        <v>506</v>
      </c>
      <c r="E101" s="6" t="n">
        <v>900000</v>
      </c>
    </row>
    <row r="102" spans="1:13">
      <c r="A102" s="4" t="s">
        <v>512</v>
      </c>
      <c r="E102" s="4" t="s">
        <v>499</v>
      </c>
    </row>
    <row r="103" spans="1:13">
      <c r="A103" s="4" t="s">
        <v>502</v>
      </c>
      <c r="E103" s="5" t="n">
        <v>2024</v>
      </c>
    </row>
    <row r="104" spans="1:13">
      <c r="A104" s="4" t="s">
        <v>524</v>
      </c>
    </row>
    <row r="105" spans="1:13">
      <c r="A105" s="3" t="s">
        <v>244</v>
      </c>
    </row>
    <row r="106" spans="1:13">
      <c r="A106" s="4" t="s">
        <v>512</v>
      </c>
      <c r="D106" s="4" t="s">
        <v>504</v>
      </c>
    </row>
    <row r="107" spans="1:13">
      <c r="A107" s="4" t="s">
        <v>502</v>
      </c>
      <c r="D107" s="5" t="n">
        <v>2022</v>
      </c>
    </row>
    <row r="108" spans="1:13">
      <c r="A108" s="4" t="s">
        <v>503</v>
      </c>
      <c r="D108" s="6" t="n">
        <v>4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5</v>
      </c>
      <c r="B1" s="2" t="s">
        <v>94</v>
      </c>
      <c r="J1" s="2" t="s">
        <v>1</v>
      </c>
    </row>
    <row r="2" spans="1:12">
      <c r="B2" s="2" t="s">
        <v>2</v>
      </c>
      <c r="C2" s="2" t="s">
        <v>95</v>
      </c>
      <c r="D2" s="2" t="s">
        <v>4</v>
      </c>
      <c r="E2" s="2" t="s">
        <v>96</v>
      </c>
      <c r="F2" s="2" t="s">
        <v>32</v>
      </c>
      <c r="G2" s="2" t="s">
        <v>97</v>
      </c>
      <c r="H2" s="2" t="s">
        <v>98</v>
      </c>
      <c r="I2" s="2" t="s">
        <v>99</v>
      </c>
      <c r="J2" s="2" t="s">
        <v>2</v>
      </c>
      <c r="K2" s="2" t="s">
        <v>32</v>
      </c>
      <c r="L2" s="2" t="s">
        <v>100</v>
      </c>
    </row>
    <row r="3" spans="1:12">
      <c r="A3" s="3" t="s">
        <v>469</v>
      </c>
    </row>
    <row r="4" spans="1:12">
      <c r="A4" s="4" t="s">
        <v>526</v>
      </c>
      <c r="B4" s="5" t="n">
        <v>45754</v>
      </c>
      <c r="C4" s="5" t="n">
        <v>46107</v>
      </c>
      <c r="D4" s="5" t="n">
        <v>46931</v>
      </c>
      <c r="E4" s="5" t="n">
        <v>44200</v>
      </c>
      <c r="F4" s="5" t="n">
        <v>30713</v>
      </c>
      <c r="G4" s="5" t="n">
        <v>30695</v>
      </c>
      <c r="H4" s="5" t="n">
        <v>30680</v>
      </c>
      <c r="I4" s="5" t="n">
        <v>30658</v>
      </c>
      <c r="J4" s="5" t="n">
        <v>45754</v>
      </c>
      <c r="K4" s="5" t="n">
        <v>30687</v>
      </c>
      <c r="L4" s="5" t="n">
        <v>31100</v>
      </c>
    </row>
    <row r="5" spans="1:12">
      <c r="A5" s="4" t="s">
        <v>527</v>
      </c>
      <c r="J5" s="5" t="n">
        <v>1395</v>
      </c>
      <c r="K5" s="5" t="n">
        <v>977</v>
      </c>
      <c r="L5" s="5" t="n">
        <v>991</v>
      </c>
    </row>
    <row r="6" spans="1:12">
      <c r="A6" s="4" t="s">
        <v>528</v>
      </c>
      <c r="B6" s="5" t="n">
        <v>47149</v>
      </c>
      <c r="C6" s="5" t="n">
        <v>47452</v>
      </c>
      <c r="D6" s="5" t="n">
        <v>48195</v>
      </c>
      <c r="E6" s="5" t="n">
        <v>45419</v>
      </c>
      <c r="F6" s="5" t="n">
        <v>31798</v>
      </c>
      <c r="G6" s="5" t="n">
        <v>31698</v>
      </c>
      <c r="H6" s="5" t="n">
        <v>31620</v>
      </c>
      <c r="I6" s="5" t="n">
        <v>31538</v>
      </c>
      <c r="J6" s="5" t="n">
        <v>47149</v>
      </c>
      <c r="K6" s="5" t="n">
        <v>31664</v>
      </c>
      <c r="L6" s="5" t="n">
        <v>32091</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P9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54"/>
    <col customWidth="1" max="5" min="5" width="37"/>
    <col customWidth="1" max="6" min="6" width="21"/>
    <col customWidth="1" max="7" min="7" width="21"/>
    <col customWidth="1" max="8" min="8" width="21"/>
    <col customWidth="1" max="9" min="9" width="31"/>
    <col customWidth="1" max="10" min="10" width="21"/>
    <col customWidth="1" max="11" min="11" width="21"/>
    <col customWidth="1" max="12" min="12" width="21"/>
    <col customWidth="1" max="13" min="13" width="37"/>
    <col customWidth="1" max="14" min="14" width="37"/>
    <col customWidth="1" max="15" min="15" width="31"/>
    <col customWidth="1" max="16" min="16" width="21"/>
  </cols>
  <sheetData>
    <row r="1" spans="1:16">
      <c r="A1" s="1" t="s">
        <v>529</v>
      </c>
      <c r="B1" s="2" t="s">
        <v>530</v>
      </c>
      <c r="C1" s="2" t="s">
        <v>531</v>
      </c>
      <c r="D1" s="2" t="s">
        <v>532</v>
      </c>
      <c r="E1" s="2" t="s">
        <v>533</v>
      </c>
      <c r="F1" s="2" t="s">
        <v>534</v>
      </c>
      <c r="G1" s="2" t="s">
        <v>535</v>
      </c>
      <c r="H1" s="2" t="s">
        <v>536</v>
      </c>
      <c r="I1" s="2" t="s">
        <v>537</v>
      </c>
      <c r="J1" s="2" t="s">
        <v>538</v>
      </c>
      <c r="K1" s="2" t="s">
        <v>539</v>
      </c>
      <c r="L1" s="2" t="s">
        <v>540</v>
      </c>
      <c r="M1" s="2" t="s">
        <v>533</v>
      </c>
      <c r="N1" s="2" t="s">
        <v>533</v>
      </c>
      <c r="O1" s="2" t="s">
        <v>537</v>
      </c>
      <c r="P1" s="2" t="s">
        <v>541</v>
      </c>
    </row>
    <row r="2" spans="1:16">
      <c r="A2" s="3" t="s">
        <v>332</v>
      </c>
    </row>
    <row r="3" spans="1:16">
      <c r="A3" s="4" t="s">
        <v>428</v>
      </c>
      <c r="E3" s="5" t="n">
        <v>100</v>
      </c>
      <c r="M3" s="5" t="n">
        <v>100</v>
      </c>
      <c r="N3" s="5" t="n">
        <v>100</v>
      </c>
    </row>
    <row r="4" spans="1:16">
      <c r="A4" s="4" t="s">
        <v>542</v>
      </c>
      <c r="D4" s="5" t="n">
        <v>12</v>
      </c>
    </row>
    <row r="5" spans="1:16">
      <c r="A5" s="4" t="s">
        <v>543</v>
      </c>
      <c r="D5" s="5" t="n">
        <v>12</v>
      </c>
    </row>
    <row r="6" spans="1:16">
      <c r="A6" s="4" t="s">
        <v>544</v>
      </c>
      <c r="N6" s="6" t="n">
        <v>57716000</v>
      </c>
    </row>
    <row r="7" spans="1:16">
      <c r="A7" s="4" t="s">
        <v>545</v>
      </c>
      <c r="N7" s="5" t="n">
        <v>263647000</v>
      </c>
      <c r="O7" s="6" t="n">
        <v>2000000</v>
      </c>
    </row>
    <row r="8" spans="1:16">
      <c r="A8" s="4" t="s">
        <v>546</v>
      </c>
      <c r="E8" s="6" t="n">
        <v>314087000</v>
      </c>
      <c r="M8" s="6" t="n">
        <v>314087000</v>
      </c>
      <c r="N8" s="5" t="n">
        <v>314087000</v>
      </c>
    </row>
    <row r="9" spans="1:16">
      <c r="A9" s="4" t="s">
        <v>547</v>
      </c>
      <c r="N9" s="5" t="n">
        <v>7600000</v>
      </c>
      <c r="O9" s="5" t="n">
        <v>108694000</v>
      </c>
      <c r="P9" s="6" t="n">
        <v>2900000</v>
      </c>
    </row>
    <row r="10" spans="1:16">
      <c r="A10" s="4" t="s">
        <v>548</v>
      </c>
      <c r="E10" s="5" t="n">
        <v>653664000</v>
      </c>
      <c r="F10" s="6" t="n">
        <v>611870000</v>
      </c>
      <c r="G10" s="6" t="n">
        <v>626115000</v>
      </c>
      <c r="H10" s="6" t="n">
        <v>540317000</v>
      </c>
      <c r="I10" s="6" t="n">
        <v>309879000</v>
      </c>
      <c r="J10" s="6" t="n">
        <v>275659000</v>
      </c>
      <c r="K10" s="6" t="n">
        <v>261994000</v>
      </c>
      <c r="L10" s="6" t="n">
        <v>255658000</v>
      </c>
      <c r="N10" s="5" t="n">
        <v>2431966000</v>
      </c>
      <c r="O10" s="5" t="n">
        <v>1103190000</v>
      </c>
      <c r="P10" s="5" t="n">
        <v>896377000</v>
      </c>
    </row>
    <row r="11" spans="1:16">
      <c r="A11" s="4" t="s">
        <v>549</v>
      </c>
      <c r="E11" s="5" t="n">
        <v>140837000</v>
      </c>
      <c r="F11" s="6" t="n">
        <v>129072000</v>
      </c>
      <c r="G11" s="6" t="n">
        <v>138685000</v>
      </c>
      <c r="H11" s="6" t="n">
        <v>110151000</v>
      </c>
      <c r="I11" s="6" t="n">
        <v>92475000</v>
      </c>
      <c r="J11" s="6" t="n">
        <v>72897000</v>
      </c>
      <c r="K11" s="6" t="n">
        <v>64007000</v>
      </c>
      <c r="L11" s="6" t="n">
        <v>57929000</v>
      </c>
      <c r="N11" s="5" t="n">
        <v>518745000</v>
      </c>
      <c r="O11" s="6" t="n">
        <v>287308000</v>
      </c>
      <c r="P11" s="6" t="n">
        <v>206107000</v>
      </c>
    </row>
    <row r="12" spans="1:16">
      <c r="A12" s="4" t="s">
        <v>82</v>
      </c>
    </row>
    <row r="13" spans="1:16">
      <c r="A13" s="3" t="s">
        <v>332</v>
      </c>
    </row>
    <row r="14" spans="1:16">
      <c r="A14" s="4" t="s">
        <v>546</v>
      </c>
      <c r="E14" s="6" t="n">
        <v>27347000</v>
      </c>
      <c r="M14" s="6" t="n">
        <v>27347000</v>
      </c>
      <c r="N14" s="6" t="n">
        <v>27347000</v>
      </c>
    </row>
    <row r="15" spans="1:16">
      <c r="A15" s="4" t="s">
        <v>550</v>
      </c>
    </row>
    <row r="16" spans="1:16">
      <c r="A16" s="3" t="s">
        <v>332</v>
      </c>
    </row>
    <row r="17" spans="1:16">
      <c r="A17" s="4" t="s">
        <v>503</v>
      </c>
      <c r="D17" s="6" t="n">
        <v>400000000</v>
      </c>
    </row>
    <row r="18" spans="1:16">
      <c r="A18" s="4" t="s">
        <v>498</v>
      </c>
      <c r="D18" s="4" t="s">
        <v>504</v>
      </c>
    </row>
    <row r="19" spans="1:16">
      <c r="A19" s="4" t="s">
        <v>551</v>
      </c>
    </row>
    <row r="20" spans="1:16">
      <c r="A20" s="3" t="s">
        <v>332</v>
      </c>
    </row>
    <row r="21" spans="1:16">
      <c r="A21" s="4" t="s">
        <v>503</v>
      </c>
      <c r="D21" s="6" t="n">
        <v>24800000</v>
      </c>
    </row>
    <row r="22" spans="1:16">
      <c r="A22" s="4" t="s">
        <v>494</v>
      </c>
    </row>
    <row r="23" spans="1:16">
      <c r="A23" s="3" t="s">
        <v>332</v>
      </c>
    </row>
    <row r="24" spans="1:16">
      <c r="A24" s="4" t="s">
        <v>495</v>
      </c>
      <c r="N24" s="4" t="s">
        <v>496</v>
      </c>
      <c r="O24" s="4" t="s">
        <v>496</v>
      </c>
      <c r="P24" s="4" t="s">
        <v>496</v>
      </c>
    </row>
    <row r="25" spans="1:16">
      <c r="A25" s="4" t="s">
        <v>72</v>
      </c>
    </row>
    <row r="26" spans="1:16">
      <c r="A26" s="3" t="s">
        <v>332</v>
      </c>
    </row>
    <row r="27" spans="1:16">
      <c r="A27" s="4" t="s">
        <v>552</v>
      </c>
      <c r="E27" s="7" t="n">
        <v>0.01</v>
      </c>
      <c r="I27" s="7" t="n">
        <v>0.01</v>
      </c>
      <c r="M27" s="7" t="n">
        <v>0.01</v>
      </c>
      <c r="N27" s="7" t="n">
        <v>0.01</v>
      </c>
      <c r="O27" s="7" t="n">
        <v>0.01</v>
      </c>
    </row>
    <row r="28" spans="1:16">
      <c r="A28" s="4" t="s">
        <v>553</v>
      </c>
    </row>
    <row r="29" spans="1:16">
      <c r="A29" s="3" t="s">
        <v>332</v>
      </c>
    </row>
    <row r="30" spans="1:16">
      <c r="A30" s="4" t="s">
        <v>542</v>
      </c>
      <c r="D30" s="5" t="n">
        <v>7</v>
      </c>
    </row>
    <row r="31" spans="1:16">
      <c r="A31" s="4" t="s">
        <v>543</v>
      </c>
      <c r="D31" s="5" t="n">
        <v>7</v>
      </c>
    </row>
    <row r="32" spans="1:16">
      <c r="A32" s="4" t="s">
        <v>554</v>
      </c>
      <c r="D32" s="6" t="n">
        <v>427600000</v>
      </c>
    </row>
    <row r="33" spans="1:16">
      <c r="A33" s="4" t="s">
        <v>544</v>
      </c>
      <c r="D33" s="6" t="n">
        <v>-4700000</v>
      </c>
    </row>
    <row r="34" spans="1:16">
      <c r="A34" s="4" t="s">
        <v>555</v>
      </c>
    </row>
    <row r="35" spans="1:16">
      <c r="A35" s="3" t="s">
        <v>332</v>
      </c>
    </row>
    <row r="36" spans="1:16">
      <c r="A36" s="4" t="s">
        <v>542</v>
      </c>
      <c r="D36" s="5" t="n">
        <v>5</v>
      </c>
    </row>
    <row r="37" spans="1:16">
      <c r="A37" s="4" t="s">
        <v>554</v>
      </c>
      <c r="D37" s="6" t="n">
        <v>114400000</v>
      </c>
    </row>
    <row r="38" spans="1:16">
      <c r="A38" s="4" t="s">
        <v>544</v>
      </c>
      <c r="D38" s="6" t="n">
        <v>62400000</v>
      </c>
    </row>
    <row r="39" spans="1:16">
      <c r="A39" s="4" t="s">
        <v>335</v>
      </c>
    </row>
    <row r="40" spans="1:16">
      <c r="A40" s="3" t="s">
        <v>332</v>
      </c>
    </row>
    <row r="41" spans="1:16">
      <c r="A41" s="4" t="s">
        <v>556</v>
      </c>
      <c r="D41" s="4" t="s">
        <v>557</v>
      </c>
    </row>
    <row r="42" spans="1:16">
      <c r="A42" s="4" t="s">
        <v>558</v>
      </c>
      <c r="D42" s="5" t="n">
        <v>78</v>
      </c>
    </row>
    <row r="43" spans="1:16">
      <c r="A43" s="4" t="s">
        <v>428</v>
      </c>
      <c r="D43" s="5" t="n">
        <v>48</v>
      </c>
    </row>
    <row r="44" spans="1:16">
      <c r="A44" s="4" t="s">
        <v>559</v>
      </c>
      <c r="D44" s="7" t="n">
        <v>10.55</v>
      </c>
    </row>
    <row r="45" spans="1:16">
      <c r="A45" s="4" t="s">
        <v>560</v>
      </c>
      <c r="D45" s="6" t="n">
        <v>465582000</v>
      </c>
    </row>
    <row r="46" spans="1:16">
      <c r="A46" s="4" t="s">
        <v>561</v>
      </c>
      <c r="D46" s="5" t="n">
        <v>271000000</v>
      </c>
    </row>
    <row r="47" spans="1:16">
      <c r="A47" s="4" t="s">
        <v>562</v>
      </c>
      <c r="C47" s="6" t="n">
        <v>478600000</v>
      </c>
    </row>
    <row r="48" spans="1:16">
      <c r="A48" s="4" t="s">
        <v>545</v>
      </c>
      <c r="B48" s="6" t="n">
        <v>258600000</v>
      </c>
    </row>
    <row r="49" spans="1:16">
      <c r="A49" s="4" t="s">
        <v>563</v>
      </c>
      <c r="M49" s="6" t="n">
        <v>180900000</v>
      </c>
    </row>
    <row r="50" spans="1:16">
      <c r="A50" s="4" t="s">
        <v>564</v>
      </c>
      <c r="E50" s="6" t="n">
        <v>34600000</v>
      </c>
    </row>
    <row r="51" spans="1:16">
      <c r="A51" s="4" t="s">
        <v>565</v>
      </c>
      <c r="E51" s="5" t="n">
        <v>34600000</v>
      </c>
    </row>
    <row r="52" spans="1:16">
      <c r="A52" s="4" t="s">
        <v>566</v>
      </c>
      <c r="E52" s="5" t="n">
        <v>305800000</v>
      </c>
      <c r="M52" s="5" t="n">
        <v>305800000</v>
      </c>
      <c r="N52" s="6" t="n">
        <v>305800000</v>
      </c>
    </row>
    <row r="53" spans="1:16">
      <c r="A53" s="4" t="s">
        <v>567</v>
      </c>
      <c r="E53" s="5" t="n">
        <v>126900000</v>
      </c>
      <c r="M53" s="5" t="n">
        <v>126900000</v>
      </c>
      <c r="N53" s="5" t="n">
        <v>126900000</v>
      </c>
    </row>
    <row r="54" spans="1:16">
      <c r="A54" s="4" t="s">
        <v>546</v>
      </c>
      <c r="E54" s="5" t="n">
        <v>314100000</v>
      </c>
      <c r="M54" s="5" t="n">
        <v>314100000</v>
      </c>
      <c r="N54" s="5" t="n">
        <v>314100000</v>
      </c>
    </row>
    <row r="55" spans="1:16">
      <c r="A55" s="4" t="s">
        <v>568</v>
      </c>
      <c r="E55" s="6" t="n">
        <v>130000000</v>
      </c>
      <c r="M55" s="5" t="n">
        <v>130000000</v>
      </c>
      <c r="N55" s="5" t="n">
        <v>130000000</v>
      </c>
    </row>
    <row r="56" spans="1:16">
      <c r="A56" s="4" t="s">
        <v>569</v>
      </c>
      <c r="D56" s="5" t="n">
        <v>159000000</v>
      </c>
    </row>
    <row r="57" spans="1:16">
      <c r="A57" s="4" t="s">
        <v>570</v>
      </c>
      <c r="D57" s="5" t="n">
        <v>247800000</v>
      </c>
    </row>
    <row r="58" spans="1:16">
      <c r="A58" s="4" t="s">
        <v>503</v>
      </c>
      <c r="D58" s="5" t="n">
        <v>434269000</v>
      </c>
    </row>
    <row r="59" spans="1:16">
      <c r="A59" s="4" t="s">
        <v>571</v>
      </c>
      <c r="D59" s="5" t="n">
        <v>24000000</v>
      </c>
    </row>
    <row r="60" spans="1:16">
      <c r="A60" s="4" t="s">
        <v>572</v>
      </c>
      <c r="D60" s="5" t="n">
        <v>23400000</v>
      </c>
    </row>
    <row r="61" spans="1:16">
      <c r="A61" s="4" t="s">
        <v>573</v>
      </c>
      <c r="D61" s="5" t="n">
        <v>32800000</v>
      </c>
    </row>
    <row r="62" spans="1:16">
      <c r="A62" s="4" t="s">
        <v>574</v>
      </c>
      <c r="D62" s="5" t="n">
        <v>7400000</v>
      </c>
    </row>
    <row r="63" spans="1:16">
      <c r="A63" s="4" t="s">
        <v>575</v>
      </c>
      <c r="D63" s="5" t="n">
        <v>6500000</v>
      </c>
    </row>
    <row r="64" spans="1:16">
      <c r="A64" s="4" t="s">
        <v>548</v>
      </c>
      <c r="M64" s="5" t="n">
        <v>1412000000</v>
      </c>
    </row>
    <row r="65" spans="1:16">
      <c r="A65" s="4" t="s">
        <v>549</v>
      </c>
      <c r="M65" s="6" t="n">
        <v>300400000</v>
      </c>
    </row>
    <row r="66" spans="1:16">
      <c r="A66" s="4" t="s">
        <v>576</v>
      </c>
      <c r="N66" s="6" t="n">
        <v>52400000</v>
      </c>
      <c r="O66" s="6" t="n">
        <v>8400000</v>
      </c>
    </row>
    <row r="67" spans="1:16">
      <c r="A67" s="4" t="s">
        <v>577</v>
      </c>
    </row>
    <row r="68" spans="1:16">
      <c r="A68" s="3" t="s">
        <v>332</v>
      </c>
    </row>
    <row r="69" spans="1:16">
      <c r="A69" s="4" t="s">
        <v>578</v>
      </c>
      <c r="D69" s="5" t="n">
        <v>-1800000</v>
      </c>
    </row>
    <row r="70" spans="1:16">
      <c r="A70" s="4" t="s">
        <v>579</v>
      </c>
    </row>
    <row r="71" spans="1:16">
      <c r="A71" s="3" t="s">
        <v>332</v>
      </c>
    </row>
    <row r="72" spans="1:16">
      <c r="A72" s="4" t="s">
        <v>547</v>
      </c>
      <c r="D72" s="5" t="n">
        <v>7600000</v>
      </c>
    </row>
    <row r="73" spans="1:16">
      <c r="A73" s="4" t="s">
        <v>580</v>
      </c>
    </row>
    <row r="74" spans="1:16">
      <c r="A74" s="3" t="s">
        <v>332</v>
      </c>
    </row>
    <row r="75" spans="1:16">
      <c r="A75" s="4" t="s">
        <v>581</v>
      </c>
      <c r="D75" s="5" t="n">
        <v>294300000</v>
      </c>
    </row>
    <row r="76" spans="1:16">
      <c r="A76" s="4" t="s">
        <v>578</v>
      </c>
      <c r="D76" s="6" t="n">
        <v>-255300000</v>
      </c>
    </row>
    <row r="77" spans="1:16">
      <c r="A77" s="4" t="s">
        <v>510</v>
      </c>
    </row>
    <row r="78" spans="1:16">
      <c r="A78" s="3" t="s">
        <v>332</v>
      </c>
    </row>
    <row r="79" spans="1:16">
      <c r="A79" s="4" t="s">
        <v>495</v>
      </c>
      <c r="D79" s="4" t="s">
        <v>496</v>
      </c>
    </row>
    <row r="80" spans="1:16">
      <c r="A80" s="4" t="s">
        <v>581</v>
      </c>
      <c r="D80" s="6" t="n">
        <v>31700000</v>
      </c>
    </row>
    <row r="81" spans="1:16">
      <c r="A81" s="4" t="s">
        <v>578</v>
      </c>
      <c r="D81" s="6" t="n">
        <v>254500000</v>
      </c>
    </row>
    <row r="82" spans="1:16">
      <c r="A82" s="4" t="s">
        <v>582</v>
      </c>
    </row>
    <row r="83" spans="1:16">
      <c r="A83" s="3" t="s">
        <v>332</v>
      </c>
    </row>
    <row r="84" spans="1:16">
      <c r="A84" s="4" t="s">
        <v>583</v>
      </c>
      <c r="D84" s="4" t="s">
        <v>584</v>
      </c>
    </row>
    <row r="85" spans="1:16">
      <c r="A85" s="4" t="s">
        <v>581</v>
      </c>
      <c r="D85" s="6" t="n">
        <v>40400000</v>
      </c>
    </row>
    <row r="86" spans="1:16">
      <c r="A86" s="4" t="s">
        <v>578</v>
      </c>
      <c r="D86" s="6" t="n">
        <v>-25100000</v>
      </c>
    </row>
    <row r="87" spans="1:16">
      <c r="A87" s="4" t="s">
        <v>585</v>
      </c>
    </row>
    <row r="88" spans="1:16">
      <c r="A88" s="3" t="s">
        <v>332</v>
      </c>
    </row>
    <row r="89" spans="1:16">
      <c r="A89" s="4" t="s">
        <v>586</v>
      </c>
      <c r="D89" s="4" t="s">
        <v>587</v>
      </c>
    </row>
    <row r="90" spans="1:16">
      <c r="A90" s="4" t="s">
        <v>552</v>
      </c>
      <c r="D90" s="7" t="n">
        <v>0.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88</v>
      </c>
      <c r="B1" s="2" t="s">
        <v>589</v>
      </c>
      <c r="C1" s="2" t="s">
        <v>590</v>
      </c>
      <c r="D1" s="2" t="s">
        <v>2</v>
      </c>
      <c r="E1" s="2" t="s">
        <v>32</v>
      </c>
      <c r="F1" s="2" t="s">
        <v>100</v>
      </c>
    </row>
    <row r="2" spans="1:6">
      <c r="A2" s="3" t="s">
        <v>332</v>
      </c>
    </row>
    <row r="3" spans="1:6">
      <c r="A3" s="4" t="s">
        <v>591</v>
      </c>
      <c r="D3" s="6" t="n">
        <v>1922329</v>
      </c>
      <c r="E3" s="6" t="n">
        <v>80140</v>
      </c>
      <c r="F3" s="6" t="n">
        <v>166290</v>
      </c>
    </row>
    <row r="4" spans="1:6">
      <c r="A4" s="4" t="s">
        <v>335</v>
      </c>
    </row>
    <row r="5" spans="1:6">
      <c r="A5" s="3" t="s">
        <v>332</v>
      </c>
    </row>
    <row r="6" spans="1:6">
      <c r="A6" s="4" t="s">
        <v>592</v>
      </c>
      <c r="C6" s="6" t="n">
        <v>1376108</v>
      </c>
    </row>
    <row r="7" spans="1:6">
      <c r="A7" s="4" t="s">
        <v>593</v>
      </c>
      <c r="C7" s="5" t="n">
        <v>995835</v>
      </c>
    </row>
    <row r="8" spans="1:6">
      <c r="A8" s="4" t="s">
        <v>594</v>
      </c>
      <c r="C8" s="5" t="n">
        <v>35608</v>
      </c>
    </row>
    <row r="9" spans="1:6">
      <c r="A9" s="4" t="s">
        <v>595</v>
      </c>
      <c r="C9" s="5" t="n">
        <v>10702</v>
      </c>
    </row>
    <row r="10" spans="1:6">
      <c r="A10" s="4" t="s">
        <v>596</v>
      </c>
      <c r="C10" s="5" t="n">
        <v>271008</v>
      </c>
    </row>
    <row r="11" spans="1:6">
      <c r="A11" s="4" t="s">
        <v>597</v>
      </c>
      <c r="C11" s="5" t="n">
        <v>4347396</v>
      </c>
    </row>
    <row r="12" spans="1:6">
      <c r="A12" s="4" t="s">
        <v>522</v>
      </c>
    </row>
    <row r="13" spans="1:6">
      <c r="A13" s="3" t="s">
        <v>332</v>
      </c>
    </row>
    <row r="14" spans="1:6">
      <c r="A14" s="4" t="s">
        <v>591</v>
      </c>
      <c r="B14" s="6" t="n">
        <v>668800</v>
      </c>
      <c r="C14" s="6" t="n">
        <v>165813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598</v>
      </c>
      <c r="B1" s="2" t="s">
        <v>599</v>
      </c>
    </row>
    <row r="2" spans="1:2">
      <c r="A2" s="3" t="s">
        <v>332</v>
      </c>
    </row>
    <row r="3" spans="1:2">
      <c r="A3" s="4" t="s">
        <v>600</v>
      </c>
      <c r="B3" s="5" t="n">
        <v>15670094</v>
      </c>
    </row>
    <row r="4" spans="1:2">
      <c r="A4" s="4" t="s">
        <v>601</v>
      </c>
      <c r="B4" s="5" t="n">
        <v>560316</v>
      </c>
    </row>
    <row r="5" spans="1:2">
      <c r="A5" s="4" t="s">
        <v>602</v>
      </c>
      <c r="B5" s="5" t="n">
        <v>22843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14"/>
    <col customWidth="1" max="11" min="11" width="14"/>
    <col customWidth="1" max="12" min="12" width="14"/>
  </cols>
  <sheetData>
    <row r="1" spans="1:12">
      <c r="A1" s="1" t="s">
        <v>603</v>
      </c>
      <c r="B1" s="2" t="s">
        <v>604</v>
      </c>
      <c r="C1" s="2" t="s">
        <v>96</v>
      </c>
      <c r="D1" s="2" t="s">
        <v>589</v>
      </c>
      <c r="E1" s="2" t="s">
        <v>590</v>
      </c>
      <c r="F1" s="2" t="s">
        <v>605</v>
      </c>
      <c r="G1" s="2" t="s">
        <v>2</v>
      </c>
      <c r="H1" s="2" t="s">
        <v>32</v>
      </c>
      <c r="I1" s="2" t="s">
        <v>606</v>
      </c>
      <c r="J1" s="2" t="s">
        <v>607</v>
      </c>
      <c r="K1" s="2" t="s">
        <v>608</v>
      </c>
      <c r="L1" s="2" t="s">
        <v>100</v>
      </c>
    </row>
    <row r="2" spans="1:12">
      <c r="A2" s="3" t="s">
        <v>332</v>
      </c>
    </row>
    <row r="3" spans="1:12">
      <c r="A3" s="4" t="s">
        <v>41</v>
      </c>
      <c r="G3" s="6" t="n">
        <v>2142846000</v>
      </c>
      <c r="H3" s="6" t="n">
        <v>473304000</v>
      </c>
      <c r="L3" s="6" t="n">
        <v>451662000</v>
      </c>
    </row>
    <row r="4" spans="1:12">
      <c r="A4" s="4" t="s">
        <v>82</v>
      </c>
    </row>
    <row r="5" spans="1:12">
      <c r="A5" s="3" t="s">
        <v>332</v>
      </c>
    </row>
    <row r="6" spans="1:12">
      <c r="A6" s="4" t="s">
        <v>41</v>
      </c>
      <c r="G6" s="6" t="n">
        <v>163549000</v>
      </c>
      <c r="H6" s="6" t="n">
        <v>98107000</v>
      </c>
    </row>
    <row r="7" spans="1:12">
      <c r="A7" s="4" t="s">
        <v>335</v>
      </c>
    </row>
    <row r="8" spans="1:12">
      <c r="A8" s="3" t="s">
        <v>332</v>
      </c>
    </row>
    <row r="9" spans="1:12">
      <c r="A9" s="4" t="s">
        <v>34</v>
      </c>
      <c r="E9" s="6" t="n">
        <v>63850000</v>
      </c>
    </row>
    <row r="10" spans="1:12">
      <c r="A10" s="4" t="s">
        <v>183</v>
      </c>
      <c r="E10" s="5" t="n">
        <v>301604000</v>
      </c>
    </row>
    <row r="11" spans="1:12">
      <c r="A11" s="4" t="s">
        <v>36</v>
      </c>
      <c r="E11" s="5" t="n">
        <v>465582000</v>
      </c>
    </row>
    <row r="12" spans="1:12">
      <c r="A12" s="4" t="s">
        <v>38</v>
      </c>
      <c r="E12" s="5" t="n">
        <v>35973000</v>
      </c>
    </row>
    <row r="13" spans="1:12">
      <c r="A13" s="4" t="s">
        <v>609</v>
      </c>
      <c r="E13" s="5" t="n">
        <v>482144000</v>
      </c>
    </row>
    <row r="14" spans="1:12">
      <c r="A14" s="4" t="s">
        <v>42</v>
      </c>
      <c r="E14" s="5" t="n">
        <v>1242847000</v>
      </c>
    </row>
    <row r="15" spans="1:12">
      <c r="A15" s="4" t="s">
        <v>41</v>
      </c>
      <c r="E15" s="5" t="n">
        <v>1701097000</v>
      </c>
    </row>
    <row r="16" spans="1:12">
      <c r="A16" s="4" t="s">
        <v>184</v>
      </c>
      <c r="E16" s="5" t="n">
        <v>36104000</v>
      </c>
    </row>
    <row r="17" spans="1:12">
      <c r="A17" s="4" t="s">
        <v>610</v>
      </c>
      <c r="E17" s="5" t="n">
        <v>5753484000</v>
      </c>
    </row>
    <row r="18" spans="1:12">
      <c r="A18" s="4" t="s">
        <v>611</v>
      </c>
      <c r="E18" s="5" t="n">
        <v>-187721000</v>
      </c>
    </row>
    <row r="19" spans="1:12">
      <c r="A19" s="4" t="s">
        <v>612</v>
      </c>
      <c r="E19" s="5" t="n">
        <v>-10854000</v>
      </c>
    </row>
    <row r="20" spans="1:12">
      <c r="A20" s="4" t="s">
        <v>613</v>
      </c>
      <c r="E20" s="5" t="n">
        <v>-12794000</v>
      </c>
    </row>
    <row r="21" spans="1:12">
      <c r="A21" s="4" t="s">
        <v>614</v>
      </c>
      <c r="E21" s="5" t="n">
        <v>-434269000</v>
      </c>
    </row>
    <row r="22" spans="1:12">
      <c r="A22" s="4" t="s">
        <v>615</v>
      </c>
      <c r="E22" s="5" t="n">
        <v>-957779000</v>
      </c>
    </row>
    <row r="23" spans="1:12">
      <c r="A23" s="4" t="s">
        <v>616</v>
      </c>
      <c r="E23" s="5" t="n">
        <v>-227378000</v>
      </c>
    </row>
    <row r="24" spans="1:12">
      <c r="A24" s="4" t="s">
        <v>617</v>
      </c>
      <c r="E24" s="5" t="n">
        <v>-7600000</v>
      </c>
    </row>
    <row r="25" spans="1:12">
      <c r="A25" s="4" t="s">
        <v>618</v>
      </c>
      <c r="E25" s="5" t="n">
        <v>3915089000</v>
      </c>
    </row>
    <row r="26" spans="1:12">
      <c r="A26" s="4" t="s">
        <v>592</v>
      </c>
      <c r="E26" s="5" t="n">
        <v>1376108000</v>
      </c>
    </row>
    <row r="27" spans="1:12">
      <c r="A27" s="4" t="s">
        <v>510</v>
      </c>
    </row>
    <row r="28" spans="1:12">
      <c r="A28" s="3" t="s">
        <v>332</v>
      </c>
    </row>
    <row r="29" spans="1:12">
      <c r="A29" s="4" t="s">
        <v>619</v>
      </c>
      <c r="E29" s="5" t="n">
        <v>1323200000</v>
      </c>
    </row>
    <row r="30" spans="1:12">
      <c r="A30" s="4" t="s">
        <v>582</v>
      </c>
    </row>
    <row r="31" spans="1:12">
      <c r="A31" s="3" t="s">
        <v>332</v>
      </c>
    </row>
    <row r="32" spans="1:12">
      <c r="A32" s="4" t="s">
        <v>619</v>
      </c>
      <c r="E32" s="6" t="n">
        <v>101083000</v>
      </c>
    </row>
    <row r="33" spans="1:12">
      <c r="A33" s="4" t="s">
        <v>340</v>
      </c>
    </row>
    <row r="34" spans="1:12">
      <c r="A34" s="3" t="s">
        <v>332</v>
      </c>
    </row>
    <row r="35" spans="1:12">
      <c r="A35" s="4" t="s">
        <v>183</v>
      </c>
      <c r="F35" s="6" t="n">
        <v>438000</v>
      </c>
    </row>
    <row r="36" spans="1:12">
      <c r="A36" s="4" t="s">
        <v>38</v>
      </c>
      <c r="F36" s="5" t="n">
        <v>114000</v>
      </c>
    </row>
    <row r="37" spans="1:12">
      <c r="A37" s="4" t="s">
        <v>609</v>
      </c>
      <c r="F37" s="5" t="n">
        <v>18362000</v>
      </c>
    </row>
    <row r="38" spans="1:12">
      <c r="A38" s="4" t="s">
        <v>41</v>
      </c>
      <c r="F38" s="5" t="n">
        <v>35000</v>
      </c>
    </row>
    <row r="39" spans="1:12">
      <c r="A39" s="4" t="s">
        <v>610</v>
      </c>
      <c r="F39" s="5" t="n">
        <v>22351000</v>
      </c>
    </row>
    <row r="40" spans="1:12">
      <c r="A40" s="4" t="s">
        <v>611</v>
      </c>
      <c r="F40" s="5" t="n">
        <v>-623000</v>
      </c>
    </row>
    <row r="41" spans="1:12">
      <c r="A41" s="4" t="s">
        <v>616</v>
      </c>
      <c r="F41" s="5" t="n">
        <v>-307000</v>
      </c>
    </row>
    <row r="42" spans="1:12">
      <c r="A42" s="4" t="s">
        <v>618</v>
      </c>
      <c r="F42" s="5" t="n">
        <v>21421000</v>
      </c>
    </row>
    <row r="43" spans="1:12">
      <c r="A43" s="4" t="s">
        <v>620</v>
      </c>
      <c r="F43" s="5" t="n">
        <v>43543000</v>
      </c>
    </row>
    <row r="44" spans="1:12">
      <c r="A44" s="4" t="s">
        <v>592</v>
      </c>
      <c r="D44" s="6" t="n">
        <v>66900000</v>
      </c>
      <c r="F44" s="5" t="n">
        <v>64964000</v>
      </c>
    </row>
    <row r="45" spans="1:12">
      <c r="A45" s="4" t="s">
        <v>342</v>
      </c>
    </row>
    <row r="46" spans="1:12">
      <c r="A46" s="3" t="s">
        <v>332</v>
      </c>
    </row>
    <row r="47" spans="1:12">
      <c r="A47" s="4" t="s">
        <v>621</v>
      </c>
      <c r="I47" s="6" t="n">
        <v>527000</v>
      </c>
    </row>
    <row r="48" spans="1:12">
      <c r="A48" s="4" t="s">
        <v>609</v>
      </c>
      <c r="I48" s="5" t="n">
        <v>3489000</v>
      </c>
    </row>
    <row r="49" spans="1:12">
      <c r="A49" s="4" t="s">
        <v>42</v>
      </c>
      <c r="I49" s="5" t="n">
        <v>41230000</v>
      </c>
    </row>
    <row r="50" spans="1:12">
      <c r="A50" s="4" t="s">
        <v>41</v>
      </c>
      <c r="I50" s="5" t="n">
        <v>28588000</v>
      </c>
    </row>
    <row r="51" spans="1:12">
      <c r="A51" s="4" t="s">
        <v>610</v>
      </c>
      <c r="I51" s="5" t="n">
        <v>109221000</v>
      </c>
    </row>
    <row r="52" spans="1:12">
      <c r="A52" s="4" t="s">
        <v>622</v>
      </c>
      <c r="I52" s="5" t="n">
        <v>-527000</v>
      </c>
    </row>
    <row r="53" spans="1:12">
      <c r="A53" s="4" t="s">
        <v>618</v>
      </c>
      <c r="I53" s="5" t="n">
        <v>108694000</v>
      </c>
    </row>
    <row r="54" spans="1:12">
      <c r="A54" s="4" t="s">
        <v>623</v>
      </c>
    </row>
    <row r="55" spans="1:12">
      <c r="A55" s="3" t="s">
        <v>332</v>
      </c>
    </row>
    <row r="56" spans="1:12">
      <c r="A56" s="4" t="s">
        <v>619</v>
      </c>
      <c r="I56" s="6" t="n">
        <v>35387000</v>
      </c>
    </row>
    <row r="57" spans="1:12">
      <c r="A57" s="4" t="s">
        <v>624</v>
      </c>
    </row>
    <row r="58" spans="1:12">
      <c r="A58" s="3" t="s">
        <v>332</v>
      </c>
    </row>
    <row r="59" spans="1:12">
      <c r="A59" s="4" t="s">
        <v>619</v>
      </c>
      <c r="F59" s="6" t="n">
        <v>3402000</v>
      </c>
    </row>
    <row r="60" spans="1:12">
      <c r="A60" s="4" t="s">
        <v>344</v>
      </c>
    </row>
    <row r="61" spans="1:12">
      <c r="A61" s="3" t="s">
        <v>332</v>
      </c>
    </row>
    <row r="62" spans="1:12">
      <c r="A62" s="4" t="s">
        <v>42</v>
      </c>
      <c r="C62" s="6" t="n">
        <v>1539000</v>
      </c>
    </row>
    <row r="63" spans="1:12">
      <c r="A63" s="4" t="s">
        <v>41</v>
      </c>
      <c r="C63" s="5" t="n">
        <v>698000</v>
      </c>
    </row>
    <row r="64" spans="1:12">
      <c r="A64" s="4" t="s">
        <v>610</v>
      </c>
      <c r="C64" s="5" t="n">
        <v>4000000</v>
      </c>
    </row>
    <row r="65" spans="1:12">
      <c r="A65" s="4" t="s">
        <v>592</v>
      </c>
      <c r="C65" s="5" t="n">
        <v>800000</v>
      </c>
    </row>
    <row r="66" spans="1:12">
      <c r="A66" s="4" t="s">
        <v>625</v>
      </c>
    </row>
    <row r="67" spans="1:12">
      <c r="A67" s="3" t="s">
        <v>332</v>
      </c>
    </row>
    <row r="68" spans="1:12">
      <c r="A68" s="4" t="s">
        <v>619</v>
      </c>
      <c r="C68" s="5" t="n">
        <v>1743000</v>
      </c>
    </row>
    <row r="69" spans="1:12">
      <c r="A69" s="4" t="s">
        <v>626</v>
      </c>
    </row>
    <row r="70" spans="1:12">
      <c r="A70" s="3" t="s">
        <v>332</v>
      </c>
    </row>
    <row r="71" spans="1:12">
      <c r="A71" s="4" t="s">
        <v>619</v>
      </c>
      <c r="C71" s="6" t="n">
        <v>20000</v>
      </c>
    </row>
    <row r="72" spans="1:12">
      <c r="A72" s="4" t="s">
        <v>346</v>
      </c>
    </row>
    <row r="73" spans="1:12">
      <c r="A73" s="3" t="s">
        <v>332</v>
      </c>
    </row>
    <row r="74" spans="1:12">
      <c r="A74" s="4" t="s">
        <v>621</v>
      </c>
      <c r="B74" s="6" t="n">
        <v>1599000</v>
      </c>
    </row>
    <row r="75" spans="1:12">
      <c r="A75" s="4" t="s">
        <v>609</v>
      </c>
      <c r="B75" s="5" t="n">
        <v>1158000</v>
      </c>
    </row>
    <row r="76" spans="1:12">
      <c r="A76" s="4" t="s">
        <v>41</v>
      </c>
      <c r="B76" s="5" t="n">
        <v>0</v>
      </c>
    </row>
    <row r="77" spans="1:12">
      <c r="A77" s="4" t="s">
        <v>610</v>
      </c>
      <c r="B77" s="5" t="n">
        <v>5659000</v>
      </c>
    </row>
    <row r="78" spans="1:12">
      <c r="A78" s="4" t="s">
        <v>622</v>
      </c>
      <c r="B78" s="5" t="n">
        <v>-1599000</v>
      </c>
    </row>
    <row r="79" spans="1:12">
      <c r="A79" s="4" t="s">
        <v>618</v>
      </c>
      <c r="B79" s="5" t="n">
        <v>4060000</v>
      </c>
    </row>
    <row r="80" spans="1:12">
      <c r="A80" s="4" t="s">
        <v>592</v>
      </c>
      <c r="B80" s="5" t="n">
        <v>4100000</v>
      </c>
    </row>
    <row r="81" spans="1:12">
      <c r="A81" s="4" t="s">
        <v>627</v>
      </c>
    </row>
    <row r="82" spans="1:12">
      <c r="A82" s="3" t="s">
        <v>332</v>
      </c>
    </row>
    <row r="83" spans="1:12">
      <c r="A83" s="4" t="s">
        <v>619</v>
      </c>
      <c r="B83" s="5" t="n">
        <v>2517000</v>
      </c>
    </row>
    <row r="84" spans="1:12">
      <c r="A84" s="4" t="s">
        <v>628</v>
      </c>
    </row>
    <row r="85" spans="1:12">
      <c r="A85" s="3" t="s">
        <v>332</v>
      </c>
    </row>
    <row r="86" spans="1:12">
      <c r="A86" s="4" t="s">
        <v>619</v>
      </c>
      <c r="B86" s="6" t="n">
        <v>385000</v>
      </c>
    </row>
    <row r="87" spans="1:12">
      <c r="A87" s="4" t="s">
        <v>348</v>
      </c>
    </row>
    <row r="88" spans="1:12">
      <c r="A88" s="3" t="s">
        <v>332</v>
      </c>
    </row>
    <row r="89" spans="1:12">
      <c r="A89" s="4" t="s">
        <v>621</v>
      </c>
      <c r="K89" s="6" t="n">
        <v>13000</v>
      </c>
    </row>
    <row r="90" spans="1:12">
      <c r="A90" s="4" t="s">
        <v>609</v>
      </c>
      <c r="K90" s="5" t="n">
        <v>8139000</v>
      </c>
    </row>
    <row r="91" spans="1:12">
      <c r="A91" s="4" t="s">
        <v>42</v>
      </c>
      <c r="K91" s="5" t="n">
        <v>9779000</v>
      </c>
    </row>
    <row r="92" spans="1:12">
      <c r="A92" s="4" t="s">
        <v>41</v>
      </c>
      <c r="K92" s="5" t="n">
        <v>7931000</v>
      </c>
    </row>
    <row r="93" spans="1:12">
      <c r="A93" s="4" t="s">
        <v>610</v>
      </c>
      <c r="K93" s="5" t="n">
        <v>44019000</v>
      </c>
    </row>
    <row r="94" spans="1:12">
      <c r="A94" s="4" t="s">
        <v>611</v>
      </c>
      <c r="K94" s="5" t="n">
        <v>-8000</v>
      </c>
    </row>
    <row r="95" spans="1:12">
      <c r="A95" s="4" t="s">
        <v>622</v>
      </c>
      <c r="K95" s="5" t="n">
        <v>-13000</v>
      </c>
    </row>
    <row r="96" spans="1:12">
      <c r="A96" s="4" t="s">
        <v>618</v>
      </c>
      <c r="K96" s="5" t="n">
        <v>43998000</v>
      </c>
    </row>
    <row r="97" spans="1:12">
      <c r="A97" s="4" t="s">
        <v>629</v>
      </c>
    </row>
    <row r="98" spans="1:12">
      <c r="A98" s="3" t="s">
        <v>332</v>
      </c>
    </row>
    <row r="99" spans="1:12">
      <c r="A99" s="4" t="s">
        <v>619</v>
      </c>
      <c r="K99" s="5" t="n">
        <v>16084000</v>
      </c>
    </row>
    <row r="100" spans="1:12">
      <c r="A100" s="4" t="s">
        <v>630</v>
      </c>
    </row>
    <row r="101" spans="1:12">
      <c r="A101" s="3" t="s">
        <v>332</v>
      </c>
    </row>
    <row r="102" spans="1:12">
      <c r="A102" s="4" t="s">
        <v>619</v>
      </c>
      <c r="K102" s="6" t="n">
        <v>2073000</v>
      </c>
    </row>
    <row r="103" spans="1:12">
      <c r="A103" s="4" t="s">
        <v>350</v>
      </c>
    </row>
    <row r="104" spans="1:12">
      <c r="A104" s="3" t="s">
        <v>332</v>
      </c>
    </row>
    <row r="105" spans="1:12">
      <c r="A105" s="4" t="s">
        <v>183</v>
      </c>
      <c r="J105" s="6" t="n">
        <v>396000</v>
      </c>
    </row>
    <row r="106" spans="1:12">
      <c r="A106" s="4" t="s">
        <v>38</v>
      </c>
      <c r="J106" s="5" t="n">
        <v>40000</v>
      </c>
    </row>
    <row r="107" spans="1:12">
      <c r="A107" s="4" t="s">
        <v>621</v>
      </c>
      <c r="J107" s="5" t="n">
        <v>1740000</v>
      </c>
    </row>
    <row r="108" spans="1:12">
      <c r="A108" s="4" t="s">
        <v>609</v>
      </c>
      <c r="J108" s="5" t="n">
        <v>1076000</v>
      </c>
    </row>
    <row r="109" spans="1:12">
      <c r="A109" s="4" t="s">
        <v>42</v>
      </c>
      <c r="J109" s="5" t="n">
        <v>2180000</v>
      </c>
    </row>
    <row r="110" spans="1:12">
      <c r="A110" s="4" t="s">
        <v>41</v>
      </c>
      <c r="J110" s="5" t="n">
        <v>350000</v>
      </c>
    </row>
    <row r="111" spans="1:12">
      <c r="A111" s="4" t="s">
        <v>610</v>
      </c>
      <c r="J111" s="5" t="n">
        <v>5784000</v>
      </c>
    </row>
    <row r="112" spans="1:12">
      <c r="A112" s="4" t="s">
        <v>611</v>
      </c>
      <c r="J112" s="5" t="n">
        <v>-17000</v>
      </c>
    </row>
    <row r="113" spans="1:12">
      <c r="A113" s="4" t="s">
        <v>622</v>
      </c>
      <c r="J113" s="5" t="n">
        <v>-1886000</v>
      </c>
    </row>
    <row r="114" spans="1:12">
      <c r="A114" s="4" t="s">
        <v>618</v>
      </c>
      <c r="J114" s="5" t="n">
        <v>3881000</v>
      </c>
    </row>
    <row r="115" spans="1:12">
      <c r="A115" s="4" t="s">
        <v>631</v>
      </c>
    </row>
    <row r="116" spans="1:12">
      <c r="A116" s="3" t="s">
        <v>332</v>
      </c>
    </row>
    <row r="117" spans="1:12">
      <c r="A117" s="4" t="s">
        <v>619</v>
      </c>
      <c r="J117" s="6" t="n">
        <v>2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P24"/>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38"/>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632</v>
      </c>
      <c r="B1" s="2" t="s">
        <v>448</v>
      </c>
      <c r="C1" s="2" t="s">
        <v>606</v>
      </c>
      <c r="D1" s="2" t="s">
        <v>633</v>
      </c>
      <c r="E1" s="2" t="s">
        <v>634</v>
      </c>
      <c r="F1" s="2" t="s">
        <v>133</v>
      </c>
      <c r="G1" s="2" t="s">
        <v>534</v>
      </c>
      <c r="H1" s="2" t="s">
        <v>535</v>
      </c>
      <c r="I1" s="2" t="s">
        <v>536</v>
      </c>
      <c r="J1" s="2" t="s">
        <v>635</v>
      </c>
      <c r="K1" s="2" t="s">
        <v>538</v>
      </c>
      <c r="L1" s="2" t="s">
        <v>539</v>
      </c>
      <c r="M1" s="2" t="s">
        <v>540</v>
      </c>
      <c r="N1" s="2" t="s">
        <v>133</v>
      </c>
      <c r="O1" s="2" t="s">
        <v>635</v>
      </c>
      <c r="P1" s="2" t="s">
        <v>541</v>
      </c>
    </row>
    <row r="2" spans="1:16">
      <c r="A2" s="3" t="s">
        <v>332</v>
      </c>
    </row>
    <row r="3" spans="1:16">
      <c r="A3" s="4" t="s">
        <v>548</v>
      </c>
      <c r="F3" s="6" t="n">
        <v>653664</v>
      </c>
      <c r="G3" s="6" t="n">
        <v>611870</v>
      </c>
      <c r="H3" s="6" t="n">
        <v>626115</v>
      </c>
      <c r="I3" s="6" t="n">
        <v>540317</v>
      </c>
      <c r="J3" s="6" t="n">
        <v>309879</v>
      </c>
      <c r="K3" s="6" t="n">
        <v>275659</v>
      </c>
      <c r="L3" s="6" t="n">
        <v>261994</v>
      </c>
      <c r="M3" s="6" t="n">
        <v>255658</v>
      </c>
      <c r="N3" s="6" t="n">
        <v>2431966</v>
      </c>
      <c r="O3" s="6" t="n">
        <v>1103190</v>
      </c>
      <c r="P3" s="6" t="n">
        <v>896377</v>
      </c>
    </row>
    <row r="4" spans="1:16">
      <c r="A4" s="4" t="s">
        <v>549</v>
      </c>
      <c r="F4" s="6" t="n">
        <v>140837</v>
      </c>
      <c r="G4" s="6" t="n">
        <v>129072</v>
      </c>
      <c r="H4" s="6" t="n">
        <v>138685</v>
      </c>
      <c r="I4" s="6" t="n">
        <v>110151</v>
      </c>
      <c r="J4" s="6" t="n">
        <v>92475</v>
      </c>
      <c r="K4" s="6" t="n">
        <v>72897</v>
      </c>
      <c r="L4" s="6" t="n">
        <v>64007</v>
      </c>
      <c r="M4" s="6" t="n">
        <v>57929</v>
      </c>
      <c r="N4" s="5" t="n">
        <v>518745</v>
      </c>
      <c r="O4" s="5" t="n">
        <v>287308</v>
      </c>
      <c r="P4" s="6" t="n">
        <v>206107</v>
      </c>
    </row>
    <row r="5" spans="1:16">
      <c r="A5" s="4" t="s">
        <v>340</v>
      </c>
    </row>
    <row r="6" spans="1:16">
      <c r="A6" s="3" t="s">
        <v>332</v>
      </c>
    </row>
    <row r="7" spans="1:16">
      <c r="A7" s="4" t="s">
        <v>636</v>
      </c>
      <c r="E7" s="6" t="n">
        <v>130000</v>
      </c>
    </row>
    <row r="8" spans="1:16">
      <c r="A8" s="4" t="s">
        <v>637</v>
      </c>
      <c r="B8" s="6" t="n">
        <v>66900</v>
      </c>
      <c r="D8" s="6" t="n">
        <v>64964</v>
      </c>
    </row>
    <row r="9" spans="1:16">
      <c r="A9" s="4" t="s">
        <v>638</v>
      </c>
      <c r="E9" s="6" t="n">
        <v>6500</v>
      </c>
    </row>
    <row r="10" spans="1:16">
      <c r="A10" s="4" t="s">
        <v>548</v>
      </c>
      <c r="N10" s="5" t="n">
        <v>51300</v>
      </c>
    </row>
    <row r="11" spans="1:16">
      <c r="A11" s="4" t="s">
        <v>549</v>
      </c>
      <c r="N11" s="5" t="n">
        <v>11500</v>
      </c>
    </row>
    <row r="12" spans="1:16">
      <c r="A12" s="4" t="s">
        <v>576</v>
      </c>
      <c r="N12" s="6" t="n">
        <v>0</v>
      </c>
      <c r="O12" s="6" t="n">
        <v>0</v>
      </c>
    </row>
    <row r="13" spans="1:16">
      <c r="A13" s="4" t="s">
        <v>342</v>
      </c>
    </row>
    <row r="14" spans="1:16">
      <c r="A14" s="3" t="s">
        <v>332</v>
      </c>
    </row>
    <row r="15" spans="1:16">
      <c r="A15" s="4" t="s">
        <v>495</v>
      </c>
      <c r="C15" s="4" t="s">
        <v>496</v>
      </c>
    </row>
    <row r="16" spans="1:16">
      <c r="A16" s="4" t="s">
        <v>624</v>
      </c>
    </row>
    <row r="17" spans="1:16">
      <c r="A17" s="3" t="s">
        <v>332</v>
      </c>
    </row>
    <row r="18" spans="1:16">
      <c r="A18" s="4" t="s">
        <v>583</v>
      </c>
      <c r="D18" s="4" t="s">
        <v>639</v>
      </c>
    </row>
    <row r="19" spans="1:16">
      <c r="A19" s="4" t="s">
        <v>640</v>
      </c>
    </row>
    <row r="20" spans="1:16">
      <c r="A20" s="3" t="s">
        <v>332</v>
      </c>
    </row>
    <row r="21" spans="1:16">
      <c r="A21" s="4" t="s">
        <v>641</v>
      </c>
      <c r="E21" s="5" t="n">
        <v>3</v>
      </c>
    </row>
    <row r="22" spans="1:16">
      <c r="A22" s="4" t="s">
        <v>642</v>
      </c>
    </row>
    <row r="23" spans="1:16">
      <c r="A23" s="3" t="s">
        <v>332</v>
      </c>
    </row>
    <row r="24" spans="1:16">
      <c r="A24" s="4" t="s">
        <v>641</v>
      </c>
      <c r="E24" s="5"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2</v>
      </c>
      <c r="B1" s="2" t="s">
        <v>1</v>
      </c>
    </row>
    <row r="2" spans="1:2">
      <c r="B2" s="2" t="s">
        <v>133</v>
      </c>
    </row>
    <row r="3" spans="1:2">
      <c r="A3" s="3" t="s">
        <v>134</v>
      </c>
    </row>
    <row r="4" spans="1:2">
      <c r="A4" s="4" t="s">
        <v>135</v>
      </c>
      <c r="B4" s="6" t="n">
        <v>2160</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643</v>
      </c>
      <c r="B1" s="2" t="s">
        <v>96</v>
      </c>
      <c r="C1" s="2" t="s">
        <v>644</v>
      </c>
      <c r="D1" s="2" t="s">
        <v>645</v>
      </c>
    </row>
    <row r="2" spans="1:4">
      <c r="A2" s="4" t="s">
        <v>646</v>
      </c>
    </row>
    <row r="3" spans="1:4">
      <c r="A3" s="3" t="s">
        <v>332</v>
      </c>
    </row>
    <row r="4" spans="1:4">
      <c r="A4" s="4" t="s">
        <v>636</v>
      </c>
      <c r="D4" s="6" t="n">
        <v>4</v>
      </c>
    </row>
    <row r="5" spans="1:4">
      <c r="A5" s="4" t="s">
        <v>638</v>
      </c>
      <c r="C5" s="9" t="n">
        <v>3.2</v>
      </c>
    </row>
    <row r="6" spans="1:4">
      <c r="A6" s="4" t="s">
        <v>344</v>
      </c>
    </row>
    <row r="7" spans="1:4">
      <c r="A7" s="3" t="s">
        <v>332</v>
      </c>
    </row>
    <row r="8" spans="1:4">
      <c r="A8" s="4" t="s">
        <v>637</v>
      </c>
      <c r="B8" s="9" t="n">
        <v>0.8</v>
      </c>
    </row>
    <row r="9" spans="1:4">
      <c r="A9" s="4" t="s">
        <v>495</v>
      </c>
      <c r="D9" s="4" t="s">
        <v>49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647</v>
      </c>
      <c r="B1" s="2" t="s">
        <v>604</v>
      </c>
      <c r="C1" s="2" t="s">
        <v>2</v>
      </c>
      <c r="D1" s="2" t="s">
        <v>32</v>
      </c>
      <c r="E1" s="2" t="s">
        <v>100</v>
      </c>
    </row>
    <row r="2" spans="1:5">
      <c r="A2" s="3" t="s">
        <v>332</v>
      </c>
    </row>
    <row r="3" spans="1:5">
      <c r="A3" s="4" t="s">
        <v>41</v>
      </c>
      <c r="C3" s="6" t="n">
        <v>2142846000</v>
      </c>
      <c r="D3" s="6" t="n">
        <v>473304000</v>
      </c>
      <c r="E3" s="6" t="n">
        <v>451662000</v>
      </c>
    </row>
    <row r="4" spans="1:5">
      <c r="A4" s="4" t="s">
        <v>346</v>
      </c>
    </row>
    <row r="5" spans="1:5">
      <c r="A5" s="3" t="s">
        <v>332</v>
      </c>
    </row>
    <row r="6" spans="1:5">
      <c r="A6" s="4" t="s">
        <v>648</v>
      </c>
      <c r="B6" s="4" t="s">
        <v>649</v>
      </c>
    </row>
    <row r="7" spans="1:5">
      <c r="A7" s="4" t="s">
        <v>637</v>
      </c>
      <c r="B7" s="6" t="n">
        <v>4100000</v>
      </c>
    </row>
    <row r="8" spans="1:5">
      <c r="A8" s="4" t="s">
        <v>41</v>
      </c>
      <c r="B8" s="6" t="n">
        <v>0</v>
      </c>
    </row>
    <row r="9" spans="1:5">
      <c r="A9" s="4" t="s">
        <v>495</v>
      </c>
      <c r="B9" s="4" t="s">
        <v>49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O22"/>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650</v>
      </c>
      <c r="B1" s="2" t="s">
        <v>651</v>
      </c>
      <c r="C1" s="2" t="s">
        <v>652</v>
      </c>
      <c r="D1" s="2" t="s">
        <v>133</v>
      </c>
      <c r="E1" s="2" t="s">
        <v>534</v>
      </c>
      <c r="F1" s="2" t="s">
        <v>535</v>
      </c>
      <c r="G1" s="2" t="s">
        <v>536</v>
      </c>
      <c r="H1" s="2" t="s">
        <v>635</v>
      </c>
      <c r="I1" s="2" t="s">
        <v>538</v>
      </c>
      <c r="J1" s="2" t="s">
        <v>539</v>
      </c>
      <c r="K1" s="2" t="s">
        <v>540</v>
      </c>
      <c r="L1" s="2" t="s">
        <v>635</v>
      </c>
      <c r="M1" s="2" t="s">
        <v>133</v>
      </c>
      <c r="N1" s="2" t="s">
        <v>635</v>
      </c>
      <c r="O1" s="2" t="s">
        <v>541</v>
      </c>
    </row>
    <row r="2" spans="1:15">
      <c r="A2" s="3" t="s">
        <v>332</v>
      </c>
    </row>
    <row r="3" spans="1:15">
      <c r="A3" s="4" t="s">
        <v>548</v>
      </c>
      <c r="D3" s="6" t="n">
        <v>653664</v>
      </c>
      <c r="E3" s="6" t="n">
        <v>611870</v>
      </c>
      <c r="F3" s="6" t="n">
        <v>626115</v>
      </c>
      <c r="G3" s="6" t="n">
        <v>540317</v>
      </c>
      <c r="H3" s="6" t="n">
        <v>309879</v>
      </c>
      <c r="I3" s="6" t="n">
        <v>275659</v>
      </c>
      <c r="J3" s="6" t="n">
        <v>261994</v>
      </c>
      <c r="K3" s="6" t="n">
        <v>255658</v>
      </c>
      <c r="M3" s="6" t="n">
        <v>2431966</v>
      </c>
      <c r="N3" s="6" t="n">
        <v>1103190</v>
      </c>
      <c r="O3" s="6" t="n">
        <v>896377</v>
      </c>
    </row>
    <row r="4" spans="1:15">
      <c r="A4" s="4" t="s">
        <v>549</v>
      </c>
      <c r="D4" s="6" t="n">
        <v>140837</v>
      </c>
      <c r="E4" s="6" t="n">
        <v>129072</v>
      </c>
      <c r="F4" s="6" t="n">
        <v>138685</v>
      </c>
      <c r="G4" s="6" t="n">
        <v>110151</v>
      </c>
      <c r="H4" s="6" t="n">
        <v>92475</v>
      </c>
      <c r="I4" s="6" t="n">
        <v>72897</v>
      </c>
      <c r="J4" s="6" t="n">
        <v>64007</v>
      </c>
      <c r="K4" s="6" t="n">
        <v>57929</v>
      </c>
      <c r="M4" s="6" t="n">
        <v>518745</v>
      </c>
      <c r="N4" s="6" t="n">
        <v>287308</v>
      </c>
      <c r="O4" s="6" t="n">
        <v>206107</v>
      </c>
    </row>
    <row r="5" spans="1:15">
      <c r="A5" s="4" t="s">
        <v>494</v>
      </c>
    </row>
    <row r="6" spans="1:15">
      <c r="A6" s="3" t="s">
        <v>332</v>
      </c>
    </row>
    <row r="7" spans="1:15">
      <c r="A7" s="4" t="s">
        <v>495</v>
      </c>
      <c r="M7" s="4" t="s">
        <v>496</v>
      </c>
      <c r="N7" s="4" t="s">
        <v>496</v>
      </c>
      <c r="O7" s="4" t="s">
        <v>496</v>
      </c>
    </row>
    <row r="8" spans="1:15">
      <c r="A8" s="4" t="s">
        <v>348</v>
      </c>
    </row>
    <row r="9" spans="1:15">
      <c r="A9" s="3" t="s">
        <v>332</v>
      </c>
    </row>
    <row r="10" spans="1:15">
      <c r="A10" s="4" t="s">
        <v>648</v>
      </c>
      <c r="B10" s="4" t="s">
        <v>653</v>
      </c>
    </row>
    <row r="11" spans="1:15">
      <c r="A11" s="4" t="s">
        <v>654</v>
      </c>
      <c r="B11" s="5" t="n">
        <v>4</v>
      </c>
    </row>
    <row r="12" spans="1:15">
      <c r="A12" s="4" t="s">
        <v>655</v>
      </c>
      <c r="B12" s="6" t="n">
        <v>44000</v>
      </c>
    </row>
    <row r="13" spans="1:15">
      <c r="A13" s="4" t="s">
        <v>656</v>
      </c>
      <c r="C13" s="6" t="n">
        <v>2200</v>
      </c>
    </row>
    <row r="14" spans="1:15">
      <c r="A14" s="4" t="s">
        <v>576</v>
      </c>
      <c r="N14" s="6" t="n">
        <v>100</v>
      </c>
    </row>
    <row r="15" spans="1:15">
      <c r="A15" s="4" t="s">
        <v>548</v>
      </c>
      <c r="L15" s="6" t="n">
        <v>11100</v>
      </c>
    </row>
    <row r="16" spans="1:15">
      <c r="A16" s="4" t="s">
        <v>549</v>
      </c>
      <c r="L16" s="6" t="n">
        <v>1000</v>
      </c>
    </row>
    <row r="17" spans="1:15">
      <c r="A17" s="4" t="s">
        <v>629</v>
      </c>
    </row>
    <row r="18" spans="1:15">
      <c r="A18" s="3" t="s">
        <v>332</v>
      </c>
    </row>
    <row r="19" spans="1:15">
      <c r="A19" s="4" t="s">
        <v>495</v>
      </c>
      <c r="B19" s="4" t="s">
        <v>496</v>
      </c>
    </row>
    <row r="20" spans="1:15">
      <c r="A20" s="4" t="s">
        <v>630</v>
      </c>
    </row>
    <row r="21" spans="1:15">
      <c r="A21" s="3" t="s">
        <v>332</v>
      </c>
    </row>
    <row r="22" spans="1:15">
      <c r="A22" s="4" t="s">
        <v>583</v>
      </c>
      <c r="B22" s="4" t="s">
        <v>65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5"/>
    <col customWidth="1" max="15" min="15" width="14"/>
  </cols>
  <sheetData>
    <row r="1" spans="1:15">
      <c r="A1" s="1" t="s">
        <v>658</v>
      </c>
      <c r="B1" s="2" t="s">
        <v>607</v>
      </c>
      <c r="C1" s="2" t="s">
        <v>659</v>
      </c>
      <c r="D1" s="2" t="s">
        <v>2</v>
      </c>
      <c r="E1" s="2" t="s">
        <v>95</v>
      </c>
      <c r="F1" s="2" t="s">
        <v>4</v>
      </c>
      <c r="G1" s="2" t="s">
        <v>96</v>
      </c>
      <c r="H1" s="2" t="s">
        <v>32</v>
      </c>
      <c r="I1" s="2" t="s">
        <v>97</v>
      </c>
      <c r="J1" s="2" t="s">
        <v>98</v>
      </c>
      <c r="K1" s="2" t="s">
        <v>99</v>
      </c>
      <c r="L1" s="2" t="s">
        <v>32</v>
      </c>
      <c r="M1" s="2" t="s">
        <v>2</v>
      </c>
      <c r="N1" s="2" t="s">
        <v>32</v>
      </c>
      <c r="O1" s="2" t="s">
        <v>100</v>
      </c>
    </row>
    <row r="2" spans="1:15">
      <c r="A2" s="3" t="s">
        <v>332</v>
      </c>
    </row>
    <row r="3" spans="1:15">
      <c r="A3" s="4" t="s">
        <v>548</v>
      </c>
      <c r="D3" s="6" t="n">
        <v>653664000</v>
      </c>
      <c r="E3" s="6" t="n">
        <v>611870000</v>
      </c>
      <c r="F3" s="6" t="n">
        <v>626115000</v>
      </c>
      <c r="G3" s="6" t="n">
        <v>540317000</v>
      </c>
      <c r="H3" s="6" t="n">
        <v>309879000</v>
      </c>
      <c r="I3" s="6" t="n">
        <v>275659000</v>
      </c>
      <c r="J3" s="6" t="n">
        <v>261994000</v>
      </c>
      <c r="K3" s="6" t="n">
        <v>255658000</v>
      </c>
      <c r="M3" s="6" t="n">
        <v>2431966000</v>
      </c>
      <c r="N3" s="6" t="n">
        <v>1103190000</v>
      </c>
      <c r="O3" s="6" t="n">
        <v>896377000</v>
      </c>
    </row>
    <row r="4" spans="1:15">
      <c r="A4" s="4" t="s">
        <v>549</v>
      </c>
      <c r="D4" s="6" t="n">
        <v>140837000</v>
      </c>
      <c r="E4" s="6" t="n">
        <v>129072000</v>
      </c>
      <c r="F4" s="6" t="n">
        <v>138685000</v>
      </c>
      <c r="G4" s="6" t="n">
        <v>110151000</v>
      </c>
      <c r="H4" s="6" t="n">
        <v>92475000</v>
      </c>
      <c r="I4" s="6" t="n">
        <v>72897000</v>
      </c>
      <c r="J4" s="6" t="n">
        <v>64007000</v>
      </c>
      <c r="K4" s="6" t="n">
        <v>57929000</v>
      </c>
      <c r="M4" s="6" t="n">
        <v>518745000</v>
      </c>
      <c r="N4" s="5" t="n">
        <v>287308000</v>
      </c>
      <c r="O4" s="6" t="n">
        <v>206107000</v>
      </c>
    </row>
    <row r="5" spans="1:15">
      <c r="A5" s="4" t="s">
        <v>350</v>
      </c>
    </row>
    <row r="6" spans="1:15">
      <c r="A6" s="3" t="s">
        <v>332</v>
      </c>
    </row>
    <row r="7" spans="1:15">
      <c r="A7" s="4" t="s">
        <v>636</v>
      </c>
      <c r="B7" s="6" t="n">
        <v>3900000</v>
      </c>
    </row>
    <row r="8" spans="1:15">
      <c r="A8" s="4" t="s">
        <v>638</v>
      </c>
      <c r="C8" s="6" t="n">
        <v>200000</v>
      </c>
    </row>
    <row r="9" spans="1:15">
      <c r="A9" s="4" t="s">
        <v>576</v>
      </c>
      <c r="N9" s="6" t="n">
        <v>0</v>
      </c>
    </row>
    <row r="10" spans="1:15">
      <c r="A10" s="4" t="s">
        <v>648</v>
      </c>
      <c r="B10" s="4" t="s">
        <v>660</v>
      </c>
    </row>
    <row r="11" spans="1:15">
      <c r="A11" s="4" t="s">
        <v>548</v>
      </c>
      <c r="L11" s="6" t="n">
        <v>3100000</v>
      </c>
    </row>
    <row r="12" spans="1:15">
      <c r="A12" s="4" t="s">
        <v>549</v>
      </c>
      <c r="L12" s="6" t="n">
        <v>27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P33"/>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44"/>
  </cols>
  <sheetData>
    <row r="1" spans="1:16">
      <c r="A1" s="1" t="s">
        <v>661</v>
      </c>
      <c r="B1" s="2" t="s">
        <v>662</v>
      </c>
      <c r="C1" s="2" t="s">
        <v>663</v>
      </c>
      <c r="D1" s="2" t="s">
        <v>664</v>
      </c>
      <c r="E1" s="2" t="s">
        <v>133</v>
      </c>
      <c r="F1" s="2" t="s">
        <v>534</v>
      </c>
      <c r="G1" s="2" t="s">
        <v>535</v>
      </c>
      <c r="H1" s="2" t="s">
        <v>536</v>
      </c>
      <c r="I1" s="2" t="s">
        <v>635</v>
      </c>
      <c r="J1" s="2" t="s">
        <v>538</v>
      </c>
      <c r="K1" s="2" t="s">
        <v>539</v>
      </c>
      <c r="L1" s="2" t="s">
        <v>540</v>
      </c>
      <c r="M1" s="2" t="s">
        <v>133</v>
      </c>
      <c r="N1" s="2" t="s">
        <v>635</v>
      </c>
      <c r="O1" s="2" t="s">
        <v>541</v>
      </c>
      <c r="P1" s="2" t="s">
        <v>662</v>
      </c>
    </row>
    <row r="2" spans="1:16">
      <c r="A2" s="3" t="s">
        <v>332</v>
      </c>
    </row>
    <row r="3" spans="1:16">
      <c r="A3" s="4" t="s">
        <v>665</v>
      </c>
      <c r="M3" s="6" t="n">
        <v>481946</v>
      </c>
      <c r="O3" s="6" t="n">
        <v>27005</v>
      </c>
    </row>
    <row r="4" spans="1:16">
      <c r="A4" s="4" t="s">
        <v>195</v>
      </c>
      <c r="M4" s="5" t="n">
        <v>20026</v>
      </c>
      <c r="N4" s="6" t="n">
        <v>718</v>
      </c>
      <c r="O4" s="5" t="n">
        <v>3624</v>
      </c>
    </row>
    <row r="5" spans="1:16">
      <c r="A5" s="4" t="s">
        <v>547</v>
      </c>
      <c r="M5" s="5" t="n">
        <v>7600</v>
      </c>
      <c r="N5" s="5" t="n">
        <v>108694</v>
      </c>
      <c r="O5" s="5" t="n">
        <v>2900</v>
      </c>
    </row>
    <row r="6" spans="1:16">
      <c r="A6" s="4" t="s">
        <v>548</v>
      </c>
      <c r="E6" s="6" t="n">
        <v>653664</v>
      </c>
      <c r="F6" s="6" t="n">
        <v>611870</v>
      </c>
      <c r="G6" s="6" t="n">
        <v>626115</v>
      </c>
      <c r="H6" s="6" t="n">
        <v>540317</v>
      </c>
      <c r="I6" s="6" t="n">
        <v>309879</v>
      </c>
      <c r="J6" s="6" t="n">
        <v>275659</v>
      </c>
      <c r="K6" s="6" t="n">
        <v>261994</v>
      </c>
      <c r="L6" s="6" t="n">
        <v>255658</v>
      </c>
      <c r="M6" s="5" t="n">
        <v>2431966</v>
      </c>
      <c r="N6" s="5" t="n">
        <v>1103190</v>
      </c>
      <c r="O6" s="5" t="n">
        <v>896377</v>
      </c>
    </row>
    <row r="7" spans="1:16">
      <c r="A7" s="4" t="s">
        <v>549</v>
      </c>
      <c r="E7" s="6" t="n">
        <v>140837</v>
      </c>
      <c r="F7" s="6" t="n">
        <v>129072</v>
      </c>
      <c r="G7" s="6" t="n">
        <v>138685</v>
      </c>
      <c r="H7" s="6" t="n">
        <v>110151</v>
      </c>
      <c r="I7" s="6" t="n">
        <v>92475</v>
      </c>
      <c r="J7" s="6" t="n">
        <v>72897</v>
      </c>
      <c r="K7" s="6" t="n">
        <v>64007</v>
      </c>
      <c r="L7" s="6" t="n">
        <v>57929</v>
      </c>
      <c r="M7" s="5" t="n">
        <v>518745</v>
      </c>
      <c r="N7" s="5" t="n">
        <v>287308</v>
      </c>
      <c r="O7" s="5" t="n">
        <v>206107</v>
      </c>
    </row>
    <row r="8" spans="1:16">
      <c r="A8" s="4" t="s">
        <v>666</v>
      </c>
    </row>
    <row r="9" spans="1:16">
      <c r="A9" s="3" t="s">
        <v>332</v>
      </c>
    </row>
    <row r="10" spans="1:16">
      <c r="A10" s="4" t="s">
        <v>665</v>
      </c>
      <c r="O10" s="5" t="n">
        <v>-43300</v>
      </c>
    </row>
    <row r="11" spans="1:16">
      <c r="A11" s="4" t="s">
        <v>548</v>
      </c>
      <c r="M11" s="6" t="n">
        <v>-146286</v>
      </c>
      <c r="N11" s="6" t="n">
        <v>-89308</v>
      </c>
      <c r="O11" s="5" t="n">
        <v>-74986</v>
      </c>
    </row>
    <row r="12" spans="1:16">
      <c r="A12" s="4" t="s">
        <v>667</v>
      </c>
    </row>
    <row r="13" spans="1:16">
      <c r="A13" s="3" t="s">
        <v>332</v>
      </c>
    </row>
    <row r="14" spans="1:16">
      <c r="A14" s="4" t="s">
        <v>648</v>
      </c>
      <c r="B14" s="4" t="s">
        <v>668</v>
      </c>
    </row>
    <row r="15" spans="1:16">
      <c r="A15" s="4" t="s">
        <v>655</v>
      </c>
      <c r="B15" s="6" t="n">
        <v>278100</v>
      </c>
    </row>
    <row r="16" spans="1:16">
      <c r="A16" s="4" t="s">
        <v>654</v>
      </c>
      <c r="B16" s="5" t="n">
        <v>14</v>
      </c>
      <c r="P16" s="5" t="n">
        <v>14</v>
      </c>
    </row>
    <row r="17" spans="1:16">
      <c r="A17" s="4" t="s">
        <v>669</v>
      </c>
      <c r="B17" s="5" t="n">
        <v>10</v>
      </c>
      <c r="P17" s="5" t="n">
        <v>10</v>
      </c>
    </row>
    <row r="18" spans="1:16">
      <c r="A18" s="4" t="s">
        <v>638</v>
      </c>
      <c r="C18" s="6" t="n">
        <v>43000</v>
      </c>
      <c r="D18" s="6" t="n">
        <v>27000</v>
      </c>
    </row>
    <row r="19" spans="1:16">
      <c r="A19" s="4" t="s">
        <v>637</v>
      </c>
      <c r="B19" s="6" t="n">
        <v>251100</v>
      </c>
    </row>
    <row r="20" spans="1:16">
      <c r="A20" s="4" t="s">
        <v>576</v>
      </c>
      <c r="O20" s="5" t="n">
        <v>500</v>
      </c>
      <c r="P20" s="6" t="n">
        <v>700</v>
      </c>
    </row>
    <row r="21" spans="1:16">
      <c r="A21" s="4" t="s">
        <v>670</v>
      </c>
      <c r="O21" s="5" t="n">
        <v>600</v>
      </c>
    </row>
    <row r="22" spans="1:16">
      <c r="A22" s="4" t="s">
        <v>665</v>
      </c>
      <c r="B22" s="5" t="n">
        <v>27400</v>
      </c>
    </row>
    <row r="23" spans="1:16">
      <c r="A23" s="4" t="s">
        <v>195</v>
      </c>
      <c r="B23" s="5" t="n">
        <v>800</v>
      </c>
    </row>
    <row r="24" spans="1:16">
      <c r="A24" s="4" t="s">
        <v>671</v>
      </c>
      <c r="B24" s="6" t="n">
        <v>-500</v>
      </c>
    </row>
    <row r="25" spans="1:16">
      <c r="A25" s="4" t="s">
        <v>672</v>
      </c>
      <c r="B25" s="5" t="n">
        <v>7</v>
      </c>
      <c r="P25" s="5" t="n">
        <v>7</v>
      </c>
    </row>
    <row r="26" spans="1:16">
      <c r="A26" s="4" t="s">
        <v>673</v>
      </c>
      <c r="B26" s="5" t="n">
        <v>4</v>
      </c>
      <c r="P26" s="5" t="n">
        <v>4</v>
      </c>
    </row>
    <row r="27" spans="1:16">
      <c r="A27" s="4" t="s">
        <v>547</v>
      </c>
      <c r="B27" s="6" t="n">
        <v>2900</v>
      </c>
    </row>
    <row r="28" spans="1:16">
      <c r="A28" s="4" t="s">
        <v>548</v>
      </c>
      <c r="O28" s="5" t="n">
        <v>107900</v>
      </c>
    </row>
    <row r="29" spans="1:16">
      <c r="A29" s="4" t="s">
        <v>549</v>
      </c>
      <c r="O29" s="6" t="n">
        <v>34900</v>
      </c>
    </row>
    <row r="30" spans="1:16">
      <c r="A30" s="4" t="s">
        <v>674</v>
      </c>
    </row>
    <row r="31" spans="1:16">
      <c r="A31" s="3" t="s">
        <v>332</v>
      </c>
    </row>
    <row r="32" spans="1:16">
      <c r="A32" s="4" t="s">
        <v>655</v>
      </c>
      <c r="B32" s="5" t="n">
        <v>43300</v>
      </c>
    </row>
    <row r="33" spans="1:16">
      <c r="A33" s="4" t="s">
        <v>665</v>
      </c>
      <c r="B33" s="6" t="n">
        <v>433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5"/>
    <col customWidth="1" max="14" min="14" width="14"/>
  </cols>
  <sheetData>
    <row r="1" spans="1:14">
      <c r="A1" s="1" t="s">
        <v>675</v>
      </c>
      <c r="B1" s="2" t="s">
        <v>676</v>
      </c>
      <c r="C1" s="2" t="s">
        <v>2</v>
      </c>
      <c r="D1" s="2" t="s">
        <v>95</v>
      </c>
      <c r="E1" s="2" t="s">
        <v>4</v>
      </c>
      <c r="F1" s="2" t="s">
        <v>96</v>
      </c>
      <c r="G1" s="2" t="s">
        <v>32</v>
      </c>
      <c r="H1" s="2" t="s">
        <v>97</v>
      </c>
      <c r="I1" s="2" t="s">
        <v>98</v>
      </c>
      <c r="J1" s="2" t="s">
        <v>99</v>
      </c>
      <c r="K1" s="2" t="s">
        <v>100</v>
      </c>
      <c r="L1" s="2" t="s">
        <v>2</v>
      </c>
      <c r="M1" s="2" t="s">
        <v>32</v>
      </c>
      <c r="N1" s="2" t="s">
        <v>100</v>
      </c>
    </row>
    <row r="2" spans="1:14">
      <c r="A2" s="3" t="s">
        <v>332</v>
      </c>
    </row>
    <row r="3" spans="1:14">
      <c r="A3" s="4" t="s">
        <v>548</v>
      </c>
      <c r="C3" s="6" t="n">
        <v>653664000</v>
      </c>
      <c r="D3" s="6" t="n">
        <v>611870000</v>
      </c>
      <c r="E3" s="6" t="n">
        <v>626115000</v>
      </c>
      <c r="F3" s="6" t="n">
        <v>540317000</v>
      </c>
      <c r="G3" s="6" t="n">
        <v>309879000</v>
      </c>
      <c r="H3" s="6" t="n">
        <v>275659000</v>
      </c>
      <c r="I3" s="6" t="n">
        <v>261994000</v>
      </c>
      <c r="J3" s="6" t="n">
        <v>255658000</v>
      </c>
      <c r="L3" s="6" t="n">
        <v>2431966000</v>
      </c>
      <c r="M3" s="6" t="n">
        <v>1103190000</v>
      </c>
      <c r="N3" s="6" t="n">
        <v>896377000</v>
      </c>
    </row>
    <row r="4" spans="1:14">
      <c r="A4" s="4" t="s">
        <v>549</v>
      </c>
      <c r="C4" s="6" t="n">
        <v>140837000</v>
      </c>
      <c r="D4" s="6" t="n">
        <v>129072000</v>
      </c>
      <c r="E4" s="6" t="n">
        <v>138685000</v>
      </c>
      <c r="F4" s="6" t="n">
        <v>110151000</v>
      </c>
      <c r="G4" s="6" t="n">
        <v>92475000</v>
      </c>
      <c r="H4" s="6" t="n">
        <v>72897000</v>
      </c>
      <c r="I4" s="6" t="n">
        <v>64007000</v>
      </c>
      <c r="J4" s="6" t="n">
        <v>57929000</v>
      </c>
      <c r="L4" s="6" t="n">
        <v>518745000</v>
      </c>
      <c r="M4" s="6" t="n">
        <v>287308000</v>
      </c>
      <c r="N4" s="5" t="n">
        <v>206107000</v>
      </c>
    </row>
    <row r="5" spans="1:14">
      <c r="A5" s="4" t="s">
        <v>677</v>
      </c>
    </row>
    <row r="6" spans="1:14">
      <c r="A6" s="3" t="s">
        <v>332</v>
      </c>
    </row>
    <row r="7" spans="1:14">
      <c r="A7" s="4" t="s">
        <v>655</v>
      </c>
      <c r="B7" s="6" t="n">
        <v>70800000</v>
      </c>
    </row>
    <row r="8" spans="1:14">
      <c r="A8" s="4" t="s">
        <v>576</v>
      </c>
      <c r="N8" s="6" t="n">
        <v>0</v>
      </c>
    </row>
    <row r="9" spans="1:14">
      <c r="A9" s="4" t="s">
        <v>648</v>
      </c>
      <c r="B9" s="4" t="s">
        <v>678</v>
      </c>
    </row>
    <row r="10" spans="1:14">
      <c r="A10" s="4" t="s">
        <v>548</v>
      </c>
      <c r="K10" s="6" t="n">
        <v>19600000</v>
      </c>
    </row>
    <row r="11" spans="1:14">
      <c r="A11" s="4" t="s">
        <v>549</v>
      </c>
      <c r="K11" s="6" t="n">
        <v>93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679</v>
      </c>
      <c r="B1" s="2" t="s">
        <v>680</v>
      </c>
      <c r="C1" s="2" t="s">
        <v>2</v>
      </c>
      <c r="D1" s="2" t="s">
        <v>95</v>
      </c>
      <c r="E1" s="2" t="s">
        <v>4</v>
      </c>
      <c r="F1" s="2" t="s">
        <v>96</v>
      </c>
      <c r="G1" s="2" t="s">
        <v>32</v>
      </c>
      <c r="H1" s="2" t="s">
        <v>97</v>
      </c>
      <c r="I1" s="2" t="s">
        <v>98</v>
      </c>
      <c r="J1" s="2" t="s">
        <v>99</v>
      </c>
      <c r="K1" s="2" t="s">
        <v>100</v>
      </c>
      <c r="L1" s="2" t="s">
        <v>2</v>
      </c>
      <c r="M1" s="2" t="s">
        <v>32</v>
      </c>
      <c r="N1" s="2" t="s">
        <v>100</v>
      </c>
    </row>
    <row r="2" spans="1:14">
      <c r="A2" s="3" t="s">
        <v>332</v>
      </c>
    </row>
    <row r="3" spans="1:14">
      <c r="A3" s="4" t="s">
        <v>548</v>
      </c>
      <c r="C3" s="6" t="n">
        <v>653664</v>
      </c>
      <c r="D3" s="6" t="n">
        <v>611870</v>
      </c>
      <c r="E3" s="6" t="n">
        <v>626115</v>
      </c>
      <c r="F3" s="6" t="n">
        <v>540317</v>
      </c>
      <c r="G3" s="6" t="n">
        <v>309879</v>
      </c>
      <c r="H3" s="6" t="n">
        <v>275659</v>
      </c>
      <c r="I3" s="6" t="n">
        <v>261994</v>
      </c>
      <c r="J3" s="6" t="n">
        <v>255658</v>
      </c>
      <c r="L3" s="6" t="n">
        <v>2431966</v>
      </c>
      <c r="M3" s="6" t="n">
        <v>1103190</v>
      </c>
      <c r="N3" s="6" t="n">
        <v>896377</v>
      </c>
    </row>
    <row r="4" spans="1:14">
      <c r="A4" s="4" t="s">
        <v>549</v>
      </c>
      <c r="C4" s="6" t="n">
        <v>140837</v>
      </c>
      <c r="D4" s="6" t="n">
        <v>129072</v>
      </c>
      <c r="E4" s="6" t="n">
        <v>138685</v>
      </c>
      <c r="F4" s="6" t="n">
        <v>110151</v>
      </c>
      <c r="G4" s="6" t="n">
        <v>92475</v>
      </c>
      <c r="H4" s="6" t="n">
        <v>72897</v>
      </c>
      <c r="I4" s="6" t="n">
        <v>64007</v>
      </c>
      <c r="J4" s="6" t="n">
        <v>57929</v>
      </c>
      <c r="L4" s="6" t="n">
        <v>518745</v>
      </c>
      <c r="M4" s="6" t="n">
        <v>287308</v>
      </c>
      <c r="N4" s="6" t="n">
        <v>206107</v>
      </c>
    </row>
    <row r="5" spans="1:14">
      <c r="A5" s="4" t="s">
        <v>681</v>
      </c>
    </row>
    <row r="6" spans="1:14">
      <c r="A6" s="3" t="s">
        <v>332</v>
      </c>
    </row>
    <row r="7" spans="1:14">
      <c r="A7" s="4" t="s">
        <v>655</v>
      </c>
      <c r="B7" s="6" t="n">
        <v>33400</v>
      </c>
    </row>
    <row r="8" spans="1:14">
      <c r="A8" s="4" t="s">
        <v>648</v>
      </c>
      <c r="B8" s="4" t="s">
        <v>682</v>
      </c>
    </row>
    <row r="9" spans="1:14">
      <c r="A9" s="4" t="s">
        <v>576</v>
      </c>
      <c r="K9" s="6" t="n">
        <v>100</v>
      </c>
    </row>
    <row r="10" spans="1:14">
      <c r="A10" s="4" t="s">
        <v>548</v>
      </c>
      <c r="K10" s="5" t="n">
        <v>18800</v>
      </c>
    </row>
    <row r="11" spans="1:14">
      <c r="A11" s="4" t="s">
        <v>549</v>
      </c>
      <c r="K11" s="6" t="n">
        <v>-33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O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683</v>
      </c>
      <c r="B1" s="2" t="s">
        <v>684</v>
      </c>
      <c r="C1" s="2" t="s">
        <v>2</v>
      </c>
      <c r="D1" s="2" t="s">
        <v>95</v>
      </c>
      <c r="E1" s="2" t="s">
        <v>4</v>
      </c>
      <c r="F1" s="2" t="s">
        <v>96</v>
      </c>
      <c r="G1" s="2" t="s">
        <v>32</v>
      </c>
      <c r="H1" s="2" t="s">
        <v>97</v>
      </c>
      <c r="I1" s="2" t="s">
        <v>98</v>
      </c>
      <c r="J1" s="2" t="s">
        <v>99</v>
      </c>
      <c r="K1" s="2" t="s">
        <v>100</v>
      </c>
      <c r="L1" s="2" t="s">
        <v>2</v>
      </c>
      <c r="M1" s="2" t="s">
        <v>32</v>
      </c>
      <c r="N1" s="2" t="s">
        <v>100</v>
      </c>
      <c r="O1" s="2" t="s">
        <v>434</v>
      </c>
    </row>
    <row r="2" spans="1:15">
      <c r="A2" s="3" t="s">
        <v>332</v>
      </c>
    </row>
    <row r="3" spans="1:15">
      <c r="A3" s="4" t="s">
        <v>548</v>
      </c>
      <c r="C3" s="6" t="n">
        <v>653664</v>
      </c>
      <c r="D3" s="6" t="n">
        <v>611870</v>
      </c>
      <c r="E3" s="6" t="n">
        <v>626115</v>
      </c>
      <c r="F3" s="6" t="n">
        <v>540317</v>
      </c>
      <c r="G3" s="6" t="n">
        <v>309879</v>
      </c>
      <c r="H3" s="6" t="n">
        <v>275659</v>
      </c>
      <c r="I3" s="6" t="n">
        <v>261994</v>
      </c>
      <c r="J3" s="6" t="n">
        <v>255658</v>
      </c>
      <c r="L3" s="6" t="n">
        <v>2431966</v>
      </c>
      <c r="M3" s="6" t="n">
        <v>1103190</v>
      </c>
      <c r="N3" s="6" t="n">
        <v>896377</v>
      </c>
    </row>
    <row r="4" spans="1:15">
      <c r="A4" s="4" t="s">
        <v>549</v>
      </c>
      <c r="C4" s="6" t="n">
        <v>140837</v>
      </c>
      <c r="D4" s="6" t="n">
        <v>129072</v>
      </c>
      <c r="E4" s="6" t="n">
        <v>138685</v>
      </c>
      <c r="F4" s="6" t="n">
        <v>110151</v>
      </c>
      <c r="G4" s="6" t="n">
        <v>92475</v>
      </c>
      <c r="H4" s="6" t="n">
        <v>72897</v>
      </c>
      <c r="I4" s="6" t="n">
        <v>64007</v>
      </c>
      <c r="J4" s="6" t="n">
        <v>57929</v>
      </c>
      <c r="L4" s="6" t="n">
        <v>518745</v>
      </c>
      <c r="M4" s="6" t="n">
        <v>287308</v>
      </c>
      <c r="N4" s="5" t="n">
        <v>206107</v>
      </c>
    </row>
    <row r="5" spans="1:15">
      <c r="A5" s="4" t="s">
        <v>685</v>
      </c>
    </row>
    <row r="6" spans="1:15">
      <c r="A6" s="3" t="s">
        <v>332</v>
      </c>
    </row>
    <row r="7" spans="1:15">
      <c r="A7" s="4" t="s">
        <v>655</v>
      </c>
      <c r="B7" s="6" t="n">
        <v>150800</v>
      </c>
    </row>
    <row r="8" spans="1:15">
      <c r="A8" s="4" t="s">
        <v>576</v>
      </c>
      <c r="N8" s="6" t="n">
        <v>100</v>
      </c>
      <c r="O8" s="6" t="n">
        <v>100</v>
      </c>
    </row>
    <row r="9" spans="1:15">
      <c r="A9" s="4" t="s">
        <v>648</v>
      </c>
      <c r="B9" s="4" t="s">
        <v>686</v>
      </c>
    </row>
    <row r="10" spans="1:15">
      <c r="A10" s="4" t="s">
        <v>548</v>
      </c>
      <c r="K10" s="6" t="n">
        <v>32700</v>
      </c>
    </row>
    <row r="11" spans="1:15">
      <c r="A11" s="4" t="s">
        <v>549</v>
      </c>
      <c r="K11" s="6" t="n">
        <v>66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687</v>
      </c>
      <c r="B1" s="2" t="s">
        <v>688</v>
      </c>
      <c r="C1" s="2" t="s">
        <v>2</v>
      </c>
      <c r="D1" s="2" t="s">
        <v>95</v>
      </c>
      <c r="E1" s="2" t="s">
        <v>4</v>
      </c>
      <c r="F1" s="2" t="s">
        <v>96</v>
      </c>
      <c r="G1" s="2" t="s">
        <v>32</v>
      </c>
      <c r="H1" s="2" t="s">
        <v>97</v>
      </c>
      <c r="I1" s="2" t="s">
        <v>98</v>
      </c>
      <c r="J1" s="2" t="s">
        <v>99</v>
      </c>
      <c r="K1" s="2" t="s">
        <v>100</v>
      </c>
      <c r="L1" s="2" t="s">
        <v>2</v>
      </c>
      <c r="M1" s="2" t="s">
        <v>32</v>
      </c>
      <c r="N1" s="2" t="s">
        <v>100</v>
      </c>
    </row>
    <row r="2" spans="1:14">
      <c r="A2" s="3" t="s">
        <v>332</v>
      </c>
    </row>
    <row r="3" spans="1:14">
      <c r="A3" s="4" t="s">
        <v>548</v>
      </c>
      <c r="C3" s="6" t="n">
        <v>653664</v>
      </c>
      <c r="D3" s="6" t="n">
        <v>611870</v>
      </c>
      <c r="E3" s="6" t="n">
        <v>626115</v>
      </c>
      <c r="F3" s="6" t="n">
        <v>540317</v>
      </c>
      <c r="G3" s="6" t="n">
        <v>309879</v>
      </c>
      <c r="H3" s="6" t="n">
        <v>275659</v>
      </c>
      <c r="I3" s="6" t="n">
        <v>261994</v>
      </c>
      <c r="J3" s="6" t="n">
        <v>255658</v>
      </c>
      <c r="L3" s="6" t="n">
        <v>2431966</v>
      </c>
      <c r="M3" s="6" t="n">
        <v>1103190</v>
      </c>
      <c r="N3" s="6" t="n">
        <v>896377</v>
      </c>
    </row>
    <row r="4" spans="1:14">
      <c r="A4" s="4" t="s">
        <v>549</v>
      </c>
      <c r="C4" s="6" t="n">
        <v>140837</v>
      </c>
      <c r="D4" s="6" t="n">
        <v>129072</v>
      </c>
      <c r="E4" s="6" t="n">
        <v>138685</v>
      </c>
      <c r="F4" s="6" t="n">
        <v>110151</v>
      </c>
      <c r="G4" s="6" t="n">
        <v>92475</v>
      </c>
      <c r="H4" s="6" t="n">
        <v>72897</v>
      </c>
      <c r="I4" s="6" t="n">
        <v>64007</v>
      </c>
      <c r="J4" s="6" t="n">
        <v>57929</v>
      </c>
      <c r="L4" s="5" t="n">
        <v>518745</v>
      </c>
      <c r="M4" s="5" t="n">
        <v>287308</v>
      </c>
      <c r="N4" s="5" t="n">
        <v>206107</v>
      </c>
    </row>
    <row r="5" spans="1:14">
      <c r="A5" s="4" t="s">
        <v>689</v>
      </c>
      <c r="M5" s="5" t="n">
        <v>4044</v>
      </c>
    </row>
    <row r="6" spans="1:14">
      <c r="A6" s="4" t="s">
        <v>690</v>
      </c>
      <c r="L6" s="6" t="n">
        <v>263647</v>
      </c>
    </row>
    <row r="7" spans="1:14">
      <c r="A7" s="4" t="s">
        <v>691</v>
      </c>
    </row>
    <row r="8" spans="1:14">
      <c r="A8" s="3" t="s">
        <v>332</v>
      </c>
    </row>
    <row r="9" spans="1:14">
      <c r="A9" s="4" t="s">
        <v>648</v>
      </c>
      <c r="B9" s="4" t="s">
        <v>692</v>
      </c>
    </row>
    <row r="10" spans="1:14">
      <c r="A10" s="4" t="s">
        <v>637</v>
      </c>
      <c r="B10" s="6" t="n">
        <v>8500</v>
      </c>
    </row>
    <row r="11" spans="1:14">
      <c r="A11" s="4" t="s">
        <v>693</v>
      </c>
      <c r="B11" s="6" t="n">
        <v>7000</v>
      </c>
    </row>
    <row r="12" spans="1:14">
      <c r="A12" s="4" t="s">
        <v>576</v>
      </c>
      <c r="N12" s="5" t="n">
        <v>100</v>
      </c>
    </row>
    <row r="13" spans="1:14">
      <c r="A13" s="4" t="s">
        <v>548</v>
      </c>
      <c r="K13" s="6" t="n">
        <v>1700</v>
      </c>
    </row>
    <row r="14" spans="1:14">
      <c r="A14" s="4" t="s">
        <v>549</v>
      </c>
      <c r="K14" s="6" t="n">
        <v>400</v>
      </c>
    </row>
    <row r="15" spans="1:14">
      <c r="A15" s="4" t="s">
        <v>689</v>
      </c>
      <c r="M15" s="5" t="n">
        <v>4000</v>
      </c>
    </row>
    <row r="16" spans="1:14">
      <c r="A16" s="4" t="s">
        <v>690</v>
      </c>
      <c r="M16" s="6" t="n">
        <v>2000</v>
      </c>
    </row>
    <row r="17" spans="1:14">
      <c r="A17" s="4" t="s">
        <v>694</v>
      </c>
    </row>
    <row r="18" spans="1:14">
      <c r="A18" s="3" t="s">
        <v>332</v>
      </c>
    </row>
    <row r="19" spans="1:14">
      <c r="A19" s="4" t="s">
        <v>695</v>
      </c>
      <c r="N19" s="6" t="n">
        <v>3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6</v>
      </c>
      <c r="B1" s="2" t="s">
        <v>1</v>
      </c>
    </row>
    <row r="2" spans="1:3">
      <c r="B2" s="2" t="s">
        <v>2</v>
      </c>
      <c r="C2" s="2" t="s">
        <v>32</v>
      </c>
    </row>
    <row r="3" spans="1:3">
      <c r="A3" s="3" t="s">
        <v>233</v>
      </c>
    </row>
    <row r="4" spans="1:3">
      <c r="A4" s="4" t="s">
        <v>102</v>
      </c>
      <c r="B4" s="6" t="n">
        <v>2484214</v>
      </c>
      <c r="C4" s="6" t="n">
        <v>2457492</v>
      </c>
    </row>
    <row r="5" spans="1:3">
      <c r="A5" s="4" t="s">
        <v>116</v>
      </c>
      <c r="B5" s="5" t="n">
        <v>288279</v>
      </c>
      <c r="C5" s="5" t="n">
        <v>124966</v>
      </c>
    </row>
    <row r="6" spans="1:3">
      <c r="A6" s="4" t="s">
        <v>126</v>
      </c>
      <c r="B6" s="5" t="n">
        <v>503871</v>
      </c>
      <c r="C6" s="5" t="n">
        <v>49318</v>
      </c>
    </row>
    <row r="7" spans="1:3">
      <c r="A7" s="4" t="s">
        <v>697</v>
      </c>
      <c r="B7" s="6" t="n">
        <v>503541</v>
      </c>
      <c r="C7" s="6" t="n">
        <v>46547</v>
      </c>
    </row>
    <row r="8" spans="1:3">
      <c r="A8" s="4" t="s">
        <v>698</v>
      </c>
      <c r="B8" s="7" t="n">
        <v>10.84</v>
      </c>
      <c r="C8" s="7" t="n">
        <v>0.99</v>
      </c>
    </row>
    <row r="9" spans="1:3">
      <c r="A9" s="4" t="s">
        <v>699</v>
      </c>
      <c r="B9" s="7" t="n">
        <v>10.52</v>
      </c>
      <c r="C9" s="7" t="n">
        <v>0.9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2"/>
    <col customWidth="1" max="3" min="3" width="30"/>
    <col customWidth="1" max="4" min="4" width="36"/>
    <col customWidth="1" max="5" min="5" width="29"/>
    <col customWidth="1" max="6" min="6" width="48"/>
    <col customWidth="1" max="7" min="7" width="24"/>
    <col customWidth="1" max="8" min="8" width="53"/>
    <col customWidth="1" max="9" min="9" width="34"/>
  </cols>
  <sheetData>
    <row r="1" spans="1:9">
      <c r="A1" s="1" t="s">
        <v>136</v>
      </c>
      <c r="B1" s="2" t="s">
        <v>137</v>
      </c>
      <c r="C1" s="2" t="s">
        <v>72</v>
      </c>
      <c r="D1" s="2" t="s">
        <v>138</v>
      </c>
      <c r="E1" s="2" t="s">
        <v>139</v>
      </c>
      <c r="F1" s="2" t="s">
        <v>140</v>
      </c>
      <c r="G1" s="2" t="s">
        <v>141</v>
      </c>
      <c r="H1" s="2" t="s">
        <v>142</v>
      </c>
      <c r="I1" s="2" t="s">
        <v>143</v>
      </c>
    </row>
    <row r="2" spans="1:9">
      <c r="A2" s="4" t="s">
        <v>144</v>
      </c>
      <c r="B2" s="6" t="n">
        <v>56537</v>
      </c>
      <c r="C2" s="6" t="n">
        <v>312</v>
      </c>
      <c r="D2" s="6" t="n">
        <v>398029</v>
      </c>
      <c r="E2" s="6" t="n">
        <v>-345804</v>
      </c>
      <c r="I2" s="6" t="n">
        <v>4000</v>
      </c>
    </row>
    <row r="3" spans="1:9">
      <c r="A3" s="4" t="s">
        <v>145</v>
      </c>
      <c r="C3" s="5" t="n">
        <v>31172060</v>
      </c>
    </row>
    <row r="4" spans="1:9">
      <c r="A4" s="4" t="s">
        <v>146</v>
      </c>
      <c r="B4" s="5" t="n">
        <v>11400</v>
      </c>
      <c r="D4" s="5" t="n">
        <v>11400</v>
      </c>
    </row>
    <row r="5" spans="1:9">
      <c r="A5" s="4" t="s">
        <v>147</v>
      </c>
      <c r="B5" s="5" t="n">
        <v>-48660</v>
      </c>
      <c r="G5" s="6" t="n">
        <v>-48660</v>
      </c>
      <c r="H5" s="6" t="n">
        <v>-48700</v>
      </c>
    </row>
    <row r="6" spans="1:9">
      <c r="A6" s="4" t="s">
        <v>148</v>
      </c>
      <c r="G6" s="5" t="n">
        <v>-1010565</v>
      </c>
    </row>
    <row r="7" spans="1:9">
      <c r="A7" s="4" t="s">
        <v>149</v>
      </c>
      <c r="B7" s="5" t="n">
        <v>3357</v>
      </c>
      <c r="C7" s="6" t="n">
        <v>4</v>
      </c>
      <c r="D7" s="5" t="n">
        <v>2439</v>
      </c>
      <c r="G7" s="6" t="n">
        <v>914</v>
      </c>
    </row>
    <row r="8" spans="1:9">
      <c r="A8" s="4" t="s">
        <v>150</v>
      </c>
      <c r="C8" s="5" t="n">
        <v>449309</v>
      </c>
      <c r="G8" s="5" t="n">
        <v>17000</v>
      </c>
      <c r="H8" s="5" t="n">
        <v>17000</v>
      </c>
    </row>
    <row r="9" spans="1:9">
      <c r="A9" s="4" t="s">
        <v>151</v>
      </c>
      <c r="B9" s="5" t="n">
        <v>8042</v>
      </c>
      <c r="D9" s="5" t="n">
        <v>8042</v>
      </c>
    </row>
    <row r="10" spans="1:9">
      <c r="A10" s="4" t="s">
        <v>152</v>
      </c>
      <c r="B10" s="5" t="n">
        <v>-23686</v>
      </c>
      <c r="D10" s="5" t="n">
        <v>-23686</v>
      </c>
    </row>
    <row r="11" spans="1:9">
      <c r="A11" s="4" t="s">
        <v>153</v>
      </c>
      <c r="B11" s="5" t="n">
        <v>2900</v>
      </c>
      <c r="I11" s="5" t="n">
        <v>2900</v>
      </c>
    </row>
    <row r="12" spans="1:9">
      <c r="A12" s="4" t="s">
        <v>154</v>
      </c>
      <c r="B12" s="5" t="n">
        <v>100</v>
      </c>
      <c r="I12" s="5" t="n">
        <v>100</v>
      </c>
    </row>
    <row r="13" spans="1:9">
      <c r="A13" s="4" t="s">
        <v>126</v>
      </c>
      <c r="B13" s="5" t="n">
        <v>76383</v>
      </c>
      <c r="E13" s="5" t="n">
        <v>77684</v>
      </c>
      <c r="I13" s="5" t="n">
        <v>-1301</v>
      </c>
    </row>
    <row r="14" spans="1:9">
      <c r="A14" s="4" t="s">
        <v>155</v>
      </c>
      <c r="B14" s="5" t="n">
        <v>86373</v>
      </c>
      <c r="C14" s="6" t="n">
        <v>316</v>
      </c>
      <c r="D14" s="5" t="n">
        <v>396224</v>
      </c>
      <c r="E14" s="5" t="n">
        <v>-268120</v>
      </c>
      <c r="G14" s="6" t="n">
        <v>-47746</v>
      </c>
      <c r="I14" s="5" t="n">
        <v>5699</v>
      </c>
    </row>
    <row r="15" spans="1:9">
      <c r="A15" s="4" t="s">
        <v>156</v>
      </c>
      <c r="C15" s="5" t="n">
        <v>31621369</v>
      </c>
    </row>
    <row r="16" spans="1:9">
      <c r="A16" s="4" t="s">
        <v>156</v>
      </c>
      <c r="G16" s="5" t="n">
        <v>-993565</v>
      </c>
    </row>
    <row r="17" spans="1:9">
      <c r="A17" s="4" t="s">
        <v>146</v>
      </c>
      <c r="B17" s="5" t="n">
        <v>11390</v>
      </c>
      <c r="D17" s="5" t="n">
        <v>11390</v>
      </c>
    </row>
    <row r="18" spans="1:9">
      <c r="A18" s="4" t="s">
        <v>149</v>
      </c>
      <c r="B18" s="5" t="n">
        <v>1225</v>
      </c>
      <c r="D18" s="5" t="n">
        <v>-5008</v>
      </c>
      <c r="G18" s="6" t="n">
        <v>6233</v>
      </c>
    </row>
    <row r="19" spans="1:9">
      <c r="A19" s="4" t="s">
        <v>150</v>
      </c>
      <c r="G19" s="5" t="n">
        <v>116821</v>
      </c>
      <c r="H19" s="5" t="n">
        <v>116821</v>
      </c>
    </row>
    <row r="20" spans="1:9">
      <c r="A20" s="4" t="s">
        <v>151</v>
      </c>
      <c r="B20" s="5" t="n">
        <v>13760</v>
      </c>
      <c r="D20" s="5" t="n">
        <v>13760</v>
      </c>
    </row>
    <row r="21" spans="1:9">
      <c r="A21" s="4" t="s">
        <v>152</v>
      </c>
      <c r="B21" s="5" t="n">
        <v>-29445</v>
      </c>
      <c r="D21" s="5" t="n">
        <v>-29445</v>
      </c>
    </row>
    <row r="22" spans="1:9">
      <c r="A22" s="4" t="s">
        <v>157</v>
      </c>
      <c r="B22" s="5" t="n">
        <v>-100</v>
      </c>
      <c r="I22" s="5" t="n">
        <v>-100</v>
      </c>
    </row>
    <row r="23" spans="1:9">
      <c r="A23" s="4" t="s">
        <v>153</v>
      </c>
      <c r="B23" s="5" t="n">
        <v>108694</v>
      </c>
      <c r="I23" s="5" t="n">
        <v>108694</v>
      </c>
    </row>
    <row r="24" spans="1:9">
      <c r="A24" s="4" t="s">
        <v>158</v>
      </c>
      <c r="B24" s="5" t="n">
        <v>-643</v>
      </c>
      <c r="I24" s="5" t="n">
        <v>-643</v>
      </c>
    </row>
    <row r="25" spans="1:9">
      <c r="A25" s="4" t="s">
        <v>126</v>
      </c>
      <c r="B25" s="5" t="n">
        <v>93100</v>
      </c>
      <c r="E25" s="5" t="n">
        <v>91537</v>
      </c>
      <c r="I25" s="5" t="n">
        <v>1563</v>
      </c>
    </row>
    <row r="26" spans="1:9">
      <c r="A26" s="4" t="s">
        <v>159</v>
      </c>
      <c r="B26" s="6" t="n">
        <v>284354</v>
      </c>
      <c r="C26" s="6" t="n">
        <v>316</v>
      </c>
      <c r="D26" s="5" t="n">
        <v>386921</v>
      </c>
      <c r="E26" s="5" t="n">
        <v>-176583</v>
      </c>
      <c r="G26" s="6" t="n">
        <v>-41513</v>
      </c>
      <c r="I26" s="5" t="n">
        <v>115213</v>
      </c>
    </row>
    <row r="27" spans="1:9">
      <c r="A27" s="4" t="s">
        <v>160</v>
      </c>
      <c r="C27" s="5" t="n">
        <v>31621369</v>
      </c>
    </row>
    <row r="28" spans="1:9">
      <c r="A28" s="4" t="s">
        <v>160</v>
      </c>
      <c r="B28" s="5" t="n">
        <v>-876744</v>
      </c>
      <c r="G28" s="5" t="n">
        <v>-876744</v>
      </c>
    </row>
    <row r="29" spans="1:9">
      <c r="A29" s="4" t="s">
        <v>161</v>
      </c>
      <c r="B29" s="6" t="n">
        <v>1031443</v>
      </c>
      <c r="C29" s="6" t="n">
        <v>157</v>
      </c>
      <c r="D29" s="5" t="n">
        <v>1007956</v>
      </c>
      <c r="G29" s="6" t="n">
        <v>23330</v>
      </c>
    </row>
    <row r="30" spans="1:9">
      <c r="A30" s="4" t="s">
        <v>162</v>
      </c>
      <c r="C30" s="5" t="n">
        <v>15670094</v>
      </c>
      <c r="G30" s="5" t="n">
        <v>560316</v>
      </c>
    </row>
    <row r="31" spans="1:9">
      <c r="A31" s="4" t="s">
        <v>163</v>
      </c>
      <c r="B31" s="5" t="n">
        <v>10702</v>
      </c>
      <c r="D31" s="5" t="n">
        <v>10702</v>
      </c>
    </row>
    <row r="32" spans="1:9">
      <c r="A32" s="4" t="s">
        <v>146</v>
      </c>
      <c r="B32" s="5" t="n">
        <v>24068</v>
      </c>
      <c r="D32" s="5" t="n">
        <v>24068</v>
      </c>
    </row>
    <row r="33" spans="1:9">
      <c r="A33" s="4" t="s">
        <v>147</v>
      </c>
      <c r="B33" s="5" t="n">
        <v>-99008</v>
      </c>
      <c r="G33" s="6" t="n">
        <v>-99008</v>
      </c>
      <c r="H33" s="6" t="n">
        <v>-99000</v>
      </c>
    </row>
    <row r="34" spans="1:9">
      <c r="A34" s="4" t="s">
        <v>148</v>
      </c>
      <c r="G34" s="5" t="n">
        <v>-1689132</v>
      </c>
    </row>
    <row r="35" spans="1:9">
      <c r="A35" s="4" t="s">
        <v>149</v>
      </c>
      <c r="B35" s="5" t="n">
        <v>7914</v>
      </c>
      <c r="D35" s="5" t="n">
        <v>-31214</v>
      </c>
      <c r="G35" s="6" t="n">
        <v>39128</v>
      </c>
    </row>
    <row r="36" spans="1:9">
      <c r="A36" s="4" t="s">
        <v>150</v>
      </c>
      <c r="G36" s="5" t="n">
        <v>680511</v>
      </c>
      <c r="H36" s="5" t="n">
        <v>680511</v>
      </c>
    </row>
    <row r="37" spans="1:9">
      <c r="A37" s="4" t="s">
        <v>152</v>
      </c>
      <c r="B37" s="5" t="n">
        <v>-55892</v>
      </c>
      <c r="D37" s="5" t="n">
        <v>-55892</v>
      </c>
    </row>
    <row r="38" spans="1:9">
      <c r="A38" s="4" t="s">
        <v>157</v>
      </c>
      <c r="B38" s="5" t="n">
        <v>-108694</v>
      </c>
      <c r="I38" s="5" t="n">
        <v>-108694</v>
      </c>
    </row>
    <row r="39" spans="1:9">
      <c r="A39" s="4" t="s">
        <v>153</v>
      </c>
      <c r="B39" s="5" t="n">
        <v>7600</v>
      </c>
      <c r="I39" s="5" t="n">
        <v>7600</v>
      </c>
    </row>
    <row r="40" spans="1:9">
      <c r="A40" s="4" t="s">
        <v>164</v>
      </c>
      <c r="B40" s="5" t="n">
        <v>-3655</v>
      </c>
      <c r="E40" s="5" t="n">
        <v>345</v>
      </c>
      <c r="I40" s="5" t="n">
        <v>-4000</v>
      </c>
    </row>
    <row r="41" spans="1:9">
      <c r="A41" s="4" t="s">
        <v>154</v>
      </c>
      <c r="B41" s="5" t="n">
        <v>659</v>
      </c>
      <c r="I41" s="5" t="n">
        <v>659</v>
      </c>
    </row>
    <row r="42" spans="1:9">
      <c r="A42" s="4" t="s">
        <v>158</v>
      </c>
      <c r="B42" s="5" t="n">
        <v>-412</v>
      </c>
      <c r="I42" s="5" t="n">
        <v>-412</v>
      </c>
    </row>
    <row r="43" spans="1:9">
      <c r="A43" s="4" t="s">
        <v>165</v>
      </c>
      <c r="B43" s="5" t="n">
        <v>6140</v>
      </c>
      <c r="F43" s="6" t="n">
        <v>6140</v>
      </c>
    </row>
    <row r="44" spans="1:9">
      <c r="A44" s="4" t="s">
        <v>126</v>
      </c>
      <c r="B44" s="5" t="n">
        <v>475327</v>
      </c>
      <c r="E44" s="5" t="n">
        <v>474997</v>
      </c>
      <c r="I44" s="5" t="n">
        <v>330</v>
      </c>
    </row>
    <row r="45" spans="1:9">
      <c r="A45" s="4" t="s">
        <v>166</v>
      </c>
      <c r="B45" s="6" t="n">
        <v>1581310</v>
      </c>
      <c r="C45" s="6" t="n">
        <v>473</v>
      </c>
      <c r="D45" s="6" t="n">
        <v>1342541</v>
      </c>
      <c r="E45" s="5" t="n">
        <v>299523</v>
      </c>
      <c r="F45" s="6" t="n">
        <v>6140</v>
      </c>
      <c r="G45" s="6" t="n">
        <v>-78063</v>
      </c>
      <c r="I45" s="6" t="n">
        <v>10696</v>
      </c>
    </row>
    <row r="46" spans="1:9">
      <c r="A46" s="4" t="s">
        <v>167</v>
      </c>
      <c r="C46" s="5" t="n">
        <v>47291463</v>
      </c>
    </row>
    <row r="47" spans="1:9">
      <c r="A47" s="4" t="s">
        <v>167</v>
      </c>
      <c r="B47" s="5" t="n">
        <v>-1325049</v>
      </c>
      <c r="G47" s="5" t="n">
        <v>-1325049</v>
      </c>
    </row>
    <row r="48" spans="1:9">
      <c r="A48" s="4" t="s">
        <v>168</v>
      </c>
      <c r="B48" s="6" t="n">
        <v>764</v>
      </c>
      <c r="E48" s="6" t="n">
        <v>76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0</v>
      </c>
      <c r="B1" s="2" t="s">
        <v>701</v>
      </c>
      <c r="C1" s="2" t="s">
        <v>2</v>
      </c>
    </row>
    <row r="2" spans="1:3">
      <c r="A2" s="3" t="s">
        <v>332</v>
      </c>
    </row>
    <row r="3" spans="1:3">
      <c r="A3" s="4" t="s">
        <v>576</v>
      </c>
      <c r="C3" s="6" t="n">
        <v>300000</v>
      </c>
    </row>
    <row r="4" spans="1:3">
      <c r="A4" s="4" t="s">
        <v>702</v>
      </c>
    </row>
    <row r="5" spans="1:3">
      <c r="A5" s="3" t="s">
        <v>332</v>
      </c>
    </row>
    <row r="6" spans="1:3">
      <c r="A6" s="4" t="s">
        <v>648</v>
      </c>
      <c r="B6" s="4" t="s">
        <v>703</v>
      </c>
    </row>
    <row r="7" spans="1:3">
      <c r="A7" s="4" t="s">
        <v>637</v>
      </c>
      <c r="B7" s="6" t="n">
        <v>90000000</v>
      </c>
    </row>
    <row r="8" spans="1:3">
      <c r="A8" s="4" t="s">
        <v>693</v>
      </c>
      <c r="B8" s="5" t="n">
        <v>35000000</v>
      </c>
    </row>
    <row r="9" spans="1:3">
      <c r="A9" s="4" t="s">
        <v>704</v>
      </c>
    </row>
    <row r="10" spans="1:3">
      <c r="A10" s="3" t="s">
        <v>332</v>
      </c>
    </row>
    <row r="11" spans="1:3">
      <c r="A11" s="4" t="s">
        <v>705</v>
      </c>
      <c r="B11" s="6" t="n">
        <v>44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6</v>
      </c>
      <c r="B1" s="2" t="s">
        <v>1</v>
      </c>
    </row>
    <row r="2" spans="1:3">
      <c r="B2" s="2" t="s">
        <v>2</v>
      </c>
      <c r="C2" s="2" t="s">
        <v>32</v>
      </c>
    </row>
    <row r="3" spans="1:3">
      <c r="A3" s="3" t="s">
        <v>707</v>
      </c>
    </row>
    <row r="4" spans="1:3">
      <c r="A4" s="4" t="s">
        <v>708</v>
      </c>
      <c r="B4" s="6" t="n">
        <v>1093520</v>
      </c>
      <c r="C4" s="6" t="n">
        <v>563427</v>
      </c>
    </row>
    <row r="5" spans="1:3">
      <c r="A5" s="4" t="s">
        <v>709</v>
      </c>
      <c r="B5" s="5" t="n">
        <v>-359382</v>
      </c>
      <c r="C5" s="5" t="n">
        <v>-287274</v>
      </c>
    </row>
    <row r="6" spans="1:3">
      <c r="A6" s="4" t="s">
        <v>40</v>
      </c>
      <c r="B6" s="5" t="n">
        <v>734138</v>
      </c>
      <c r="C6" s="5" t="n">
        <v>276153</v>
      </c>
    </row>
    <row r="7" spans="1:3">
      <c r="A7" s="4" t="s">
        <v>710</v>
      </c>
    </row>
    <row r="8" spans="1:3">
      <c r="A8" s="3" t="s">
        <v>707</v>
      </c>
    </row>
    <row r="9" spans="1:3">
      <c r="A9" s="4" t="s">
        <v>708</v>
      </c>
      <c r="B9" s="6" t="n">
        <v>225183</v>
      </c>
      <c r="C9" s="6" t="n">
        <v>81337</v>
      </c>
    </row>
    <row r="10" spans="1:3">
      <c r="A10" s="4" t="s">
        <v>711</v>
      </c>
      <c r="B10" s="4" t="s">
        <v>712</v>
      </c>
      <c r="C10" s="4" t="s">
        <v>712</v>
      </c>
    </row>
    <row r="11" spans="1:3">
      <c r="A11" s="4" t="s">
        <v>713</v>
      </c>
    </row>
    <row r="12" spans="1:3">
      <c r="A12" s="3" t="s">
        <v>707</v>
      </c>
    </row>
    <row r="13" spans="1:3">
      <c r="A13" s="4" t="s">
        <v>708</v>
      </c>
      <c r="B13" s="6" t="n">
        <v>127625</v>
      </c>
      <c r="C13" s="6" t="n">
        <v>32068</v>
      </c>
    </row>
    <row r="14" spans="1:3">
      <c r="A14" s="4" t="s">
        <v>714</v>
      </c>
    </row>
    <row r="15" spans="1:3">
      <c r="A15" s="3" t="s">
        <v>707</v>
      </c>
    </row>
    <row r="16" spans="1:3">
      <c r="A16" s="4" t="s">
        <v>708</v>
      </c>
      <c r="B16" s="5" t="n">
        <v>29114</v>
      </c>
      <c r="C16" s="5" t="n">
        <v>9909</v>
      </c>
    </row>
    <row r="17" spans="1:3">
      <c r="A17" s="4" t="s">
        <v>715</v>
      </c>
    </row>
    <row r="18" spans="1:3">
      <c r="A18" s="3" t="s">
        <v>707</v>
      </c>
    </row>
    <row r="19" spans="1:3">
      <c r="A19" s="4" t="s">
        <v>708</v>
      </c>
      <c r="B19" s="6" t="n">
        <v>539788</v>
      </c>
      <c r="C19" s="6" t="n">
        <v>363574</v>
      </c>
    </row>
    <row r="20" spans="1:3">
      <c r="A20" s="4" t="s">
        <v>716</v>
      </c>
    </row>
    <row r="21" spans="1:3">
      <c r="A21" s="3" t="s">
        <v>707</v>
      </c>
    </row>
    <row r="22" spans="1:3">
      <c r="A22" s="4" t="s">
        <v>711</v>
      </c>
      <c r="B22" s="4" t="s">
        <v>516</v>
      </c>
      <c r="C22" s="4" t="s">
        <v>516</v>
      </c>
    </row>
    <row r="23" spans="1:3">
      <c r="A23" s="4" t="s">
        <v>717</v>
      </c>
    </row>
    <row r="24" spans="1:3">
      <c r="A24" s="3" t="s">
        <v>707</v>
      </c>
    </row>
    <row r="25" spans="1:3">
      <c r="A25" s="4" t="s">
        <v>711</v>
      </c>
      <c r="B25" s="4" t="s">
        <v>496</v>
      </c>
      <c r="C25" s="4" t="s">
        <v>496</v>
      </c>
    </row>
    <row r="26" spans="1:3">
      <c r="A26" s="4" t="s">
        <v>718</v>
      </c>
    </row>
    <row r="27" spans="1:3">
      <c r="A27" s="3" t="s">
        <v>707</v>
      </c>
    </row>
    <row r="28" spans="1:3">
      <c r="A28" s="4" t="s">
        <v>708</v>
      </c>
      <c r="B28" s="6" t="n">
        <v>96487</v>
      </c>
      <c r="C28" s="6" t="n">
        <v>40255</v>
      </c>
    </row>
    <row r="29" spans="1:3">
      <c r="A29" s="4" t="s">
        <v>719</v>
      </c>
    </row>
    <row r="30" spans="1:3">
      <c r="A30" s="3" t="s">
        <v>707</v>
      </c>
    </row>
    <row r="31" spans="1:3">
      <c r="A31" s="4" t="s">
        <v>711</v>
      </c>
      <c r="B31" s="4" t="s">
        <v>639</v>
      </c>
      <c r="C31" s="4" t="s">
        <v>639</v>
      </c>
    </row>
    <row r="32" spans="1:3">
      <c r="A32" s="4" t="s">
        <v>720</v>
      </c>
    </row>
    <row r="33" spans="1:3">
      <c r="A33" s="3" t="s">
        <v>707</v>
      </c>
    </row>
    <row r="34" spans="1:3">
      <c r="A34" s="4" t="s">
        <v>711</v>
      </c>
      <c r="B34" s="4" t="s">
        <v>516</v>
      </c>
      <c r="C34" s="4" t="s">
        <v>516</v>
      </c>
    </row>
    <row r="35" spans="1:3">
      <c r="A35" s="4" t="s">
        <v>721</v>
      </c>
    </row>
    <row r="36" spans="1:3">
      <c r="A36" s="3" t="s">
        <v>707</v>
      </c>
    </row>
    <row r="37" spans="1:3">
      <c r="A37" s="4" t="s">
        <v>708</v>
      </c>
      <c r="B37" s="6" t="n">
        <v>18876</v>
      </c>
      <c r="C37" s="6" t="n">
        <v>11516</v>
      </c>
    </row>
    <row r="38" spans="1:3">
      <c r="A38" s="4" t="s">
        <v>711</v>
      </c>
      <c r="B38" s="4" t="s">
        <v>722</v>
      </c>
      <c r="C38" s="4" t="s">
        <v>722</v>
      </c>
    </row>
    <row r="39" spans="1:3">
      <c r="A39" s="4" t="s">
        <v>723</v>
      </c>
    </row>
    <row r="40" spans="1:3">
      <c r="A40" s="3" t="s">
        <v>707</v>
      </c>
    </row>
    <row r="41" spans="1:3">
      <c r="A41" s="4" t="s">
        <v>708</v>
      </c>
      <c r="B41" s="6" t="n">
        <v>35211</v>
      </c>
      <c r="C41" s="6" t="n">
        <v>17340</v>
      </c>
    </row>
    <row r="42" spans="1:3">
      <c r="A42" s="4" t="s">
        <v>711</v>
      </c>
      <c r="B42" s="4" t="s">
        <v>516</v>
      </c>
      <c r="C42" s="4" t="s">
        <v>516</v>
      </c>
    </row>
    <row r="43" spans="1:3">
      <c r="A43" s="4" t="s">
        <v>724</v>
      </c>
    </row>
    <row r="44" spans="1:3">
      <c r="A44" s="3" t="s">
        <v>707</v>
      </c>
    </row>
    <row r="45" spans="1:3">
      <c r="A45" s="4" t="s">
        <v>708</v>
      </c>
      <c r="B45" s="6" t="n">
        <v>21236</v>
      </c>
      <c r="C45" s="6" t="n">
        <v>742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32</v>
      </c>
    </row>
    <row r="2" spans="1:3">
      <c r="A2" s="4" t="s">
        <v>714</v>
      </c>
    </row>
    <row r="3" spans="1:3">
      <c r="A3" s="3" t="s">
        <v>707</v>
      </c>
    </row>
    <row r="4" spans="1:3">
      <c r="A4" s="4" t="s">
        <v>726</v>
      </c>
      <c r="B4" s="9" t="n">
        <v>5.8</v>
      </c>
    </row>
    <row r="5" spans="1:3">
      <c r="A5" s="4" t="s">
        <v>715</v>
      </c>
    </row>
    <row r="6" spans="1:3">
      <c r="A6" s="3" t="s">
        <v>707</v>
      </c>
    </row>
    <row r="7" spans="1:3">
      <c r="A7" s="4" t="s">
        <v>726</v>
      </c>
      <c r="B7" s="9" t="n">
        <v>5.2</v>
      </c>
      <c r="C7" s="6" t="n">
        <v>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32</v>
      </c>
      <c r="D2" s="2" t="s">
        <v>100</v>
      </c>
    </row>
    <row r="3" spans="1:4">
      <c r="A3" s="3" t="s">
        <v>728</v>
      </c>
    </row>
    <row r="4" spans="1:4">
      <c r="A4" s="4" t="s">
        <v>729</v>
      </c>
      <c r="B4" s="6" t="n">
        <v>2164259</v>
      </c>
      <c r="C4" s="6" t="n">
        <v>748458</v>
      </c>
    </row>
    <row r="5" spans="1:4">
      <c r="A5" s="4" t="s">
        <v>730</v>
      </c>
      <c r="B5" s="5" t="n">
        <v>-582633</v>
      </c>
      <c r="C5" s="5" t="n">
        <v>-423721</v>
      </c>
    </row>
    <row r="6" spans="1:4">
      <c r="A6" s="4" t="s">
        <v>731</v>
      </c>
      <c r="B6" s="6" t="n">
        <v>1581626</v>
      </c>
      <c r="C6" s="6" t="n">
        <v>324737</v>
      </c>
    </row>
    <row r="7" spans="1:4">
      <c r="A7" s="4" t="s">
        <v>494</v>
      </c>
    </row>
    <row r="8" spans="1:4">
      <c r="A8" s="3" t="s">
        <v>728</v>
      </c>
    </row>
    <row r="9" spans="1:4">
      <c r="A9" s="4" t="s">
        <v>732</v>
      </c>
      <c r="B9" s="4" t="s">
        <v>496</v>
      </c>
      <c r="C9" s="4" t="s">
        <v>496</v>
      </c>
      <c r="D9" s="4" t="s">
        <v>496</v>
      </c>
    </row>
    <row r="10" spans="1:4">
      <c r="A10" s="4" t="s">
        <v>729</v>
      </c>
      <c r="B10" s="6" t="n">
        <v>1971170</v>
      </c>
      <c r="C10" s="6" t="n">
        <v>659054</v>
      </c>
    </row>
    <row r="11" spans="1:4">
      <c r="A11" s="4" t="s">
        <v>730</v>
      </c>
      <c r="B11" s="5" t="n">
        <v>-461345</v>
      </c>
      <c r="C11" s="5" t="n">
        <v>-357704</v>
      </c>
    </row>
    <row r="12" spans="1:4">
      <c r="A12" s="4" t="s">
        <v>731</v>
      </c>
      <c r="B12" s="5" t="n">
        <v>1509825</v>
      </c>
      <c r="C12" s="5" t="n">
        <v>301350</v>
      </c>
    </row>
    <row r="13" spans="1:4">
      <c r="A13" s="4" t="s">
        <v>733</v>
      </c>
    </row>
    <row r="14" spans="1:4">
      <c r="A14" s="3" t="s">
        <v>728</v>
      </c>
    </row>
    <row r="15" spans="1:4">
      <c r="A15" s="4" t="s">
        <v>729</v>
      </c>
      <c r="B15" s="5" t="n">
        <v>193089</v>
      </c>
      <c r="C15" s="5" t="n">
        <v>89404</v>
      </c>
    </row>
    <row r="16" spans="1:4">
      <c r="A16" s="4" t="s">
        <v>730</v>
      </c>
      <c r="B16" s="5" t="n">
        <v>-121288</v>
      </c>
      <c r="C16" s="5" t="n">
        <v>-66017</v>
      </c>
    </row>
    <row r="17" spans="1:4">
      <c r="A17" s="4" t="s">
        <v>731</v>
      </c>
      <c r="B17" s="6" t="n">
        <v>71801</v>
      </c>
      <c r="C17" s="6" t="n">
        <v>23387</v>
      </c>
    </row>
    <row r="18" spans="1:4">
      <c r="A18" s="4" t="s">
        <v>734</v>
      </c>
    </row>
    <row r="19" spans="1:4">
      <c r="A19" s="3" t="s">
        <v>728</v>
      </c>
    </row>
    <row r="20" spans="1:4">
      <c r="A20" s="4" t="s">
        <v>732</v>
      </c>
      <c r="B20" s="4" t="s">
        <v>735</v>
      </c>
      <c r="C20" s="4" t="s">
        <v>735</v>
      </c>
    </row>
    <row r="21" spans="1:4">
      <c r="A21" s="4" t="s">
        <v>736</v>
      </c>
    </row>
    <row r="22" spans="1:4">
      <c r="A22" s="3" t="s">
        <v>728</v>
      </c>
    </row>
    <row r="23" spans="1:4">
      <c r="A23" s="4" t="s">
        <v>732</v>
      </c>
      <c r="B23" s="4" t="s">
        <v>737</v>
      </c>
      <c r="C23" s="4" t="s">
        <v>73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75"/>
    <col customWidth="1" max="2" min="2" width="27"/>
    <col customWidth="1" max="3" min="3" width="34"/>
    <col customWidth="1" max="4" min="4" width="34"/>
    <col customWidth="1" max="5" min="5" width="34"/>
    <col customWidth="1" max="6" min="6" width="34"/>
    <col customWidth="1" max="7" min="7" width="21"/>
  </cols>
  <sheetData>
    <row r="1" spans="1:7">
      <c r="A1" s="1" t="s">
        <v>738</v>
      </c>
      <c r="B1" s="2" t="s">
        <v>739</v>
      </c>
      <c r="C1" s="2" t="s">
        <v>451</v>
      </c>
      <c r="D1" s="2" t="s">
        <v>740</v>
      </c>
      <c r="E1" s="2" t="s">
        <v>451</v>
      </c>
      <c r="F1" s="2" t="s">
        <v>741</v>
      </c>
      <c r="G1" s="2" t="s">
        <v>541</v>
      </c>
    </row>
    <row r="2" spans="1:7">
      <c r="A2" s="3" t="s">
        <v>728</v>
      </c>
    </row>
    <row r="3" spans="1:7">
      <c r="A3" s="4" t="s">
        <v>742</v>
      </c>
      <c r="E3" s="6" t="n">
        <v>8500000</v>
      </c>
    </row>
    <row r="4" spans="1:7">
      <c r="A4" s="4" t="s">
        <v>743</v>
      </c>
      <c r="E4" s="5" t="n">
        <v>11517000</v>
      </c>
      <c r="F4" s="6" t="n">
        <v>15262000</v>
      </c>
    </row>
    <row r="5" spans="1:7">
      <c r="A5" s="4" t="s">
        <v>41</v>
      </c>
      <c r="C5" s="6" t="n">
        <v>2142846000</v>
      </c>
      <c r="E5" s="6" t="n">
        <v>2142846000</v>
      </c>
      <c r="F5" s="6" t="n">
        <v>473304000</v>
      </c>
      <c r="G5" s="6" t="n">
        <v>451662000</v>
      </c>
    </row>
    <row r="6" spans="1:7">
      <c r="A6" s="4" t="s">
        <v>744</v>
      </c>
    </row>
    <row r="7" spans="1:7">
      <c r="A7" s="3" t="s">
        <v>728</v>
      </c>
    </row>
    <row r="8" spans="1:7">
      <c r="A8" s="4" t="s">
        <v>743</v>
      </c>
      <c r="C8" s="6" t="n">
        <v>0</v>
      </c>
    </row>
    <row r="9" spans="1:7">
      <c r="A9" s="4" t="s">
        <v>490</v>
      </c>
    </row>
    <row r="10" spans="1:7">
      <c r="A10" s="3" t="s">
        <v>728</v>
      </c>
    </row>
    <row r="11" spans="1:7">
      <c r="A11" s="4" t="s">
        <v>745</v>
      </c>
      <c r="B11" s="5" t="n">
        <v>100</v>
      </c>
      <c r="D11" s="5" t="n">
        <v>1</v>
      </c>
      <c r="E11" s="5" t="n">
        <v>1</v>
      </c>
      <c r="F11" s="5" t="n">
        <v>60</v>
      </c>
    </row>
    <row r="12" spans="1:7">
      <c r="A12" s="4" t="s">
        <v>746</v>
      </c>
    </row>
    <row r="13" spans="1:7">
      <c r="A13" s="3" t="s">
        <v>728</v>
      </c>
    </row>
    <row r="14" spans="1:7">
      <c r="A14" s="4" t="s">
        <v>743</v>
      </c>
      <c r="D14" s="6" t="n">
        <v>0</v>
      </c>
      <c r="E14" s="6" t="n">
        <v>0</v>
      </c>
    </row>
    <row r="15" spans="1:7">
      <c r="A15" s="4" t="s">
        <v>493</v>
      </c>
    </row>
    <row r="16" spans="1:7">
      <c r="A16" s="3" t="s">
        <v>728</v>
      </c>
    </row>
    <row r="17" spans="1:7">
      <c r="A17" s="4" t="s">
        <v>745</v>
      </c>
      <c r="B17" s="5" t="n">
        <v>4</v>
      </c>
      <c r="C17" s="5" t="n">
        <v>3</v>
      </c>
      <c r="F17" s="5" t="n">
        <v>2</v>
      </c>
    </row>
    <row r="18" spans="1:7">
      <c r="A18" s="4" t="s">
        <v>41</v>
      </c>
      <c r="C18" s="6" t="n">
        <v>19900000</v>
      </c>
      <c r="E18" s="6" t="n">
        <v>19900000</v>
      </c>
      <c r="F18" s="6" t="n">
        <v>23600000</v>
      </c>
    </row>
    <row r="19" spans="1:7">
      <c r="A19" s="4" t="s">
        <v>747</v>
      </c>
      <c r="E19" s="4" t="s">
        <v>748</v>
      </c>
    </row>
    <row r="20" spans="1:7">
      <c r="A20" s="4" t="s">
        <v>749</v>
      </c>
      <c r="E20" s="4" t="s">
        <v>750</v>
      </c>
    </row>
    <row r="21" spans="1:7">
      <c r="A21" s="4" t="s">
        <v>751</v>
      </c>
    </row>
    <row r="22" spans="1:7">
      <c r="A22" s="3" t="s">
        <v>728</v>
      </c>
    </row>
    <row r="23" spans="1:7">
      <c r="A23" s="4" t="s">
        <v>752</v>
      </c>
      <c r="E23" s="4" t="s">
        <v>753</v>
      </c>
    </row>
    <row r="24" spans="1:7">
      <c r="A24" s="4" t="s">
        <v>754</v>
      </c>
      <c r="E24" s="4" t="s">
        <v>755</v>
      </c>
    </row>
    <row r="25" spans="1:7">
      <c r="A25" s="4" t="s">
        <v>756</v>
      </c>
      <c r="E25" s="4" t="s">
        <v>757</v>
      </c>
    </row>
    <row r="26" spans="1:7">
      <c r="A26" s="4" t="s">
        <v>758</v>
      </c>
      <c r="E26" s="4" t="s">
        <v>759</v>
      </c>
    </row>
    <row r="27" spans="1:7">
      <c r="A27" s="4" t="s">
        <v>760</v>
      </c>
    </row>
    <row r="28" spans="1:7">
      <c r="A28" s="3" t="s">
        <v>728</v>
      </c>
    </row>
    <row r="29" spans="1:7">
      <c r="A29" s="4" t="s">
        <v>752</v>
      </c>
      <c r="E29" s="4" t="s">
        <v>761</v>
      </c>
    </row>
    <row r="30" spans="1:7">
      <c r="A30" s="4" t="s">
        <v>754</v>
      </c>
      <c r="E30" s="4" t="s">
        <v>762</v>
      </c>
    </row>
    <row r="31" spans="1:7">
      <c r="A31" s="4" t="s">
        <v>756</v>
      </c>
      <c r="E31" s="4" t="s">
        <v>763</v>
      </c>
    </row>
    <row r="32" spans="1:7">
      <c r="A32" s="4" t="s">
        <v>758</v>
      </c>
      <c r="E32" s="4" t="s">
        <v>764</v>
      </c>
    </row>
    <row r="33" spans="1:7">
      <c r="A33" s="4" t="s">
        <v>765</v>
      </c>
    </row>
    <row r="34" spans="1:7">
      <c r="A34" s="3" t="s">
        <v>728</v>
      </c>
    </row>
    <row r="35" spans="1:7">
      <c r="A35" s="4" t="s">
        <v>745</v>
      </c>
      <c r="B35" s="5" t="n">
        <v>4</v>
      </c>
      <c r="C35" s="5" t="n">
        <v>3</v>
      </c>
      <c r="F35" s="5" t="n">
        <v>2</v>
      </c>
    </row>
    <row r="36" spans="1:7">
      <c r="A36" s="4" t="s">
        <v>743</v>
      </c>
      <c r="C36" s="6" t="n">
        <v>11500000</v>
      </c>
      <c r="F36" s="6" t="n">
        <v>153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32</v>
      </c>
    </row>
    <row r="2" spans="1:3">
      <c r="A2" s="3" t="s">
        <v>767</v>
      </c>
    </row>
    <row r="3" spans="1:3">
      <c r="A3" s="5" t="n">
        <v>2018</v>
      </c>
      <c r="B3" s="6" t="n">
        <v>128827</v>
      </c>
    </row>
    <row r="4" spans="1:3">
      <c r="A4" s="5" t="n">
        <v>2019</v>
      </c>
      <c r="B4" s="5" t="n">
        <v>125303</v>
      </c>
    </row>
    <row r="5" spans="1:3">
      <c r="A5" s="5" t="n">
        <v>2020</v>
      </c>
      <c r="B5" s="5" t="n">
        <v>117015</v>
      </c>
    </row>
    <row r="6" spans="1:3">
      <c r="A6" s="5" t="n">
        <v>2021</v>
      </c>
      <c r="B6" s="5" t="n">
        <v>114286</v>
      </c>
    </row>
    <row r="7" spans="1:3">
      <c r="A7" s="5" t="n">
        <v>2022</v>
      </c>
      <c r="B7" s="5" t="n">
        <v>112657</v>
      </c>
    </row>
    <row r="8" spans="1:3">
      <c r="A8" s="4" t="s">
        <v>768</v>
      </c>
      <c r="B8" s="5" t="n">
        <v>983538</v>
      </c>
    </row>
    <row r="9" spans="1:3">
      <c r="A9" s="4" t="s">
        <v>731</v>
      </c>
      <c r="B9" s="6" t="n">
        <v>1581626</v>
      </c>
      <c r="C9" s="6" t="n">
        <v>32473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32</v>
      </c>
      <c r="D2" s="2" t="s">
        <v>100</v>
      </c>
    </row>
    <row r="3" spans="1:4">
      <c r="A3" s="3" t="s">
        <v>770</v>
      </c>
    </row>
    <row r="4" spans="1:4">
      <c r="A4" s="4" t="s">
        <v>771</v>
      </c>
      <c r="B4" s="6" t="n">
        <v>2212755</v>
      </c>
      <c r="C4" s="6" t="n">
        <v>534557</v>
      </c>
      <c r="D4" s="6" t="n">
        <v>497653</v>
      </c>
    </row>
    <row r="5" spans="1:4">
      <c r="A5" s="4" t="s">
        <v>772</v>
      </c>
      <c r="B5" s="5" t="n">
        <v>-69909</v>
      </c>
      <c r="C5" s="5" t="n">
        <v>-61253</v>
      </c>
      <c r="D5" s="5" t="n">
        <v>-45991</v>
      </c>
    </row>
    <row r="6" spans="1:4">
      <c r="A6" s="4" t="s">
        <v>773</v>
      </c>
      <c r="B6" s="5" t="n">
        <v>2142846</v>
      </c>
      <c r="C6" s="5" t="n">
        <v>473304</v>
      </c>
      <c r="D6" s="5" t="n">
        <v>451662</v>
      </c>
    </row>
    <row r="7" spans="1:4">
      <c r="A7" s="4" t="s">
        <v>774</v>
      </c>
      <c r="B7" s="5" t="n">
        <v>1701719</v>
      </c>
      <c r="C7" s="5" t="n">
        <v>36904</v>
      </c>
    </row>
    <row r="8" spans="1:4">
      <c r="A8" s="4" t="s">
        <v>775</v>
      </c>
      <c r="B8" s="5" t="n">
        <v>-11517</v>
      </c>
      <c r="C8" s="5" t="n">
        <v>-15262</v>
      </c>
    </row>
    <row r="9" spans="1:4">
      <c r="A9" s="4" t="s">
        <v>776</v>
      </c>
      <c r="B9" s="5" t="n">
        <v>1701719</v>
      </c>
      <c r="C9" s="5" t="n">
        <v>36904</v>
      </c>
    </row>
    <row r="10" spans="1:4">
      <c r="A10" s="4" t="s">
        <v>777</v>
      </c>
      <c r="B10" s="5" t="n">
        <v>-22823</v>
      </c>
    </row>
    <row r="11" spans="1:4">
      <c r="A11" s="4" t="s">
        <v>778</v>
      </c>
      <c r="B11" s="5" t="n">
        <v>2861</v>
      </c>
    </row>
    <row r="12" spans="1:4">
      <c r="A12" s="4" t="s">
        <v>779</v>
      </c>
      <c r="B12" s="5" t="n">
        <v>-19962</v>
      </c>
    </row>
    <row r="13" spans="1:4">
      <c r="A13" s="4" t="s">
        <v>780</v>
      </c>
      <c r="B13" s="5" t="n">
        <v>-698</v>
      </c>
    </row>
    <row r="14" spans="1:4">
      <c r="A14" s="4" t="s">
        <v>781</v>
      </c>
      <c r="B14" s="5" t="n">
        <v>-698</v>
      </c>
    </row>
    <row r="15" spans="1:4">
      <c r="A15" s="3" t="s">
        <v>782</v>
      </c>
    </row>
    <row r="16" spans="1:4">
      <c r="A16" s="4" t="s">
        <v>783</v>
      </c>
      <c r="B16" s="5" t="n">
        <v>1815048</v>
      </c>
      <c r="C16" s="5" t="n">
        <v>591945</v>
      </c>
      <c r="D16" s="5" t="n">
        <v>538756</v>
      </c>
    </row>
    <row r="17" spans="1:4">
      <c r="A17" s="4" t="s">
        <v>784</v>
      </c>
      <c r="B17" s="5" t="n">
        <v>-47410</v>
      </c>
      <c r="C17" s="5" t="n">
        <v>-49421</v>
      </c>
      <c r="D17" s="5" t="n">
        <v>-49421</v>
      </c>
    </row>
    <row r="18" spans="1:4">
      <c r="A18" s="4" t="s">
        <v>785</v>
      </c>
      <c r="B18" s="5" t="n">
        <v>1767638</v>
      </c>
      <c r="C18" s="5" t="n">
        <v>542524</v>
      </c>
      <c r="D18" s="6" t="n">
        <v>489335</v>
      </c>
    </row>
    <row r="19" spans="1:4">
      <c r="A19" s="4" t="s">
        <v>786</v>
      </c>
      <c r="B19" s="5" t="n">
        <v>1244386</v>
      </c>
      <c r="C19" s="5" t="n">
        <v>53189</v>
      </c>
    </row>
    <row r="20" spans="1:4">
      <c r="A20" s="4" t="s">
        <v>787</v>
      </c>
      <c r="B20" s="5" t="n">
        <v>1244386</v>
      </c>
      <c r="C20" s="6" t="n">
        <v>53189</v>
      </c>
    </row>
    <row r="21" spans="1:4">
      <c r="A21" s="4" t="s">
        <v>788</v>
      </c>
      <c r="B21" s="5" t="n">
        <v>-19744</v>
      </c>
    </row>
    <row r="22" spans="1:4">
      <c r="A22" s="4" t="s">
        <v>789</v>
      </c>
      <c r="B22" s="5" t="n">
        <v>2011</v>
      </c>
    </row>
    <row r="23" spans="1:4">
      <c r="A23" s="4" t="s">
        <v>790</v>
      </c>
      <c r="B23" s="5" t="n">
        <v>-17733</v>
      </c>
    </row>
    <row r="24" spans="1:4">
      <c r="A24" s="4" t="s">
        <v>791</v>
      </c>
      <c r="B24" s="5" t="n">
        <v>-1539</v>
      </c>
    </row>
    <row r="25" spans="1:4">
      <c r="A25" s="4" t="s">
        <v>792</v>
      </c>
      <c r="B25" s="6" t="n">
        <v>-153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93</v>
      </c>
      <c r="B1" s="2" t="s">
        <v>2</v>
      </c>
      <c r="C1" s="2" t="s">
        <v>32</v>
      </c>
    </row>
    <row r="2" spans="1:3">
      <c r="A2" s="3" t="s">
        <v>242</v>
      </c>
    </row>
    <row r="3" spans="1:3">
      <c r="A3" s="4" t="s">
        <v>794</v>
      </c>
      <c r="B3" s="6" t="n">
        <v>44775</v>
      </c>
      <c r="C3" s="6" t="n">
        <v>20713</v>
      </c>
    </row>
    <row r="4" spans="1:3">
      <c r="A4" s="4" t="s">
        <v>795</v>
      </c>
      <c r="B4" s="5" t="n">
        <v>68197</v>
      </c>
      <c r="C4" s="5" t="n">
        <v>30153</v>
      </c>
    </row>
    <row r="5" spans="1:3">
      <c r="A5" s="4" t="s">
        <v>796</v>
      </c>
      <c r="B5" s="5" t="n">
        <v>46309</v>
      </c>
      <c r="C5" s="5" t="n">
        <v>20449</v>
      </c>
    </row>
    <row r="6" spans="1:3">
      <c r="A6" s="4" t="s">
        <v>51</v>
      </c>
      <c r="B6" s="6" t="n">
        <v>159281</v>
      </c>
      <c r="C6" s="6" t="n">
        <v>7131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97</v>
      </c>
      <c r="B1" s="2" t="s">
        <v>2</v>
      </c>
      <c r="C1" s="2" t="s">
        <v>32</v>
      </c>
    </row>
    <row r="2" spans="1:3">
      <c r="A2" s="3" t="s">
        <v>798</v>
      </c>
    </row>
    <row r="3" spans="1:3">
      <c r="A3" s="4" t="s">
        <v>56</v>
      </c>
      <c r="B3" s="6" t="n">
        <v>4362460</v>
      </c>
      <c r="C3" s="6" t="n">
        <v>2342419</v>
      </c>
    </row>
    <row r="4" spans="1:3">
      <c r="A4" s="4" t="s">
        <v>799</v>
      </c>
      <c r="B4" s="5" t="n">
        <v>-92808</v>
      </c>
      <c r="C4" s="5" t="n">
        <v>-28093</v>
      </c>
    </row>
    <row r="5" spans="1:3">
      <c r="A5" s="4" t="s">
        <v>800</v>
      </c>
      <c r="B5" s="5" t="n">
        <v>4269652</v>
      </c>
      <c r="C5" s="5" t="n">
        <v>2314326</v>
      </c>
    </row>
    <row r="6" spans="1:3">
      <c r="A6" s="4" t="s">
        <v>801</v>
      </c>
    </row>
    <row r="7" spans="1:3">
      <c r="A7" s="3" t="s">
        <v>798</v>
      </c>
    </row>
    <row r="8" spans="1:3">
      <c r="A8" s="4" t="s">
        <v>56</v>
      </c>
      <c r="B8" s="5" t="n">
        <v>2791875</v>
      </c>
      <c r="C8" s="5" t="n">
        <v>662206</v>
      </c>
    </row>
    <row r="9" spans="1:3">
      <c r="A9" s="4" t="s">
        <v>802</v>
      </c>
    </row>
    <row r="10" spans="1:3">
      <c r="A10" s="3" t="s">
        <v>798</v>
      </c>
    </row>
    <row r="11" spans="1:3">
      <c r="A11" s="4" t="s">
        <v>56</v>
      </c>
      <c r="B11" s="5" t="n">
        <v>3000</v>
      </c>
      <c r="C11" s="5" t="n">
        <v>2000</v>
      </c>
    </row>
    <row r="12" spans="1:3">
      <c r="A12" s="4" t="s">
        <v>803</v>
      </c>
    </row>
    <row r="13" spans="1:3">
      <c r="A13" s="3" t="s">
        <v>798</v>
      </c>
    </row>
    <row r="14" spans="1:3">
      <c r="A14" s="4" t="s">
        <v>56</v>
      </c>
      <c r="C14" s="5" t="n">
        <v>520705</v>
      </c>
    </row>
    <row r="15" spans="1:3">
      <c r="A15" s="4" t="s">
        <v>804</v>
      </c>
    </row>
    <row r="16" spans="1:3">
      <c r="A16" s="3" t="s">
        <v>798</v>
      </c>
    </row>
    <row r="17" spans="1:3">
      <c r="A17" s="4" t="s">
        <v>56</v>
      </c>
      <c r="B17" s="5" t="n">
        <v>273008</v>
      </c>
      <c r="C17" s="5" t="n">
        <v>272598</v>
      </c>
    </row>
    <row r="18" spans="1:3">
      <c r="A18" s="4" t="s">
        <v>805</v>
      </c>
    </row>
    <row r="19" spans="1:3">
      <c r="A19" s="3" t="s">
        <v>798</v>
      </c>
    </row>
    <row r="20" spans="1:3">
      <c r="A20" s="4" t="s">
        <v>56</v>
      </c>
      <c r="B20" s="5" t="n">
        <v>408102</v>
      </c>
    </row>
    <row r="21" spans="1:3">
      <c r="A21" s="4" t="s">
        <v>806</v>
      </c>
    </row>
    <row r="22" spans="1:3">
      <c r="A22" s="3" t="s">
        <v>798</v>
      </c>
    </row>
    <row r="23" spans="1:3">
      <c r="A23" s="4" t="s">
        <v>56</v>
      </c>
      <c r="B23" s="6" t="n">
        <v>886475</v>
      </c>
      <c r="C23" s="6" t="n">
        <v>88491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07</v>
      </c>
      <c r="B1" s="2" t="s">
        <v>2</v>
      </c>
      <c r="C1" s="2" t="s">
        <v>808</v>
      </c>
      <c r="D1" s="2" t="s">
        <v>590</v>
      </c>
      <c r="E1" s="2" t="s">
        <v>32</v>
      </c>
      <c r="F1" s="2" t="s">
        <v>809</v>
      </c>
      <c r="G1" s="2" t="s">
        <v>676</v>
      </c>
      <c r="H1" s="2" t="s">
        <v>810</v>
      </c>
    </row>
    <row r="2" spans="1:8">
      <c r="A2" s="4" t="s">
        <v>811</v>
      </c>
    </row>
    <row r="3" spans="1:8">
      <c r="A3" s="3" t="s">
        <v>798</v>
      </c>
    </row>
    <row r="4" spans="1:8">
      <c r="A4" s="4" t="s">
        <v>498</v>
      </c>
      <c r="B4" s="4" t="s">
        <v>812</v>
      </c>
    </row>
    <row r="5" spans="1:8">
      <c r="A5" s="4" t="s">
        <v>497</v>
      </c>
    </row>
    <row r="6" spans="1:8">
      <c r="A6" s="3" t="s">
        <v>798</v>
      </c>
    </row>
    <row r="7" spans="1:8">
      <c r="A7" s="4" t="s">
        <v>498</v>
      </c>
      <c r="B7" s="4" t="s">
        <v>499</v>
      </c>
    </row>
    <row r="8" spans="1:8">
      <c r="A8" s="4" t="s">
        <v>801</v>
      </c>
    </row>
    <row r="9" spans="1:8">
      <c r="A9" s="3" t="s">
        <v>798</v>
      </c>
    </row>
    <row r="10" spans="1:8">
      <c r="A10" s="4" t="s">
        <v>813</v>
      </c>
      <c r="B10" s="6" t="n">
        <v>57547</v>
      </c>
      <c r="E10" s="6" t="n">
        <v>6592</v>
      </c>
    </row>
    <row r="11" spans="1:8">
      <c r="A11" s="4" t="s">
        <v>803</v>
      </c>
    </row>
    <row r="12" spans="1:8">
      <c r="A12" s="3" t="s">
        <v>798</v>
      </c>
    </row>
    <row r="13" spans="1:8">
      <c r="A13" s="4" t="s">
        <v>813</v>
      </c>
      <c r="E13" s="6" t="n">
        <v>4295</v>
      </c>
    </row>
    <row r="14" spans="1:8">
      <c r="A14" s="4" t="s">
        <v>498</v>
      </c>
      <c r="B14" s="4" t="s">
        <v>508</v>
      </c>
      <c r="C14" s="4" t="s">
        <v>508</v>
      </c>
      <c r="E14" s="4" t="s">
        <v>508</v>
      </c>
      <c r="H14" s="4" t="s">
        <v>508</v>
      </c>
    </row>
    <row r="15" spans="1:8">
      <c r="A15" s="4" t="s">
        <v>804</v>
      </c>
    </row>
    <row r="16" spans="1:8">
      <c r="A16" s="3" t="s">
        <v>798</v>
      </c>
    </row>
    <row r="17" spans="1:8">
      <c r="A17" s="4" t="s">
        <v>813</v>
      </c>
      <c r="B17" s="6" t="n">
        <v>1992</v>
      </c>
      <c r="E17" s="6" t="n">
        <v>2402</v>
      </c>
    </row>
    <row r="18" spans="1:8">
      <c r="A18" s="4" t="s">
        <v>498</v>
      </c>
      <c r="B18" s="4" t="s">
        <v>812</v>
      </c>
      <c r="E18" s="4" t="s">
        <v>812</v>
      </c>
      <c r="G18" s="4" t="s">
        <v>812</v>
      </c>
    </row>
    <row r="19" spans="1:8">
      <c r="A19" s="4" t="s">
        <v>805</v>
      </c>
    </row>
    <row r="20" spans="1:8">
      <c r="A20" s="3" t="s">
        <v>798</v>
      </c>
    </row>
    <row r="21" spans="1:8">
      <c r="A21" s="4" t="s">
        <v>813</v>
      </c>
      <c r="B21" s="6" t="n">
        <v>8102</v>
      </c>
    </row>
    <row r="22" spans="1:8">
      <c r="A22" s="4" t="s">
        <v>498</v>
      </c>
      <c r="B22" s="4" t="s">
        <v>504</v>
      </c>
      <c r="D22" s="4" t="s">
        <v>504</v>
      </c>
      <c r="E22" s="4" t="s">
        <v>504</v>
      </c>
    </row>
    <row r="23" spans="1:8">
      <c r="A23" s="4" t="s">
        <v>806</v>
      </c>
    </row>
    <row r="24" spans="1:8">
      <c r="A24" s="3" t="s">
        <v>798</v>
      </c>
    </row>
    <row r="25" spans="1:8">
      <c r="A25" s="4" t="s">
        <v>813</v>
      </c>
      <c r="B25" s="6" t="n">
        <v>13525</v>
      </c>
      <c r="E25" s="6" t="n">
        <v>15090</v>
      </c>
    </row>
    <row r="26" spans="1:8">
      <c r="A26" s="4" t="s">
        <v>498</v>
      </c>
      <c r="B26" s="4" t="s">
        <v>499</v>
      </c>
      <c r="E26" s="4" t="s">
        <v>499</v>
      </c>
      <c r="F26" s="4" t="s">
        <v>49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v>
      </c>
      <c r="B1" s="2" t="s">
        <v>1</v>
      </c>
    </row>
    <row r="2" spans="1:4">
      <c r="B2" s="2" t="s">
        <v>2</v>
      </c>
      <c r="C2" s="2" t="s">
        <v>32</v>
      </c>
      <c r="D2" s="2" t="s">
        <v>100</v>
      </c>
    </row>
    <row r="3" spans="1:4">
      <c r="A3" s="3" t="s">
        <v>170</v>
      </c>
    </row>
    <row r="4" spans="1:4">
      <c r="A4" s="4" t="s">
        <v>126</v>
      </c>
      <c r="B4" s="6" t="n">
        <v>475327</v>
      </c>
      <c r="C4" s="6" t="n">
        <v>93100</v>
      </c>
      <c r="D4" s="6" t="n">
        <v>76383</v>
      </c>
    </row>
    <row r="5" spans="1:4">
      <c r="A5" s="3" t="s">
        <v>171</v>
      </c>
    </row>
    <row r="6" spans="1:4">
      <c r="A6" s="4" t="s">
        <v>172</v>
      </c>
      <c r="B6" s="5" t="n">
        <v>10263</v>
      </c>
      <c r="C6" s="5" t="n">
        <v>3057</v>
      </c>
      <c r="D6" s="5" t="n">
        <v>3180</v>
      </c>
    </row>
    <row r="7" spans="1:4">
      <c r="A7" s="4" t="s">
        <v>173</v>
      </c>
      <c r="B7" s="5" t="n">
        <v>62908</v>
      </c>
      <c r="C7" s="5" t="n">
        <v>22461</v>
      </c>
      <c r="D7" s="5" t="n">
        <v>22154</v>
      </c>
    </row>
    <row r="8" spans="1:4">
      <c r="A8" s="4" t="s">
        <v>174</v>
      </c>
      <c r="B8" s="5" t="n">
        <v>100658</v>
      </c>
      <c r="C8" s="5" t="n">
        <v>51300</v>
      </c>
      <c r="D8" s="5" t="n">
        <v>47222</v>
      </c>
    </row>
    <row r="9" spans="1:4">
      <c r="A9" s="4" t="s">
        <v>107</v>
      </c>
      <c r="B9" s="5" t="n">
        <v>159500</v>
      </c>
      <c r="C9" s="5" t="n">
        <v>46572</v>
      </c>
      <c r="D9" s="5" t="n">
        <v>48475</v>
      </c>
    </row>
    <row r="10" spans="1:4">
      <c r="A10" s="4" t="s">
        <v>175</v>
      </c>
      <c r="B10" s="5" t="n">
        <v>-55982</v>
      </c>
      <c r="C10" s="5" t="n">
        <v>1553</v>
      </c>
      <c r="D10" s="5" t="n">
        <v>2109</v>
      </c>
    </row>
    <row r="11" spans="1:4">
      <c r="A11" s="4" t="s">
        <v>176</v>
      </c>
      <c r="B11" s="5" t="n">
        <v>10483</v>
      </c>
      <c r="C11" s="5" t="n">
        <v>5649</v>
      </c>
      <c r="D11" s="5" t="n">
        <v>3752</v>
      </c>
    </row>
    <row r="12" spans="1:4">
      <c r="A12" s="4" t="s">
        <v>114</v>
      </c>
      <c r="B12" s="5" t="n">
        <v>34882</v>
      </c>
    </row>
    <row r="13" spans="1:4">
      <c r="A13" s="4" t="s">
        <v>109</v>
      </c>
      <c r="B13" s="5" t="n">
        <v>19985</v>
      </c>
      <c r="C13" s="5" t="n">
        <v>15262</v>
      </c>
    </row>
    <row r="14" spans="1:4">
      <c r="A14" s="4" t="s">
        <v>146</v>
      </c>
      <c r="B14" s="5" t="n">
        <v>24068</v>
      </c>
      <c r="C14" s="5" t="n">
        <v>11390</v>
      </c>
      <c r="D14" s="5" t="n">
        <v>11400</v>
      </c>
    </row>
    <row r="15" spans="1:4">
      <c r="A15" s="4" t="s">
        <v>177</v>
      </c>
      <c r="B15" s="5" t="n">
        <v>-463185</v>
      </c>
      <c r="C15" s="5" t="n">
        <v>54591</v>
      </c>
      <c r="D15" s="5" t="n">
        <v>43675</v>
      </c>
    </row>
    <row r="16" spans="1:4">
      <c r="A16" s="4" t="s">
        <v>178</v>
      </c>
      <c r="C16" s="5" t="n">
        <v>-1080</v>
      </c>
    </row>
    <row r="17" spans="1:4">
      <c r="A17" s="4" t="s">
        <v>179</v>
      </c>
      <c r="B17" s="5" t="n">
        <v>-62531</v>
      </c>
      <c r="C17" s="5" t="n">
        <v>-23004</v>
      </c>
      <c r="D17" s="5" t="n">
        <v>-22473</v>
      </c>
    </row>
    <row r="18" spans="1:4">
      <c r="A18" s="4" t="s">
        <v>180</v>
      </c>
      <c r="B18" s="5" t="n">
        <v>-1617</v>
      </c>
      <c r="C18" s="5" t="n">
        <v>-1612</v>
      </c>
      <c r="D18" s="5" t="n">
        <v>-90</v>
      </c>
    </row>
    <row r="19" spans="1:4">
      <c r="A19" s="4" t="s">
        <v>181</v>
      </c>
      <c r="C19" s="5" t="n">
        <v>4044</v>
      </c>
    </row>
    <row r="20" spans="1:4">
      <c r="A20" s="3" t="s">
        <v>182</v>
      </c>
    </row>
    <row r="21" spans="1:4">
      <c r="A21" s="4" t="s">
        <v>183</v>
      </c>
      <c r="B21" s="5" t="n">
        <v>-55819</v>
      </c>
      <c r="C21" s="5" t="n">
        <v>-27290</v>
      </c>
      <c r="D21" s="5" t="n">
        <v>-30310</v>
      </c>
    </row>
    <row r="22" spans="1:4">
      <c r="A22" s="4" t="s">
        <v>38</v>
      </c>
      <c r="B22" s="5" t="n">
        <v>22825</v>
      </c>
      <c r="C22" s="5" t="n">
        <v>-28628</v>
      </c>
      <c r="D22" s="5" t="n">
        <v>-1324</v>
      </c>
    </row>
    <row r="23" spans="1:4">
      <c r="A23" s="4" t="s">
        <v>184</v>
      </c>
      <c r="B23" s="5" t="n">
        <v>-278</v>
      </c>
      <c r="C23" s="5" t="n">
        <v>244</v>
      </c>
      <c r="D23" s="5" t="n">
        <v>293</v>
      </c>
    </row>
    <row r="24" spans="1:4">
      <c r="A24" s="4" t="s">
        <v>185</v>
      </c>
      <c r="B24" s="5" t="n">
        <v>-62496</v>
      </c>
      <c r="C24" s="5" t="n">
        <v>1628</v>
      </c>
      <c r="D24" s="5" t="n">
        <v>16903</v>
      </c>
    </row>
    <row r="25" spans="1:4">
      <c r="A25" s="4" t="s">
        <v>186</v>
      </c>
      <c r="B25" s="5" t="n">
        <v>-42638</v>
      </c>
      <c r="C25" s="5" t="n">
        <v>-75</v>
      </c>
      <c r="D25" s="5" t="n">
        <v>-22790</v>
      </c>
    </row>
    <row r="26" spans="1:4">
      <c r="A26" s="4" t="s">
        <v>52</v>
      </c>
      <c r="B26" s="5" t="n">
        <v>-17421</v>
      </c>
      <c r="C26" s="5" t="n">
        <v>33251</v>
      </c>
      <c r="D26" s="5" t="n">
        <v>6338</v>
      </c>
    </row>
    <row r="27" spans="1:4">
      <c r="A27" s="4" t="s">
        <v>58</v>
      </c>
      <c r="B27" s="5" t="n">
        <v>-22211</v>
      </c>
      <c r="C27" s="5" t="n">
        <v>-896</v>
      </c>
      <c r="D27" s="5" t="n">
        <v>411</v>
      </c>
    </row>
    <row r="28" spans="1:4">
      <c r="A28" s="4" t="s">
        <v>187</v>
      </c>
      <c r="B28" s="5" t="n">
        <v>136721</v>
      </c>
      <c r="C28" s="5" t="n">
        <v>261517</v>
      </c>
      <c r="D28" s="5" t="n">
        <v>205308</v>
      </c>
    </row>
    <row r="29" spans="1:4">
      <c r="A29" s="3" t="s">
        <v>188</v>
      </c>
    </row>
    <row r="30" spans="1:4">
      <c r="A30" s="4" t="s">
        <v>189</v>
      </c>
      <c r="B30" s="5" t="n">
        <v>-72461</v>
      </c>
      <c r="C30" s="5" t="n">
        <v>-31870</v>
      </c>
      <c r="D30" s="5" t="n">
        <v>-29021</v>
      </c>
    </row>
    <row r="31" spans="1:4">
      <c r="A31" s="4" t="s">
        <v>190</v>
      </c>
      <c r="B31" s="5" t="n">
        <v>-2975254</v>
      </c>
      <c r="C31" s="5" t="n">
        <v>-103970</v>
      </c>
      <c r="D31" s="5" t="n">
        <v>-475949</v>
      </c>
    </row>
    <row r="32" spans="1:4">
      <c r="A32" s="4" t="s">
        <v>191</v>
      </c>
      <c r="B32" s="5" t="n">
        <v>5063</v>
      </c>
    </row>
    <row r="33" spans="1:4">
      <c r="A33" s="4" t="s">
        <v>192</v>
      </c>
      <c r="B33" s="5" t="n">
        <v>481946</v>
      </c>
      <c r="D33" s="5" t="n">
        <v>27005</v>
      </c>
    </row>
    <row r="34" spans="1:4">
      <c r="A34" s="4" t="s">
        <v>193</v>
      </c>
      <c r="B34" s="5" t="n">
        <v>478608</v>
      </c>
    </row>
    <row r="35" spans="1:4">
      <c r="A35" s="4" t="s">
        <v>194</v>
      </c>
      <c r="C35" s="5" t="n">
        <v>-5063</v>
      </c>
    </row>
    <row r="36" spans="1:4">
      <c r="A36" s="4" t="s">
        <v>195</v>
      </c>
      <c r="B36" s="5" t="n">
        <v>20026</v>
      </c>
      <c r="C36" s="5" t="n">
        <v>718</v>
      </c>
      <c r="D36" s="5" t="n">
        <v>3624</v>
      </c>
    </row>
    <row r="37" spans="1:4">
      <c r="A37" s="4" t="s">
        <v>196</v>
      </c>
      <c r="B37" s="5" t="n">
        <v>-2062072</v>
      </c>
      <c r="C37" s="5" t="n">
        <v>-140185</v>
      </c>
      <c r="D37" s="5" t="n">
        <v>-474341</v>
      </c>
    </row>
    <row r="38" spans="1:4">
      <c r="A38" s="3" t="s">
        <v>197</v>
      </c>
    </row>
    <row r="39" spans="1:4">
      <c r="A39" s="4" t="s">
        <v>198</v>
      </c>
      <c r="B39" s="5" t="n">
        <v>4433981</v>
      </c>
      <c r="C39" s="5" t="n">
        <v>58000</v>
      </c>
      <c r="D39" s="5" t="n">
        <v>421950</v>
      </c>
    </row>
    <row r="40" spans="1:4">
      <c r="A40" s="4" t="s">
        <v>199</v>
      </c>
      <c r="B40" s="5" t="n">
        <v>-1922329</v>
      </c>
      <c r="C40" s="5" t="n">
        <v>-80140</v>
      </c>
      <c r="D40" s="5" t="n">
        <v>-166290</v>
      </c>
    </row>
    <row r="41" spans="1:4">
      <c r="A41" s="4" t="s">
        <v>200</v>
      </c>
      <c r="B41" s="5" t="n">
        <v>-18050</v>
      </c>
    </row>
    <row r="42" spans="1:4">
      <c r="A42" s="4" t="s">
        <v>201</v>
      </c>
      <c r="B42" s="5" t="n">
        <v>-52039</v>
      </c>
      <c r="C42" s="5" t="n">
        <v>-20707</v>
      </c>
      <c r="D42" s="5" t="n">
        <v>-3225</v>
      </c>
    </row>
    <row r="43" spans="1:4">
      <c r="A43" s="4" t="s">
        <v>202</v>
      </c>
      <c r="B43" s="5" t="n">
        <v>247</v>
      </c>
      <c r="C43" s="5" t="n">
        <v>-643</v>
      </c>
      <c r="D43" s="5" t="n">
        <v>100</v>
      </c>
    </row>
    <row r="44" spans="1:4">
      <c r="A44" s="4" t="s">
        <v>147</v>
      </c>
      <c r="B44" s="5" t="n">
        <v>-99008</v>
      </c>
      <c r="D44" s="5" t="n">
        <v>-48660</v>
      </c>
    </row>
    <row r="45" spans="1:4">
      <c r="A45" s="4" t="s">
        <v>203</v>
      </c>
      <c r="B45" s="5" t="n">
        <v>8155</v>
      </c>
      <c r="C45" s="5" t="n">
        <v>1225</v>
      </c>
      <c r="D45" s="5" t="n">
        <v>3357</v>
      </c>
    </row>
    <row r="46" spans="1:4">
      <c r="A46" s="4" t="s">
        <v>204</v>
      </c>
      <c r="B46" s="5" t="n">
        <v>-55892</v>
      </c>
      <c r="C46" s="5" t="n">
        <v>-29445</v>
      </c>
      <c r="D46" s="5" t="n">
        <v>-23686</v>
      </c>
    </row>
    <row r="47" spans="1:4">
      <c r="A47" s="4" t="s">
        <v>205</v>
      </c>
      <c r="B47" s="5" t="n">
        <v>-66901</v>
      </c>
      <c r="C47" s="5" t="n">
        <v>-100</v>
      </c>
    </row>
    <row r="48" spans="1:4">
      <c r="A48" s="4" t="s">
        <v>206</v>
      </c>
      <c r="B48" s="5" t="n">
        <v>-263647</v>
      </c>
      <c r="C48" s="5" t="n">
        <v>-2000</v>
      </c>
    </row>
    <row r="49" spans="1:4">
      <c r="A49" s="4" t="s">
        <v>207</v>
      </c>
      <c r="B49" s="5" t="n">
        <v>-4099</v>
      </c>
    </row>
    <row r="50" spans="1:4">
      <c r="A50" s="4" t="s">
        <v>208</v>
      </c>
      <c r="B50" s="5" t="n">
        <v>-7095</v>
      </c>
      <c r="C50" s="5" t="n">
        <v>-3258</v>
      </c>
      <c r="D50" s="5" t="n">
        <v>-3009</v>
      </c>
    </row>
    <row r="51" spans="1:4">
      <c r="A51" s="4" t="s">
        <v>209</v>
      </c>
      <c r="B51" s="5" t="n">
        <v>1953323</v>
      </c>
      <c r="C51" s="5" t="n">
        <v>-77068</v>
      </c>
      <c r="D51" s="5" t="n">
        <v>180537</v>
      </c>
    </row>
    <row r="52" spans="1:4">
      <c r="A52" s="4" t="s">
        <v>210</v>
      </c>
      <c r="B52" s="5" t="n">
        <v>27972</v>
      </c>
      <c r="C52" s="5" t="n">
        <v>44264</v>
      </c>
      <c r="D52" s="5" t="n">
        <v>-88496</v>
      </c>
    </row>
    <row r="53" spans="1:4">
      <c r="A53" s="4" t="s">
        <v>211</v>
      </c>
      <c r="B53" s="5" t="n">
        <v>87680</v>
      </c>
      <c r="C53" s="5" t="n">
        <v>43416</v>
      </c>
      <c r="D53" s="5" t="n">
        <v>131912</v>
      </c>
    </row>
    <row r="54" spans="1:4">
      <c r="A54" s="4" t="s">
        <v>212</v>
      </c>
      <c r="B54" s="5" t="n">
        <v>115652</v>
      </c>
      <c r="C54" s="5" t="n">
        <v>87680</v>
      </c>
      <c r="D54" s="5" t="n">
        <v>43416</v>
      </c>
    </row>
    <row r="55" spans="1:4">
      <c r="A55" s="3" t="s">
        <v>213</v>
      </c>
    </row>
    <row r="56" spans="1:4">
      <c r="A56" s="4" t="s">
        <v>214</v>
      </c>
      <c r="B56" s="5" t="n">
        <v>213683</v>
      </c>
      <c r="C56" s="5" t="n">
        <v>99917</v>
      </c>
      <c r="D56" s="5" t="n">
        <v>70430</v>
      </c>
    </row>
    <row r="57" spans="1:4">
      <c r="A57" s="4" t="s">
        <v>215</v>
      </c>
      <c r="B57" s="5" t="n">
        <v>272689</v>
      </c>
      <c r="C57" s="5" t="n">
        <v>29391</v>
      </c>
      <c r="D57" s="5" t="n">
        <v>29060</v>
      </c>
    </row>
    <row r="58" spans="1:4">
      <c r="A58" s="3" t="s">
        <v>216</v>
      </c>
    </row>
    <row r="59" spans="1:4">
      <c r="A59" s="4" t="s">
        <v>217</v>
      </c>
      <c r="B59" s="5" t="n">
        <v>4107</v>
      </c>
      <c r="C59" s="5" t="n">
        <v>2339</v>
      </c>
      <c r="D59" s="5" t="n">
        <v>2371</v>
      </c>
    </row>
    <row r="60" spans="1:4">
      <c r="A60" s="4" t="s">
        <v>218</v>
      </c>
      <c r="B60" s="5" t="n">
        <v>20723</v>
      </c>
      <c r="C60" s="5" t="n">
        <v>706</v>
      </c>
      <c r="D60" s="5" t="n">
        <v>4025</v>
      </c>
    </row>
    <row r="61" spans="1:4">
      <c r="A61" s="4" t="s">
        <v>219</v>
      </c>
      <c r="C61" s="5" t="n">
        <v>1019</v>
      </c>
    </row>
    <row r="62" spans="1:4">
      <c r="A62" s="4" t="s">
        <v>220</v>
      </c>
      <c r="C62" s="5" t="n">
        <v>900000</v>
      </c>
    </row>
    <row r="63" spans="1:4">
      <c r="A63" s="4" t="s">
        <v>153</v>
      </c>
      <c r="C63" s="6" t="n">
        <v>108694</v>
      </c>
      <c r="D63" s="6" t="n">
        <v>2956</v>
      </c>
    </row>
    <row r="64" spans="1:4">
      <c r="A64" s="4" t="s">
        <v>221</v>
      </c>
      <c r="B64" s="5" t="n">
        <v>434269</v>
      </c>
    </row>
    <row r="65" spans="1:4">
      <c r="A65" s="4" t="s">
        <v>222</v>
      </c>
      <c r="B65" s="5" t="n">
        <v>1031443</v>
      </c>
    </row>
    <row r="66" spans="1:4">
      <c r="A66" s="4" t="s">
        <v>223</v>
      </c>
      <c r="B66" s="5" t="n">
        <v>10702</v>
      </c>
    </row>
    <row r="67" spans="1:4">
      <c r="A67" s="4" t="s">
        <v>224</v>
      </c>
      <c r="B67" s="5" t="n">
        <v>34558</v>
      </c>
    </row>
    <row r="68" spans="1:4">
      <c r="A68" s="4" t="s">
        <v>225</v>
      </c>
      <c r="B68" s="6" t="n">
        <v>1236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R1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5"/>
    <col customWidth="1" max="8" min="8" width="15"/>
    <col customWidth="1" max="9" min="9" width="16"/>
    <col customWidth="1" max="10" min="10" width="14"/>
    <col customWidth="1" max="11" min="11" width="16"/>
    <col customWidth="1" max="12" min="12" width="16"/>
    <col customWidth="1" max="13" min="13" width="15"/>
    <col customWidth="1" max="14" min="14" width="14"/>
    <col customWidth="1" max="15" min="15" width="14"/>
    <col customWidth="1" max="16" min="16" width="14"/>
    <col customWidth="1" max="17" min="17" width="14"/>
    <col customWidth="1" max="18" min="18" width="14"/>
  </cols>
  <sheetData>
    <row r="1" spans="1:18">
      <c r="A1" s="1" t="s">
        <v>814</v>
      </c>
      <c r="B1" s="2" t="s">
        <v>815</v>
      </c>
      <c r="C1" s="2" t="s">
        <v>701</v>
      </c>
      <c r="D1" s="2" t="s">
        <v>816</v>
      </c>
      <c r="E1" s="2" t="s">
        <v>808</v>
      </c>
      <c r="F1" s="2" t="s">
        <v>589</v>
      </c>
      <c r="G1" s="2" t="s">
        <v>590</v>
      </c>
      <c r="H1" s="2" t="s">
        <v>809</v>
      </c>
      <c r="I1" s="2" t="s">
        <v>817</v>
      </c>
      <c r="J1" s="2" t="s">
        <v>818</v>
      </c>
      <c r="K1" s="2" t="s">
        <v>589</v>
      </c>
      <c r="L1" s="2" t="s">
        <v>2</v>
      </c>
      <c r="M1" s="2" t="s">
        <v>32</v>
      </c>
      <c r="N1" s="2" t="s">
        <v>100</v>
      </c>
      <c r="O1" s="2" t="s">
        <v>819</v>
      </c>
      <c r="P1" s="2" t="s">
        <v>676</v>
      </c>
      <c r="Q1" s="2" t="s">
        <v>820</v>
      </c>
      <c r="R1" s="2" t="s">
        <v>810</v>
      </c>
    </row>
    <row r="2" spans="1:18">
      <c r="A2" s="3" t="s">
        <v>821</v>
      </c>
    </row>
    <row r="3" spans="1:18">
      <c r="A3" s="4" t="s">
        <v>460</v>
      </c>
      <c r="L3" s="6" t="n">
        <v>1922329000</v>
      </c>
      <c r="M3" s="6" t="n">
        <v>80140000</v>
      </c>
      <c r="N3" s="6" t="n">
        <v>166290000</v>
      </c>
    </row>
    <row r="4" spans="1:18">
      <c r="A4" s="4" t="s">
        <v>461</v>
      </c>
      <c r="D4" s="4" t="s">
        <v>462</v>
      </c>
    </row>
    <row r="5" spans="1:18">
      <c r="A5" s="4" t="s">
        <v>56</v>
      </c>
      <c r="L5" s="5" t="n">
        <v>4362460000</v>
      </c>
      <c r="M5" s="6" t="n">
        <v>2342419000</v>
      </c>
    </row>
    <row r="6" spans="1:18">
      <c r="A6" s="4" t="s">
        <v>114</v>
      </c>
      <c r="L6" s="5" t="n">
        <v>34882000</v>
      </c>
    </row>
    <row r="7" spans="1:18">
      <c r="A7" s="4" t="s">
        <v>335</v>
      </c>
    </row>
    <row r="8" spans="1:18">
      <c r="A8" s="3" t="s">
        <v>821</v>
      </c>
    </row>
    <row r="9" spans="1:18">
      <c r="A9" s="4" t="s">
        <v>503</v>
      </c>
      <c r="G9" s="6" t="n">
        <v>434269000</v>
      </c>
    </row>
    <row r="10" spans="1:18">
      <c r="A10" s="4" t="s">
        <v>822</v>
      </c>
    </row>
    <row r="11" spans="1:18">
      <c r="A11" s="3" t="s">
        <v>821</v>
      </c>
    </row>
    <row r="12" spans="1:18">
      <c r="A12" s="4" t="s">
        <v>506</v>
      </c>
      <c r="D12" s="6" t="n">
        <v>456000000</v>
      </c>
      <c r="G12" s="6" t="n">
        <v>293900000</v>
      </c>
    </row>
    <row r="13" spans="1:18">
      <c r="A13" s="4" t="s">
        <v>512</v>
      </c>
      <c r="D13" s="4" t="s">
        <v>520</v>
      </c>
      <c r="G13" s="4" t="s">
        <v>521</v>
      </c>
    </row>
    <row r="14" spans="1:18">
      <c r="A14" s="4" t="s">
        <v>503</v>
      </c>
      <c r="G14" s="6" t="n">
        <v>24800000</v>
      </c>
    </row>
    <row r="15" spans="1:18">
      <c r="A15" s="4" t="s">
        <v>823</v>
      </c>
    </row>
    <row r="16" spans="1:18">
      <c r="A16" s="3" t="s">
        <v>821</v>
      </c>
    </row>
    <row r="17" spans="1:18">
      <c r="A17" s="4" t="s">
        <v>824</v>
      </c>
      <c r="K17" s="4" t="s">
        <v>825</v>
      </c>
    </row>
    <row r="18" spans="1:18">
      <c r="A18" s="4" t="s">
        <v>460</v>
      </c>
      <c r="K18" s="6" t="n">
        <v>51300000</v>
      </c>
      <c r="L18" s="5" t="n">
        <v>1300000</v>
      </c>
    </row>
    <row r="19" spans="1:18">
      <c r="A19" s="4" t="s">
        <v>826</v>
      </c>
      <c r="K19" s="5" t="n">
        <v>51300000</v>
      </c>
    </row>
    <row r="20" spans="1:18">
      <c r="A20" s="4" t="s">
        <v>56</v>
      </c>
      <c r="L20" s="6" t="n">
        <v>49600000</v>
      </c>
      <c r="O20" s="6" t="n">
        <v>51100000</v>
      </c>
    </row>
    <row r="21" spans="1:18">
      <c r="A21" s="4" t="s">
        <v>114</v>
      </c>
      <c r="K21" s="6" t="n">
        <v>200000</v>
      </c>
    </row>
    <row r="22" spans="1:18">
      <c r="A22" s="4" t="s">
        <v>498</v>
      </c>
      <c r="F22" s="4" t="s">
        <v>518</v>
      </c>
      <c r="K22" s="4" t="s">
        <v>518</v>
      </c>
    </row>
    <row r="23" spans="1:18">
      <c r="A23" s="4" t="s">
        <v>827</v>
      </c>
    </row>
    <row r="24" spans="1:18">
      <c r="A24" s="3" t="s">
        <v>821</v>
      </c>
    </row>
    <row r="25" spans="1:18">
      <c r="A25" s="4" t="s">
        <v>460</v>
      </c>
      <c r="F25" s="6" t="n">
        <v>668800000</v>
      </c>
      <c r="G25" s="6" t="n">
        <v>1658135000</v>
      </c>
    </row>
    <row r="26" spans="1:18">
      <c r="A26" s="4" t="s">
        <v>828</v>
      </c>
    </row>
    <row r="27" spans="1:18">
      <c r="A27" s="3" t="s">
        <v>821</v>
      </c>
    </row>
    <row r="28" spans="1:18">
      <c r="A28" s="4" t="s">
        <v>461</v>
      </c>
      <c r="I28" s="4" t="s">
        <v>462</v>
      </c>
    </row>
    <row r="29" spans="1:18">
      <c r="A29" s="4" t="s">
        <v>829</v>
      </c>
      <c r="L29" s="4" t="s">
        <v>830</v>
      </c>
      <c r="M29" s="4" t="s">
        <v>831</v>
      </c>
    </row>
    <row r="30" spans="1:18">
      <c r="A30" s="4" t="s">
        <v>832</v>
      </c>
    </row>
    <row r="31" spans="1:18">
      <c r="A31" s="3" t="s">
        <v>821</v>
      </c>
    </row>
    <row r="32" spans="1:18">
      <c r="A32" s="4" t="s">
        <v>56</v>
      </c>
      <c r="L32" s="6" t="n">
        <v>24800000</v>
      </c>
    </row>
    <row r="33" spans="1:18">
      <c r="A33" s="4" t="s">
        <v>502</v>
      </c>
      <c r="L33" s="5" t="n">
        <v>2022</v>
      </c>
    </row>
    <row r="34" spans="1:18">
      <c r="A34" s="4" t="s">
        <v>833</v>
      </c>
    </row>
    <row r="35" spans="1:18">
      <c r="A35" s="3" t="s">
        <v>821</v>
      </c>
    </row>
    <row r="36" spans="1:18">
      <c r="A36" s="4" t="s">
        <v>512</v>
      </c>
      <c r="G36" s="4" t="s">
        <v>504</v>
      </c>
    </row>
    <row r="37" spans="1:18">
      <c r="A37" s="4" t="s">
        <v>502</v>
      </c>
      <c r="G37" s="5" t="n">
        <v>2022</v>
      </c>
    </row>
    <row r="38" spans="1:18">
      <c r="A38" s="4" t="s">
        <v>503</v>
      </c>
      <c r="G38" s="6" t="n">
        <v>400000000</v>
      </c>
    </row>
    <row r="39" spans="1:18">
      <c r="A39" s="4" t="s">
        <v>497</v>
      </c>
    </row>
    <row r="40" spans="1:18">
      <c r="A40" s="3" t="s">
        <v>821</v>
      </c>
    </row>
    <row r="41" spans="1:18">
      <c r="A41" s="4" t="s">
        <v>498</v>
      </c>
      <c r="L41" s="4" t="s">
        <v>499</v>
      </c>
    </row>
    <row r="42" spans="1:18">
      <c r="A42" s="4" t="s">
        <v>834</v>
      </c>
    </row>
    <row r="43" spans="1:18">
      <c r="A43" s="3" t="s">
        <v>821</v>
      </c>
    </row>
    <row r="44" spans="1:18">
      <c r="A44" s="4" t="s">
        <v>506</v>
      </c>
      <c r="H44" s="6" t="n">
        <v>900000000</v>
      </c>
    </row>
    <row r="45" spans="1:18">
      <c r="A45" s="4" t="s">
        <v>512</v>
      </c>
      <c r="H45" s="4" t="s">
        <v>499</v>
      </c>
    </row>
    <row r="46" spans="1:18">
      <c r="A46" s="4" t="s">
        <v>502</v>
      </c>
      <c r="H46" s="5" t="n">
        <v>2024</v>
      </c>
    </row>
    <row r="47" spans="1:18">
      <c r="A47" s="4" t="s">
        <v>811</v>
      </c>
    </row>
    <row r="48" spans="1:18">
      <c r="A48" s="3" t="s">
        <v>821</v>
      </c>
    </row>
    <row r="49" spans="1:18">
      <c r="A49" s="4" t="s">
        <v>498</v>
      </c>
      <c r="L49" s="4" t="s">
        <v>812</v>
      </c>
    </row>
    <row r="50" spans="1:18">
      <c r="A50" s="4" t="s">
        <v>802</v>
      </c>
    </row>
    <row r="51" spans="1:18">
      <c r="A51" s="3" t="s">
        <v>821</v>
      </c>
    </row>
    <row r="52" spans="1:18">
      <c r="A52" s="4" t="s">
        <v>56</v>
      </c>
      <c r="L52" s="6" t="n">
        <v>3000000</v>
      </c>
      <c r="M52" s="6" t="n">
        <v>2000000</v>
      </c>
    </row>
    <row r="53" spans="1:18">
      <c r="A53" s="4" t="s">
        <v>835</v>
      </c>
      <c r="M53" s="6" t="n">
        <v>172000000</v>
      </c>
    </row>
    <row r="54" spans="1:18">
      <c r="A54" s="4" t="s">
        <v>836</v>
      </c>
    </row>
    <row r="55" spans="1:18">
      <c r="A55" s="3" t="s">
        <v>821</v>
      </c>
    </row>
    <row r="56" spans="1:18">
      <c r="A56" s="4" t="s">
        <v>837</v>
      </c>
      <c r="F56" s="5" t="n">
        <v>3000000</v>
      </c>
      <c r="K56" s="6" t="n">
        <v>3000000</v>
      </c>
    </row>
    <row r="57" spans="1:18">
      <c r="A57" s="4" t="s">
        <v>56</v>
      </c>
      <c r="L57" s="6" t="n">
        <v>0</v>
      </c>
      <c r="O57" s="5" t="n">
        <v>0</v>
      </c>
    </row>
    <row r="58" spans="1:18">
      <c r="A58" s="4" t="s">
        <v>829</v>
      </c>
      <c r="L58" s="4" t="s">
        <v>830</v>
      </c>
      <c r="M58" s="4" t="s">
        <v>831</v>
      </c>
    </row>
    <row r="59" spans="1:18">
      <c r="A59" s="4" t="s">
        <v>838</v>
      </c>
    </row>
    <row r="60" spans="1:18">
      <c r="A60" s="3" t="s">
        <v>821</v>
      </c>
    </row>
    <row r="61" spans="1:18">
      <c r="A61" s="4" t="s">
        <v>824</v>
      </c>
      <c r="K61" s="4" t="s">
        <v>825</v>
      </c>
    </row>
    <row r="62" spans="1:18">
      <c r="A62" s="4" t="s">
        <v>460</v>
      </c>
      <c r="K62" s="6" t="n">
        <v>2000000</v>
      </c>
    </row>
    <row r="63" spans="1:18">
      <c r="A63" s="4" t="s">
        <v>826</v>
      </c>
      <c r="K63" s="5" t="n">
        <v>3000000</v>
      </c>
    </row>
    <row r="64" spans="1:18">
      <c r="A64" s="4" t="s">
        <v>56</v>
      </c>
      <c r="L64" s="6" t="n">
        <v>3000000</v>
      </c>
      <c r="O64" s="5" t="n">
        <v>2000000</v>
      </c>
    </row>
    <row r="65" spans="1:18">
      <c r="A65" s="4" t="s">
        <v>801</v>
      </c>
    </row>
    <row r="66" spans="1:18">
      <c r="A66" s="3" t="s">
        <v>821</v>
      </c>
    </row>
    <row r="67" spans="1:18">
      <c r="A67" s="4" t="s">
        <v>56</v>
      </c>
      <c r="L67" s="5" t="n">
        <v>2791875000</v>
      </c>
      <c r="M67" s="6" t="n">
        <v>662206000</v>
      </c>
    </row>
    <row r="68" spans="1:18">
      <c r="A68" s="4" t="s">
        <v>839</v>
      </c>
    </row>
    <row r="69" spans="1:18">
      <c r="A69" s="3" t="s">
        <v>821</v>
      </c>
    </row>
    <row r="70" spans="1:18">
      <c r="A70" s="4" t="s">
        <v>506</v>
      </c>
      <c r="G70" s="6" t="n">
        <v>2750000000</v>
      </c>
    </row>
    <row r="71" spans="1:18">
      <c r="A71" s="4" t="s">
        <v>512</v>
      </c>
      <c r="G71" s="4" t="s">
        <v>513</v>
      </c>
    </row>
    <row r="72" spans="1:18">
      <c r="A72" s="4" t="s">
        <v>460</v>
      </c>
      <c r="D72" s="6" t="n">
        <v>454400000</v>
      </c>
    </row>
    <row r="73" spans="1:18">
      <c r="A73" s="4" t="s">
        <v>840</v>
      </c>
    </row>
    <row r="74" spans="1:18">
      <c r="A74" s="3" t="s">
        <v>821</v>
      </c>
    </row>
    <row r="75" spans="1:18">
      <c r="A75" s="4" t="s">
        <v>506</v>
      </c>
      <c r="F75" s="5" t="n">
        <v>232000000</v>
      </c>
      <c r="K75" s="6" t="n">
        <v>232000000</v>
      </c>
    </row>
    <row r="76" spans="1:18">
      <c r="A76" s="4" t="s">
        <v>512</v>
      </c>
      <c r="K76" s="4" t="s">
        <v>841</v>
      </c>
    </row>
    <row r="77" spans="1:18">
      <c r="A77" s="4" t="s">
        <v>824</v>
      </c>
      <c r="K77" s="4" t="s">
        <v>842</v>
      </c>
    </row>
    <row r="78" spans="1:18">
      <c r="A78" s="4" t="s">
        <v>460</v>
      </c>
      <c r="K78" s="6" t="n">
        <v>225900000</v>
      </c>
      <c r="L78" s="5" t="n">
        <v>1200000</v>
      </c>
    </row>
    <row r="79" spans="1:18">
      <c r="A79" s="4" t="s">
        <v>824</v>
      </c>
      <c r="I79" s="4" t="s">
        <v>843</v>
      </c>
      <c r="K79" s="4" t="s">
        <v>844</v>
      </c>
    </row>
    <row r="80" spans="1:18">
      <c r="A80" s="4" t="s">
        <v>826</v>
      </c>
      <c r="K80" s="6" t="n">
        <v>0</v>
      </c>
    </row>
    <row r="81" spans="1:18">
      <c r="A81" s="4" t="s">
        <v>461</v>
      </c>
      <c r="I81" s="4" t="s">
        <v>462</v>
      </c>
    </row>
    <row r="82" spans="1:18">
      <c r="A82" s="4" t="s">
        <v>56</v>
      </c>
      <c r="L82" s="6" t="n">
        <v>225700000</v>
      </c>
      <c r="O82" s="6" t="n">
        <v>223800000</v>
      </c>
    </row>
    <row r="83" spans="1:18">
      <c r="A83" s="4" t="s">
        <v>114</v>
      </c>
      <c r="K83" s="5" t="n">
        <v>2100000</v>
      </c>
    </row>
    <row r="84" spans="1:18">
      <c r="A84" s="4" t="s">
        <v>829</v>
      </c>
      <c r="L84" s="4" t="s">
        <v>845</v>
      </c>
      <c r="M84" s="4" t="s">
        <v>846</v>
      </c>
    </row>
    <row r="85" spans="1:18">
      <c r="A85" s="4" t="s">
        <v>847</v>
      </c>
    </row>
    <row r="86" spans="1:18">
      <c r="A86" s="3" t="s">
        <v>821</v>
      </c>
    </row>
    <row r="87" spans="1:18">
      <c r="A87" s="4" t="s">
        <v>460</v>
      </c>
      <c r="L87" s="6" t="n">
        <v>600000</v>
      </c>
    </row>
    <row r="88" spans="1:18">
      <c r="A88" s="4" t="s">
        <v>461</v>
      </c>
      <c r="I88" s="4" t="s">
        <v>462</v>
      </c>
    </row>
    <row r="89" spans="1:18">
      <c r="A89" s="4" t="s">
        <v>56</v>
      </c>
      <c r="L89" s="6" t="n">
        <v>23800000</v>
      </c>
    </row>
    <row r="90" spans="1:18">
      <c r="A90" s="4" t="s">
        <v>829</v>
      </c>
      <c r="L90" s="4" t="s">
        <v>830</v>
      </c>
    </row>
    <row r="91" spans="1:18">
      <c r="A91" s="4" t="s">
        <v>848</v>
      </c>
      <c r="I91" s="4" t="s">
        <v>843</v>
      </c>
    </row>
    <row r="92" spans="1:18">
      <c r="A92" s="4" t="s">
        <v>805</v>
      </c>
    </row>
    <row r="93" spans="1:18">
      <c r="A93" s="3" t="s">
        <v>821</v>
      </c>
    </row>
    <row r="94" spans="1:18">
      <c r="A94" s="4" t="s">
        <v>824</v>
      </c>
      <c r="L94" s="4" t="s">
        <v>849</v>
      </c>
    </row>
    <row r="95" spans="1:18">
      <c r="A95" s="4" t="s">
        <v>56</v>
      </c>
      <c r="L95" s="6" t="n">
        <v>408102000</v>
      </c>
    </row>
    <row r="96" spans="1:18">
      <c r="A96" s="4" t="s">
        <v>498</v>
      </c>
      <c r="G96" s="4" t="s">
        <v>504</v>
      </c>
      <c r="L96" s="4" t="s">
        <v>504</v>
      </c>
      <c r="M96" s="4" t="s">
        <v>504</v>
      </c>
    </row>
    <row r="97" spans="1:18">
      <c r="A97" s="4" t="s">
        <v>502</v>
      </c>
      <c r="G97" s="5" t="n">
        <v>2022</v>
      </c>
    </row>
    <row r="98" spans="1:18">
      <c r="A98" s="4" t="s">
        <v>503</v>
      </c>
      <c r="G98" s="6" t="n">
        <v>400000000</v>
      </c>
    </row>
    <row r="99" spans="1:18">
      <c r="A99" s="4" t="s">
        <v>850</v>
      </c>
      <c r="L99" s="4" t="s">
        <v>851</v>
      </c>
    </row>
    <row r="100" spans="1:18">
      <c r="A100" s="4" t="s">
        <v>852</v>
      </c>
      <c r="L100" s="4" t="s">
        <v>853</v>
      </c>
    </row>
    <row r="101" spans="1:18">
      <c r="A101" s="4" t="s">
        <v>854</v>
      </c>
      <c r="L101" s="4" t="s">
        <v>855</v>
      </c>
    </row>
    <row r="102" spans="1:18">
      <c r="A102" s="4" t="s">
        <v>856</v>
      </c>
      <c r="L102" s="4" t="s">
        <v>857</v>
      </c>
    </row>
    <row r="103" spans="1:18">
      <c r="A103" s="4" t="s">
        <v>858</v>
      </c>
      <c r="L103" s="4" t="s">
        <v>859</v>
      </c>
    </row>
    <row r="104" spans="1:18">
      <c r="A104" s="4" t="s">
        <v>860</v>
      </c>
    </row>
    <row r="105" spans="1:18">
      <c r="A105" s="3" t="s">
        <v>821</v>
      </c>
    </row>
    <row r="106" spans="1:18">
      <c r="A106" s="4" t="s">
        <v>861</v>
      </c>
      <c r="L106" s="6" t="n">
        <v>200000000</v>
      </c>
    </row>
    <row r="107" spans="1:18">
      <c r="A107" s="4" t="s">
        <v>862</v>
      </c>
    </row>
    <row r="108" spans="1:18">
      <c r="A108" s="3" t="s">
        <v>821</v>
      </c>
    </row>
    <row r="109" spans="1:18">
      <c r="A109" s="4" t="s">
        <v>863</v>
      </c>
      <c r="L109" s="4" t="s">
        <v>864</v>
      </c>
    </row>
    <row r="110" spans="1:18">
      <c r="A110" s="4" t="s">
        <v>806</v>
      </c>
    </row>
    <row r="111" spans="1:18">
      <c r="A111" s="3" t="s">
        <v>821</v>
      </c>
    </row>
    <row r="112" spans="1:18">
      <c r="A112" s="4" t="s">
        <v>824</v>
      </c>
      <c r="H112" s="4" t="s">
        <v>865</v>
      </c>
    </row>
    <row r="113" spans="1:18">
      <c r="A113" s="4" t="s">
        <v>56</v>
      </c>
      <c r="L113" s="6" t="n">
        <v>886475000</v>
      </c>
      <c r="M113" s="6" t="n">
        <v>884910000</v>
      </c>
    </row>
    <row r="114" spans="1:18">
      <c r="A114" s="4" t="s">
        <v>498</v>
      </c>
      <c r="H114" s="4" t="s">
        <v>499</v>
      </c>
      <c r="L114" s="4" t="s">
        <v>499</v>
      </c>
      <c r="M114" s="4" t="s">
        <v>499</v>
      </c>
    </row>
    <row r="115" spans="1:18">
      <c r="A115" s="4" t="s">
        <v>850</v>
      </c>
      <c r="L115" s="4" t="s">
        <v>851</v>
      </c>
    </row>
    <row r="116" spans="1:18">
      <c r="A116" s="4" t="s">
        <v>852</v>
      </c>
      <c r="H116" s="4" t="s">
        <v>853</v>
      </c>
    </row>
    <row r="117" spans="1:18">
      <c r="A117" s="4" t="s">
        <v>854</v>
      </c>
      <c r="L117" s="4" t="s">
        <v>866</v>
      </c>
    </row>
    <row r="118" spans="1:18">
      <c r="A118" s="4" t="s">
        <v>856</v>
      </c>
      <c r="L118" s="4" t="s">
        <v>857</v>
      </c>
    </row>
    <row r="119" spans="1:18">
      <c r="A119" s="4" t="s">
        <v>858</v>
      </c>
      <c r="L119" s="4" t="s">
        <v>859</v>
      </c>
    </row>
    <row r="120" spans="1:18">
      <c r="A120" s="4" t="s">
        <v>867</v>
      </c>
      <c r="H120" s="6" t="n">
        <v>900000000</v>
      </c>
    </row>
    <row r="121" spans="1:18">
      <c r="A121" s="4" t="s">
        <v>868</v>
      </c>
      <c r="L121" s="4" t="s">
        <v>853</v>
      </c>
    </row>
    <row r="122" spans="1:18">
      <c r="A122" s="4" t="s">
        <v>869</v>
      </c>
      <c r="L122" s="4" t="s">
        <v>870</v>
      </c>
    </row>
    <row r="123" spans="1:18">
      <c r="A123" s="4" t="s">
        <v>871</v>
      </c>
      <c r="L123" s="6" t="n">
        <v>15700000</v>
      </c>
    </row>
    <row r="124" spans="1:18">
      <c r="A124" s="4" t="s">
        <v>804</v>
      </c>
    </row>
    <row r="125" spans="1:18">
      <c r="A125" s="3" t="s">
        <v>821</v>
      </c>
    </row>
    <row r="126" spans="1:18">
      <c r="A126" s="4" t="s">
        <v>506</v>
      </c>
      <c r="P126" s="6" t="n">
        <v>275000000</v>
      </c>
    </row>
    <row r="127" spans="1:18">
      <c r="A127" s="4" t="s">
        <v>824</v>
      </c>
      <c r="L127" s="4" t="s">
        <v>872</v>
      </c>
    </row>
    <row r="128" spans="1:18">
      <c r="A128" s="4" t="s">
        <v>56</v>
      </c>
      <c r="L128" s="6" t="n">
        <v>273008000</v>
      </c>
      <c r="M128" s="6" t="n">
        <v>272598000</v>
      </c>
    </row>
    <row r="129" spans="1:18">
      <c r="A129" s="4" t="s">
        <v>498</v>
      </c>
      <c r="L129" s="4" t="s">
        <v>812</v>
      </c>
      <c r="M129" s="4" t="s">
        <v>812</v>
      </c>
      <c r="P129" s="4" t="s">
        <v>812</v>
      </c>
    </row>
    <row r="130" spans="1:18">
      <c r="A130" s="4" t="s">
        <v>854</v>
      </c>
      <c r="L130" s="4" t="s">
        <v>873</v>
      </c>
    </row>
    <row r="131" spans="1:18">
      <c r="A131" s="4" t="s">
        <v>856</v>
      </c>
      <c r="L131" s="4" t="s">
        <v>857</v>
      </c>
    </row>
    <row r="132" spans="1:18">
      <c r="A132" s="4" t="s">
        <v>858</v>
      </c>
      <c r="L132" s="4" t="s">
        <v>859</v>
      </c>
    </row>
    <row r="133" spans="1:18">
      <c r="A133" s="4" t="s">
        <v>868</v>
      </c>
      <c r="L133" s="4" t="s">
        <v>853</v>
      </c>
    </row>
    <row r="134" spans="1:18">
      <c r="A134" s="4" t="s">
        <v>869</v>
      </c>
      <c r="L134" s="4" t="s">
        <v>870</v>
      </c>
    </row>
    <row r="135" spans="1:18">
      <c r="A135" s="4" t="s">
        <v>871</v>
      </c>
      <c r="N135" s="6" t="n">
        <v>3000000</v>
      </c>
    </row>
    <row r="136" spans="1:18">
      <c r="A136" s="4" t="s">
        <v>874</v>
      </c>
      <c r="L136" s="4" t="s">
        <v>851</v>
      </c>
    </row>
    <row r="137" spans="1:18">
      <c r="A137" s="4" t="s">
        <v>803</v>
      </c>
    </row>
    <row r="138" spans="1:18">
      <c r="A138" s="3" t="s">
        <v>821</v>
      </c>
    </row>
    <row r="139" spans="1:18">
      <c r="A139" s="4" t="s">
        <v>506</v>
      </c>
      <c r="Q139" s="6" t="n">
        <v>275000000</v>
      </c>
      <c r="R139" s="6" t="n">
        <v>250000000</v>
      </c>
    </row>
    <row r="140" spans="1:18">
      <c r="A140" s="4" t="s">
        <v>56</v>
      </c>
      <c r="M140" s="6" t="n">
        <v>520705000</v>
      </c>
    </row>
    <row r="141" spans="1:18">
      <c r="A141" s="4" t="s">
        <v>114</v>
      </c>
      <c r="E141" s="6" t="n">
        <v>22200000</v>
      </c>
    </row>
    <row r="142" spans="1:18">
      <c r="A142" s="4" t="s">
        <v>498</v>
      </c>
      <c r="E142" s="4" t="s">
        <v>508</v>
      </c>
      <c r="L142" s="4" t="s">
        <v>508</v>
      </c>
      <c r="M142" s="4" t="s">
        <v>508</v>
      </c>
      <c r="R142" s="4" t="s">
        <v>508</v>
      </c>
    </row>
    <row r="143" spans="1:18">
      <c r="A143" s="4" t="s">
        <v>875</v>
      </c>
      <c r="Q143" s="4" t="s">
        <v>876</v>
      </c>
    </row>
    <row r="144" spans="1:18">
      <c r="A144" s="4" t="s">
        <v>507</v>
      </c>
      <c r="E144" s="6" t="n">
        <v>525000000</v>
      </c>
    </row>
    <row r="145" spans="1:18">
      <c r="A145" s="4" t="s">
        <v>877</v>
      </c>
      <c r="E145" s="4" t="s">
        <v>878</v>
      </c>
    </row>
    <row r="146" spans="1:18">
      <c r="A146" s="4" t="s">
        <v>879</v>
      </c>
    </row>
    <row r="147" spans="1:18">
      <c r="A147" s="3" t="s">
        <v>821</v>
      </c>
    </row>
    <row r="148" spans="1:18">
      <c r="A148" s="4" t="s">
        <v>506</v>
      </c>
      <c r="F148" s="5" t="n">
        <v>2518000000</v>
      </c>
      <c r="K148" s="6" t="n">
        <v>2518000000</v>
      </c>
    </row>
    <row r="149" spans="1:18">
      <c r="A149" s="4" t="s">
        <v>512</v>
      </c>
      <c r="K149" s="4" t="s">
        <v>513</v>
      </c>
    </row>
    <row r="150" spans="1:18">
      <c r="A150" s="4" t="s">
        <v>824</v>
      </c>
      <c r="K150" s="4" t="s">
        <v>842</v>
      </c>
    </row>
    <row r="151" spans="1:18">
      <c r="A151" s="4" t="s">
        <v>460</v>
      </c>
      <c r="D151" s="6" t="n">
        <v>454400000</v>
      </c>
      <c r="K151" s="6" t="n">
        <v>256200000</v>
      </c>
      <c r="L151" s="6" t="n">
        <v>235000000</v>
      </c>
    </row>
    <row r="152" spans="1:18">
      <c r="A152" s="4" t="s">
        <v>461</v>
      </c>
      <c r="I152" s="4" t="s">
        <v>462</v>
      </c>
    </row>
    <row r="153" spans="1:18">
      <c r="A153" s="4" t="s">
        <v>56</v>
      </c>
      <c r="L153" s="6" t="n">
        <v>1782000000</v>
      </c>
      <c r="M153" s="6" t="n">
        <v>252700000</v>
      </c>
    </row>
    <row r="154" spans="1:18">
      <c r="A154" s="4" t="s">
        <v>829</v>
      </c>
      <c r="L154" s="4" t="s">
        <v>845</v>
      </c>
      <c r="M154" s="4" t="s">
        <v>846</v>
      </c>
    </row>
    <row r="155" spans="1:18">
      <c r="A155" s="4" t="s">
        <v>880</v>
      </c>
    </row>
    <row r="156" spans="1:18">
      <c r="A156" s="3" t="s">
        <v>821</v>
      </c>
    </row>
    <row r="157" spans="1:18">
      <c r="A157" s="4" t="s">
        <v>506</v>
      </c>
      <c r="F157" s="5" t="n">
        <v>293900000</v>
      </c>
      <c r="I157" s="6" t="n">
        <v>456000000</v>
      </c>
      <c r="K157" s="6" t="n">
        <v>293900000</v>
      </c>
    </row>
    <row r="158" spans="1:18">
      <c r="A158" s="4" t="s">
        <v>512</v>
      </c>
      <c r="I158" s="4" t="s">
        <v>520</v>
      </c>
      <c r="K158" s="4" t="s">
        <v>521</v>
      </c>
    </row>
    <row r="159" spans="1:18">
      <c r="A159" s="4" t="s">
        <v>824</v>
      </c>
      <c r="I159" s="4" t="s">
        <v>843</v>
      </c>
      <c r="K159" s="4" t="s">
        <v>844</v>
      </c>
    </row>
    <row r="160" spans="1:18">
      <c r="A160" s="4" t="s">
        <v>460</v>
      </c>
      <c r="J160" s="6" t="n">
        <v>25000000</v>
      </c>
      <c r="K160" s="6" t="n">
        <v>135400000</v>
      </c>
    </row>
    <row r="161" spans="1:18">
      <c r="A161" s="4" t="s">
        <v>461</v>
      </c>
      <c r="I161" s="4" t="s">
        <v>462</v>
      </c>
    </row>
    <row r="162" spans="1:18">
      <c r="A162" s="4" t="s">
        <v>56</v>
      </c>
      <c r="L162" s="6" t="n">
        <v>711000000</v>
      </c>
      <c r="M162" s="6" t="n">
        <v>134700000</v>
      </c>
    </row>
    <row r="163" spans="1:18">
      <c r="A163" s="4" t="s">
        <v>829</v>
      </c>
      <c r="L163" s="4" t="s">
        <v>830</v>
      </c>
      <c r="M163" s="4" t="s">
        <v>831</v>
      </c>
    </row>
    <row r="164" spans="1:18">
      <c r="A164" s="4" t="s">
        <v>881</v>
      </c>
    </row>
    <row r="165" spans="1:18">
      <c r="A165" s="3" t="s">
        <v>821</v>
      </c>
    </row>
    <row r="166" spans="1:18">
      <c r="A166" s="4" t="s">
        <v>837</v>
      </c>
      <c r="F166" s="6" t="n">
        <v>169000000</v>
      </c>
      <c r="K166" s="6" t="n">
        <v>169000000</v>
      </c>
    </row>
    <row r="167" spans="1:18">
      <c r="A167" s="4" t="s">
        <v>824</v>
      </c>
      <c r="I167" s="4" t="s">
        <v>843</v>
      </c>
      <c r="K167" s="4" t="s">
        <v>844</v>
      </c>
    </row>
    <row r="168" spans="1:18">
      <c r="A168" s="4" t="s">
        <v>826</v>
      </c>
      <c r="K168" s="6" t="n">
        <v>0</v>
      </c>
    </row>
    <row r="169" spans="1:18">
      <c r="A169" s="4" t="s">
        <v>461</v>
      </c>
      <c r="I169" s="4" t="s">
        <v>462</v>
      </c>
    </row>
    <row r="170" spans="1:18">
      <c r="A170" s="4" t="s">
        <v>56</v>
      </c>
      <c r="L170" s="6" t="n">
        <v>0</v>
      </c>
      <c r="M170" s="6" t="n">
        <v>0</v>
      </c>
    </row>
    <row r="171" spans="1:18">
      <c r="A171" s="4" t="s">
        <v>829</v>
      </c>
      <c r="L171" s="4" t="s">
        <v>830</v>
      </c>
      <c r="M171" s="4" t="s">
        <v>831</v>
      </c>
    </row>
    <row r="172" spans="1:18">
      <c r="A172" s="4" t="s">
        <v>882</v>
      </c>
      <c r="L172" s="4" t="s">
        <v>462</v>
      </c>
    </row>
    <row r="173" spans="1:18">
      <c r="A173" s="4" t="s">
        <v>883</v>
      </c>
    </row>
    <row r="174" spans="1:18">
      <c r="A174" s="3" t="s">
        <v>821</v>
      </c>
    </row>
    <row r="175" spans="1:18">
      <c r="A175" s="4" t="s">
        <v>460</v>
      </c>
      <c r="B175" s="6" t="n">
        <v>20000000</v>
      </c>
    </row>
    <row r="176" spans="1:18">
      <c r="A176" s="4" t="s">
        <v>826</v>
      </c>
      <c r="C176" s="6" t="n">
        <v>44000000</v>
      </c>
    </row>
    <row r="177" spans="1:18">
      <c r="A177" s="4" t="s">
        <v>884</v>
      </c>
    </row>
    <row r="178" spans="1:18">
      <c r="A178" s="3" t="s">
        <v>821</v>
      </c>
    </row>
    <row r="179" spans="1:18">
      <c r="A179" s="4" t="s">
        <v>460</v>
      </c>
      <c r="L179" s="6" t="n">
        <v>9100000</v>
      </c>
    </row>
    <row r="180" spans="1:18">
      <c r="A180" s="4" t="s">
        <v>885</v>
      </c>
    </row>
    <row r="181" spans="1:18">
      <c r="A181" s="3" t="s">
        <v>821</v>
      </c>
    </row>
    <row r="182" spans="1:18">
      <c r="A182" s="4" t="s">
        <v>114</v>
      </c>
      <c r="L182" s="6" t="n">
        <v>10400000</v>
      </c>
    </row>
    <row r="183" spans="1:18">
      <c r="A183" s="4" t="s">
        <v>886</v>
      </c>
      <c r="L183" s="4" t="s">
        <v>88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88</v>
      </c>
      <c r="C1" s="2" t="s">
        <v>2</v>
      </c>
      <c r="D1" s="2" t="s">
        <v>32</v>
      </c>
    </row>
    <row r="2" spans="1:4">
      <c r="A2" s="4" t="s">
        <v>889</v>
      </c>
    </row>
    <row r="3" spans="1:4">
      <c r="A3" s="3" t="s">
        <v>890</v>
      </c>
    </row>
    <row r="4" spans="1:4">
      <c r="A4" s="4" t="s">
        <v>891</v>
      </c>
      <c r="B4" s="4" t="s">
        <v>46</v>
      </c>
      <c r="C4" s="6" t="n">
        <v>2791875</v>
      </c>
      <c r="D4" s="6" t="n">
        <v>662206</v>
      </c>
    </row>
    <row r="5" spans="1:4">
      <c r="A5" s="4" t="s">
        <v>892</v>
      </c>
    </row>
    <row r="6" spans="1:4">
      <c r="A6" s="3" t="s">
        <v>890</v>
      </c>
    </row>
    <row r="7" spans="1:4">
      <c r="A7" s="4" t="s">
        <v>891</v>
      </c>
      <c r="B7" s="4" t="s">
        <v>46</v>
      </c>
      <c r="C7" s="5" t="n">
        <v>2852199</v>
      </c>
      <c r="D7" s="5" t="n">
        <v>665750</v>
      </c>
    </row>
    <row r="8" spans="1:4">
      <c r="A8" s="4" t="s">
        <v>893</v>
      </c>
    </row>
    <row r="9" spans="1:4">
      <c r="A9" s="3" t="s">
        <v>890</v>
      </c>
    </row>
    <row r="10" spans="1:4">
      <c r="A10" s="4" t="s">
        <v>891</v>
      </c>
      <c r="B10" s="4" t="s">
        <v>46</v>
      </c>
      <c r="C10" s="5" t="n">
        <v>3000</v>
      </c>
      <c r="D10" s="5" t="n">
        <v>2000</v>
      </c>
    </row>
    <row r="11" spans="1:4">
      <c r="A11" s="4" t="s">
        <v>894</v>
      </c>
    </row>
    <row r="12" spans="1:4">
      <c r="A12" s="3" t="s">
        <v>890</v>
      </c>
    </row>
    <row r="13" spans="1:4">
      <c r="A13" s="4" t="s">
        <v>891</v>
      </c>
      <c r="B13" s="4" t="s">
        <v>46</v>
      </c>
      <c r="C13" s="5" t="n">
        <v>2985</v>
      </c>
      <c r="D13" s="5" t="n">
        <v>1969</v>
      </c>
    </row>
    <row r="14" spans="1:4">
      <c r="A14" s="4" t="s">
        <v>895</v>
      </c>
    </row>
    <row r="15" spans="1:4">
      <c r="A15" s="3" t="s">
        <v>890</v>
      </c>
    </row>
    <row r="16" spans="1:4">
      <c r="A16" s="4" t="s">
        <v>891</v>
      </c>
      <c r="B16" s="4" t="s">
        <v>896</v>
      </c>
      <c r="D16" s="5" t="n">
        <v>520705</v>
      </c>
    </row>
    <row r="17" spans="1:4">
      <c r="A17" s="4" t="s">
        <v>897</v>
      </c>
    </row>
    <row r="18" spans="1:4">
      <c r="A18" s="3" t="s">
        <v>890</v>
      </c>
    </row>
    <row r="19" spans="1:4">
      <c r="A19" s="4" t="s">
        <v>891</v>
      </c>
      <c r="B19" s="4" t="s">
        <v>896</v>
      </c>
      <c r="D19" s="5" t="n">
        <v>543375</v>
      </c>
    </row>
    <row r="20" spans="1:4">
      <c r="A20" s="4" t="s">
        <v>898</v>
      </c>
    </row>
    <row r="21" spans="1:4">
      <c r="A21" s="3" t="s">
        <v>890</v>
      </c>
    </row>
    <row r="22" spans="1:4">
      <c r="A22" s="4" t="s">
        <v>891</v>
      </c>
      <c r="B22" s="4" t="s">
        <v>896</v>
      </c>
      <c r="C22" s="5" t="n">
        <v>273008</v>
      </c>
      <c r="D22" s="5" t="n">
        <v>272598</v>
      </c>
    </row>
    <row r="23" spans="1:4">
      <c r="A23" s="4" t="s">
        <v>899</v>
      </c>
    </row>
    <row r="24" spans="1:4">
      <c r="A24" s="3" t="s">
        <v>890</v>
      </c>
    </row>
    <row r="25" spans="1:4">
      <c r="A25" s="4" t="s">
        <v>891</v>
      </c>
      <c r="B25" s="4" t="s">
        <v>896</v>
      </c>
      <c r="C25" s="5" t="n">
        <v>284625</v>
      </c>
      <c r="D25" s="5" t="n">
        <v>284625</v>
      </c>
    </row>
    <row r="26" spans="1:4">
      <c r="A26" s="4" t="s">
        <v>900</v>
      </c>
    </row>
    <row r="27" spans="1:4">
      <c r="A27" s="3" t="s">
        <v>890</v>
      </c>
    </row>
    <row r="28" spans="1:4">
      <c r="A28" s="4" t="s">
        <v>891</v>
      </c>
      <c r="B28" s="4" t="s">
        <v>896</v>
      </c>
      <c r="C28" s="5" t="n">
        <v>408102</v>
      </c>
    </row>
    <row r="29" spans="1:4">
      <c r="A29" s="4" t="s">
        <v>901</v>
      </c>
    </row>
    <row r="30" spans="1:4">
      <c r="A30" s="3" t="s">
        <v>890</v>
      </c>
    </row>
    <row r="31" spans="1:4">
      <c r="A31" s="4" t="s">
        <v>891</v>
      </c>
      <c r="B31" s="4" t="s">
        <v>896</v>
      </c>
      <c r="C31" s="5" t="n">
        <v>415500</v>
      </c>
    </row>
    <row r="32" spans="1:4">
      <c r="A32" s="4" t="s">
        <v>902</v>
      </c>
    </row>
    <row r="33" spans="1:4">
      <c r="A33" s="3" t="s">
        <v>890</v>
      </c>
    </row>
    <row r="34" spans="1:4">
      <c r="A34" s="4" t="s">
        <v>891</v>
      </c>
      <c r="B34" s="4" t="s">
        <v>896</v>
      </c>
      <c r="C34" s="5" t="n">
        <v>886475</v>
      </c>
      <c r="D34" s="5" t="n">
        <v>884512</v>
      </c>
    </row>
    <row r="35" spans="1:4">
      <c r="A35" s="4" t="s">
        <v>903</v>
      </c>
    </row>
    <row r="36" spans="1:4">
      <c r="A36" s="3" t="s">
        <v>890</v>
      </c>
    </row>
    <row r="37" spans="1:4">
      <c r="A37" s="4" t="s">
        <v>891</v>
      </c>
      <c r="B37" s="4" t="s">
        <v>896</v>
      </c>
      <c r="C37" s="6" t="n">
        <v>925875</v>
      </c>
      <c r="D37" s="6" t="n">
        <v>893250</v>
      </c>
    </row>
    <row r="38" spans="1:4"/>
    <row r="39" spans="1:4">
      <c r="A39" s="4" t="s">
        <v>46</v>
      </c>
      <c r="B39" s="4" t="s">
        <v>904</v>
      </c>
    </row>
    <row r="40" spans="1:4">
      <c r="A40" s="4" t="s">
        <v>896</v>
      </c>
      <c r="B40" s="4" t="s">
        <v>905</v>
      </c>
    </row>
  </sheetData>
  <mergeCells count="4">
    <mergeCell ref="A1:B1"/>
    <mergeCell ref="A38:C38"/>
    <mergeCell ref="B39:C39"/>
    <mergeCell ref="B40:C40"/>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21"/>
  </cols>
  <sheetData>
    <row r="1" spans="1:2">
      <c r="A1" s="1" t="s">
        <v>906</v>
      </c>
      <c r="B1" s="2" t="s">
        <v>133</v>
      </c>
    </row>
    <row r="2" spans="1:2">
      <c r="A2" s="3" t="s">
        <v>907</v>
      </c>
    </row>
    <row r="3" spans="1:2">
      <c r="A3" s="5" t="n">
        <v>2018</v>
      </c>
      <c r="B3" s="6" t="n">
        <v>92807</v>
      </c>
    </row>
    <row r="4" spans="1:2">
      <c r="A4" s="5" t="n">
        <v>2019</v>
      </c>
      <c r="B4" s="5" t="n">
        <v>43528</v>
      </c>
    </row>
    <row r="5" spans="1:2">
      <c r="A5" s="5" t="n">
        <v>2020</v>
      </c>
      <c r="B5" s="5" t="n">
        <v>61663</v>
      </c>
    </row>
    <row r="6" spans="1:2">
      <c r="A6" s="5" t="n">
        <v>2021</v>
      </c>
      <c r="B6" s="5" t="n">
        <v>96184</v>
      </c>
    </row>
    <row r="7" spans="1:2">
      <c r="A7" s="5" t="n">
        <v>2022</v>
      </c>
      <c r="B7" s="5" t="n">
        <v>1224536</v>
      </c>
    </row>
    <row r="8" spans="1:2">
      <c r="A8" s="4" t="s">
        <v>768</v>
      </c>
      <c r="B8" s="5" t="n">
        <v>2908704</v>
      </c>
    </row>
    <row r="9" spans="1:2">
      <c r="A9" s="4" t="s">
        <v>56</v>
      </c>
      <c r="B9" s="6" t="n">
        <v>442742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104"/>
  <sheetViews>
    <sheetView workbookViewId="0">
      <selection activeCell="A1" sqref="A1"/>
    </sheetView>
  </sheetViews>
  <sheetFormatPr baseColWidth="8" defaultRowHeight="15" outlineLevelCol="0"/>
  <cols>
    <col customWidth="1" max="1" min="1" width="80"/>
    <col customWidth="1" max="2" min="2" width="32"/>
    <col customWidth="1" max="3" min="3" width="16"/>
    <col customWidth="1" max="4" min="4" width="21"/>
    <col customWidth="1" max="5" min="5" width="32"/>
    <col customWidth="1" max="6" min="6" width="21"/>
    <col customWidth="1" max="7" min="7" width="21"/>
    <col customWidth="1" max="8" min="8" width="14"/>
    <col customWidth="1" max="9" min="9" width="21"/>
  </cols>
  <sheetData>
    <row r="1" spans="1:9">
      <c r="A1" s="1" t="s">
        <v>908</v>
      </c>
      <c r="B1" s="2" t="s">
        <v>909</v>
      </c>
      <c r="C1" s="2" t="s">
        <v>1</v>
      </c>
    </row>
    <row r="2" spans="1:9">
      <c r="B2" s="2" t="s">
        <v>910</v>
      </c>
      <c r="C2" s="2" t="s">
        <v>911</v>
      </c>
      <c r="D2" s="2" t="s">
        <v>912</v>
      </c>
      <c r="E2" s="2" t="s">
        <v>910</v>
      </c>
      <c r="F2" s="2" t="s">
        <v>635</v>
      </c>
      <c r="G2" s="2" t="s">
        <v>541</v>
      </c>
      <c r="H2" s="2" t="s">
        <v>913</v>
      </c>
      <c r="I2" s="2" t="s">
        <v>914</v>
      </c>
    </row>
    <row r="3" spans="1:9">
      <c r="A3" s="3" t="s">
        <v>915</v>
      </c>
    </row>
    <row r="4" spans="1:9">
      <c r="A4" s="4" t="s">
        <v>916</v>
      </c>
      <c r="I4" s="6" t="n">
        <v>562200000</v>
      </c>
    </row>
    <row r="5" spans="1:9">
      <c r="A5" s="4" t="s">
        <v>917</v>
      </c>
      <c r="I5" s="5" t="n">
        <v>394000000</v>
      </c>
    </row>
    <row r="6" spans="1:9">
      <c r="A6" s="4" t="s">
        <v>918</v>
      </c>
      <c r="E6" s="4" t="s">
        <v>516</v>
      </c>
    </row>
    <row r="7" spans="1:9">
      <c r="A7" s="4" t="s">
        <v>919</v>
      </c>
      <c r="B7" s="6" t="n">
        <v>404300000</v>
      </c>
      <c r="E7" s="6" t="n">
        <v>404300000</v>
      </c>
    </row>
    <row r="8" spans="1:9">
      <c r="A8" s="4" t="s">
        <v>920</v>
      </c>
      <c r="B8" s="4" t="s">
        <v>921</v>
      </c>
      <c r="E8" s="4" t="s">
        <v>921</v>
      </c>
    </row>
    <row r="9" spans="1:9">
      <c r="A9" s="4" t="s">
        <v>922</v>
      </c>
      <c r="B9" s="5" t="n">
        <v>2200</v>
      </c>
      <c r="E9" s="5" t="n">
        <v>2200</v>
      </c>
    </row>
    <row r="10" spans="1:9">
      <c r="A10" s="4" t="s">
        <v>923</v>
      </c>
      <c r="E10" s="6" t="n">
        <v>39000000</v>
      </c>
    </row>
    <row r="11" spans="1:9">
      <c r="A11" s="4" t="s">
        <v>924</v>
      </c>
      <c r="E11" s="6" t="n">
        <v>1200000</v>
      </c>
    </row>
    <row r="12" spans="1:9">
      <c r="A12" s="4" t="s">
        <v>925</v>
      </c>
      <c r="B12" s="4" t="s">
        <v>926</v>
      </c>
      <c r="E12" s="4" t="s">
        <v>926</v>
      </c>
    </row>
    <row r="13" spans="1:9">
      <c r="A13" s="4" t="s">
        <v>927</v>
      </c>
      <c r="E13" s="5" t="n">
        <v>2023</v>
      </c>
    </row>
    <row r="14" spans="1:9">
      <c r="A14" s="4" t="s">
        <v>928</v>
      </c>
    </row>
    <row r="15" spans="1:9">
      <c r="A15" s="3" t="s">
        <v>915</v>
      </c>
    </row>
    <row r="16" spans="1:9">
      <c r="A16" s="4" t="s">
        <v>929</v>
      </c>
      <c r="E16" s="6" t="n">
        <v>4200000</v>
      </c>
      <c r="F16" s="6" t="n">
        <v>1600000</v>
      </c>
      <c r="G16" s="6" t="n">
        <v>1300000</v>
      </c>
    </row>
    <row r="17" spans="1:9">
      <c r="A17" s="4" t="s">
        <v>930</v>
      </c>
    </row>
    <row r="18" spans="1:9">
      <c r="A18" s="3" t="s">
        <v>915</v>
      </c>
    </row>
    <row r="19" spans="1:9">
      <c r="A19" s="4" t="s">
        <v>917</v>
      </c>
      <c r="B19" s="6" t="n">
        <v>57600000</v>
      </c>
      <c r="E19" s="5" t="n">
        <v>57600000</v>
      </c>
    </row>
    <row r="20" spans="1:9">
      <c r="A20" s="4" t="s">
        <v>931</v>
      </c>
    </row>
    <row r="21" spans="1:9">
      <c r="A21" s="3" t="s">
        <v>915</v>
      </c>
    </row>
    <row r="22" spans="1:9">
      <c r="A22" s="4" t="s">
        <v>917</v>
      </c>
      <c r="B22" s="6" t="n">
        <v>323800000</v>
      </c>
      <c r="E22" s="5" t="n">
        <v>323800000</v>
      </c>
    </row>
    <row r="23" spans="1:9">
      <c r="A23" s="4" t="s">
        <v>932</v>
      </c>
    </row>
    <row r="24" spans="1:9">
      <c r="A24" s="3" t="s">
        <v>915</v>
      </c>
    </row>
    <row r="25" spans="1:9">
      <c r="A25" s="4" t="s">
        <v>925</v>
      </c>
      <c r="H25" s="4" t="s">
        <v>933</v>
      </c>
    </row>
    <row r="26" spans="1:9">
      <c r="A26" s="4" t="s">
        <v>934</v>
      </c>
      <c r="D26" s="6" t="n">
        <v>11800000</v>
      </c>
    </row>
    <row r="27" spans="1:9">
      <c r="A27" s="4" t="s">
        <v>935</v>
      </c>
    </row>
    <row r="28" spans="1:9">
      <c r="A28" s="3" t="s">
        <v>915</v>
      </c>
    </row>
    <row r="29" spans="1:9">
      <c r="A29" s="4" t="s">
        <v>936</v>
      </c>
      <c r="E29" s="5" t="n">
        <v>6300000</v>
      </c>
    </row>
    <row r="30" spans="1:9">
      <c r="A30" s="4" t="s">
        <v>937</v>
      </c>
      <c r="E30" s="5" t="n">
        <v>6300000</v>
      </c>
    </row>
    <row r="31" spans="1:9">
      <c r="A31" s="4" t="s">
        <v>938</v>
      </c>
      <c r="E31" s="5" t="n">
        <v>200000</v>
      </c>
    </row>
    <row r="32" spans="1:9">
      <c r="A32" s="4" t="s">
        <v>939</v>
      </c>
      <c r="E32" s="6" t="n">
        <v>200000</v>
      </c>
    </row>
    <row r="33" spans="1:9">
      <c r="A33" s="4" t="s">
        <v>940</v>
      </c>
    </row>
    <row r="34" spans="1:9">
      <c r="A34" s="3" t="s">
        <v>915</v>
      </c>
    </row>
    <row r="35" spans="1:9">
      <c r="A35" s="4" t="s">
        <v>941</v>
      </c>
      <c r="B35" s="4" t="s">
        <v>942</v>
      </c>
      <c r="E35" s="4" t="s">
        <v>942</v>
      </c>
    </row>
    <row r="36" spans="1:9">
      <c r="A36" s="4" t="s">
        <v>943</v>
      </c>
    </row>
    <row r="37" spans="1:9">
      <c r="A37" s="3" t="s">
        <v>915</v>
      </c>
    </row>
    <row r="38" spans="1:9">
      <c r="A38" s="4" t="s">
        <v>941</v>
      </c>
      <c r="B38" s="4" t="s">
        <v>944</v>
      </c>
      <c r="E38" s="4" t="s">
        <v>944</v>
      </c>
    </row>
    <row r="39" spans="1:9">
      <c r="A39" s="4" t="s">
        <v>945</v>
      </c>
    </row>
    <row r="40" spans="1:9">
      <c r="A40" s="3" t="s">
        <v>915</v>
      </c>
    </row>
    <row r="41" spans="1:9">
      <c r="A41" s="4" t="s">
        <v>941</v>
      </c>
      <c r="B41" s="4" t="s">
        <v>944</v>
      </c>
      <c r="E41" s="4" t="s">
        <v>944</v>
      </c>
    </row>
    <row r="42" spans="1:9">
      <c r="A42" s="4" t="s">
        <v>946</v>
      </c>
    </row>
    <row r="43" spans="1:9">
      <c r="A43" s="3" t="s">
        <v>915</v>
      </c>
    </row>
    <row r="44" spans="1:9">
      <c r="A44" s="4" t="s">
        <v>941</v>
      </c>
      <c r="B44" s="4" t="s">
        <v>944</v>
      </c>
      <c r="E44" s="4" t="s">
        <v>944</v>
      </c>
    </row>
    <row r="45" spans="1:9">
      <c r="A45" s="4" t="s">
        <v>947</v>
      </c>
    </row>
    <row r="46" spans="1:9">
      <c r="A46" s="3" t="s">
        <v>915</v>
      </c>
    </row>
    <row r="47" spans="1:9">
      <c r="A47" s="4" t="s">
        <v>941</v>
      </c>
      <c r="B47" s="4" t="s">
        <v>479</v>
      </c>
      <c r="E47" s="4" t="s">
        <v>479</v>
      </c>
    </row>
    <row r="48" spans="1:9">
      <c r="A48" s="4" t="s">
        <v>948</v>
      </c>
    </row>
    <row r="49" spans="1:9">
      <c r="A49" s="3" t="s">
        <v>915</v>
      </c>
    </row>
    <row r="50" spans="1:9">
      <c r="A50" s="4" t="s">
        <v>941</v>
      </c>
      <c r="B50" s="4" t="s">
        <v>944</v>
      </c>
      <c r="E50" s="4" t="s">
        <v>944</v>
      </c>
    </row>
    <row r="51" spans="1:9">
      <c r="A51" s="4" t="s">
        <v>949</v>
      </c>
    </row>
    <row r="52" spans="1:9">
      <c r="A52" s="3" t="s">
        <v>915</v>
      </c>
    </row>
    <row r="53" spans="1:9">
      <c r="A53" s="4" t="s">
        <v>936</v>
      </c>
      <c r="E53" s="6" t="n">
        <v>5500000</v>
      </c>
    </row>
    <row r="54" spans="1:9">
      <c r="A54" s="4" t="s">
        <v>937</v>
      </c>
      <c r="E54" s="5" t="n">
        <v>5500000</v>
      </c>
    </row>
    <row r="55" spans="1:9">
      <c r="A55" s="4" t="s">
        <v>938</v>
      </c>
      <c r="E55" s="5" t="n">
        <v>200000</v>
      </c>
    </row>
    <row r="56" spans="1:9">
      <c r="A56" s="4" t="s">
        <v>939</v>
      </c>
      <c r="E56" s="6" t="n">
        <v>200000</v>
      </c>
    </row>
    <row r="57" spans="1:9">
      <c r="A57" s="4" t="s">
        <v>950</v>
      </c>
    </row>
    <row r="58" spans="1:9">
      <c r="A58" s="3" t="s">
        <v>915</v>
      </c>
    </row>
    <row r="59" spans="1:9">
      <c r="A59" s="4" t="s">
        <v>941</v>
      </c>
      <c r="B59" s="4" t="s">
        <v>951</v>
      </c>
      <c r="E59" s="4" t="s">
        <v>951</v>
      </c>
    </row>
    <row r="60" spans="1:9">
      <c r="A60" s="4" t="s">
        <v>952</v>
      </c>
    </row>
    <row r="61" spans="1:9">
      <c r="A61" s="3" t="s">
        <v>915</v>
      </c>
    </row>
    <row r="62" spans="1:9">
      <c r="A62" s="4" t="s">
        <v>941</v>
      </c>
      <c r="B62" s="4" t="s">
        <v>953</v>
      </c>
      <c r="E62" s="4" t="s">
        <v>953</v>
      </c>
    </row>
    <row r="63" spans="1:9">
      <c r="A63" s="4" t="s">
        <v>954</v>
      </c>
    </row>
    <row r="64" spans="1:9">
      <c r="A64" s="3" t="s">
        <v>915</v>
      </c>
    </row>
    <row r="65" spans="1:9">
      <c r="A65" s="4" t="s">
        <v>941</v>
      </c>
      <c r="B65" s="4" t="s">
        <v>955</v>
      </c>
      <c r="E65" s="4" t="s">
        <v>955</v>
      </c>
    </row>
    <row r="66" spans="1:9">
      <c r="A66" s="4" t="s">
        <v>956</v>
      </c>
    </row>
    <row r="67" spans="1:9">
      <c r="A67" s="3" t="s">
        <v>915</v>
      </c>
    </row>
    <row r="68" spans="1:9">
      <c r="A68" s="4" t="s">
        <v>941</v>
      </c>
      <c r="B68" s="4" t="s">
        <v>957</v>
      </c>
      <c r="E68" s="4" t="s">
        <v>957</v>
      </c>
    </row>
    <row r="69" spans="1:9">
      <c r="A69" s="4" t="s">
        <v>958</v>
      </c>
    </row>
    <row r="70" spans="1:9">
      <c r="A70" s="3" t="s">
        <v>915</v>
      </c>
    </row>
    <row r="71" spans="1:9">
      <c r="A71" s="4" t="s">
        <v>941</v>
      </c>
      <c r="B71" s="4" t="s">
        <v>959</v>
      </c>
      <c r="E71" s="4" t="s">
        <v>959</v>
      </c>
    </row>
    <row r="72" spans="1:9">
      <c r="A72" s="4" t="s">
        <v>960</v>
      </c>
    </row>
    <row r="73" spans="1:9">
      <c r="A73" s="3" t="s">
        <v>915</v>
      </c>
    </row>
    <row r="74" spans="1:9">
      <c r="A74" s="4" t="s">
        <v>941</v>
      </c>
      <c r="B74" s="4" t="s">
        <v>762</v>
      </c>
      <c r="E74" s="4" t="s">
        <v>762</v>
      </c>
    </row>
    <row r="75" spans="1:9">
      <c r="A75" s="4" t="s">
        <v>553</v>
      </c>
    </row>
    <row r="76" spans="1:9">
      <c r="A76" s="3" t="s">
        <v>915</v>
      </c>
    </row>
    <row r="77" spans="1:9">
      <c r="A77" s="4" t="s">
        <v>961</v>
      </c>
      <c r="E77" s="6" t="n">
        <v>60000000</v>
      </c>
    </row>
    <row r="78" spans="1:9">
      <c r="A78" s="4" t="s">
        <v>962</v>
      </c>
    </row>
    <row r="79" spans="1:9">
      <c r="A79" s="3" t="s">
        <v>915</v>
      </c>
    </row>
    <row r="80" spans="1:9">
      <c r="A80" s="4" t="s">
        <v>916</v>
      </c>
      <c r="B80" s="6" t="n">
        <v>460862000</v>
      </c>
      <c r="E80" s="5" t="n">
        <v>460862000</v>
      </c>
      <c r="I80" s="5" t="n">
        <v>562197000</v>
      </c>
    </row>
    <row r="81" spans="1:9">
      <c r="A81" s="4" t="s">
        <v>917</v>
      </c>
      <c r="B81" s="5" t="n">
        <v>381455000</v>
      </c>
      <c r="E81" s="5" t="n">
        <v>381455000</v>
      </c>
      <c r="I81" s="5" t="n">
        <v>394526000</v>
      </c>
    </row>
    <row r="82" spans="1:9">
      <c r="A82" s="4" t="s">
        <v>963</v>
      </c>
      <c r="B82" s="5" t="n">
        <v>75693000</v>
      </c>
      <c r="E82" s="6" t="n">
        <v>75693000</v>
      </c>
      <c r="I82" s="5" t="n">
        <v>108000000</v>
      </c>
    </row>
    <row r="83" spans="1:9">
      <c r="A83" s="4" t="s">
        <v>923</v>
      </c>
      <c r="B83" s="5" t="n">
        <v>40235000</v>
      </c>
    </row>
    <row r="84" spans="1:9">
      <c r="A84" s="4" t="s">
        <v>924</v>
      </c>
      <c r="B84" s="5" t="n">
        <v>27658000</v>
      </c>
    </row>
    <row r="85" spans="1:9">
      <c r="A85" s="4" t="s">
        <v>934</v>
      </c>
      <c r="B85" s="5" t="n">
        <v>-13837000</v>
      </c>
    </row>
    <row r="86" spans="1:9">
      <c r="A86" s="4" t="s">
        <v>964</v>
      </c>
      <c r="E86" s="4" t="s">
        <v>965</v>
      </c>
    </row>
    <row r="87" spans="1:9">
      <c r="A87" s="4" t="s">
        <v>966</v>
      </c>
    </row>
    <row r="88" spans="1:9">
      <c r="A88" s="3" t="s">
        <v>915</v>
      </c>
    </row>
    <row r="89" spans="1:9">
      <c r="A89" s="4" t="s">
        <v>916</v>
      </c>
      <c r="B89" s="5" t="n">
        <v>23374000</v>
      </c>
      <c r="E89" s="6" t="n">
        <v>23374000</v>
      </c>
      <c r="I89" s="5" t="n">
        <v>22601000</v>
      </c>
    </row>
    <row r="90" spans="1:9">
      <c r="A90" s="4" t="s">
        <v>963</v>
      </c>
      <c r="B90" s="5" t="n">
        <v>21492000</v>
      </c>
      <c r="E90" s="5" t="n">
        <v>21492000</v>
      </c>
      <c r="I90" s="6" t="n">
        <v>22600000</v>
      </c>
    </row>
    <row r="91" spans="1:9">
      <c r="A91" s="4" t="s">
        <v>967</v>
      </c>
      <c r="B91" s="5" t="n">
        <v>44000</v>
      </c>
      <c r="E91" s="5" t="n">
        <v>44000</v>
      </c>
    </row>
    <row r="92" spans="1:9">
      <c r="A92" s="4" t="s">
        <v>968</v>
      </c>
      <c r="B92" s="5" t="n">
        <v>0</v>
      </c>
      <c r="E92" s="5" t="n">
        <v>0</v>
      </c>
    </row>
    <row r="93" spans="1:9">
      <c r="A93" s="4" t="s">
        <v>969</v>
      </c>
      <c r="B93" s="5" t="n">
        <v>0</v>
      </c>
      <c r="E93" s="6" t="n">
        <v>0</v>
      </c>
    </row>
    <row r="94" spans="1:9">
      <c r="A94" s="4" t="s">
        <v>934</v>
      </c>
      <c r="B94" s="5" t="n">
        <v>717000</v>
      </c>
    </row>
    <row r="95" spans="1:9">
      <c r="A95" s="4" t="s">
        <v>964</v>
      </c>
      <c r="E95" s="4" t="s">
        <v>970</v>
      </c>
    </row>
    <row r="96" spans="1:9">
      <c r="A96" s="4" t="s">
        <v>971</v>
      </c>
    </row>
    <row r="97" spans="1:9">
      <c r="A97" s="3" t="s">
        <v>915</v>
      </c>
    </row>
    <row r="98" spans="1:9">
      <c r="A98" s="4" t="s">
        <v>916</v>
      </c>
      <c r="B98" s="6" t="n">
        <v>56500000</v>
      </c>
      <c r="E98" s="6" t="n">
        <v>56500000</v>
      </c>
    </row>
    <row r="99" spans="1:9">
      <c r="A99" s="4" t="s">
        <v>972</v>
      </c>
    </row>
    <row r="100" spans="1:9">
      <c r="A100" s="3" t="s">
        <v>915</v>
      </c>
    </row>
    <row r="101" spans="1:9">
      <c r="A101" s="4" t="s">
        <v>964</v>
      </c>
      <c r="E101" s="4" t="s">
        <v>973</v>
      </c>
    </row>
    <row r="102" spans="1:9">
      <c r="A102" s="4" t="s">
        <v>974</v>
      </c>
    </row>
    <row r="103" spans="1:9">
      <c r="A103" s="3" t="s">
        <v>915</v>
      </c>
    </row>
    <row r="104" spans="1:9">
      <c r="A104" s="4" t="s">
        <v>964</v>
      </c>
      <c r="C104" s="4" t="s">
        <v>975</v>
      </c>
      <c r="D104" s="4" t="s">
        <v>976</v>
      </c>
    </row>
  </sheetData>
  <mergeCells count="2">
    <mergeCell ref="A1:A2"/>
    <mergeCell ref="C1:G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977</v>
      </c>
      <c r="B1" s="2" t="s">
        <v>909</v>
      </c>
    </row>
    <row r="2" spans="1:2">
      <c r="B2" s="2" t="s">
        <v>133</v>
      </c>
    </row>
    <row r="3" spans="1:2">
      <c r="A3" s="3" t="s">
        <v>915</v>
      </c>
    </row>
    <row r="4" spans="1:2">
      <c r="A4" s="4" t="s">
        <v>978</v>
      </c>
      <c r="B4" s="6" t="n">
        <v>562200</v>
      </c>
    </row>
    <row r="5" spans="1:2">
      <c r="A5" s="4" t="s">
        <v>979</v>
      </c>
    </row>
    <row r="6" spans="1:2">
      <c r="A6" s="3" t="s">
        <v>915</v>
      </c>
    </row>
    <row r="7" spans="1:2">
      <c r="A7" s="4" t="s">
        <v>978</v>
      </c>
      <c r="B7" s="5" t="n">
        <v>562197</v>
      </c>
    </row>
    <row r="8" spans="1:2">
      <c r="A8" s="4" t="s">
        <v>980</v>
      </c>
      <c r="B8" s="5" t="n">
        <v>14981</v>
      </c>
    </row>
    <row r="9" spans="1:2">
      <c r="A9" s="4" t="s">
        <v>981</v>
      </c>
      <c r="B9" s="5" t="n">
        <v>-40235</v>
      </c>
    </row>
    <row r="10" spans="1:2">
      <c r="A10" s="4" t="s">
        <v>982</v>
      </c>
      <c r="B10" s="5" t="n">
        <v>-60032</v>
      </c>
    </row>
    <row r="11" spans="1:2">
      <c r="A11" s="4" t="s">
        <v>983</v>
      </c>
      <c r="B11" s="5" t="n">
        <v>11301</v>
      </c>
    </row>
    <row r="12" spans="1:2">
      <c r="A12" s="4" t="s">
        <v>984</v>
      </c>
      <c r="B12" s="5" t="n">
        <v>-27350</v>
      </c>
    </row>
    <row r="13" spans="1:2">
      <c r="A13" s="4" t="s">
        <v>985</v>
      </c>
      <c r="B13" s="5" t="n">
        <v>460862</v>
      </c>
    </row>
    <row r="14" spans="1:2">
      <c r="A14" s="4" t="s">
        <v>966</v>
      </c>
    </row>
    <row r="15" spans="1:2">
      <c r="A15" s="3" t="s">
        <v>915</v>
      </c>
    </row>
    <row r="16" spans="1:2">
      <c r="A16" s="4" t="s">
        <v>978</v>
      </c>
      <c r="B16" s="5" t="n">
        <v>22601</v>
      </c>
    </row>
    <row r="17" spans="1:2">
      <c r="A17" s="4" t="s">
        <v>986</v>
      </c>
      <c r="B17" s="5" t="n">
        <v>22</v>
      </c>
    </row>
    <row r="18" spans="1:2">
      <c r="A18" s="4" t="s">
        <v>980</v>
      </c>
      <c r="B18" s="5" t="n">
        <v>695</v>
      </c>
    </row>
    <row r="19" spans="1:2">
      <c r="A19" s="4" t="s">
        <v>987</v>
      </c>
      <c r="B19" s="5" t="n">
        <v>48</v>
      </c>
    </row>
    <row r="20" spans="1:2">
      <c r="A20" s="4" t="s">
        <v>983</v>
      </c>
      <c r="B20" s="5" t="n">
        <v>1431</v>
      </c>
    </row>
    <row r="21" spans="1:2">
      <c r="A21" s="4" t="s">
        <v>984</v>
      </c>
      <c r="B21" s="5" t="n">
        <v>-1423</v>
      </c>
    </row>
    <row r="22" spans="1:2">
      <c r="A22" s="4" t="s">
        <v>985</v>
      </c>
      <c r="B22" s="6" t="n">
        <v>2337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4"/>
  </cols>
  <sheetData>
    <row r="1" spans="1:2">
      <c r="A1" s="1" t="s">
        <v>988</v>
      </c>
      <c r="B1" s="2" t="s">
        <v>2</v>
      </c>
    </row>
    <row r="2" spans="1:2">
      <c r="A2" s="4" t="s">
        <v>966</v>
      </c>
    </row>
    <row r="3" spans="1:2">
      <c r="A3" s="3" t="s">
        <v>915</v>
      </c>
    </row>
    <row r="4" spans="1:2">
      <c r="A4" s="4" t="s">
        <v>989</v>
      </c>
      <c r="B4" s="4" t="s">
        <v>942</v>
      </c>
    </row>
    <row r="5" spans="1:2">
      <c r="A5" s="4" t="s">
        <v>990</v>
      </c>
    </row>
    <row r="6" spans="1:2">
      <c r="A6" s="3" t="s">
        <v>915</v>
      </c>
    </row>
    <row r="7" spans="1:2">
      <c r="A7" s="4" t="s">
        <v>747</v>
      </c>
      <c r="B7" s="4" t="s">
        <v>991</v>
      </c>
    </row>
    <row r="8" spans="1:2">
      <c r="A8" s="4" t="s">
        <v>992</v>
      </c>
    </row>
    <row r="9" spans="1:2">
      <c r="A9" s="3" t="s">
        <v>915</v>
      </c>
    </row>
    <row r="10" spans="1:2">
      <c r="A10" s="4" t="s">
        <v>747</v>
      </c>
      <c r="B10" s="4" t="s">
        <v>993</v>
      </c>
    </row>
    <row r="11" spans="1:2">
      <c r="A11" s="4" t="s">
        <v>994</v>
      </c>
    </row>
    <row r="12" spans="1:2">
      <c r="A12" s="3" t="s">
        <v>915</v>
      </c>
    </row>
    <row r="13" spans="1:2">
      <c r="A13" s="4" t="s">
        <v>747</v>
      </c>
      <c r="B13" s="4" t="s">
        <v>995</v>
      </c>
    </row>
    <row r="14" spans="1:2">
      <c r="A14" s="4" t="s">
        <v>996</v>
      </c>
    </row>
    <row r="15" spans="1:2">
      <c r="A15" s="3" t="s">
        <v>915</v>
      </c>
    </row>
    <row r="16" spans="1:2">
      <c r="A16" s="4" t="s">
        <v>747</v>
      </c>
      <c r="B16" s="4" t="s">
        <v>99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998</v>
      </c>
      <c r="B1" s="2" t="s">
        <v>909</v>
      </c>
      <c r="C1" s="2" t="s">
        <v>1</v>
      </c>
    </row>
    <row r="2" spans="1:3">
      <c r="B2" s="2" t="s">
        <v>2</v>
      </c>
      <c r="C2" s="2" t="s">
        <v>2</v>
      </c>
    </row>
    <row r="3" spans="1:3">
      <c r="A3" s="3" t="s">
        <v>915</v>
      </c>
    </row>
    <row r="4" spans="1:3">
      <c r="A4" s="4" t="s">
        <v>999</v>
      </c>
      <c r="B4" s="6" t="n">
        <v>394000</v>
      </c>
    </row>
    <row r="5" spans="1:3">
      <c r="A5" s="4" t="s">
        <v>981</v>
      </c>
      <c r="C5" s="6" t="n">
        <v>-39000</v>
      </c>
    </row>
    <row r="6" spans="1:3">
      <c r="A6" s="4" t="s">
        <v>979</v>
      </c>
    </row>
    <row r="7" spans="1:3">
      <c r="A7" s="3" t="s">
        <v>915</v>
      </c>
    </row>
    <row r="8" spans="1:3">
      <c r="A8" s="4" t="s">
        <v>999</v>
      </c>
      <c r="B8" s="5" t="n">
        <v>394526</v>
      </c>
    </row>
    <row r="9" spans="1:3">
      <c r="A9" s="4" t="s">
        <v>1000</v>
      </c>
      <c r="B9" s="5" t="n">
        <v>49853</v>
      </c>
    </row>
    <row r="10" spans="1:3">
      <c r="A10" s="4" t="s">
        <v>1001</v>
      </c>
      <c r="B10" s="5" t="n">
        <v>4661</v>
      </c>
    </row>
    <row r="11" spans="1:3">
      <c r="A11" s="4" t="s">
        <v>981</v>
      </c>
      <c r="B11" s="5" t="n">
        <v>-40235</v>
      </c>
    </row>
    <row r="12" spans="1:3">
      <c r="A12" s="4" t="s">
        <v>984</v>
      </c>
      <c r="B12" s="5" t="n">
        <v>-27350</v>
      </c>
    </row>
    <row r="13" spans="1:3">
      <c r="A13" s="4" t="s">
        <v>1002</v>
      </c>
      <c r="B13" s="5" t="n">
        <v>381455</v>
      </c>
      <c r="C13" s="6" t="n">
        <v>381455</v>
      </c>
    </row>
    <row r="14" spans="1:3">
      <c r="A14" s="4" t="s">
        <v>966</v>
      </c>
    </row>
    <row r="15" spans="1:3">
      <c r="A15" s="3" t="s">
        <v>915</v>
      </c>
    </row>
    <row r="16" spans="1:3">
      <c r="A16" s="4" t="s">
        <v>1001</v>
      </c>
      <c r="B16" s="5" t="n">
        <v>1375</v>
      </c>
    </row>
    <row r="17" spans="1:3">
      <c r="A17" s="4" t="s">
        <v>987</v>
      </c>
      <c r="B17" s="5" t="n">
        <v>48</v>
      </c>
    </row>
    <row r="18" spans="1:3">
      <c r="A18" s="4" t="s">
        <v>984</v>
      </c>
      <c r="B18" s="6" t="n">
        <v>-142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3</v>
      </c>
      <c r="B1" s="2" t="s">
        <v>1004</v>
      </c>
      <c r="C1" s="2" t="s">
        <v>2</v>
      </c>
    </row>
    <row r="2" spans="1:3">
      <c r="A2" s="3" t="s">
        <v>915</v>
      </c>
    </row>
    <row r="3" spans="1:3">
      <c r="A3" s="4" t="s">
        <v>1005</v>
      </c>
      <c r="C3" s="4" t="s">
        <v>853</v>
      </c>
    </row>
    <row r="4" spans="1:3">
      <c r="A4" s="4" t="s">
        <v>1006</v>
      </c>
    </row>
    <row r="5" spans="1:3">
      <c r="A5" s="3" t="s">
        <v>915</v>
      </c>
    </row>
    <row r="6" spans="1:3">
      <c r="A6" s="4" t="s">
        <v>1005</v>
      </c>
      <c r="C6" s="4" t="s">
        <v>1007</v>
      </c>
    </row>
    <row r="7" spans="1:3">
      <c r="A7" s="4" t="s">
        <v>1008</v>
      </c>
    </row>
    <row r="8" spans="1:3">
      <c r="A8" s="3" t="s">
        <v>915</v>
      </c>
    </row>
    <row r="9" spans="1:3">
      <c r="A9" s="4" t="s">
        <v>1009</v>
      </c>
      <c r="B9" s="4" t="s">
        <v>870</v>
      </c>
    </row>
    <row r="10" spans="1:3">
      <c r="A10" s="4" t="s">
        <v>1010</v>
      </c>
    </row>
    <row r="11" spans="1:3">
      <c r="A11" s="3" t="s">
        <v>915</v>
      </c>
    </row>
    <row r="12" spans="1:3">
      <c r="A12" s="4" t="s">
        <v>1005</v>
      </c>
      <c r="C12" s="4" t="s">
        <v>1011</v>
      </c>
    </row>
    <row r="13" spans="1:3">
      <c r="A13" s="4" t="s">
        <v>1012</v>
      </c>
    </row>
    <row r="14" spans="1:3">
      <c r="A14" s="3" t="s">
        <v>915</v>
      </c>
    </row>
    <row r="15" spans="1:3">
      <c r="A15" s="4" t="s">
        <v>1009</v>
      </c>
      <c r="B15" s="4" t="s">
        <v>1013</v>
      </c>
    </row>
    <row r="16" spans="1:3">
      <c r="A16" s="4" t="s">
        <v>1014</v>
      </c>
    </row>
    <row r="17" spans="1:3">
      <c r="A17" s="3" t="s">
        <v>915</v>
      </c>
    </row>
    <row r="18" spans="1:3">
      <c r="A18" s="4" t="s">
        <v>1005</v>
      </c>
      <c r="C18" s="4" t="s">
        <v>101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6</v>
      </c>
      <c r="B1" s="2" t="s">
        <v>2</v>
      </c>
      <c r="C1" s="2" t="s">
        <v>590</v>
      </c>
    </row>
    <row r="2" spans="1:3">
      <c r="A2" s="4" t="s">
        <v>979</v>
      </c>
    </row>
    <row r="3" spans="1:3">
      <c r="A3" s="3" t="s">
        <v>1017</v>
      </c>
    </row>
    <row r="4" spans="1:3">
      <c r="A4" s="4" t="s">
        <v>1018</v>
      </c>
      <c r="B4" s="6" t="n">
        <v>-3714</v>
      </c>
    </row>
    <row r="5" spans="1:3">
      <c r="A5" s="4" t="s">
        <v>1019</v>
      </c>
      <c r="B5" s="5" t="n">
        <v>-75693</v>
      </c>
      <c r="C5" s="6" t="n">
        <v>-108000</v>
      </c>
    </row>
    <row r="6" spans="1:3">
      <c r="A6" s="4" t="s">
        <v>1020</v>
      </c>
      <c r="B6" s="5" t="n">
        <v>-79407</v>
      </c>
    </row>
    <row r="7" spans="1:3">
      <c r="A7" s="4" t="s">
        <v>966</v>
      </c>
    </row>
    <row r="8" spans="1:3">
      <c r="A8" s="3" t="s">
        <v>1017</v>
      </c>
    </row>
    <row r="9" spans="1:3">
      <c r="A9" s="4" t="s">
        <v>1018</v>
      </c>
      <c r="B9" s="5" t="n">
        <v>-1882</v>
      </c>
    </row>
    <row r="10" spans="1:3">
      <c r="A10" s="4" t="s">
        <v>1019</v>
      </c>
      <c r="B10" s="5" t="n">
        <v>-21492</v>
      </c>
      <c r="C10" s="6" t="n">
        <v>-22600</v>
      </c>
    </row>
    <row r="11" spans="1:3">
      <c r="A11" s="4" t="s">
        <v>1020</v>
      </c>
      <c r="B11" s="6" t="n">
        <v>-2337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021</v>
      </c>
      <c r="B1" s="2" t="s">
        <v>909</v>
      </c>
    </row>
    <row r="2" spans="1:2">
      <c r="B2" s="2" t="s">
        <v>133</v>
      </c>
    </row>
    <row r="3" spans="1:2">
      <c r="A3" s="4" t="s">
        <v>979</v>
      </c>
    </row>
    <row r="4" spans="1:2">
      <c r="A4" s="3" t="s">
        <v>915</v>
      </c>
    </row>
    <row r="5" spans="1:2">
      <c r="A5" s="4" t="s">
        <v>1022</v>
      </c>
      <c r="B5" s="6" t="n">
        <v>9733</v>
      </c>
    </row>
    <row r="6" spans="1:2">
      <c r="A6" s="4" t="s">
        <v>1023</v>
      </c>
      <c r="B6" s="5" t="n">
        <v>9733</v>
      </c>
    </row>
    <row r="7" spans="1:2">
      <c r="A7" s="4" t="s">
        <v>966</v>
      </c>
    </row>
    <row r="8" spans="1:2">
      <c r="A8" s="3" t="s">
        <v>915</v>
      </c>
    </row>
    <row r="9" spans="1:2">
      <c r="A9" s="4" t="s">
        <v>1022</v>
      </c>
      <c r="B9" s="5" t="n">
        <v>-1433</v>
      </c>
    </row>
    <row r="10" spans="1:2">
      <c r="A10" s="4" t="s">
        <v>1023</v>
      </c>
      <c r="B10" s="6" t="n">
        <v>-14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024</v>
      </c>
      <c r="B1" s="2" t="s">
        <v>133</v>
      </c>
    </row>
    <row r="2" spans="1:2">
      <c r="A2" s="4" t="s">
        <v>979</v>
      </c>
    </row>
    <row r="3" spans="1:2">
      <c r="A3" s="3" t="s">
        <v>1025</v>
      </c>
    </row>
    <row r="4" spans="1:2">
      <c r="A4" s="4" t="s">
        <v>1026</v>
      </c>
      <c r="B4" s="6" t="n">
        <v>3714</v>
      </c>
    </row>
    <row r="5" spans="1:2">
      <c r="A5" s="3" t="s">
        <v>1027</v>
      </c>
    </row>
    <row r="6" spans="1:2">
      <c r="A6" s="5" t="n">
        <v>2018</v>
      </c>
      <c r="B6" s="5" t="n">
        <v>29163</v>
      </c>
    </row>
    <row r="7" spans="1:2">
      <c r="A7" s="5" t="n">
        <v>2019</v>
      </c>
      <c r="B7" s="5" t="n">
        <v>29904</v>
      </c>
    </row>
    <row r="8" spans="1:2">
      <c r="A8" s="5" t="n">
        <v>2020</v>
      </c>
      <c r="B8" s="5" t="n">
        <v>29596</v>
      </c>
    </row>
    <row r="9" spans="1:2">
      <c r="A9" s="5" t="n">
        <v>2021</v>
      </c>
      <c r="B9" s="5" t="n">
        <v>29408</v>
      </c>
    </row>
    <row r="10" spans="1:2">
      <c r="A10" s="5" t="n">
        <v>2022</v>
      </c>
      <c r="B10" s="5" t="n">
        <v>29155</v>
      </c>
    </row>
    <row r="11" spans="1:2">
      <c r="A11" s="4" t="s">
        <v>1028</v>
      </c>
      <c r="B11" s="5" t="n">
        <v>142107</v>
      </c>
    </row>
    <row r="12" spans="1:2">
      <c r="A12" s="4" t="s">
        <v>966</v>
      </c>
    </row>
    <row r="13" spans="1:2">
      <c r="A13" s="3" t="s">
        <v>1025</v>
      </c>
    </row>
    <row r="14" spans="1:2">
      <c r="A14" s="4" t="s">
        <v>1026</v>
      </c>
      <c r="B14" s="5" t="n">
        <v>1882</v>
      </c>
    </row>
    <row r="15" spans="1:2">
      <c r="A15" s="3" t="s">
        <v>1027</v>
      </c>
    </row>
    <row r="16" spans="1:2">
      <c r="A16" s="5" t="n">
        <v>2018</v>
      </c>
      <c r="B16" s="5" t="n">
        <v>1882</v>
      </c>
    </row>
    <row r="17" spans="1:2">
      <c r="A17" s="5" t="n">
        <v>2019</v>
      </c>
      <c r="B17" s="5" t="n">
        <v>1862</v>
      </c>
    </row>
    <row r="18" spans="1:2">
      <c r="A18" s="5" t="n">
        <v>2020</v>
      </c>
      <c r="B18" s="5" t="n">
        <v>1839</v>
      </c>
    </row>
    <row r="19" spans="1:2">
      <c r="A19" s="5" t="n">
        <v>2021</v>
      </c>
      <c r="B19" s="5" t="n">
        <v>1801</v>
      </c>
    </row>
    <row r="20" spans="1:2">
      <c r="A20" s="5" t="n">
        <v>2022</v>
      </c>
      <c r="B20" s="5" t="n">
        <v>1788</v>
      </c>
    </row>
    <row r="21" spans="1:2">
      <c r="A21" s="4" t="s">
        <v>1028</v>
      </c>
      <c r="B21" s="6" t="n">
        <v>827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029</v>
      </c>
      <c r="B1" s="2" t="s">
        <v>909</v>
      </c>
      <c r="C1" s="2" t="s">
        <v>1</v>
      </c>
    </row>
    <row r="2" spans="1:3">
      <c r="B2" s="2" t="s">
        <v>2</v>
      </c>
      <c r="C2" s="2" t="s">
        <v>2</v>
      </c>
    </row>
    <row r="3" spans="1:3">
      <c r="A3" s="3" t="s">
        <v>915</v>
      </c>
    </row>
    <row r="4" spans="1:3">
      <c r="A4" s="4" t="s">
        <v>1030</v>
      </c>
      <c r="C4" s="6" t="n">
        <v>-1200</v>
      </c>
    </row>
    <row r="5" spans="1:3">
      <c r="A5" s="4" t="s">
        <v>979</v>
      </c>
    </row>
    <row r="6" spans="1:3">
      <c r="A6" s="3" t="s">
        <v>915</v>
      </c>
    </row>
    <row r="7" spans="1:3">
      <c r="A7" s="4" t="s">
        <v>980</v>
      </c>
      <c r="B7" s="6" t="n">
        <v>14981</v>
      </c>
    </row>
    <row r="8" spans="1:3">
      <c r="A8" s="4" t="s">
        <v>1030</v>
      </c>
      <c r="B8" s="5" t="n">
        <v>-27658</v>
      </c>
    </row>
    <row r="9" spans="1:3">
      <c r="A9" s="4" t="s">
        <v>1031</v>
      </c>
      <c r="B9" s="5" t="n">
        <v>-1160</v>
      </c>
    </row>
    <row r="10" spans="1:3">
      <c r="A10" s="4" t="s">
        <v>1032</v>
      </c>
      <c r="B10" s="5" t="n">
        <v>-13837</v>
      </c>
    </row>
    <row r="11" spans="1:3">
      <c r="A11" s="4" t="s">
        <v>966</v>
      </c>
    </row>
    <row r="12" spans="1:3">
      <c r="A12" s="3" t="s">
        <v>915</v>
      </c>
    </row>
    <row r="13" spans="1:3">
      <c r="A13" s="4" t="s">
        <v>986</v>
      </c>
      <c r="B13" s="5" t="n">
        <v>22</v>
      </c>
    </row>
    <row r="14" spans="1:3">
      <c r="A14" s="4" t="s">
        <v>980</v>
      </c>
      <c r="B14" s="5" t="n">
        <v>695</v>
      </c>
    </row>
    <row r="15" spans="1:3">
      <c r="A15" s="4" t="s">
        <v>1032</v>
      </c>
      <c r="B15" s="6" t="n">
        <v>71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1033</v>
      </c>
      <c r="B1" s="2" t="s">
        <v>1</v>
      </c>
    </row>
    <row r="2" spans="1:2">
      <c r="B2" s="2" t="s">
        <v>2</v>
      </c>
    </row>
    <row r="3" spans="1:2">
      <c r="A3" s="4" t="s">
        <v>979</v>
      </c>
    </row>
    <row r="4" spans="1:2">
      <c r="A4" s="3" t="s">
        <v>915</v>
      </c>
    </row>
    <row r="5" spans="1:2">
      <c r="A5" s="4" t="s">
        <v>747</v>
      </c>
      <c r="B5" s="4" t="s">
        <v>965</v>
      </c>
    </row>
    <row r="6" spans="1:2">
      <c r="A6" s="4" t="s">
        <v>1030</v>
      </c>
      <c r="B6" s="4" t="s">
        <v>1034</v>
      </c>
    </row>
    <row r="7" spans="1:2">
      <c r="A7" s="4" t="s">
        <v>966</v>
      </c>
    </row>
    <row r="8" spans="1:2">
      <c r="A8" s="3" t="s">
        <v>915</v>
      </c>
    </row>
    <row r="9" spans="1:2">
      <c r="A9" s="4" t="s">
        <v>747</v>
      </c>
      <c r="B9" s="4" t="s">
        <v>970</v>
      </c>
    </row>
    <row r="10" spans="1:2">
      <c r="A10" s="4" t="s">
        <v>989</v>
      </c>
      <c r="B10" s="4" t="s">
        <v>94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0"/>
    <col customWidth="1" max="3" min="3" width="48"/>
    <col customWidth="1" max="4" min="4" width="30"/>
    <col customWidth="1" max="5" min="5" width="37"/>
    <col customWidth="1" max="6" min="6" width="21"/>
    <col customWidth="1" max="7" min="7" width="21"/>
  </cols>
  <sheetData>
    <row r="1" spans="1:7">
      <c r="A1" s="1" t="s">
        <v>1035</v>
      </c>
      <c r="B1" s="2" t="s">
        <v>599</v>
      </c>
      <c r="C1" s="2" t="s">
        <v>1036</v>
      </c>
      <c r="D1" s="2" t="s">
        <v>1037</v>
      </c>
      <c r="E1" s="2" t="s">
        <v>1038</v>
      </c>
      <c r="F1" s="2" t="s">
        <v>1039</v>
      </c>
      <c r="G1" s="2" t="s">
        <v>1040</v>
      </c>
    </row>
    <row r="2" spans="1:7">
      <c r="A2" s="3" t="s">
        <v>1041</v>
      </c>
    </row>
    <row r="3" spans="1:7">
      <c r="A3" s="4" t="s">
        <v>1042</v>
      </c>
      <c r="C3" s="7" t="n">
        <v>1.2</v>
      </c>
      <c r="D3" s="7" t="n">
        <v>0.96</v>
      </c>
      <c r="E3" s="7" t="n">
        <v>0.76</v>
      </c>
    </row>
    <row r="4" spans="1:7">
      <c r="A4" s="4" t="s">
        <v>1043</v>
      </c>
      <c r="C4" s="6" t="n">
        <v>99008</v>
      </c>
      <c r="E4" s="6" t="n">
        <v>48660</v>
      </c>
    </row>
    <row r="5" spans="1:7">
      <c r="A5" s="4" t="s">
        <v>141</v>
      </c>
    </row>
    <row r="6" spans="1:7">
      <c r="A6" s="3" t="s">
        <v>1041</v>
      </c>
    </row>
    <row r="7" spans="1:7">
      <c r="A7" s="4" t="s">
        <v>148</v>
      </c>
      <c r="C7" s="5" t="n">
        <v>1689132</v>
      </c>
      <c r="E7" s="5" t="n">
        <v>1010565</v>
      </c>
    </row>
    <row r="8" spans="1:7">
      <c r="A8" s="4" t="s">
        <v>1043</v>
      </c>
      <c r="C8" s="6" t="n">
        <v>99008</v>
      </c>
      <c r="E8" s="6" t="n">
        <v>48660</v>
      </c>
    </row>
    <row r="9" spans="1:7">
      <c r="A9" s="4" t="s">
        <v>1044</v>
      </c>
      <c r="C9" s="5" t="n">
        <v>680511</v>
      </c>
      <c r="D9" s="5" t="n">
        <v>116821</v>
      </c>
      <c r="E9" s="5" t="n">
        <v>17000</v>
      </c>
    </row>
    <row r="10" spans="1:7">
      <c r="A10" s="4" t="s">
        <v>1045</v>
      </c>
      <c r="C10" s="5" t="n">
        <v>560316</v>
      </c>
    </row>
    <row r="11" spans="1:7">
      <c r="A11" s="4" t="s">
        <v>72</v>
      </c>
    </row>
    <row r="12" spans="1:7">
      <c r="A12" s="3" t="s">
        <v>1041</v>
      </c>
    </row>
    <row r="13" spans="1:7">
      <c r="A13" s="4" t="s">
        <v>1046</v>
      </c>
      <c r="C13" s="5" t="n">
        <v>1</v>
      </c>
    </row>
    <row r="14" spans="1:7">
      <c r="A14" s="4" t="s">
        <v>1047</v>
      </c>
      <c r="F14" s="6" t="n">
        <v>100000</v>
      </c>
      <c r="G14" s="6" t="n">
        <v>100000</v>
      </c>
    </row>
    <row r="15" spans="1:7">
      <c r="A15" s="4" t="s">
        <v>1044</v>
      </c>
      <c r="E15" s="5" t="n">
        <v>449309</v>
      </c>
    </row>
    <row r="16" spans="1:7">
      <c r="A16" s="4" t="s">
        <v>1045</v>
      </c>
      <c r="C16" s="5" t="n">
        <v>15670094</v>
      </c>
    </row>
    <row r="17" spans="1:7">
      <c r="A17" s="4" t="s">
        <v>1048</v>
      </c>
    </row>
    <row r="18" spans="1:7">
      <c r="A18" s="3" t="s">
        <v>1041</v>
      </c>
    </row>
    <row r="19" spans="1:7">
      <c r="A19" s="4" t="s">
        <v>1045</v>
      </c>
      <c r="B19" s="5" t="n">
        <v>15670094</v>
      </c>
    </row>
    <row r="20" spans="1:7">
      <c r="A20" s="4" t="s">
        <v>1049</v>
      </c>
    </row>
    <row r="21" spans="1:7">
      <c r="A21" s="3" t="s">
        <v>1041</v>
      </c>
    </row>
    <row r="22" spans="1:7">
      <c r="A22" s="4" t="s">
        <v>1043</v>
      </c>
      <c r="C22" s="6" t="n">
        <v>99000</v>
      </c>
      <c r="E22" s="6" t="n">
        <v>48700</v>
      </c>
    </row>
    <row r="23" spans="1:7">
      <c r="A23" s="4" t="s">
        <v>1044</v>
      </c>
      <c r="C23" s="5" t="n">
        <v>680511</v>
      </c>
      <c r="D23" s="5" t="n">
        <v>116821</v>
      </c>
      <c r="E23" s="5" t="n">
        <v>17000</v>
      </c>
    </row>
    <row r="24" spans="1:7">
      <c r="A24" s="4" t="s">
        <v>1050</v>
      </c>
    </row>
    <row r="25" spans="1:7">
      <c r="A25" s="3" t="s">
        <v>1041</v>
      </c>
    </row>
    <row r="26" spans="1:7">
      <c r="A26" s="4" t="s">
        <v>1045</v>
      </c>
      <c r="B26" s="5" t="n">
        <v>560316</v>
      </c>
    </row>
    <row r="27" spans="1:7">
      <c r="A27" s="4" t="s">
        <v>91</v>
      </c>
    </row>
    <row r="28" spans="1:7">
      <c r="A28" s="3" t="s">
        <v>1041</v>
      </c>
    </row>
    <row r="29" spans="1:7">
      <c r="A29" s="4" t="s">
        <v>1046</v>
      </c>
      <c r="C29" s="5" t="n">
        <v>10</v>
      </c>
    </row>
    <row r="30" spans="1:7">
      <c r="A30" s="4" t="s">
        <v>92</v>
      </c>
    </row>
    <row r="31" spans="1:7">
      <c r="A31" s="3" t="s">
        <v>1041</v>
      </c>
    </row>
    <row r="32" spans="1:7">
      <c r="A32" s="4" t="s">
        <v>1046</v>
      </c>
      <c r="C32" s="5"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051</v>
      </c>
      <c r="B1" s="2" t="s">
        <v>1</v>
      </c>
    </row>
    <row r="2" spans="1:5">
      <c r="B2" s="2" t="s">
        <v>2</v>
      </c>
      <c r="D2" s="2" t="s">
        <v>32</v>
      </c>
      <c r="E2" s="2" t="s">
        <v>100</v>
      </c>
    </row>
    <row r="3" spans="1:5">
      <c r="A3" s="3" t="s">
        <v>1052</v>
      </c>
    </row>
    <row r="4" spans="1:5">
      <c r="A4" s="4" t="s">
        <v>1053</v>
      </c>
      <c r="B4" s="5" t="n">
        <v>228438</v>
      </c>
    </row>
    <row r="5" spans="1:5">
      <c r="A5" s="4" t="s">
        <v>1054</v>
      </c>
      <c r="B5" s="5" t="n">
        <v>1086250</v>
      </c>
    </row>
    <row r="6" spans="1:5">
      <c r="A6" s="4" t="s">
        <v>146</v>
      </c>
      <c r="B6" s="6" t="n">
        <v>24068</v>
      </c>
      <c r="D6" s="6" t="n">
        <v>11390</v>
      </c>
      <c r="E6" s="6" t="n">
        <v>11400</v>
      </c>
    </row>
    <row r="7" spans="1:5">
      <c r="A7" s="4" t="s">
        <v>1055</v>
      </c>
      <c r="B7" s="6" t="n">
        <v>56000</v>
      </c>
    </row>
    <row r="8" spans="1:5">
      <c r="A8" s="4" t="s">
        <v>1056</v>
      </c>
      <c r="B8" s="4" t="s">
        <v>1057</v>
      </c>
    </row>
    <row r="9" spans="1:5">
      <c r="A9" s="4" t="s">
        <v>1058</v>
      </c>
      <c r="B9" s="5" t="n">
        <v>1960459</v>
      </c>
    </row>
    <row r="10" spans="1:5">
      <c r="A10" s="4" t="s">
        <v>1059</v>
      </c>
    </row>
    <row r="11" spans="1:5">
      <c r="A11" s="3" t="s">
        <v>1052</v>
      </c>
    </row>
    <row r="12" spans="1:5">
      <c r="A12" s="4" t="s">
        <v>1060</v>
      </c>
      <c r="B12" s="5" t="n">
        <v>2500000</v>
      </c>
    </row>
    <row r="13" spans="1:5">
      <c r="A13" s="4" t="s">
        <v>1061</v>
      </c>
    </row>
    <row r="14" spans="1:5">
      <c r="A14" s="3" t="s">
        <v>1052</v>
      </c>
    </row>
    <row r="15" spans="1:5">
      <c r="A15" s="4" t="s">
        <v>1060</v>
      </c>
      <c r="B15" s="5" t="n">
        <v>1500000</v>
      </c>
    </row>
    <row r="16" spans="1:5">
      <c r="A16" s="4" t="s">
        <v>1062</v>
      </c>
    </row>
    <row r="17" spans="1:5">
      <c r="A17" s="3" t="s">
        <v>1052</v>
      </c>
    </row>
    <row r="18" spans="1:5">
      <c r="A18" s="4" t="s">
        <v>1053</v>
      </c>
      <c r="B18" s="5" t="n">
        <v>228438</v>
      </c>
      <c r="D18" s="5" t="n">
        <v>0</v>
      </c>
      <c r="E18" s="5" t="n">
        <v>200000</v>
      </c>
    </row>
    <row r="19" spans="1:5">
      <c r="A19" s="4" t="s">
        <v>1058</v>
      </c>
      <c r="B19" s="5" t="n">
        <v>1960459</v>
      </c>
      <c r="C19" s="4" t="s">
        <v>46</v>
      </c>
      <c r="D19" s="5" t="n">
        <v>2376500</v>
      </c>
    </row>
    <row r="20" spans="1:5">
      <c r="A20" s="4" t="s">
        <v>1063</v>
      </c>
      <c r="B20" s="4" t="s">
        <v>1064</v>
      </c>
    </row>
    <row r="21" spans="1:5">
      <c r="A21" s="4" t="s">
        <v>1065</v>
      </c>
      <c r="B21" s="5" t="n">
        <v>0</v>
      </c>
    </row>
    <row r="22" spans="1:5">
      <c r="A22" s="4" t="s">
        <v>1066</v>
      </c>
      <c r="B22" s="6" t="n">
        <v>34100</v>
      </c>
      <c r="D22" s="6" t="n">
        <v>2300</v>
      </c>
      <c r="E22" s="6" t="n">
        <v>22800</v>
      </c>
    </row>
    <row r="23" spans="1:5">
      <c r="A23" s="4" t="s">
        <v>1067</v>
      </c>
      <c r="B23" s="6" t="n">
        <v>17600</v>
      </c>
      <c r="D23" s="6" t="n">
        <v>9000</v>
      </c>
      <c r="E23" s="6" t="n">
        <v>8000</v>
      </c>
    </row>
    <row r="24" spans="1:5">
      <c r="A24" s="4" t="s">
        <v>1068</v>
      </c>
    </row>
    <row r="25" spans="1:5">
      <c r="A25" s="3" t="s">
        <v>1052</v>
      </c>
    </row>
    <row r="26" spans="1:5">
      <c r="A26" s="4" t="s">
        <v>1069</v>
      </c>
      <c r="B26" s="4" t="s">
        <v>1070</v>
      </c>
    </row>
    <row r="27" spans="1:5">
      <c r="A27" s="4" t="s">
        <v>1071</v>
      </c>
      <c r="B27" s="4" t="s">
        <v>1072</v>
      </c>
    </row>
    <row r="28" spans="1:5">
      <c r="A28" s="4" t="s">
        <v>1073</v>
      </c>
    </row>
    <row r="29" spans="1:5">
      <c r="A29" s="3" t="s">
        <v>1052</v>
      </c>
    </row>
    <row r="30" spans="1:5">
      <c r="A30" s="4" t="s">
        <v>1069</v>
      </c>
      <c r="B30" s="4" t="s">
        <v>516</v>
      </c>
    </row>
    <row r="31" spans="1:5">
      <c r="A31" s="4" t="s">
        <v>1071</v>
      </c>
      <c r="B31" s="4" t="s">
        <v>1074</v>
      </c>
    </row>
    <row r="32" spans="1:5">
      <c r="A32" s="4" t="s">
        <v>1075</v>
      </c>
    </row>
    <row r="33" spans="1:5">
      <c r="A33" s="3" t="s">
        <v>1052</v>
      </c>
    </row>
    <row r="34" spans="1:5">
      <c r="A34" s="4" t="s">
        <v>1054</v>
      </c>
      <c r="B34" s="5" t="n">
        <v>1086250</v>
      </c>
      <c r="D34" s="5" t="n">
        <v>33750</v>
      </c>
      <c r="E34" s="5" t="n">
        <v>210000</v>
      </c>
    </row>
    <row r="35" spans="1:5">
      <c r="A35" s="4" t="s">
        <v>1076</v>
      </c>
      <c r="B35" s="5" t="n">
        <v>1140125</v>
      </c>
      <c r="C35" s="4" t="s">
        <v>46</v>
      </c>
      <c r="D35" s="5" t="n">
        <v>188000</v>
      </c>
    </row>
    <row r="36" spans="1:5">
      <c r="A36" s="4" t="s">
        <v>1077</v>
      </c>
    </row>
    <row r="37" spans="1:5">
      <c r="A37" s="3" t="s">
        <v>1052</v>
      </c>
    </row>
    <row r="38" spans="1:5">
      <c r="A38" s="4" t="s">
        <v>1069</v>
      </c>
      <c r="B38" s="4" t="s">
        <v>1078</v>
      </c>
    </row>
    <row r="39" spans="1:5">
      <c r="A39" s="4" t="s">
        <v>1079</v>
      </c>
    </row>
    <row r="40" spans="1:5">
      <c r="A40" s="3" t="s">
        <v>1052</v>
      </c>
    </row>
    <row r="41" spans="1:5">
      <c r="A41" s="4" t="s">
        <v>1069</v>
      </c>
      <c r="B41" s="4" t="s">
        <v>1070</v>
      </c>
    </row>
    <row r="42" spans="1:5"/>
    <row r="43" spans="1:5">
      <c r="A43" s="4" t="s">
        <v>46</v>
      </c>
      <c r="B43" s="4" t="s">
        <v>1080</v>
      </c>
    </row>
  </sheetData>
  <mergeCells count="5">
    <mergeCell ref="A1:A2"/>
    <mergeCell ref="B1:E1"/>
    <mergeCell ref="B2:C2"/>
    <mergeCell ref="A42:E42"/>
    <mergeCell ref="B43:E43"/>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1081</v>
      </c>
      <c r="B1" s="2" t="s">
        <v>1</v>
      </c>
    </row>
    <row r="2" spans="1:3">
      <c r="B2" s="2" t="s">
        <v>2</v>
      </c>
      <c r="C2" s="2" t="s">
        <v>100</v>
      </c>
    </row>
    <row r="3" spans="1:3">
      <c r="A3" s="3" t="s">
        <v>1052</v>
      </c>
    </row>
    <row r="4" spans="1:3">
      <c r="A4" s="4" t="s">
        <v>1082</v>
      </c>
      <c r="C4" s="4" t="s">
        <v>1083</v>
      </c>
    </row>
    <row r="5" spans="1:3">
      <c r="A5" s="4" t="s">
        <v>1084</v>
      </c>
      <c r="C5" s="4" t="s">
        <v>1085</v>
      </c>
    </row>
    <row r="6" spans="1:3">
      <c r="A6" s="4" t="s">
        <v>1086</v>
      </c>
      <c r="C6" s="4" t="s">
        <v>722</v>
      </c>
    </row>
    <row r="7" spans="1:3">
      <c r="A7" s="4" t="s">
        <v>1087</v>
      </c>
      <c r="B7" s="4" t="s">
        <v>1088</v>
      </c>
      <c r="C7" s="4" t="s">
        <v>1085</v>
      </c>
    </row>
    <row r="8" spans="1:3">
      <c r="A8" s="4" t="s">
        <v>1089</v>
      </c>
      <c r="B8" s="7" t="n">
        <v>46.85</v>
      </c>
      <c r="C8" s="7" t="n">
        <v>31.45</v>
      </c>
    </row>
    <row r="9" spans="1:3">
      <c r="A9" s="4" t="s">
        <v>935</v>
      </c>
    </row>
    <row r="10" spans="1:3">
      <c r="A10" s="3" t="s">
        <v>1052</v>
      </c>
    </row>
    <row r="11" spans="1:3">
      <c r="A11" s="4" t="s">
        <v>1082</v>
      </c>
      <c r="B11" s="4" t="s">
        <v>1090</v>
      </c>
    </row>
    <row r="12" spans="1:3">
      <c r="A12" s="4" t="s">
        <v>1084</v>
      </c>
      <c r="B12" s="4" t="s">
        <v>462</v>
      </c>
    </row>
    <row r="13" spans="1:3">
      <c r="A13" s="4" t="s">
        <v>1086</v>
      </c>
      <c r="B13" s="4" t="s">
        <v>1091</v>
      </c>
    </row>
    <row r="14" spans="1:3">
      <c r="A14" s="4" t="s">
        <v>949</v>
      </c>
    </row>
    <row r="15" spans="1:3">
      <c r="A15" s="3" t="s">
        <v>1052</v>
      </c>
    </row>
    <row r="16" spans="1:3">
      <c r="A16" s="4" t="s">
        <v>1082</v>
      </c>
      <c r="B16" s="4" t="s">
        <v>1092</v>
      </c>
    </row>
    <row r="17" spans="1:3">
      <c r="A17" s="4" t="s">
        <v>1084</v>
      </c>
      <c r="B17" s="4" t="s">
        <v>1093</v>
      </c>
    </row>
    <row r="18" spans="1:3">
      <c r="A18" s="4" t="s">
        <v>1086</v>
      </c>
      <c r="B18" s="4" t="s">
        <v>72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25"/>
    <col customWidth="1" max="6" min="6" width="4"/>
    <col customWidth="1" max="7" min="7" width="25"/>
  </cols>
  <sheetData>
    <row r="1" spans="1:7">
      <c r="A1" s="1" t="s">
        <v>1094</v>
      </c>
      <c r="C1" s="2" t="s">
        <v>1</v>
      </c>
    </row>
    <row r="2" spans="1:7">
      <c r="C2" s="2" t="s">
        <v>2</v>
      </c>
      <c r="E2" s="2" t="s">
        <v>32</v>
      </c>
      <c r="G2" s="2" t="s">
        <v>100</v>
      </c>
    </row>
    <row r="3" spans="1:7">
      <c r="A3" s="3" t="s">
        <v>1095</v>
      </c>
    </row>
    <row r="4" spans="1:7">
      <c r="A4" s="4" t="s">
        <v>1096</v>
      </c>
      <c r="C4" s="5" t="n">
        <v>2511625</v>
      </c>
    </row>
    <row r="5" spans="1:7">
      <c r="A5" s="4" t="s">
        <v>1097</v>
      </c>
      <c r="C5" s="5" t="n">
        <v>228452</v>
      </c>
    </row>
    <row r="6" spans="1:7">
      <c r="A6" s="4" t="s">
        <v>1098</v>
      </c>
      <c r="C6" s="5" t="n">
        <v>-228438</v>
      </c>
    </row>
    <row r="7" spans="1:7">
      <c r="A7" s="4" t="s">
        <v>1099</v>
      </c>
      <c r="C7" s="5" t="n">
        <v>-1086250</v>
      </c>
    </row>
    <row r="8" spans="1:7">
      <c r="A8" s="4" t="s">
        <v>1100</v>
      </c>
      <c r="C8" s="5" t="n">
        <v>94411</v>
      </c>
    </row>
    <row r="9" spans="1:7">
      <c r="A9" s="4" t="s">
        <v>1096</v>
      </c>
      <c r="C9" s="5" t="n">
        <v>1519800</v>
      </c>
      <c r="D9" s="4" t="s">
        <v>46</v>
      </c>
      <c r="E9" s="5" t="n">
        <v>2511625</v>
      </c>
    </row>
    <row r="10" spans="1:7">
      <c r="A10" s="3" t="s">
        <v>1101</v>
      </c>
    </row>
    <row r="11" spans="1:7">
      <c r="A11" s="4" t="s">
        <v>1098</v>
      </c>
      <c r="C11" s="5" t="n">
        <v>228438</v>
      </c>
    </row>
    <row r="12" spans="1:7">
      <c r="A12" s="4" t="s">
        <v>1058</v>
      </c>
      <c r="C12" s="5" t="n">
        <v>1960459</v>
      </c>
    </row>
    <row r="13" spans="1:7">
      <c r="A13" s="3" t="s">
        <v>1102</v>
      </c>
    </row>
    <row r="14" spans="1:7">
      <c r="A14" s="4" t="s">
        <v>1053</v>
      </c>
      <c r="C14" s="5" t="n">
        <v>228438</v>
      </c>
    </row>
    <row r="15" spans="1:7">
      <c r="A15" s="3" t="s">
        <v>1103</v>
      </c>
    </row>
    <row r="16" spans="1:7">
      <c r="A16" s="4" t="s">
        <v>1054</v>
      </c>
      <c r="C16" s="5" t="n">
        <v>1086250</v>
      </c>
    </row>
    <row r="17" spans="1:7">
      <c r="A17" s="4" t="s">
        <v>1062</v>
      </c>
    </row>
    <row r="18" spans="1:7">
      <c r="A18" s="3" t="s">
        <v>1095</v>
      </c>
    </row>
    <row r="19" spans="1:7">
      <c r="A19" s="4" t="s">
        <v>1098</v>
      </c>
      <c r="C19" s="5" t="n">
        <v>-228438</v>
      </c>
      <c r="E19" s="5" t="n">
        <v>0</v>
      </c>
      <c r="G19" s="5" t="n">
        <v>-200000</v>
      </c>
    </row>
    <row r="20" spans="1:7">
      <c r="A20" s="3" t="s">
        <v>1101</v>
      </c>
    </row>
    <row r="21" spans="1:7">
      <c r="A21" s="4" t="s">
        <v>1104</v>
      </c>
      <c r="C21" s="5" t="n">
        <v>2376500</v>
      </c>
    </row>
    <row r="22" spans="1:7">
      <c r="A22" s="4" t="s">
        <v>1098</v>
      </c>
      <c r="C22" s="5" t="n">
        <v>228438</v>
      </c>
      <c r="E22" s="5" t="n">
        <v>0</v>
      </c>
      <c r="G22" s="5" t="n">
        <v>200000</v>
      </c>
    </row>
    <row r="23" spans="1:7">
      <c r="A23" s="4" t="s">
        <v>1105</v>
      </c>
      <c r="C23" s="5" t="n">
        <v>-621506</v>
      </c>
    </row>
    <row r="24" spans="1:7">
      <c r="A24" s="4" t="s">
        <v>1106</v>
      </c>
      <c r="C24" s="5" t="n">
        <v>-22973</v>
      </c>
    </row>
    <row r="25" spans="1:7">
      <c r="A25" s="4" t="s">
        <v>1058</v>
      </c>
      <c r="C25" s="5" t="n">
        <v>1960459</v>
      </c>
      <c r="D25" s="4" t="s">
        <v>46</v>
      </c>
      <c r="E25" s="5" t="n">
        <v>2376500</v>
      </c>
    </row>
    <row r="26" spans="1:7">
      <c r="A26" s="4" t="s">
        <v>1107</v>
      </c>
      <c r="C26" s="5" t="n">
        <v>1703584</v>
      </c>
    </row>
    <row r="27" spans="1:7">
      <c r="A27" s="4" t="s">
        <v>1108</v>
      </c>
      <c r="C27" s="5" t="n">
        <v>1959185</v>
      </c>
    </row>
    <row r="28" spans="1:7">
      <c r="A28" s="3" t="s">
        <v>1109</v>
      </c>
    </row>
    <row r="29" spans="1:7">
      <c r="A29" s="4" t="s">
        <v>1110</v>
      </c>
      <c r="C29" s="7" t="n">
        <v>21.56</v>
      </c>
    </row>
    <row r="30" spans="1:7">
      <c r="A30" s="4" t="s">
        <v>1111</v>
      </c>
      <c r="C30" s="10" t="n">
        <v>16.53</v>
      </c>
    </row>
    <row r="31" spans="1:7">
      <c r="A31" s="4" t="s">
        <v>1112</v>
      </c>
      <c r="C31" s="10" t="n">
        <v>13.12</v>
      </c>
    </row>
    <row r="32" spans="1:7">
      <c r="A32" s="4" t="s">
        <v>1113</v>
      </c>
      <c r="C32" s="10" t="n">
        <v>35.75</v>
      </c>
    </row>
    <row r="33" spans="1:7">
      <c r="A33" s="4" t="s">
        <v>1114</v>
      </c>
      <c r="C33" s="10" t="n">
        <v>23.48</v>
      </c>
      <c r="D33" s="4" t="s">
        <v>46</v>
      </c>
      <c r="E33" s="7" t="n">
        <v>21.56</v>
      </c>
    </row>
    <row r="34" spans="1:7">
      <c r="A34" s="4" t="s">
        <v>1115</v>
      </c>
      <c r="C34" s="10" t="n">
        <v>20.02</v>
      </c>
    </row>
    <row r="35" spans="1:7">
      <c r="A35" s="4" t="s">
        <v>1116</v>
      </c>
      <c r="C35" s="7" t="n">
        <v>23.47</v>
      </c>
    </row>
    <row r="36" spans="1:7">
      <c r="A36" s="4" t="s">
        <v>1117</v>
      </c>
      <c r="E36" s="4" t="s">
        <v>1118</v>
      </c>
      <c r="F36" s="4" t="s">
        <v>46</v>
      </c>
      <c r="G36" s="4" t="s">
        <v>1119</v>
      </c>
    </row>
    <row r="37" spans="1:7">
      <c r="A37" s="4" t="s">
        <v>1120</v>
      </c>
      <c r="E37" s="4" t="s">
        <v>1121</v>
      </c>
    </row>
    <row r="38" spans="1:7">
      <c r="A38" s="4" t="s">
        <v>1122</v>
      </c>
      <c r="E38" s="4" t="s">
        <v>1118</v>
      </c>
    </row>
    <row r="39" spans="1:7">
      <c r="A39" s="4" t="s">
        <v>1123</v>
      </c>
      <c r="B39" s="4" t="s">
        <v>896</v>
      </c>
      <c r="E39" s="6" t="n">
        <v>107273</v>
      </c>
      <c r="F39" s="4" t="s">
        <v>46</v>
      </c>
      <c r="G39" s="6" t="n">
        <v>99197</v>
      </c>
    </row>
    <row r="40" spans="1:7">
      <c r="A40" s="4" t="s">
        <v>1124</v>
      </c>
      <c r="B40" s="4" t="s">
        <v>896</v>
      </c>
      <c r="E40" s="5" t="n">
        <v>99113</v>
      </c>
    </row>
    <row r="41" spans="1:7">
      <c r="A41" s="4" t="s">
        <v>1125</v>
      </c>
      <c r="B41" s="4" t="s">
        <v>896</v>
      </c>
      <c r="E41" s="6" t="n">
        <v>107234</v>
      </c>
    </row>
    <row r="42" spans="1:7">
      <c r="A42" s="3" t="s">
        <v>1102</v>
      </c>
    </row>
    <row r="43" spans="1:7">
      <c r="A43" s="4" t="s">
        <v>1126</v>
      </c>
      <c r="C43" s="5" t="n">
        <v>498750</v>
      </c>
    </row>
    <row r="44" spans="1:7">
      <c r="A44" s="4" t="s">
        <v>1053</v>
      </c>
      <c r="C44" s="5" t="n">
        <v>228438</v>
      </c>
      <c r="E44" s="5" t="n">
        <v>0</v>
      </c>
      <c r="G44" s="5" t="n">
        <v>200000</v>
      </c>
    </row>
    <row r="45" spans="1:7">
      <c r="A45" s="4" t="s">
        <v>1127</v>
      </c>
      <c r="C45" s="5" t="n">
        <v>-448924</v>
      </c>
    </row>
    <row r="46" spans="1:7">
      <c r="A46" s="4" t="s">
        <v>1128</v>
      </c>
      <c r="C46" s="5" t="n">
        <v>-21389</v>
      </c>
    </row>
    <row r="47" spans="1:7">
      <c r="A47" s="4" t="s">
        <v>1129</v>
      </c>
      <c r="C47" s="5" t="n">
        <v>256875</v>
      </c>
      <c r="D47" s="4" t="s">
        <v>46</v>
      </c>
      <c r="E47" s="5" t="n">
        <v>498750</v>
      </c>
    </row>
    <row r="48" spans="1:7">
      <c r="A48" s="3" t="s">
        <v>1130</v>
      </c>
    </row>
    <row r="49" spans="1:7">
      <c r="A49" s="4" t="s">
        <v>1131</v>
      </c>
      <c r="C49" s="7" t="n">
        <v>31.79</v>
      </c>
    </row>
    <row r="50" spans="1:7">
      <c r="A50" s="4" t="s">
        <v>1132</v>
      </c>
      <c r="C50" s="10" t="n">
        <v>46.85</v>
      </c>
      <c r="G50" s="7" t="n">
        <v>31.45</v>
      </c>
    </row>
    <row r="51" spans="1:7">
      <c r="A51" s="4" t="s">
        <v>1133</v>
      </c>
      <c r="C51" s="10" t="n">
        <v>39.17</v>
      </c>
    </row>
    <row r="52" spans="1:7">
      <c r="A52" s="4" t="s">
        <v>1134</v>
      </c>
      <c r="C52" s="10" t="n">
        <v>38.28</v>
      </c>
    </row>
    <row r="53" spans="1:7">
      <c r="A53" s="4" t="s">
        <v>1135</v>
      </c>
      <c r="C53" s="7" t="n">
        <v>31.75</v>
      </c>
      <c r="D53" s="4" t="s">
        <v>46</v>
      </c>
      <c r="E53" s="7" t="n">
        <v>31.79</v>
      </c>
    </row>
    <row r="54" spans="1:7">
      <c r="A54" s="4" t="s">
        <v>1075</v>
      </c>
    </row>
    <row r="55" spans="1:7">
      <c r="A55" s="3" t="s">
        <v>1095</v>
      </c>
    </row>
    <row r="56" spans="1:7">
      <c r="A56" s="4" t="s">
        <v>1099</v>
      </c>
      <c r="C56" s="5" t="n">
        <v>-1086250</v>
      </c>
      <c r="E56" s="5" t="n">
        <v>-33750</v>
      </c>
      <c r="G56" s="5" t="n">
        <v>-210000</v>
      </c>
    </row>
    <row r="57" spans="1:7">
      <c r="A57" s="3" t="s">
        <v>1103</v>
      </c>
    </row>
    <row r="58" spans="1:7">
      <c r="A58" s="4" t="s">
        <v>1136</v>
      </c>
      <c r="C58" s="5" t="n">
        <v>188000</v>
      </c>
    </row>
    <row r="59" spans="1:7">
      <c r="A59" s="4" t="s">
        <v>1054</v>
      </c>
      <c r="C59" s="5" t="n">
        <v>1086250</v>
      </c>
      <c r="E59" s="5" t="n">
        <v>33750</v>
      </c>
      <c r="G59" s="5" t="n">
        <v>210000</v>
      </c>
    </row>
    <row r="60" spans="1:7">
      <c r="A60" s="4" t="s">
        <v>1137</v>
      </c>
      <c r="C60" s="5" t="n">
        <v>-62687</v>
      </c>
    </row>
    <row r="61" spans="1:7">
      <c r="A61" s="4" t="s">
        <v>1138</v>
      </c>
      <c r="C61" s="5" t="n">
        <v>-71438</v>
      </c>
    </row>
    <row r="62" spans="1:7">
      <c r="A62" s="4" t="s">
        <v>1139</v>
      </c>
      <c r="C62" s="5" t="n">
        <v>1140125</v>
      </c>
      <c r="D62" s="4" t="s">
        <v>46</v>
      </c>
      <c r="E62" s="5" t="n">
        <v>188000</v>
      </c>
    </row>
    <row r="63" spans="1:7">
      <c r="A63" s="3" t="s">
        <v>1140</v>
      </c>
    </row>
    <row r="64" spans="1:7">
      <c r="A64" s="4" t="s">
        <v>1141</v>
      </c>
      <c r="C64" s="7" t="n">
        <v>46.33</v>
      </c>
    </row>
    <row r="65" spans="1:7">
      <c r="A65" s="4" t="s">
        <v>1142</v>
      </c>
      <c r="C65" s="10" t="n">
        <v>63.99</v>
      </c>
    </row>
    <row r="66" spans="1:7">
      <c r="A66" s="4" t="s">
        <v>1143</v>
      </c>
      <c r="C66" s="10" t="n">
        <v>46.14</v>
      </c>
    </row>
    <row r="67" spans="1:7">
      <c r="A67" s="4" t="s">
        <v>1144</v>
      </c>
      <c r="C67" s="10" t="n">
        <v>60.96</v>
      </c>
    </row>
    <row r="68" spans="1:7">
      <c r="A68" s="4" t="s">
        <v>1145</v>
      </c>
      <c r="C68" s="7" t="n">
        <v>62.25</v>
      </c>
      <c r="D68" s="4" t="s">
        <v>46</v>
      </c>
      <c r="E68" s="7" t="n">
        <v>46.33</v>
      </c>
    </row>
    <row r="69" spans="1:7"/>
    <row r="70" spans="1:7">
      <c r="A70" s="4" t="s">
        <v>46</v>
      </c>
      <c r="B70" s="4" t="s">
        <v>1080</v>
      </c>
    </row>
    <row r="71" spans="1:7">
      <c r="A71" s="4" t="s">
        <v>896</v>
      </c>
      <c r="B71" s="4" t="s">
        <v>1146</v>
      </c>
    </row>
  </sheetData>
  <mergeCells count="7">
    <mergeCell ref="A1:B2"/>
    <mergeCell ref="C1:G1"/>
    <mergeCell ref="C2:D2"/>
    <mergeCell ref="E2:F2"/>
    <mergeCell ref="A69:F69"/>
    <mergeCell ref="B70:F70"/>
    <mergeCell ref="B71:F7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147</v>
      </c>
      <c r="B1" s="2" t="s">
        <v>1</v>
      </c>
    </row>
    <row r="2" spans="1:5">
      <c r="B2" s="2" t="s">
        <v>2</v>
      </c>
      <c r="D2" s="2" t="s">
        <v>32</v>
      </c>
      <c r="E2" s="2" t="s">
        <v>100</v>
      </c>
    </row>
    <row r="3" spans="1:5">
      <c r="A3" s="3" t="s">
        <v>1130</v>
      </c>
    </row>
    <row r="4" spans="1:5">
      <c r="A4" s="4" t="s">
        <v>1148</v>
      </c>
      <c r="B4" s="5" t="n">
        <v>1519800</v>
      </c>
      <c r="C4" s="4" t="s">
        <v>46</v>
      </c>
      <c r="D4" s="5" t="n">
        <v>2511625</v>
      </c>
    </row>
    <row r="5" spans="1:5">
      <c r="A5" s="4" t="s">
        <v>1149</v>
      </c>
      <c r="B5" s="5" t="n">
        <v>228438</v>
      </c>
    </row>
    <row r="6" spans="1:5">
      <c r="A6" s="4" t="s">
        <v>1062</v>
      </c>
    </row>
    <row r="7" spans="1:5">
      <c r="A7" s="3" t="s">
        <v>1130</v>
      </c>
    </row>
    <row r="8" spans="1:5">
      <c r="A8" s="4" t="s">
        <v>1149</v>
      </c>
      <c r="B8" s="5" t="n">
        <v>228438</v>
      </c>
      <c r="D8" s="5" t="n">
        <v>0</v>
      </c>
      <c r="E8" s="5" t="n">
        <v>200000</v>
      </c>
    </row>
    <row r="9" spans="1:5">
      <c r="A9" s="4" t="s">
        <v>1150</v>
      </c>
    </row>
    <row r="10" spans="1:5">
      <c r="A10" s="3" t="s">
        <v>1130</v>
      </c>
    </row>
    <row r="11" spans="1:5">
      <c r="A11" s="4" t="s">
        <v>1149</v>
      </c>
      <c r="B11" s="5" t="n">
        <v>7987</v>
      </c>
    </row>
    <row r="12" spans="1:5">
      <c r="A12" s="4" t="s">
        <v>1151</v>
      </c>
    </row>
    <row r="13" spans="1:5">
      <c r="A13" s="3" t="s">
        <v>1130</v>
      </c>
    </row>
    <row r="14" spans="1:5">
      <c r="A14" s="4" t="s">
        <v>1152</v>
      </c>
      <c r="B14" s="7" t="n">
        <v>78.2</v>
      </c>
    </row>
    <row r="15" spans="1:5">
      <c r="A15" s="4" t="s">
        <v>1153</v>
      </c>
    </row>
    <row r="16" spans="1:5">
      <c r="A16" s="3" t="s">
        <v>1130</v>
      </c>
    </row>
    <row r="17" spans="1:5">
      <c r="A17" s="4" t="s">
        <v>1148</v>
      </c>
      <c r="B17" s="5" t="n">
        <v>1454938</v>
      </c>
    </row>
    <row r="18" spans="1:5">
      <c r="A18" s="4" t="s">
        <v>1154</v>
      </c>
    </row>
    <row r="19" spans="1:5">
      <c r="A19" s="3" t="s">
        <v>1130</v>
      </c>
    </row>
    <row r="20" spans="1:5">
      <c r="A20" s="4" t="s">
        <v>1148</v>
      </c>
      <c r="B20" s="5" t="n">
        <v>56875</v>
      </c>
    </row>
    <row r="21" spans="1:5"/>
    <row r="22" spans="1:5">
      <c r="A22" s="4" t="s">
        <v>46</v>
      </c>
      <c r="B22" s="4" t="s">
        <v>1080</v>
      </c>
    </row>
  </sheetData>
  <mergeCells count="5">
    <mergeCell ref="A1:A2"/>
    <mergeCell ref="B1:E1"/>
    <mergeCell ref="B2:C2"/>
    <mergeCell ref="A21:E21"/>
    <mergeCell ref="B22:E2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5</v>
      </c>
      <c r="B1" s="2" t="s">
        <v>1</v>
      </c>
    </row>
    <row r="2" spans="1:4">
      <c r="B2" s="2" t="s">
        <v>2</v>
      </c>
      <c r="C2" s="2" t="s">
        <v>32</v>
      </c>
      <c r="D2" s="2" t="s">
        <v>100</v>
      </c>
    </row>
    <row r="3" spans="1:4">
      <c r="A3" s="3" t="s">
        <v>1156</v>
      </c>
    </row>
    <row r="4" spans="1:4">
      <c r="A4" s="4" t="s">
        <v>1157</v>
      </c>
      <c r="B4" s="6" t="n">
        <v>190743</v>
      </c>
      <c r="C4" s="6" t="n">
        <v>12054</v>
      </c>
      <c r="D4" s="6" t="n">
        <v>-108</v>
      </c>
    </row>
    <row r="5" spans="1:4">
      <c r="A5" s="4" t="s">
        <v>1158</v>
      </c>
      <c r="B5" s="5" t="n">
        <v>38499</v>
      </c>
      <c r="C5" s="5" t="n">
        <v>10927</v>
      </c>
      <c r="D5" s="5" t="n">
        <v>5120</v>
      </c>
    </row>
    <row r="6" spans="1:4">
      <c r="A6" s="4" t="s">
        <v>1159</v>
      </c>
      <c r="B6" s="5" t="n">
        <v>229242</v>
      </c>
      <c r="C6" s="5" t="n">
        <v>22981</v>
      </c>
      <c r="D6" s="5" t="n">
        <v>5012</v>
      </c>
    </row>
    <row r="7" spans="1:4">
      <c r="A7" s="3" t="s">
        <v>1160</v>
      </c>
    </row>
    <row r="8" spans="1:4">
      <c r="A8" s="4" t="s">
        <v>1157</v>
      </c>
      <c r="B8" s="5" t="n">
        <v>-438281</v>
      </c>
      <c r="C8" s="5" t="n">
        <v>53094</v>
      </c>
      <c r="D8" s="5" t="n">
        <v>43772</v>
      </c>
    </row>
    <row r="9" spans="1:4">
      <c r="A9" s="4" t="s">
        <v>1158</v>
      </c>
      <c r="B9" s="5" t="n">
        <v>-24904</v>
      </c>
      <c r="C9" s="5" t="n">
        <v>1497</v>
      </c>
      <c r="D9" s="5" t="n">
        <v>-97</v>
      </c>
    </row>
    <row r="10" spans="1:4">
      <c r="A10" s="4" t="s">
        <v>1161</v>
      </c>
      <c r="B10" s="5" t="n">
        <v>-463185</v>
      </c>
      <c r="C10" s="5" t="n">
        <v>54591</v>
      </c>
      <c r="D10" s="5" t="n">
        <v>43675</v>
      </c>
    </row>
    <row r="11" spans="1:4">
      <c r="A11" s="4" t="s">
        <v>1162</v>
      </c>
      <c r="B11" s="6" t="n">
        <v>-233943</v>
      </c>
      <c r="C11" s="6" t="n">
        <v>77572</v>
      </c>
      <c r="D11" s="6" t="n">
        <v>4868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 customWidth="1" max="6" min="6" width="14"/>
  </cols>
  <sheetData>
    <row r="1" spans="1:6">
      <c r="A1" s="1" t="s">
        <v>1163</v>
      </c>
      <c r="B1" s="2" t="s">
        <v>1</v>
      </c>
    </row>
    <row r="2" spans="1:6">
      <c r="B2" s="2" t="s">
        <v>1004</v>
      </c>
      <c r="C2" s="2" t="s">
        <v>2</v>
      </c>
      <c r="D2" s="2" t="s">
        <v>32</v>
      </c>
      <c r="E2" s="2" t="s">
        <v>100</v>
      </c>
      <c r="F2" s="2" t="s">
        <v>434</v>
      </c>
    </row>
    <row r="3" spans="1:6">
      <c r="A3" s="3" t="s">
        <v>1164</v>
      </c>
    </row>
    <row r="4" spans="1:6">
      <c r="A4" s="4" t="s">
        <v>1165</v>
      </c>
      <c r="C4" s="4" t="s">
        <v>1166</v>
      </c>
      <c r="D4" s="4" t="s">
        <v>1166</v>
      </c>
      <c r="E4" s="4" t="s">
        <v>1166</v>
      </c>
    </row>
    <row r="5" spans="1:6">
      <c r="A5" s="4" t="s">
        <v>1167</v>
      </c>
      <c r="C5" s="4" t="s">
        <v>853</v>
      </c>
    </row>
    <row r="6" spans="1:6">
      <c r="A6" s="4" t="s">
        <v>1168</v>
      </c>
      <c r="C6" s="4" t="s">
        <v>1169</v>
      </c>
    </row>
    <row r="7" spans="1:6">
      <c r="A7" s="4" t="s">
        <v>1170</v>
      </c>
      <c r="C7" s="6" t="n">
        <v>2155000</v>
      </c>
    </row>
    <row r="8" spans="1:6">
      <c r="A8" s="4" t="s">
        <v>1171</v>
      </c>
      <c r="C8" s="5" t="n">
        <v>2200000</v>
      </c>
    </row>
    <row r="9" spans="1:6">
      <c r="A9" s="4" t="s">
        <v>1172</v>
      </c>
      <c r="C9" s="5" t="n">
        <v>23258000</v>
      </c>
      <c r="D9" s="6" t="n">
        <v>3677000</v>
      </c>
      <c r="E9" s="6" t="n">
        <v>3677000</v>
      </c>
      <c r="F9" s="6" t="n">
        <v>3677000</v>
      </c>
    </row>
    <row r="10" spans="1:6">
      <c r="A10" s="4" t="s">
        <v>1173</v>
      </c>
      <c r="C10" s="5" t="n">
        <v>0</v>
      </c>
      <c r="D10" s="6" t="n">
        <v>0</v>
      </c>
      <c r="E10" s="6" t="n">
        <v>0</v>
      </c>
    </row>
    <row r="11" spans="1:6">
      <c r="A11" s="4" t="s">
        <v>1174</v>
      </c>
    </row>
    <row r="12" spans="1:6">
      <c r="A12" s="3" t="s">
        <v>1164</v>
      </c>
    </row>
    <row r="13" spans="1:6">
      <c r="A13" s="4" t="s">
        <v>1175</v>
      </c>
      <c r="C13" s="5" t="n">
        <v>145900000</v>
      </c>
    </row>
    <row r="14" spans="1:6">
      <c r="A14" s="4" t="s">
        <v>1176</v>
      </c>
    </row>
    <row r="15" spans="1:6">
      <c r="A15" s="3" t="s">
        <v>1164</v>
      </c>
    </row>
    <row r="16" spans="1:6">
      <c r="A16" s="4" t="s">
        <v>1175</v>
      </c>
      <c r="C16" s="5" t="n">
        <v>579400000</v>
      </c>
    </row>
    <row r="17" spans="1:6">
      <c r="A17" s="4" t="s">
        <v>1177</v>
      </c>
    </row>
    <row r="18" spans="1:6">
      <c r="A18" s="3" t="s">
        <v>1164</v>
      </c>
    </row>
    <row r="19" spans="1:6">
      <c r="A19" s="4" t="s">
        <v>1171</v>
      </c>
      <c r="C19" s="5" t="n">
        <v>500000</v>
      </c>
    </row>
    <row r="20" spans="1:6">
      <c r="A20" s="4" t="s">
        <v>1178</v>
      </c>
    </row>
    <row r="21" spans="1:6">
      <c r="A21" s="3" t="s">
        <v>1164</v>
      </c>
    </row>
    <row r="22" spans="1:6">
      <c r="A22" s="4" t="s">
        <v>1179</v>
      </c>
      <c r="C22" s="5" t="n">
        <v>322200000</v>
      </c>
    </row>
    <row r="23" spans="1:6">
      <c r="A23" s="4" t="s">
        <v>1180</v>
      </c>
      <c r="C23" s="6" t="n">
        <v>322200000</v>
      </c>
    </row>
    <row r="24" spans="1:6">
      <c r="A24" s="4" t="s">
        <v>932</v>
      </c>
    </row>
    <row r="25" spans="1:6">
      <c r="A25" s="3" t="s">
        <v>1164</v>
      </c>
    </row>
    <row r="26" spans="1:6">
      <c r="A26" s="4" t="s">
        <v>1165</v>
      </c>
      <c r="B26" s="4" t="s">
        <v>759</v>
      </c>
    </row>
    <row r="27" spans="1:6">
      <c r="A27" s="4" t="s">
        <v>1181</v>
      </c>
    </row>
    <row r="28" spans="1:6">
      <c r="A28" s="3" t="s">
        <v>1164</v>
      </c>
    </row>
    <row r="29" spans="1:6">
      <c r="A29" s="4" t="s">
        <v>1182</v>
      </c>
      <c r="C29" s="4" t="s">
        <v>763</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3</v>
      </c>
      <c r="B1" s="2" t="s">
        <v>1</v>
      </c>
    </row>
    <row r="2" spans="1:4">
      <c r="B2" s="2" t="s">
        <v>2</v>
      </c>
      <c r="C2" s="2" t="s">
        <v>32</v>
      </c>
      <c r="D2" s="2" t="s">
        <v>100</v>
      </c>
    </row>
    <row r="3" spans="1:4">
      <c r="A3" s="3" t="s">
        <v>1184</v>
      </c>
    </row>
    <row r="4" spans="1:4">
      <c r="A4" s="4" t="s">
        <v>1185</v>
      </c>
      <c r="B4" s="6" t="n">
        <v>84476</v>
      </c>
      <c r="C4" s="6" t="n">
        <v>59735</v>
      </c>
      <c r="D4" s="6" t="n">
        <v>43774</v>
      </c>
    </row>
    <row r="5" spans="1:4">
      <c r="A5" s="4" t="s">
        <v>1186</v>
      </c>
      <c r="B5" s="5" t="n">
        <v>10676</v>
      </c>
      <c r="C5" s="5" t="n">
        <v>7697</v>
      </c>
      <c r="D5" s="5" t="n">
        <v>3315</v>
      </c>
    </row>
    <row r="6" spans="1:4">
      <c r="A6" s="4" t="s">
        <v>1187</v>
      </c>
      <c r="B6" s="5" t="n">
        <v>6375</v>
      </c>
      <c r="C6" s="5" t="n">
        <v>709</v>
      </c>
      <c r="D6" s="5" t="n">
        <v>652</v>
      </c>
    </row>
    <row r="7" spans="1:4">
      <c r="A7" s="4" t="s">
        <v>1188</v>
      </c>
      <c r="B7" s="5" t="n">
        <v>-9146</v>
      </c>
    </row>
    <row r="8" spans="1:4">
      <c r="A8" s="4" t="s">
        <v>1189</v>
      </c>
      <c r="C8" s="5" t="n">
        <v>1415</v>
      </c>
    </row>
    <row r="9" spans="1:4">
      <c r="A9" s="4" t="s">
        <v>1190</v>
      </c>
      <c r="B9" s="5" t="n">
        <v>3901</v>
      </c>
      <c r="C9" s="5" t="n">
        <v>12</v>
      </c>
      <c r="D9" s="5" t="n">
        <v>251</v>
      </c>
    </row>
    <row r="10" spans="1:4">
      <c r="A10" s="4" t="s">
        <v>1191</v>
      </c>
      <c r="B10" s="5" t="n">
        <v>1546</v>
      </c>
      <c r="C10" s="5" t="n">
        <v>504</v>
      </c>
      <c r="D10" s="5" t="n">
        <v>417</v>
      </c>
    </row>
    <row r="11" spans="1:4">
      <c r="A11" s="4" t="s">
        <v>1192</v>
      </c>
      <c r="B11" s="5" t="n">
        <v>3577</v>
      </c>
      <c r="C11" s="5" t="n">
        <v>5276</v>
      </c>
    </row>
    <row r="12" spans="1:4">
      <c r="A12" s="4" t="s">
        <v>1193</v>
      </c>
      <c r="B12" s="5" t="n">
        <v>-11178</v>
      </c>
    </row>
    <row r="13" spans="1:4">
      <c r="A13" s="4" t="s">
        <v>1194</v>
      </c>
      <c r="B13" s="5" t="n">
        <v>-8106</v>
      </c>
    </row>
    <row r="14" spans="1:4">
      <c r="A14" s="4" t="s">
        <v>1195</v>
      </c>
      <c r="B14" s="5" t="n">
        <v>3279</v>
      </c>
    </row>
    <row r="15" spans="1:4">
      <c r="A15" s="4" t="s">
        <v>1196</v>
      </c>
      <c r="B15" s="5" t="n">
        <v>-322193</v>
      </c>
    </row>
    <row r="16" spans="1:4">
      <c r="A16" s="4" t="s">
        <v>1197</v>
      </c>
      <c r="B16" s="5" t="n">
        <v>1635</v>
      </c>
    </row>
    <row r="17" spans="1:4">
      <c r="A17" s="4" t="s">
        <v>796</v>
      </c>
      <c r="B17" s="5" t="n">
        <v>1215</v>
      </c>
      <c r="C17" s="5" t="n">
        <v>2224</v>
      </c>
      <c r="D17" s="5" t="n">
        <v>278</v>
      </c>
    </row>
    <row r="18" spans="1:4">
      <c r="A18" s="4" t="s">
        <v>1162</v>
      </c>
      <c r="B18" s="6" t="n">
        <v>-233943</v>
      </c>
      <c r="C18" s="6" t="n">
        <v>77572</v>
      </c>
      <c r="D18" s="6" t="n">
        <v>4868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8</v>
      </c>
      <c r="B1" s="2" t="s">
        <v>2</v>
      </c>
      <c r="C1" s="2" t="s">
        <v>32</v>
      </c>
    </row>
    <row r="2" spans="1:3">
      <c r="A2" s="3" t="s">
        <v>1199</v>
      </c>
    </row>
    <row r="3" spans="1:3">
      <c r="A3" s="4" t="s">
        <v>1200</v>
      </c>
      <c r="B3" s="6" t="n">
        <v>51802</v>
      </c>
      <c r="C3" s="6" t="n">
        <v>26657</v>
      </c>
    </row>
    <row r="4" spans="1:3">
      <c r="A4" s="4" t="s">
        <v>1201</v>
      </c>
      <c r="B4" s="5" t="n">
        <v>15574</v>
      </c>
      <c r="C4" s="5" t="n">
        <v>14308</v>
      </c>
    </row>
    <row r="5" spans="1:3">
      <c r="A5" s="4" t="s">
        <v>1202</v>
      </c>
      <c r="B5" s="5" t="n">
        <v>2173</v>
      </c>
      <c r="C5" s="5" t="n">
        <v>3197</v>
      </c>
    </row>
    <row r="6" spans="1:3">
      <c r="A6" s="4" t="s">
        <v>1203</v>
      </c>
      <c r="C6" s="5" t="n">
        <v>8238</v>
      </c>
    </row>
    <row r="7" spans="1:3">
      <c r="A7" s="4" t="s">
        <v>1204</v>
      </c>
      <c r="B7" s="5" t="n">
        <v>28033</v>
      </c>
    </row>
    <row r="8" spans="1:3">
      <c r="A8" s="4" t="s">
        <v>796</v>
      </c>
      <c r="B8" s="5" t="n">
        <v>12732</v>
      </c>
      <c r="C8" s="5" t="n">
        <v>7348</v>
      </c>
    </row>
    <row r="9" spans="1:3">
      <c r="A9" s="4" t="s">
        <v>1205</v>
      </c>
      <c r="B9" s="5" t="n">
        <v>110314</v>
      </c>
      <c r="C9" s="5" t="n">
        <v>59748</v>
      </c>
    </row>
    <row r="10" spans="1:3">
      <c r="A10" s="4" t="s">
        <v>1170</v>
      </c>
      <c r="B10" s="5" t="n">
        <v>-2155</v>
      </c>
    </row>
    <row r="11" spans="1:3">
      <c r="A11" s="4" t="s">
        <v>1205</v>
      </c>
      <c r="B11" s="5" t="n">
        <v>108159</v>
      </c>
      <c r="C11" s="5" t="n">
        <v>59748</v>
      </c>
    </row>
    <row r="12" spans="1:3">
      <c r="A12" s="3" t="s">
        <v>1206</v>
      </c>
    </row>
    <row r="13" spans="1:3">
      <c r="A13" s="4" t="s">
        <v>609</v>
      </c>
      <c r="B13" s="5" t="n">
        <v>-72423</v>
      </c>
      <c r="C13" s="5" t="n">
        <v>-15882</v>
      </c>
    </row>
    <row r="14" spans="1:3">
      <c r="A14" s="4" t="s">
        <v>1207</v>
      </c>
      <c r="B14" s="5" t="n">
        <v>-312460</v>
      </c>
      <c r="C14" s="5" t="n">
        <v>-35628</v>
      </c>
    </row>
    <row r="15" spans="1:3">
      <c r="A15" s="4" t="s">
        <v>41</v>
      </c>
      <c r="B15" s="5" t="n">
        <v>-31062</v>
      </c>
      <c r="C15" s="5" t="n">
        <v>-35780</v>
      </c>
    </row>
    <row r="16" spans="1:3">
      <c r="A16" s="4" t="s">
        <v>42</v>
      </c>
      <c r="B16" s="5" t="n">
        <v>-305293</v>
      </c>
      <c r="C16" s="5" t="n">
        <v>-98494</v>
      </c>
    </row>
    <row r="17" spans="1:3">
      <c r="A17" s="4" t="s">
        <v>796</v>
      </c>
      <c r="B17" s="5" t="n">
        <v>-4854</v>
      </c>
      <c r="C17" s="5" t="n">
        <v>-13</v>
      </c>
    </row>
    <row r="18" spans="1:3">
      <c r="A18" s="4" t="s">
        <v>1208</v>
      </c>
      <c r="B18" s="5" t="n">
        <v>-726092</v>
      </c>
      <c r="C18" s="5" t="n">
        <v>-185797</v>
      </c>
    </row>
    <row r="19" spans="1:3">
      <c r="A19" s="4" t="s">
        <v>1209</v>
      </c>
      <c r="B19" s="6" t="n">
        <v>-617933</v>
      </c>
      <c r="C19" s="6" t="n">
        <v>-12604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210</v>
      </c>
      <c r="B1" s="2" t="s">
        <v>1</v>
      </c>
    </row>
    <row r="2" spans="1:2">
      <c r="B2" s="2" t="s">
        <v>133</v>
      </c>
    </row>
    <row r="3" spans="1:2">
      <c r="A3" s="3" t="s">
        <v>1211</v>
      </c>
    </row>
    <row r="4" spans="1:2">
      <c r="A4" s="4" t="s">
        <v>1212</v>
      </c>
      <c r="B4" s="6" t="n">
        <v>3677</v>
      </c>
    </row>
    <row r="5" spans="1:2">
      <c r="A5" s="4" t="s">
        <v>1213</v>
      </c>
      <c r="B5" s="5" t="n">
        <v>22605</v>
      </c>
    </row>
    <row r="6" spans="1:2">
      <c r="A6" s="4" t="s">
        <v>1214</v>
      </c>
      <c r="B6" s="5" t="n">
        <v>1847</v>
      </c>
    </row>
    <row r="7" spans="1:2">
      <c r="A7" s="4" t="s">
        <v>1215</v>
      </c>
      <c r="B7" s="5" t="n">
        <v>-2440</v>
      </c>
    </row>
    <row r="8" spans="1:2">
      <c r="A8" s="4" t="s">
        <v>1216</v>
      </c>
      <c r="B8" s="5" t="n">
        <v>-806</v>
      </c>
    </row>
    <row r="9" spans="1:2">
      <c r="A9" s="4" t="s">
        <v>1217</v>
      </c>
      <c r="B9" s="5" t="n">
        <v>-1625</v>
      </c>
    </row>
    <row r="10" spans="1:2">
      <c r="A10" s="4" t="s">
        <v>1218</v>
      </c>
      <c r="B10" s="6" t="n">
        <v>23258</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1"/>
    <col customWidth="1" max="5" min="5" width="38"/>
  </cols>
  <sheetData>
    <row r="1" spans="1:5">
      <c r="A1" s="1" t="s">
        <v>1219</v>
      </c>
      <c r="B1" s="2" t="s">
        <v>1220</v>
      </c>
      <c r="C1" s="2" t="s">
        <v>1221</v>
      </c>
      <c r="D1" s="2" t="s">
        <v>1222</v>
      </c>
      <c r="E1" s="2" t="s">
        <v>1223</v>
      </c>
    </row>
    <row r="2" spans="1:5">
      <c r="A2" s="3" t="s">
        <v>1224</v>
      </c>
    </row>
    <row r="3" spans="1:5">
      <c r="A3" s="4" t="s">
        <v>1225</v>
      </c>
      <c r="E3" s="4" t="s">
        <v>1226</v>
      </c>
    </row>
    <row r="4" spans="1:5">
      <c r="A4" s="4" t="s">
        <v>1227</v>
      </c>
      <c r="E4" s="4" t="s">
        <v>479</v>
      </c>
    </row>
    <row r="5" spans="1:5">
      <c r="A5" s="4" t="s">
        <v>1228</v>
      </c>
      <c r="E5" s="4" t="s">
        <v>1229</v>
      </c>
    </row>
    <row r="6" spans="1:5">
      <c r="A6" s="4" t="s">
        <v>1230</v>
      </c>
      <c r="E6" s="4" t="s">
        <v>1231</v>
      </c>
    </row>
    <row r="7" spans="1:5">
      <c r="A7" s="4" t="s">
        <v>1232</v>
      </c>
      <c r="C7" s="5" t="n">
        <v>11</v>
      </c>
    </row>
    <row r="8" spans="1:5">
      <c r="A8" s="4" t="s">
        <v>1233</v>
      </c>
      <c r="C8" s="5" t="n">
        <v>8</v>
      </c>
    </row>
    <row r="9" spans="1:5">
      <c r="A9" s="4" t="s">
        <v>1234</v>
      </c>
      <c r="C9" s="5" t="n">
        <v>2</v>
      </c>
    </row>
    <row r="10" spans="1:5">
      <c r="A10" s="4" t="s">
        <v>1235</v>
      </c>
      <c r="D10" s="5" t="n">
        <v>1</v>
      </c>
    </row>
    <row r="11" spans="1:5">
      <c r="A11" s="4" t="s">
        <v>1236</v>
      </c>
      <c r="E11" s="5" t="n">
        <v>10</v>
      </c>
    </row>
    <row r="12" spans="1:5">
      <c r="A12" s="4" t="s">
        <v>1237</v>
      </c>
      <c r="E12" s="6" t="n">
        <v>1750000000</v>
      </c>
    </row>
    <row r="13" spans="1:5">
      <c r="A13" s="4" t="s">
        <v>1238</v>
      </c>
      <c r="B13" s="6" t="n">
        <v>1860000000</v>
      </c>
    </row>
    <row r="14" spans="1:5">
      <c r="A14" s="4" t="s">
        <v>1239</v>
      </c>
      <c r="B14" s="6" t="n">
        <v>100000000</v>
      </c>
    </row>
    <row r="15" spans="1:5">
      <c r="A15" s="4" t="s">
        <v>1240</v>
      </c>
    </row>
    <row r="16" spans="1:5">
      <c r="A16" s="3" t="s">
        <v>1224</v>
      </c>
    </row>
    <row r="17" spans="1:5">
      <c r="A17" s="4" t="s">
        <v>1232</v>
      </c>
      <c r="C17" s="5" t="n">
        <v>10</v>
      </c>
    </row>
    <row r="18" spans="1:5">
      <c r="A18" s="4" t="s">
        <v>1241</v>
      </c>
      <c r="E18" s="5" t="n">
        <v>61</v>
      </c>
    </row>
    <row r="19" spans="1:5">
      <c r="A19" s="4" t="s">
        <v>82</v>
      </c>
    </row>
    <row r="20" spans="1:5">
      <c r="A20" s="3" t="s">
        <v>1224</v>
      </c>
    </row>
    <row r="21" spans="1:5">
      <c r="A21" s="4" t="s">
        <v>1232</v>
      </c>
      <c r="C21" s="5" t="n">
        <v>1</v>
      </c>
    </row>
    <row r="22" spans="1:5">
      <c r="A22" s="4" t="s">
        <v>1241</v>
      </c>
      <c r="E22" s="5" t="n">
        <v>1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42</v>
      </c>
      <c r="B1" s="2" t="s">
        <v>133</v>
      </c>
    </row>
    <row r="2" spans="1:2">
      <c r="A2" s="3" t="s">
        <v>1243</v>
      </c>
    </row>
    <row r="3" spans="1:2">
      <c r="A3" s="5" t="n">
        <v>2018</v>
      </c>
      <c r="B3" s="6" t="n">
        <v>44263</v>
      </c>
    </row>
    <row r="4" spans="1:2">
      <c r="A4" s="5" t="n">
        <v>2019</v>
      </c>
      <c r="B4" s="5" t="n">
        <v>24927</v>
      </c>
    </row>
    <row r="5" spans="1:2">
      <c r="A5" s="5" t="n">
        <v>2020</v>
      </c>
      <c r="B5" s="5" t="n">
        <v>11814</v>
      </c>
    </row>
    <row r="6" spans="1:2">
      <c r="A6" s="5" t="n">
        <v>2021</v>
      </c>
      <c r="B6" s="5" t="n">
        <v>1243</v>
      </c>
    </row>
    <row r="7" spans="1:2">
      <c r="A7" s="5" t="n">
        <v>2022</v>
      </c>
      <c r="B7" s="5" t="n">
        <v>528</v>
      </c>
    </row>
    <row r="8" spans="1:2">
      <c r="A8" s="4" t="s">
        <v>768</v>
      </c>
      <c r="B8" s="5" t="n">
        <v>541</v>
      </c>
    </row>
    <row r="9" spans="1:2">
      <c r="A9" s="4" t="s">
        <v>1244</v>
      </c>
      <c r="B9" s="6" t="n">
        <v>8331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28"/>
    <col customWidth="1" max="3" min="3" width="21"/>
    <col customWidth="1" max="4" min="4" width="21"/>
  </cols>
  <sheetData>
    <row r="1" spans="1:4">
      <c r="A1" s="1" t="s">
        <v>1245</v>
      </c>
      <c r="B1" s="2" t="s">
        <v>1</v>
      </c>
    </row>
    <row r="2" spans="1:4">
      <c r="B2" s="2" t="s">
        <v>1246</v>
      </c>
      <c r="C2" s="2" t="s">
        <v>635</v>
      </c>
      <c r="D2" s="2" t="s">
        <v>541</v>
      </c>
    </row>
    <row r="3" spans="1:4">
      <c r="A3" s="3" t="s">
        <v>1247</v>
      </c>
    </row>
    <row r="4" spans="1:4">
      <c r="A4" s="4" t="s">
        <v>1248</v>
      </c>
      <c r="B4" s="9" t="n">
        <v>24.6</v>
      </c>
      <c r="C4" s="9" t="n">
        <v>12.7</v>
      </c>
      <c r="D4" s="6" t="n">
        <v>12</v>
      </c>
    </row>
    <row r="5" spans="1:4">
      <c r="A5" s="3" t="s">
        <v>1249</v>
      </c>
    </row>
    <row r="6" spans="1:4">
      <c r="A6" s="4" t="s">
        <v>1250</v>
      </c>
      <c r="B6" s="5" t="n">
        <v>13</v>
      </c>
    </row>
    <row r="7" spans="1:4">
      <c r="A7" s="4" t="s">
        <v>1251</v>
      </c>
    </row>
    <row r="8" spans="1:4">
      <c r="A8" s="3" t="s">
        <v>1252</v>
      </c>
    </row>
    <row r="9" spans="1:4">
      <c r="A9" s="4" t="s">
        <v>1253</v>
      </c>
      <c r="B9" s="9" t="n">
        <v>228.7</v>
      </c>
    </row>
    <row r="10" spans="1:4">
      <c r="A10" s="4" t="s">
        <v>1254</v>
      </c>
      <c r="B10" s="8" t="n">
        <v>225.7</v>
      </c>
    </row>
    <row r="11" spans="1:4">
      <c r="A11" s="4" t="s">
        <v>1255</v>
      </c>
    </row>
    <row r="12" spans="1:4">
      <c r="A12" s="3" t="s">
        <v>1252</v>
      </c>
    </row>
    <row r="13" spans="1:4">
      <c r="A13" s="4" t="s">
        <v>1254</v>
      </c>
      <c r="B13" s="9" t="n">
        <v>52.6</v>
      </c>
    </row>
    <row r="14" spans="1:4">
      <c r="A14" s="4" t="s">
        <v>1256</v>
      </c>
      <c r="B14" s="4" t="s">
        <v>1257</v>
      </c>
    </row>
    <row r="15" spans="1:4">
      <c r="A15" s="4" t="s">
        <v>1258</v>
      </c>
    </row>
    <row r="16" spans="1:4">
      <c r="A16" s="3" t="s">
        <v>1252</v>
      </c>
    </row>
    <row r="17" spans="1:4">
      <c r="A17" s="4" t="s">
        <v>1254</v>
      </c>
      <c r="B17" s="9" t="n">
        <v>23.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59</v>
      </c>
      <c r="B1" s="2" t="s">
        <v>133</v>
      </c>
    </row>
    <row r="2" spans="1:2">
      <c r="A2" s="3" t="s">
        <v>1247</v>
      </c>
    </row>
    <row r="3" spans="1:2">
      <c r="A3" s="5" t="n">
        <v>2018</v>
      </c>
      <c r="B3" s="6" t="n">
        <v>19395</v>
      </c>
    </row>
    <row r="4" spans="1:2">
      <c r="A4" s="5" t="n">
        <v>2019</v>
      </c>
      <c r="B4" s="5" t="n">
        <v>17571</v>
      </c>
    </row>
    <row r="5" spans="1:2">
      <c r="A5" s="5" t="n">
        <v>2020</v>
      </c>
      <c r="B5" s="5" t="n">
        <v>15790</v>
      </c>
    </row>
    <row r="6" spans="1:2">
      <c r="A6" s="5" t="n">
        <v>2021</v>
      </c>
      <c r="B6" s="5" t="n">
        <v>13070</v>
      </c>
    </row>
    <row r="7" spans="1:2">
      <c r="A7" s="5" t="n">
        <v>2022</v>
      </c>
      <c r="B7" s="5" t="n">
        <v>10147</v>
      </c>
    </row>
    <row r="8" spans="1:2">
      <c r="A8" s="4" t="s">
        <v>768</v>
      </c>
      <c r="B8" s="5" t="n">
        <v>44884</v>
      </c>
    </row>
    <row r="9" spans="1:2">
      <c r="A9" s="4" t="s">
        <v>1260</v>
      </c>
      <c r="B9" s="6" t="n">
        <v>12085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261</v>
      </c>
      <c r="B1" s="2" t="s">
        <v>133</v>
      </c>
    </row>
    <row r="2" spans="1:2">
      <c r="A2" s="3" t="s">
        <v>1262</v>
      </c>
    </row>
    <row r="3" spans="1:2">
      <c r="A3" s="5" t="n">
        <v>2018</v>
      </c>
      <c r="B3" s="6" t="n">
        <v>1753</v>
      </c>
    </row>
    <row r="4" spans="1:2">
      <c r="A4" s="5" t="n">
        <v>2019</v>
      </c>
      <c r="B4" s="5" t="n">
        <v>1766</v>
      </c>
    </row>
    <row r="5" spans="1:2">
      <c r="A5" s="5" t="n">
        <v>2020</v>
      </c>
      <c r="B5" s="5" t="n">
        <v>1785</v>
      </c>
    </row>
    <row r="6" spans="1:2">
      <c r="A6" s="5" t="n">
        <v>2021</v>
      </c>
      <c r="B6" s="5" t="n">
        <v>1843</v>
      </c>
    </row>
    <row r="7" spans="1:2">
      <c r="A7" s="5" t="n">
        <v>2022</v>
      </c>
      <c r="B7" s="5" t="n">
        <v>1803</v>
      </c>
    </row>
    <row r="8" spans="1:2">
      <c r="A8" s="4" t="s">
        <v>768</v>
      </c>
      <c r="B8" s="5" t="n">
        <v>17131</v>
      </c>
    </row>
    <row r="9" spans="1:2">
      <c r="A9" s="4" t="s">
        <v>1263</v>
      </c>
      <c r="B9" s="5" t="n">
        <v>26081</v>
      </c>
    </row>
    <row r="10" spans="1:2">
      <c r="A10" s="4" t="s">
        <v>1264</v>
      </c>
      <c r="B10" s="5" t="n">
        <v>8305</v>
      </c>
    </row>
    <row r="11" spans="1:2">
      <c r="A11" s="4" t="s">
        <v>1265</v>
      </c>
      <c r="B11" s="6" t="n">
        <v>1777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66</v>
      </c>
      <c r="C1" s="2" t="s">
        <v>94</v>
      </c>
      <c r="K1" s="2" t="s">
        <v>1</v>
      </c>
    </row>
    <row r="2" spans="1:13">
      <c r="C2" s="2" t="s">
        <v>2</v>
      </c>
      <c r="D2" s="2" t="s">
        <v>95</v>
      </c>
      <c r="E2" s="2" t="s">
        <v>4</v>
      </c>
      <c r="F2" s="2" t="s">
        <v>96</v>
      </c>
      <c r="G2" s="2" t="s">
        <v>32</v>
      </c>
      <c r="H2" s="2" t="s">
        <v>97</v>
      </c>
      <c r="I2" s="2" t="s">
        <v>98</v>
      </c>
      <c r="J2" s="2" t="s">
        <v>99</v>
      </c>
      <c r="K2" s="2" t="s">
        <v>2</v>
      </c>
      <c r="L2" s="2" t="s">
        <v>32</v>
      </c>
      <c r="M2" s="2" t="s">
        <v>100</v>
      </c>
    </row>
    <row r="3" spans="1:13">
      <c r="A3" s="3" t="s">
        <v>1267</v>
      </c>
    </row>
    <row r="4" spans="1:13">
      <c r="A4" s="4" t="s">
        <v>102</v>
      </c>
      <c r="C4" s="6" t="n">
        <v>653664</v>
      </c>
      <c r="D4" s="6" t="n">
        <v>611870</v>
      </c>
      <c r="E4" s="6" t="n">
        <v>626115</v>
      </c>
      <c r="F4" s="6" t="n">
        <v>540317</v>
      </c>
      <c r="G4" s="6" t="n">
        <v>309879</v>
      </c>
      <c r="H4" s="6" t="n">
        <v>275659</v>
      </c>
      <c r="I4" s="6" t="n">
        <v>261994</v>
      </c>
      <c r="J4" s="6" t="n">
        <v>255658</v>
      </c>
      <c r="K4" s="6" t="n">
        <v>2431966</v>
      </c>
      <c r="L4" s="6" t="n">
        <v>1103190</v>
      </c>
      <c r="M4" s="6" t="n">
        <v>896377</v>
      </c>
    </row>
    <row r="5" spans="1:13">
      <c r="A5" s="4" t="s">
        <v>108</v>
      </c>
      <c r="K5" s="5" t="n">
        <v>100658</v>
      </c>
      <c r="L5" s="5" t="n">
        <v>51300</v>
      </c>
      <c r="M5" s="5" t="n">
        <v>47222</v>
      </c>
    </row>
    <row r="6" spans="1:13">
      <c r="A6" s="4" t="s">
        <v>107</v>
      </c>
      <c r="K6" s="5" t="n">
        <v>159500</v>
      </c>
      <c r="L6" s="5" t="n">
        <v>46572</v>
      </c>
      <c r="M6" s="5" t="n">
        <v>48475</v>
      </c>
    </row>
    <row r="7" spans="1:13">
      <c r="A7" s="4" t="s">
        <v>1268</v>
      </c>
      <c r="C7" s="5" t="n">
        <v>140837</v>
      </c>
      <c r="D7" s="6" t="n">
        <v>129072</v>
      </c>
      <c r="E7" s="6" t="n">
        <v>138685</v>
      </c>
      <c r="F7" s="6" t="n">
        <v>110151</v>
      </c>
      <c r="G7" s="5" t="n">
        <v>92475</v>
      </c>
      <c r="H7" s="6" t="n">
        <v>72897</v>
      </c>
      <c r="I7" s="6" t="n">
        <v>64007</v>
      </c>
      <c r="J7" s="6" t="n">
        <v>57929</v>
      </c>
      <c r="K7" s="5" t="n">
        <v>518745</v>
      </c>
      <c r="L7" s="5" t="n">
        <v>287308</v>
      </c>
      <c r="M7" s="5" t="n">
        <v>206107</v>
      </c>
    </row>
    <row r="8" spans="1:13">
      <c r="A8" s="4" t="s">
        <v>41</v>
      </c>
      <c r="C8" s="5" t="n">
        <v>2142846</v>
      </c>
      <c r="G8" s="5" t="n">
        <v>473304</v>
      </c>
      <c r="K8" s="5" t="n">
        <v>2142846</v>
      </c>
      <c r="L8" s="5" t="n">
        <v>473304</v>
      </c>
      <c r="M8" s="5" t="n">
        <v>451662</v>
      </c>
    </row>
    <row r="9" spans="1:13">
      <c r="A9" s="4" t="s">
        <v>1269</v>
      </c>
      <c r="B9" s="4" t="s">
        <v>46</v>
      </c>
      <c r="C9" s="5" t="n">
        <v>7481647</v>
      </c>
      <c r="G9" s="5" t="n">
        <v>2966085</v>
      </c>
      <c r="K9" s="5" t="n">
        <v>7481647</v>
      </c>
      <c r="L9" s="5" t="n">
        <v>2966085</v>
      </c>
    </row>
    <row r="10" spans="1:13">
      <c r="A10" s="4" t="s">
        <v>1270</v>
      </c>
    </row>
    <row r="11" spans="1:13">
      <c r="A11" s="3" t="s">
        <v>1267</v>
      </c>
    </row>
    <row r="12" spans="1:13">
      <c r="A12" s="4" t="s">
        <v>102</v>
      </c>
      <c r="K12" s="5" t="n">
        <v>2306404</v>
      </c>
      <c r="L12" s="5" t="n">
        <v>1040704</v>
      </c>
      <c r="M12" s="5" t="n">
        <v>846926</v>
      </c>
    </row>
    <row r="13" spans="1:13">
      <c r="A13" s="4" t="s">
        <v>108</v>
      </c>
      <c r="K13" s="5" t="n">
        <v>85913</v>
      </c>
      <c r="L13" s="5" t="n">
        <v>44313</v>
      </c>
      <c r="M13" s="5" t="n">
        <v>41053</v>
      </c>
    </row>
    <row r="14" spans="1:13">
      <c r="A14" s="4" t="s">
        <v>107</v>
      </c>
      <c r="K14" s="5" t="n">
        <v>147328</v>
      </c>
      <c r="L14" s="5" t="n">
        <v>33079</v>
      </c>
      <c r="M14" s="5" t="n">
        <v>35845</v>
      </c>
    </row>
    <row r="15" spans="1:13">
      <c r="A15" s="4" t="s">
        <v>1268</v>
      </c>
      <c r="K15" s="5" t="n">
        <v>708087</v>
      </c>
      <c r="L15" s="5" t="n">
        <v>372496</v>
      </c>
      <c r="M15" s="5" t="n">
        <v>266919</v>
      </c>
    </row>
    <row r="16" spans="1:13">
      <c r="A16" s="4" t="s">
        <v>41</v>
      </c>
      <c r="C16" s="5" t="n">
        <v>2122935</v>
      </c>
      <c r="G16" s="5" t="n">
        <v>449682</v>
      </c>
      <c r="K16" s="5" t="n">
        <v>2122935</v>
      </c>
      <c r="L16" s="5" t="n">
        <v>449682</v>
      </c>
    </row>
    <row r="17" spans="1:13">
      <c r="A17" s="4" t="s">
        <v>1269</v>
      </c>
      <c r="C17" s="5" t="n">
        <v>6723685</v>
      </c>
      <c r="G17" s="5" t="n">
        <v>1811042</v>
      </c>
      <c r="K17" s="5" t="n">
        <v>6723685</v>
      </c>
      <c r="L17" s="5" t="n">
        <v>1811042</v>
      </c>
    </row>
    <row r="18" spans="1:13">
      <c r="A18" s="4" t="s">
        <v>1271</v>
      </c>
    </row>
    <row r="19" spans="1:13">
      <c r="A19" s="3" t="s">
        <v>1267</v>
      </c>
    </row>
    <row r="20" spans="1:13">
      <c r="A20" s="4" t="s">
        <v>102</v>
      </c>
      <c r="K20" s="5" t="n">
        <v>125562</v>
      </c>
      <c r="L20" s="5" t="n">
        <v>62486</v>
      </c>
      <c r="M20" s="5" t="n">
        <v>49451</v>
      </c>
    </row>
    <row r="21" spans="1:13">
      <c r="A21" s="4" t="s">
        <v>108</v>
      </c>
      <c r="K21" s="5" t="n">
        <v>14745</v>
      </c>
      <c r="L21" s="5" t="n">
        <v>6987</v>
      </c>
      <c r="M21" s="5" t="n">
        <v>6169</v>
      </c>
    </row>
    <row r="22" spans="1:13">
      <c r="A22" s="4" t="s">
        <v>107</v>
      </c>
      <c r="K22" s="5" t="n">
        <v>12172</v>
      </c>
      <c r="L22" s="5" t="n">
        <v>13493</v>
      </c>
      <c r="M22" s="5" t="n">
        <v>12630</v>
      </c>
    </row>
    <row r="23" spans="1:13">
      <c r="A23" s="4" t="s">
        <v>1268</v>
      </c>
      <c r="K23" s="5" t="n">
        <v>-189342</v>
      </c>
      <c r="L23" s="5" t="n">
        <v>-85188</v>
      </c>
      <c r="M23" s="6" t="n">
        <v>-60812</v>
      </c>
    </row>
    <row r="24" spans="1:13">
      <c r="A24" s="4" t="s">
        <v>41</v>
      </c>
      <c r="C24" s="5" t="n">
        <v>19911</v>
      </c>
      <c r="G24" s="5" t="n">
        <v>23622</v>
      </c>
      <c r="K24" s="5" t="n">
        <v>19911</v>
      </c>
      <c r="L24" s="5" t="n">
        <v>23622</v>
      </c>
    </row>
    <row r="25" spans="1:13">
      <c r="A25" s="4" t="s">
        <v>1269</v>
      </c>
      <c r="C25" s="6" t="n">
        <v>757962</v>
      </c>
      <c r="G25" s="6" t="n">
        <v>1155043</v>
      </c>
      <c r="K25" s="6" t="n">
        <v>757962</v>
      </c>
      <c r="L25" s="6" t="n">
        <v>1155043</v>
      </c>
    </row>
    <row r="26" spans="1:13"/>
    <row r="27" spans="1:13">
      <c r="A27" s="4" t="s">
        <v>46</v>
      </c>
      <c r="B27" s="4" t="s">
        <v>74</v>
      </c>
    </row>
  </sheetData>
  <mergeCells count="5">
    <mergeCell ref="A1:B2"/>
    <mergeCell ref="C1:J1"/>
    <mergeCell ref="K1:M1"/>
    <mergeCell ref="A26:L26"/>
    <mergeCell ref="B27:L27"/>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1272</v>
      </c>
      <c r="B1" s="2" t="s">
        <v>2</v>
      </c>
    </row>
    <row r="2" spans="1:2">
      <c r="A2" s="4" t="s">
        <v>497</v>
      </c>
    </row>
    <row r="3" spans="1:2">
      <c r="A3" s="3" t="s">
        <v>1273</v>
      </c>
    </row>
    <row r="4" spans="1:2">
      <c r="A4" s="4" t="s">
        <v>498</v>
      </c>
      <c r="B4" s="4" t="s">
        <v>499</v>
      </c>
    </row>
    <row r="5" spans="1:2">
      <c r="A5" s="4" t="s">
        <v>811</v>
      </c>
    </row>
    <row r="6" spans="1:2">
      <c r="A6" s="3" t="s">
        <v>1273</v>
      </c>
    </row>
    <row r="7" spans="1:2">
      <c r="A7" s="4" t="s">
        <v>498</v>
      </c>
      <c r="B7" s="4" t="s">
        <v>812</v>
      </c>
    </row>
    <row r="8" spans="1:2">
      <c r="A8" s="4" t="s">
        <v>550</v>
      </c>
    </row>
    <row r="9" spans="1:2">
      <c r="A9" s="3" t="s">
        <v>1273</v>
      </c>
    </row>
    <row r="10" spans="1:2">
      <c r="A10" s="4" t="s">
        <v>498</v>
      </c>
      <c r="B10" s="4" t="s">
        <v>50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20:37:58Z</dcterms:created>
  <dcterms:modified xmlns:dcterms="http://purl.org/dc/terms/" xmlns:xsi="http://www.w3.org/2001/XMLSchema-instance" xsi:type="dcterms:W3CDTF">2018-02-28T20:37:58Z</dcterms:modified>
</cp:coreProperties>
</file>